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Basis of Presentation" sheetId="10" r:id="rId10"/>
    <s:sheet name="Significant New Authoritative A" sheetId="11" r:id="rId11"/>
    <s:sheet name="Fair Value Measurements" sheetId="12" r:id="rId12"/>
    <s:sheet name="Earnings Per Share" sheetId="13" r:id="rId13"/>
    <s:sheet name="Securities" sheetId="14" r:id="rId14"/>
    <s:sheet name="Loans" sheetId="15" r:id="rId15"/>
    <s:sheet name="Allowance For Loan Losses" sheetId="16" r:id="rId16"/>
    <s:sheet name="Goodwill And Other Intangible A" sheetId="17" r:id="rId17"/>
    <s:sheet name="Deposits" sheetId="18" r:id="rId18"/>
    <s:sheet name="Borrowed Funds" sheetId="19" r:id="rId19"/>
    <s:sheet name="Share Based Compensation" sheetId="20" r:id="rId20"/>
    <s:sheet name="Commitments And Contingencies" sheetId="21" r:id="rId21"/>
    <s:sheet name="Regulatory Matters" sheetId="22" r:id="rId22"/>
    <s:sheet name="Segment Information" sheetId="23" r:id="rId23"/>
    <s:sheet name="Derivative Financial Instrument" sheetId="24" r:id="rId24"/>
    <s:sheet name="Employee Stock Ownership Plan E" sheetId="25" r:id="rId25"/>
    <s:sheet name="Pending Acquisition Pending Acq" sheetId="26" r:id="rId26"/>
    <s:sheet name="Fair Value Measurements (Tables" sheetId="27" r:id="rId27"/>
    <s:sheet name="Earnings Per Share (Tables)" sheetId="28" r:id="rId28"/>
    <s:sheet name="Securities (Tables)" sheetId="29" r:id="rId29"/>
    <s:sheet name="Loans (Tables)" sheetId="30" r:id="rId30"/>
    <s:sheet name="Allowance For Loan Losses (Tabl" sheetId="31" r:id="rId31"/>
    <s:sheet name="Goodwill And Other Intangible32" sheetId="32" r:id="rId32"/>
    <s:sheet name="Deposits (Tables)" sheetId="33" r:id="rId33"/>
    <s:sheet name="Borrowed Funds (Tables)" sheetId="34" r:id="rId34"/>
    <s:sheet name="Share Based Compensation (Table" sheetId="35" r:id="rId35"/>
    <s:sheet name="Commitments And Contingencies (" sheetId="36" r:id="rId36"/>
    <s:sheet name="Regulatory Matters (Tables)" sheetId="37" r:id="rId37"/>
    <s:sheet name="Segment Information (Tables)" sheetId="38" r:id="rId38"/>
    <s:sheet name="Derivative Financial Instrume39" sheetId="39" r:id="rId39"/>
    <s:sheet name="Employee Stock Ownership Plan40" sheetId="40" r:id="rId40"/>
    <s:sheet name="Fair Value Measurements (Narrat" sheetId="41" r:id="rId41"/>
    <s:sheet name="Fair Value Measurements (Assets" sheetId="42" r:id="rId42"/>
    <s:sheet name="Fair Value Measurements (Asse43" sheetId="43" r:id="rId43"/>
    <s:sheet name="Fair Value Measurements (Carryi" sheetId="44" r:id="rId44"/>
    <s:sheet name="Earnings Per Share (Computation" sheetId="45" r:id="rId45"/>
    <s:sheet name="Earnings Per Share (Narrative) " sheetId="46" r:id="rId46"/>
    <s:sheet name="Securities (Summary Of Amortize" sheetId="47" r:id="rId47"/>
    <s:sheet name="Securities (Summary of Volume o" sheetId="48" r:id="rId48"/>
    <s:sheet name="Securities (Summary Of Maturiti" sheetId="49" r:id="rId49"/>
    <s:sheet name="Securities (Summary Of Proceeds" sheetId="50" r:id="rId50"/>
    <s:sheet name="Securities (Narrative) (Details" sheetId="51" r:id="rId51"/>
    <s:sheet name="Securities (Summary Of Securiti" sheetId="52" r:id="rId52"/>
    <s:sheet name="Loans (Narrative) (Details)" sheetId="53" r:id="rId53"/>
    <s:sheet name="Loans (Summary of Loans, Net of" sheetId="54" r:id="rId54"/>
    <s:sheet name="Loans (Schedule of Contractual " sheetId="55" r:id="rId55"/>
    <s:sheet name="Loans (Schedule of Nonaccrual L" sheetId="56" r:id="rId56"/>
    <s:sheet name="Loans (Schedule of Method Used " sheetId="57" r:id="rId57"/>
    <s:sheet name="Loans (Schedule of Loans Indivi" sheetId="58" r:id="rId58"/>
    <s:sheet name="Loans Loans (Schedule of Restru" sheetId="59" r:id="rId59"/>
    <s:sheet name="Loans (Schedule of Defaults Dur" sheetId="60" r:id="rId60"/>
    <s:sheet name="Loans (Schedule of the Activity" sheetId="61" r:id="rId61"/>
    <s:sheet name="Loans (Schedule of Recorded Inv" sheetId="62" r:id="rId62"/>
    <s:sheet name="Loans (Schedule of Recorded I63" sheetId="63" r:id="rId63"/>
    <s:sheet name="Allowance For Loan Losses (Narr" sheetId="64" r:id="rId64"/>
    <s:sheet name="Allowance For Loan Losses (Summ" sheetId="65" r:id="rId65"/>
    <s:sheet name="Allowance For Loan Losses (Su66" sheetId="66" r:id="rId66"/>
    <s:sheet name="Goodwill And Other Intangible67" sheetId="67" r:id="rId67"/>
    <s:sheet name="Goodwill And Other Intangible68" sheetId="68" r:id="rId68"/>
    <s:sheet name="Goodwill And Other Intangible69" sheetId="69" r:id="rId69"/>
    <s:sheet name="Deposits (Summary Of Interest B" sheetId="70" r:id="rId70"/>
    <s:sheet name="Deposits (Summary Of Scheduled " sheetId="71" r:id="rId71"/>
    <s:sheet name="Deposits (Summary Of Maturity D" sheetId="72" r:id="rId72"/>
    <s:sheet name="Deposits (Narrative) (Details)" sheetId="73" r:id="rId73"/>
    <s:sheet name="Borrowed Funds (Summary Of Shor" sheetId="74" r:id="rId74"/>
    <s:sheet name="Borrowed Funds (Long-term Borro" sheetId="75" r:id="rId75"/>
    <s:sheet name="Borrowed Funds (Summary of Long" sheetId="76" r:id="rId76"/>
    <s:sheet name="Borrowed Funds (Subordinated De" sheetId="77" r:id="rId77"/>
    <s:sheet name="Borrowed Funds (Summary Of The " sheetId="78" r:id="rId78"/>
    <s:sheet name="Share Based Compensation Share " sheetId="79" r:id="rId79"/>
    <s:sheet name="Share Based Compensation (Summa" sheetId="80" r:id="rId80"/>
    <s:sheet name="Share Based Compensation (Optio" sheetId="81" r:id="rId81"/>
    <s:sheet name="Commitments And Contingencies82" sheetId="82" r:id="rId82"/>
    <s:sheet name="Common Stock Issuances (Details" sheetId="83" r:id="rId83"/>
    <s:sheet name="Regulatory Matters (Summary Of " sheetId="84" r:id="rId84"/>
    <s:sheet name="Segment Information (Narrative)" sheetId="85" r:id="rId85"/>
    <s:sheet name="Segment Information (Schedule O" sheetId="86" r:id="rId86"/>
    <s:sheet name="Derivative Financial Instrume87" sheetId="87" r:id="rId87"/>
    <s:sheet name="Derivative Financial Instrume88" sheetId="88" r:id="rId88"/>
    <s:sheet name="Employee Stock Ownership Plan89" sheetId="89" r:id="rId89"/>
    <s:sheet name="Employee Stock Ownership Plan90" sheetId="90" r:id="rId90"/>
    <s:sheet name="Pending Acquisition Pending A91" sheetId="91" r:id="rId91"/>
  </s:sheets>
  <s:definedNames/>
  <s:calcPr calcId="124519" calcMode="auto" fullCalcOnLoad="1"/>
</s:workbook>
</file>

<file path=xl/sharedStrings.xml><?xml version="1.0" encoding="utf-8"?>
<sst xmlns="http://schemas.openxmlformats.org/spreadsheetml/2006/main" uniqueCount="1004">
  <si>
    <t>Document And Entity Information - shares</t>
  </si>
  <si>
    <t>9 Months Ended</t>
  </si>
  <si>
    <t>Sep. 30, 2016</t>
  </si>
  <si>
    <t>Nov. 01, 2016</t>
  </si>
  <si>
    <t>Document And Entity Information</t>
  </si>
  <si>
    <t>Entity Registrant Name</t>
  </si>
  <si>
    <t>SUMMIT FINANCIAL GROUP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Sep. 30, 2015</t>
  </si>
  <si>
    <t>ASSETS</t>
  </si>
  <si>
    <t>Cash and due from banks</t>
  </si>
  <si>
    <t>[1]</t>
  </si>
  <si>
    <t>Interest bearing deposits with other banks</t>
  </si>
  <si>
    <t>Cash and cash equivalents</t>
  </si>
  <si>
    <t>Securities available for sale</t>
  </si>
  <si>
    <t>Other investments</t>
  </si>
  <si>
    <t>Loans held for sale, net</t>
  </si>
  <si>
    <t>Loans, net</t>
  </si>
  <si>
    <t>Property held for sale</t>
  </si>
  <si>
    <t>Premises and equipment, net</t>
  </si>
  <si>
    <t>Accrued interest receivable</t>
  </si>
  <si>
    <t>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 owed to unconsolidated subsidiary trusts</t>
  </si>
  <si>
    <t>Other liabilities</t>
  </si>
  <si>
    <t>Total liabilities</t>
  </si>
  <si>
    <t>Commitments and Contingencies</t>
  </si>
  <si>
    <t xml:space="preserve"> </t>
  </si>
  <si>
    <t>Shareholders' Equity</t>
  </si>
  <si>
    <t>Preferred Stock, Value, Issued</t>
  </si>
  <si>
    <t>Common stock and related surplus, $2.50 par value; authorized 20,000,000 shares; issued: 10,857,801 shares 2016, 10,853,566 shares December 2015 and 10,844,912 shares September 2015; outstanding: 10,701,841 shares 2016, 10,671,744 shares December 2015 and 10,658,199 shares September 2015</t>
  </si>
  <si>
    <t>Unallocated common stock held by Employee Stock Ownership Plan 2016 - 155,960 shares, December 2015 - 181,822 shares and September 2015 - 186,713</t>
  </si>
  <si>
    <t>Retained earnings</t>
  </si>
  <si>
    <t>Accumulated other comprehensive income</t>
  </si>
  <si>
    <t>Total shareholders' equity</t>
  </si>
  <si>
    <t>Total liabilities and shareholders' equity</t>
  </si>
  <si>
    <t>December 31, 2015 financial information has been extracted from audited consolidated financial statements</t>
  </si>
  <si>
    <t>Consolidated Balance Sheets (unaudited)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Employee Stock Ownership Plan (ESOP), Number of Suspense Shares</t>
  </si>
  <si>
    <t>Consolidated Statements of Income (unaudited) - USD ($) $ in Thousands</t>
  </si>
  <si>
    <t>3 Months Ended</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loss) after provision for loan losses</t>
  </si>
  <si>
    <t>Other income</t>
  </si>
  <si>
    <t>Insurance commissions</t>
  </si>
  <si>
    <t>Service fees related to deposit accounts</t>
  </si>
  <si>
    <t>Realized securities gains</t>
  </si>
  <si>
    <t>Bank owned life insurance income</t>
  </si>
  <si>
    <t>Other</t>
  </si>
  <si>
    <t>Total other income</t>
  </si>
  <si>
    <t>Other expense</t>
  </si>
  <si>
    <t>Salaries, commissions, and employee benefits</t>
  </si>
  <si>
    <t>Net occupancy expense</t>
  </si>
  <si>
    <t>Equipment expense</t>
  </si>
  <si>
    <t>Professional fees</t>
  </si>
  <si>
    <t>Amortization of intangibles</t>
  </si>
  <si>
    <t>FDIC premiums</t>
  </si>
  <si>
    <t>Business Combination, Acquisition Related Costs</t>
  </si>
  <si>
    <t>Foreclosed properties expense</t>
  </si>
  <si>
    <t>(Gain) loss on sales of foreclosed properties</t>
  </si>
  <si>
    <t>Write-downs of foreclosed properties</t>
  </si>
  <si>
    <t>Total other expense</t>
  </si>
  <si>
    <t>Income before income taxes</t>
  </si>
  <si>
    <t>Income tax expense</t>
  </si>
  <si>
    <t>Net Income</t>
  </si>
  <si>
    <t>Net income (loss) applicable to common shares</t>
  </si>
  <si>
    <t>Basic earnings per common share</t>
  </si>
  <si>
    <t>Diluted earnings per common share</t>
  </si>
  <si>
    <t>Consolidated Statements of Comprehensive Income (unaudited) - USD ($) $ in Thousands</t>
  </si>
  <si>
    <t>Statement of Comprehensive Income [Abstract]</t>
  </si>
  <si>
    <t>Net income</t>
  </si>
  <si>
    <t>Other comprehensive income (loss):</t>
  </si>
  <si>
    <t>Net unrealized gain (loss) on cashflow hedge</t>
  </si>
  <si>
    <t>Net unrealized gain (loss) on available for sale debt securities</t>
  </si>
  <si>
    <t>Total comprehensive income</t>
  </si>
  <si>
    <t>Consolidated Statements of Comprehensive Income (unaudited) (Parenthetical) - USD ($) $ in Thousands</t>
  </si>
  <si>
    <t>Net unrealized gain (loss) on cashflow hedge, deferred tax</t>
  </si>
  <si>
    <t>Net unrealized gain (loss) on available for sale debt securities, deferred taxes</t>
  </si>
  <si>
    <t>Net unrealized gains on available for sale debt securities, reclassification adjustment for net realized gains included in net income</t>
  </si>
  <si>
    <t>Consolidated Statements of Shareholders' Equity (unaudited) - USD ($) $ in Thousands</t>
  </si>
  <si>
    <t>Total</t>
  </si>
  <si>
    <t>Unearned ESOP Shares [Member]</t>
  </si>
  <si>
    <t>Common Stock and Related Surplus [Member]</t>
  </si>
  <si>
    <t>Retained Earnings [Member]</t>
  </si>
  <si>
    <t>Accumulated Other Comprehensive Income [Member]</t>
  </si>
  <si>
    <t>Series 2009 Preferred Stock [Member]</t>
  </si>
  <si>
    <t>Series 2009 Preferred Stock [Member]Preferred Stock [Member]</t>
  </si>
  <si>
    <t>Series 2009 Preferred Stock [Member]Common Stock and Related Surplus [Member]</t>
  </si>
  <si>
    <t>Series 2011 Preferred Stock [Member]</t>
  </si>
  <si>
    <t>Series 2011 Preferred Stock [Member]Preferred Stock [Member]</t>
  </si>
  <si>
    <t>Series 2011 Preferred Stock [Member]Common Stock and Related Surplus [Member]</t>
  </si>
  <si>
    <t>Beginning Balance at Dec. 31, 2014</t>
  </si>
  <si>
    <t>Comprehensive income:</t>
  </si>
  <si>
    <t>Other comprehensive income</t>
  </si>
  <si>
    <t>Stock compensation expense</t>
  </si>
  <si>
    <t>Conversion of Preferred Stock to Common Stock</t>
  </si>
  <si>
    <t>Issuance of 497,571 shares of common stock</t>
  </si>
  <si>
    <t>Purchase of unallocated common stock held by ESOP</t>
  </si>
  <si>
    <t>Stock Issued During Period, Value, Employee Stock Ownership Plan</t>
  </si>
  <si>
    <t>Retirement of 100,000 shares of common stock</t>
  </si>
  <si>
    <t>Common stock cash dividends declared</t>
  </si>
  <si>
    <t>Ending Balance at Sep. 30, 2015</t>
  </si>
  <si>
    <t>Beginning Balance at Dec. 31, 2015</t>
  </si>
  <si>
    <t>Stock Issued During Period, Value, Dividend Reinvestment Plan</t>
  </si>
  <si>
    <t>Ending Balance at Sep. 30, 2016</t>
  </si>
  <si>
    <t>Consolidated Statements of Shareholders' Equity (unaudited) (Parenthetical) - $ / shares</t>
  </si>
  <si>
    <t>Number of common shares issued</t>
  </si>
  <si>
    <t>Number of common shares retired</t>
  </si>
  <si>
    <t>Common stock, dividends per share</t>
  </si>
  <si>
    <t>Purchase of unallocated common stock held by ESOP, number of shares</t>
  </si>
  <si>
    <t>Stock Issued During Period, Shares, Employee Stock Ownership Plan</t>
  </si>
  <si>
    <t>Consolidated Statements of Cash Flows (unaudited) - USD ($) $ in Thousands</t>
  </si>
  <si>
    <t>Cash Flows from Operating Activities</t>
  </si>
  <si>
    <t>Adjustments to reconcile net earnings to net cash provided by operating activities:</t>
  </si>
  <si>
    <t>Depreciation</t>
  </si>
  <si>
    <t>Deferred income tax expense (benefit)</t>
  </si>
  <si>
    <t>Loans originated for sale</t>
  </si>
  <si>
    <t>Proceeds from loans sold</t>
  </si>
  <si>
    <t>Securities gains</t>
  </si>
  <si>
    <t>(Gain) loss on disposal of assets</t>
  </si>
  <si>
    <t>Amortization of securities premiums (accretion of discounts), net</t>
  </si>
  <si>
    <t>Amortization of intangibles, net</t>
  </si>
  <si>
    <t>Decrease in accrued interest receivable</t>
  </si>
  <si>
    <t>Increase in cash surrender value of bank owned life insurance</t>
  </si>
  <si>
    <t>Increase in other assets</t>
  </si>
  <si>
    <t>In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Proceeds from sales &amp; redemptions of other investments</t>
  </si>
  <si>
    <t>Net loans made to customers</t>
  </si>
  <si>
    <t>Purchases of premises and equipment</t>
  </si>
  <si>
    <t>Proceeds from Sale of Property, Plant, and Equipment</t>
  </si>
  <si>
    <t>Proceeds from sales of other repossessed assets &amp; property held for sale</t>
  </si>
  <si>
    <t>Net cash (used in) investing activities</t>
  </si>
  <si>
    <t>Cash Flows from Financing Activities</t>
  </si>
  <si>
    <t>Net increase in demand deposit, NOW and savings accounts</t>
  </si>
  <si>
    <t>Net increase (decrease) in time deposits</t>
  </si>
  <si>
    <t>Net increase in short-term borrowings</t>
  </si>
  <si>
    <t>Repayment of long-term borrowings</t>
  </si>
  <si>
    <t>Repayment of subordinated debt</t>
  </si>
  <si>
    <t>Net proceeds from issuance of common stock</t>
  </si>
  <si>
    <t>Retirement of common stock</t>
  </si>
  <si>
    <t>Origination of Loans to Employee Stock Ownership Plans</t>
  </si>
  <si>
    <t>Dividends paid on common stock</t>
  </si>
  <si>
    <t>Dividends paid on preferred stock</t>
  </si>
  <si>
    <t>Net cash provided by financing activities</t>
  </si>
  <si>
    <t>Increase (decrease) in cash and cash equivalents</t>
  </si>
  <si>
    <t>Cash and cash equivalents:</t>
  </si>
  <si>
    <t>Beginning</t>
  </si>
  <si>
    <t>Ending</t>
  </si>
  <si>
    <t>Cash payments for:</t>
  </si>
  <si>
    <t>Interest</t>
  </si>
  <si>
    <t>Income taxes</t>
  </si>
  <si>
    <t>Supplemental Schedule of Noncash Investing and Financing Activities</t>
  </si>
  <si>
    <t>Real property and other assets acquired in settlement of loans</t>
  </si>
  <si>
    <t>Basis of Presentation</t>
  </si>
  <si>
    <t>Organization, Consolidation and Presentation of Financial Statements [Abstract]</t>
  </si>
  <si>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The results of operations for the quarter and nine months ended September 30, 2016 are not necessarily indicative of the results to be expected for the full year. The consolidated financial statements and notes included herein should be read in conjunction with our 2015 audited financial statements and Annual Report on Form 10-K. Certain accounts in the consolidated financial statements for December 31, 2015 and September 30, 2015 , as previously presented, have been reclassified to conform to current year classifications.</t>
  </si>
  <si>
    <t>Significant New Authoritative Accounting Guidance</t>
  </si>
  <si>
    <t>New Accounting Pronouncements and Changes in Accounting Principles [Abstract]</t>
  </si>
  <si>
    <t>SIGNIFICANT NEW AUTHORITATIVE ACCOUNTING GUIDANCE ASU 2015-01, Income Statement - Extraordinary and Unusual Items (Subtopic 225-20) - Simplifying Income Statement Presentation by Eliminating the Concept of Extraordinary Items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was effective for us January 1, 2016, and did not have a significant impact on our financial statements. ASU 2015-03, Interest-Imputation of Interest (Subtopic 835-30) - Simplifying the Presentation of Debt Issuance Costs specifies that debt issuance costs related to a recognized liability are to be reported in the balance sheet as a direct deduction from the carrying amount of that debt liability, consistent with debt discounts. The recognition and measurement guidance for debt issuance costs are not affected by the amendments in this ASU. ASU 2015-03 was effective for us January 1, 2016 and did not have a material impact on our financial statements. The guidance of ASU No. 2015-03 did not address presentation or subsequent measurement of debt issuance costs related to line-of-credit arrangements. Given the absence of authoritative guidance for debt issuance costs related to line-of-credit arrangements within the update, in ASU 2015-15, Interest—Imputation of Interest (Subtopic 835-30) - Presentation and Subsequent Measurement of Debt Issuance Costs Associated with Line-of-Credit Arrangements (Amendments to SEC Paragraphs Pursuant to Staff Announcement at June 18, 2015 EITF Meeting), issued in August 2015, the SEC staff stated that they would not object to any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6, Business Combinations (Topic 805) – Simplifying the Accounting for Measurement-Period Adjustments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reflecting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became effective for us on January 1, 2016 and did not have a significant impact on our financial statements. ASU 2016-01, Financial Instruments – Overall (Subtopic 825-10): Recognition and Measurement of Financial Assets and Financial Liabilities ,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will be effective for us on January 1, 2018 and is not expected to have a significant impact on our financial statements. ASU 2016-02, Leases (Topic 84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us on January 1, 2019 and will require transition using a modified retrospective approach for leases existing at, or entered into after, the beginning of the earliest comparative period presented in the financial statements. We are currently evaluating the potential impact of ASU 2016-02 on our financial statements. ASU 2016-05, Derivatives and Hedging (Topic 815) Effect of Derivative Contract Novations on Existing Hedge Accounting Relationships,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ill be effective for us on January 1, 2017 and is not expected to have a significant impact on our financial statements. ASU 2016-09, Compensation - Stock Compensation (Topic 718): Improvements to Employee Share-Based Payment Accounting, requires that all excess tax benefits and tax deficiencies related to share-based payment awards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our financial statements. ASU No. 2016-13, Financial Instruments - Credit Losses (Topic 326): Measurement of Credit Losses on Financial Instruments,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ASU 2016-15, Statement of Cash Flows (Topic 230) - Classification of Certain Cash Receipts and Cash Payments provides guidance related to certain cash flow issues in order to reduce the current and potential future diversity in practice. ASU 2016-15 will be effective for us on January 1, 2018 and is not expected to have a significant impact on our financial statements. ASU 2016‑16, Intra-Entity Transfers of Assets Other Than Inventory requires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with early adoption permitted as of the first interim period presented in a year. We are evaluating the impact of the adoption of ASU 2016‑16 on January 1, 2018 to our consolidated financial statements.</t>
  </si>
  <si>
    <t>Fair Value Measurements</t>
  </si>
  <si>
    <t>Fair Value Disclosures [Abstract]</t>
  </si>
  <si>
    <t>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unadjusted) 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ccordingly, securities available-for-sale are recorded at fair value on a recurring basis. Additionally, from time to time, we may be required to record other assets at fair value on a nonrecurring basis, such as loans held for sale, and impaired loans held for investment. These nonrecurring fair value adjustments typically involve application of lower of cost or market accounting or write-downs of individual assets. Following is a description of valuation methodologies used for assets and liabilities recorded at fair value. Available-for-Sale Securities :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Derivative Financial Instruments :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 Loans Held for Sale : Loans held for sale are carried at the lower of cost or market value. The fair value of loans held for sale is based on what secondary markets are currently offering for portfolios with similar characteristics. As such, we classify loans subject to nonrecurring fair value adjustments as Level 2. Loans : We do not record loans at fair value on a recurring basis. However, from time to time, a loan is considered impaired and an allowance for loan los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in accordance with ASC Topic 310, Accounting by Creditors for Impairment of a Loan . The fair value of impaired loans is estimated using one of several methods, including collateral value, liquidation value and discounted cash flows. Those impaired loans not requiring an allowance represent loans for which the discounted cash flows or collateral value exceeds the recorded investments in such loans. These loans are carried at recorded loan investment, and therefore are not included in the following tables of loans measured at fair value. Impaired loans internally graded as substandard, doubtful, or loss are evaluated using the fair value of collateral method. All other impaired loans are measured for impairment using the discounted cash flows method. In accordance with ASC Topic 310, impaired loans where an allowance is established based on the fair value of collateral requires classification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 When impaired loans are deemed required to be included in the fair value hierarchy,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generally are received within 3 months of a loan being identified as impaired), management then re-evaluates the fair value of the collateral and adjusts any specific allocated allowance for loan losses, as appropriate. In addition, management also assigns a discount of 7–10% for the estimated costs to sell the collateral. Foreclosed properties: Foreclosed properties consists of real estate acquired in foreclosure or other settlement of loan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 Assets and Liabilities Recorded at Fair Value on a Recurring Basis The table below presents the recorded amount of assets and liabilities measured at fair value on a recurring basis. Balance at Fair Value Measurements Using: Dollars in thousands September 30, 2016 Level 1 Level 2 Level 3 Available for sale securities U.S. Government sponsored agencies $ 15,692 $ — $ 15,692 $ — Mortgage backed securities: Government sponsored agencies 135,205 — 135,205 — Nongovernment sponsored entities 5,401 — 5,401 — State and political subdivisions 250 — 250 — Corporate debt securities 19,903 — 8,597 11,306 Other equity securities 77 — 77 — Tax-exempt state and political subdivisions 85,574 — 85,574 — Total available for sale securities $ 262,102 $ — $ 250,796 $ 11,306 Derivative financial liabilities Interest rate swaps $ 8,270 $ — $ 8,270 $ — Balance at Fair Value Measurements Using: Dollars in thousands December 31, 2015 Level 1 Level 2 Level 3 Available for sale securities U.S. Government sponsored agencies $ 21,475 $ — $ 21,475 $ — Mortgage backed securities: Government sponsored agencies 146,734 — 146,734 — Nongovernment sponsored entities 7,885 — 7,885 — State and political subdivisions 1,953 — 1,953 — Corporate debt securities 14,226 — 8,367 5,859 Other equity securities 77 — 77 — Tax-exempt state and political subdivisions 88,442 — 88,442 — Total available for sale securities $ 280,792 $ — $ 274,933 $ 5,859 Derivative financial liabilities Interest rate swaps $ 5,072 $ — $ 5,072 $ —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September 30, 2016 Level 1 Level 2 Level 3 Residential mortgage loans held for sale $ — $ — $ — $ — Collateral-dependent impaired loans Commercial $ — $ — $ — $ — Commercial real estate — — — — Construction and development 648 — 648 — Residential real estate 130 — 130 — Total collateral-dependent impaired loans $ 778 $ — $ 778 $ — Foreclosed properties Commercial real estate $ 976 $ — $ 976 $ — Construction and development 19,933 — 19,933 — Residential real estate 279 — 279 — Total foreclosed properties $ 21,188 $ — $ 21,188 $ — Balance at Fair Value Measurements Using: Dollars in thousands December 31, 2015 Level 1 Level 2 Level 3 Residential mortgage loans held for sale $ 779 $ — $ 779 $ — Collateral-dependent impaired loans Commercial $ — — $ — $ — Commercial real estate 627 — — 627 Construction and development 1,054 — — 1,054 Residential real estate 279 — 279 — Total collateral-dependent impaired loans $ 1,960 $ — $ 279 $ 1,681 Foreclosed properties Commercial real estate $ 1,103 $ — $ 1,103 $ — Construction and development 18,477 — 18,419 58 Residential real estate 314 — 314 — Total foreclosed properties $ 19,894 $ — $ 19,836 $ 58 ASC Topic 825, Financial Instruments , requires disclosure of the fair value of financial assets and financial liabilities, including those financial assets and financial liabilities that are not measured and reported at fair value on a recurring basis or non-recurring basis. The following summarizes the methods and significant assumptions we used in estimating our fair value disclosures for financial instruments. Cash and cash equivalents: The carrying values of cash and cash equivalents approximate their estimated fair value. Interest bearing deposits with other banks: The carrying values of interest bearing deposits with other banks approximate their estimated fair values. Federal funds sold: The carrying values of Federal funds sold approximate their estimated fair values. Securities: Estimated fair values of securities are based on quoted market prices, where available. If quoted market prices are not available, estimated fair values are based on quoted market prices of comparable securities. Loans held for sale: The carrying values of loans held for sale approximate their estimated fair values. Loans: The estimated fair values for loans are computed based on scheduled future cash flows of principal and interest, discounted at interest rates currently offered for loans with similar terms to borrowers of similar credit quality. No prepayments of principal are assumed. Accrued interest receivable and payable: The carrying values of accrued interest receivable and payable approximate their estimated fair values. Deposits: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Short-term borrowings: The carrying values of short-term borrowings approximate their estimated fair values. Long-term borrowings: The fair values of long-term borrowings are estimated by discounting scheduled future payments of principal and interest at current rates available on borrowings with similar terms. Subordinated debentures owed to unconsolidated subsidiary trusts: The carrying values of subordinated debentures owed to unconsolidated subsidiary trusts approximate their estimated fair values. Derivative financial instruments: The fair value of the interest rate swaps is valued using independent pricing models. Off-balance sheet instruments: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 The carrying values and estimated fair values of our financial instruments are summarized below: September 30, 2016 December 31, 2015 Dollars in thousands Carrying Value Estimated Fair Value Carrying Value Estimated Fair Value Financial assets Cash and cash equivalents $ 34,499 $ 34,499 $ 9,487 $ 9,487 Securities available for sale 262,102 262,102 280,792 280,792 Other investments 13,182 13,182 8,949 8,949 Loans held for sale, net — — 779 779 Loans, net 1,234,605 1,251,189 1,079,331 1,084,955 Accrued interest receivable 5,470 5,470 5,544 5,544 $ 1,549,858 $ 1,566,442 $ 1,384,882 $ 1,390,506 Financial liabilities Deposits $ 1,156,784 $ 1,168,549 $ 1,066,709 $ 1,077,510 Short-term borrowings 234,657 234,657 171,394 171,394 Long-term borrowings 74,146 77,670 75,581 80,506 Subordinated debentures owed to unconsolidated subsidiary trusts 19,589 19,589 19,589 19,589 Accrued interest payable 741 741 826 826 Derivative financial liabilities 8,270 8,270 5,072 5,072 $ 1,494,187 $ 1,509,476 $ 1,339,171 $ 1,354,897</t>
  </si>
  <si>
    <t>Earnings Per Share</t>
  </si>
  <si>
    <t>Earnings Per Share [Abstract]</t>
  </si>
  <si>
    <t>EARNINGS PER SHARE The computations of basic and diluted earnings per share follow: For the Three Months Ended September 30, 2016 2015 Dollars in thousands, except per share amounts Income (Numerator) Common Shares (Denominator) Per Share Income (Numerator) Common Shares (Denominator) Per Share Net income $ 4,281 $ 3,661 Basic EPS $ 4,281 10,692,423 $ 0.40 $ 3,661 10,703,526 $ 0.34 Effect of dilutive securities: Stock options 12,865 8,677 Stock appreciation rights 21,851 — Diluted EPS $ 4,281 10,727,139 $ 0.40 $ 3,661 10,712,203 $ 0.34 For the Nine Months Ended September 30, 2016 2015 Dollars in thousands, except per share amounts Income (Numerator) Common Shares (Denominator) Per Share Income (Numerator) Common Shares (Denominator) Per Share Net income $ 12,586 $ 11,956 Basic EPS $ 12,586 10,682,129 $ 1.18 $ 11,956 10,069,374 $ 1.19 Effect of dilutive securities: Stock options 8,774 8,608 Stock appreciation rights 1,443 — Series 2011 convertible preferred stock — — — 381,859 Series 2009 convertible preferred stock — — — 168,298 Diluted EPS $ 12,586 10,692,346 $ 1.18 $ 11,956 10,628,139 $ 1.12 Stock option and stock appreciation right (SAR) grants and the convertible preferred shares are disregarded in this computation if they are determined to be anti-dilutive. Our anti-dilutive stock options for the quarter and nine months ended September 30, 2016 were 33,600 shares and 57,000 shares respectively, and totaled 128,900 shares for both the quarter and nine months ended September 30, 2015 . Our anti-dilutive SARs for both the three and nine months ended September 30, 2015 were 166,717 .</t>
  </si>
  <si>
    <t>Securities</t>
  </si>
  <si>
    <t>Available-for-sale Securities [Abstract]</t>
  </si>
  <si>
    <t>SECURITIES The amortized cost, unrealized gains, unrealized losses and estimated fair values of securities at September 30, 2016 , December 31, 2015 , and September 30, 2015 are summarized as follows: September 30, 2016 Amortized Unrealized Estimated Dollars in thousands Cost Gains Losses Fair Value Available for Sale Taxable debt securities U.S. Government and agencies and corporations $ 14,818 $ 921 $ 47 $ 15,692 Residential mortgage-backed securities: Government-sponsored agencies 132,913 2,556 264 135,205 Nongovernment-sponsored entities 5,382 48 29 5,401 State and political subdivisions Water and sewer revenues 250 — — 250 Corporate debt securities 20,003 49 149 19,903 Total taxable debt securities 173,366 3,574 489 176,451 Tax-exempt debt securities State and political subdivisions General obligations 47,014 2,221 115 49,120 Water and sewer revenues 7,980 265 11 8,234 Lease revenues 7,392 321 38 7,675 Sales tax revenues 2,880 124 — 3,004 Other revenues 16,869 701 29 17,541 Total tax-exempt debt securities 82,135 3,632 193 85,574 Equity securities 77 — — 77 Total available for sale securities $ 255,578 $ 7,206 $ 682 $ 262,102 December 31, 2015 Amortized Unrealized Estimated Dollars in thousands Cost Gains Losses Fair Value Available for Sale Taxable debt securities U.S. Government and agencies and corporations $ 20,461 $ 1,063 $ 49 $ 21,475 Residential mortgage-backed securities: Government-sponsored agencies 145,586 1,943 795 146,734 Nongovernment-sponsored entities 7,836 82 33 7,885 State and political subdivisions Water and sewer revenues 250 — — 250 Other revenues 1,729 — 26 1,703 Corporate debt securities 14,494 — 268 14,226 Total taxable debt securities 190,356 3,088 1,171 192,273 Tax-exempt debt securities State and political subdivisions General obligations 52,490 1,767 41 54,216 Water and sewer revenues 7,614 172 — 7,786 Lease revenues 8,671 187 1 8,857 Special tax revenues 4,532 72 — 4,604 Other revenues 12,703 290 14 12,979 Total tax-exempt debt securities 86,010 2,488 56 88,442 Equity securities 77 — — 77 Total available for sale securities $ 276,443 $ 5,576 $ 1,227 $ 280,792 September 30, 2015 Amortized Unrealized Estimated Dollars in thousands Cost Gains Losses Fair Value Available for Sale Taxable debt securities: U.S. Government and agencies and corporations $ 26,816 $ 1,275 $ 37 $ 28,054 Residential mortgage-backed securities: Government-sponsored agencies 141,116 2,854 406 143,564 Nongovernment-sponsored agencies 8,641 96 36 8,701 State and political subdivisions: Water and sewer revenues 500 1 — 501 Lottery/casino revenues 1,214 — 29 1,185 Other revenues 1,733 7 — 1,740 Corporate debt securities 10,796 17 144 10,669 Total taxable debt securities 190,816 4,250 652 194,414 Tax-exempt debt securities: State and political subdivisions: General obligations 47,618 1,638 197 49,059 Water and sewer revenues 8,954 94 9 9,039 Lease revenues 3,982 34 9 4,007 Special tax revenues 4,540 46 55 4,531 Lottery/casino revenues 3,629 11 44 3,596 Other revenues 7,223 185 4 7,404 Total tax-exempt debt securities 75,946 2,008 318 77,636 Equity securities 77 — — 77 Total available for sale securities $ 266,839 $ 6,258 $ 970 $ 272,127 The below information is relative to the five states where issuers with the highest volume of state and political subdivision securities held in our portfolio are located. We own no such securities of any single issuer which we deem to be a concentration. September 30, 2016 Amortized Unrealized Estimated Dollars in thousands Cost Gains Losses Fair Value Michigan 14,237 462 31 14,668 Illinois 10,167 587 2 10,752 West Virginia 8,725 157 7 8,875 Texas 8,197 371 20 8,548 Indiana 5,852 252 39 6,065 Management performs pre-purchase and ongoing analysis to confirm that all investment securities meet applicable credit quality standards. Prior to July 1, 2013, we principally used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Beginning July 1, 2013, in addition to considering a security’s NRSRO rating, we now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 The maturities, amortized cost and estimated fair values of securities at September 30, 2016 , are summarized as follows: Dollars in thousands Amortized Cost Estimated Fair Value Due in one year or less $ 53,078 $ 54,009 Due from one to five years 86,572 88,289 Due from five to ten years 18,245 18,713 Due after ten years 97,606 101,014 Equity securities 77 77 $ 255,578 $ 262,102 The proceeds from sales, calls and maturities of available for sale securities, including principal payments received on mortgage-backed obligations, and the related gross gains and losses realized, for the nine months ended September 30, 2016 are as follows: Proceeds from Gross realized Dollars in thousands Sales Calls and Maturities Principal Payments Gains Losses Securities available for sale $ 63,641 $ 630 $ 27,696 $ 1,117 $ 281 We held 48 available for sale securities having an unrealized loss at September 30, 2016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other-than-temporary impairment charge to earnings is warranted at this time. Provided below is a summary of securities available for sale which were in an unrealized loss position at September 30, 2016 and December 31, 2015 . September 30, 2016 Less than 12 months 12 months or more Total Dollars in thousands Estimated Fair Value Unrealized Loss Estimated Fair Value Unrealized Loss Estimated Fair Value Unrealized Loss Temporarily impaired securities Taxable debt securities U.S. Government agencies and corporations $ 855 $ (5 ) $ 2,734 $ (42 ) $ 3,589 $ (47 ) Residential mortgage-backed securities: Government-sponsored agencies 22,900 (149 ) 8,853 (115 ) 31,753 (264 ) Nongovernment-sponsored entities — — 3,405 (29 ) 3,405 (29 ) Corporate debt securities 1,701 (49 ) 5,952 (100 ) 7,653 (149 ) Tax-exempt debt securities State and political subdivisions: General obligations 8,399 (115 ) — — 8,399 (115 ) Water and sewer revenues 824 (11 ) — — 824 (11 ) Lease revenues 1,104 (38 ) — — 1,104 (38 ) Other revenues 2,396 (29 ) — — 2,396 (29 ) Total temporarily impaired securities 38,179 (396 ) 20,944 (286 ) 59,123 (682 ) Total other-than-temporarily impaired securities — — — — — — Total $ 38,179 $ (396 ) $ 20,944 $ (286 ) $ 59,123 $ (682 ) December 31, 2015 Less than 12 months 12 months or more Total Dollars in thousands Estimated Fair Value Unrealized Loss Estimated Fair Value Unrealized Loss Estimated Fair Value Unrealized Loss Temporarily impaired securities Taxable debt securities U.S. Government agencies and corporations $ 2,104 $ (2 ) $ 3,151 $ (47 ) $ 5,255 $ (49 ) Residential mortgage-backed securities: Government-sponsored agencies 52,970 (569 ) 8,672 (226 ) 61,642 (795 ) Nongovernment-sponsored entities 2,298 — 2,819 (33 ) 5,117 (33 ) State and political subdivisions: Other revenues 1,702 (26 ) — — 1,702 (26 ) Corporate debt securities 8,367 (268 ) — — 8,367 (268 ) Tax-exempt debt securities State and political subdivisions: General obligations 5,977 (41 ) — — 5,977 (41 ) Lease revenues 576 (1 ) — — 576 (1 ) Other revenues 1,218 (14 ) — — 1,218 (14 ) Total temporarily impaired securities 75,212 (921 ) 14,642 (306 ) 89,854 (1,227 ) Total other-than-temporarily impaired securities — — — — — — Total $ 75,212 $ (921 ) $ 14,642 $ (306 ) $ 89,854 $ (1,227 )</t>
  </si>
  <si>
    <t>Loans</t>
  </si>
  <si>
    <t>Loans and Leases Receivable Disclosure [Abstract]</t>
  </si>
  <si>
    <t>LOANS Loans are generally stated at the amount of unpaid principal, reduced by unearned discount and allowance for loan losses. Interest on loans is accrued daily on the outstanding balances. Loan origination fees and certain direct loan origination costs are deferred and amortized as adjustments of the related loan yield over its contractual life. We categorize residential real estate loans in excess of $ 600,000 as jumbo loans. Generally, loans are placed on nonaccrual status when principal or interest is greater than 90 days past due based upon the loan's contractual terms. Interest is accrued daily on impaired loans unless the loan is placed on nonaccrual status. Impaired loans are placed on nonaccrual status when the payments of principal and interest are in default for a period of 90 days, unless the loan is both well-secured and in the process of collection.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 Commercial-related loans or portions thereof (which are risk-rated) are charged off to the allowance for loan losses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 Consumer-related loans are generally charged off to the allowance for loan losses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 ever is earlier. Residential mortgage loans are generally charged off to net realizable value no later than when the account becomes 180 days past due. Other consumer loans, if collateralized, are generally charged off to net realizable value at 120 days past due. Loans are summarized as follows: Dollars in thousands September 30, December 31, September 30, Commercial $ 110,466 $ 97,201 $ 89,250 Commercial real estate Owner-occupied 192,254 203,555 199,068 Non-owner occupied 367,196 337,294 336,550 Construction and development Land and land development 65,430 65,500 66,164 Construction 11,276 9,970 8,419 Residential real estate Non-jumbo 228,777 221,750 222,739 Jumbo 57,276 50,313 46,092 Home equity 75,161 74,300 73,652 Mortgage warehouse lines 108,983 — — Consumer 19,756 19,251 19,124 Other 9,649 11,669 12,518 Total loans, net of unearned fees 1,246,224 1,090,803 1,073,576 Less allowance for loan losses 11,619 11,472 11,228 Loans, net $ 1,234,605 $ 1,079,331 $ 1,062,348 The following table presents the contractual aging of the recorded investment in past due loans by class as of September 30, 2016 and 2015 and December 31, 2015 . At September 30, 2016 Past Due &gt; 90 days and Accruing Dollars in thousands 30-59 days 60-89 days &gt; 90 days Total Current Commercial $ 301 $ 138 $ 602 $ 1,041 $ 109,425 $ — Commercial real estate Owner-occupied 251 — 505 756 191,498 — Non-owner occupied 311 78 — 389 366,807 — Construction and development Land and land development 238 — 3,731 3,969 61,461 — Construction — — — — 11,276 — Residential mortgage Non-jumbo 1,932 1,488 2,762 6,182 222,595 — Jumbo — — — — 57,276 — Home equity — 136 318 454 74,707 — Mortgage warehouse lines — — — — 108,983 — Consumer 135 44 148 327 19,429 21 Other — — — — 9,649 — Total $ 3,168 $ 1,884 $ 8,066 $ 13,118 $ 1,233,106 $ 21 At December 31, 2015 Past Due &gt; 90 days and Accruing Dollars in thousands 30-59 days 60-89 days &gt; 90 days Total Current Commercial $ 345 $ 26 $ 632 $ 1,003 $ 96,198 $ — Commercial real estate Owner-occupied 158 386 437 981 202,574 — Non-owner occupied 1 — 856 857 336,437 — Construction and development Land and land development 1,182 194 4,547 5,923 59,577 — Construction — — — — 9,970 — Residential mortgage Non-jumbo 2,276 2,647 1,591 6,514 215,236 — Jumbo — — — — 50,313 — Home equity 374 172 100 646 73,654 — Consumer 155 41 92 288 18,963 9 Other — — — — 11,669 — Total $ 4,491 $ 3,466 $ 8,255 $ 16,212 $ 1,074,591 $ 9 At September 30, 2015 Past Due &gt; 90 days and Accruing Dollars in thousands 30-59 days 60-89 days &gt; 90 days Total Current Commercial $ 42 $ 41 $ 623 $ 706 $ 88,544 $ — Commercial real estate Owner-occupied 961 — 436 1,397 197,671 — Non-owner occupied 309 657 188 1,154 335,396 — Construction and development Land and land development 39 — 4,538 4,577 61,587 — Construction — — — — 8,419 — Residential mortgage Non-jumbo 3,239 1,108 2,065 6,412 216,327 — Jumbo — — — — 46,092 — Home equity 165 209 27 401 73,251 — Consumer 169 77 42 288 18,836 8 Other — — — — 12,518 — Total $ 4,924 $ 2,092 $ 7,919 $ 14,935 $ 1,058,641 $ 8 Nonaccrual loans: The following table presents the nonaccrual loans included in the net balance of loans at September 30, 2016 , December 31, 2015 and September 30, 2015 . September 30, December 31, Dollars in thousands 2016 2015 2015 Commercial $ 846 $ 884 $ 853 Commercial real estate Owner-occupied 505 437 437 Non-owner occupied 4,362 4,858 5,518 Construction and development Land &amp; land development 4,360 5,346 5,623 Construction — — — Residential mortgage Non-jumbo 3,680 3,689 2,987 Jumbo — — — Home equity 494 191 258 Mortgage warehouse lines — — — Consumer 148 44 83 Total $ 14,395 $ 15,449 $ 15,759 Impaired loans: Impaired loans include the following: ▪ Loans which we risk-rate (consisting of loan relationships having aggregate balances in excess of $ 2.5 million , or loans exceeding $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in a troubled debt restructuring,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 The table below sets forth information about our impaired loans. Method Used to Measure Impairment of Impaired Loans Dollars in thousands September 30, December 31, Method used to measure impairment Loan Category 2016 2015 2015 Commercial $ 650 $ 41 $ 41 Fair value of collateral 159 269 201 Discounted cash flow Commercial real estate Owner-occupied 318 795 783 Fair value of collateral 7,095 7,646 7,616 Discounted cash flow Non-owner occupied 4,596 5,924 5,728 Fair value of collateral 7,121 7,775 7,722 Discounted cash flow Construction and development Land &amp; land development 5,191 10,047 6,597 Fair value of collateral 2,131 2,257 2,177 Discounted cash flow Residential mortgage Non-jumbo 1,732 1,730 1,753 Fair value of collateral 4,748 4,375 4,378 Discounted cash flow Jumbo 3,682 3,792 3,869 Fair value of collateral 859 876 871 Discounted cash flow Home equity 190 186 186 Fair value of collateral 523 523 523 Discounted cash flow Consumer — 2 — Fair value of collateral 48 68 68 Discounted cash flow Total $ 39,043 $ 46,306 $ 42,513 The following tables present loans individually evaluated for impairment at September 30, 2016 , December 31, 2015 and September 30, 2015 . September 30, 2016 Dollars in thousands Recorded Investment Unpaid Principal Balance Related Allowance Average Impaired Balance Interest Income Recognized while impaired Without a related allowance Commercial $ 791 $ 790 $ — $ 400 $ 9 Commercial real estate Owner-occupied 4,914 4,914 — 4,932 188 Non-owner occupied 10,394 10,396 — 10,831 456 Construction and development Land &amp; land development 6,181 6,181 — 6,207 104 Construction — — — — — Residential real estate Non-jumbo 3,852 3,861 — 3,732 170 Jumbo 3,683 3,682 — 3,711 176 Home equity 713 713 — 710 21 Mortgage warehouse lines — — — — — Consumer 48 48 — 52 5 Total without a related allowance $ 30,576 $ 30,585 $ — $ 30,575 $ 1,129 With a related allowance Commercial $ 19 $ 19 $ 19 $ 6 $ — Commercial real estate Owner-occupied 2,499 2,499 12 2,491 112 Non-owner occupied 1,321 1,321 132 1,332 43 Construction and development Land &amp; land development 1,140 1,141 492 1,155 58 Construction — — — — — Residential real estate Non-jumbo 2,617 2,619 216 2,329 103 Jumbo 859 859 25 864 43 Home equity — — — — — Mortgage warehouse lines — — — — — Consumer — — — — — Total with a related allowance $ 8,455 $ 8,458 $ 896 $ 8,177 $ 359 Total Commercial $ 27,259 $ 27,261 $ 655 $ 27,354 $ 970 Residential real estate 11,724 11,734 241 11,346 513 Consumer 48 48 — 52 5 Total $ 39,031 $ 39,043 $ 896 $ 38,752 $ 1,488 December 31, 2015 Dollars in thousands Recorded Investment Unpaid Principal Balance Related Allowance Average Impaired Balance Interest Income Recognized while impaired Without a related allowance Commercial $ 242 $ 242 $ — $ 319 $ 17 Commercial real estate Owner-occupied 5,401 5,402 — 5,438 191 Non-owner occupied 10,740 10,741 — 9,982 310 Construction and development Land &amp; land development 7,635 7,635 — 9,497 263 Construction — — — — — Residential real estate Non-jumbo 3,590 3,600 — 3,316 160 Jumbo 3,871 3,869 — 4,412 181 Home equity 709 709 — 709 32 Consumer 68 68 — 72 6 Total without a related allowance $ 32,256 $ 32,266 $ — $ 33,745 $ 1,160 With a related allowance Commercial $ — $ — $ — $ — $ — Commercial real estate Owner-occupied 2,997 2,997 45 3,003 135 Non-owner occupied 2,709 2,709 386 2,728 72 Construction and development Land &amp; land development 1,139 1,139 85 1,154 — Construction — — — — — Residential real estate Non-jumbo 2,530 2,531 226 2,552 114 Jumbo 871 871 34 878 43 Home equity — — — — — Consumer — — — — — Total with a related allowance $ 10,246 $ 10,247 $ 776 $ 10,315 $ 364 Total Commercial $ 30,863 $ 30,865 $ 516 $ 32,121 $ 988 Residential real estate 11,571 11,580 260 11,867 530 Consumer 68 68 — 72 6 Total $ 42,502 $ 42,513 $ 776 $ 44,060 $ 1,524 September 30, 2015 Dollars in thousands Recorded Investment Unpaid Principal Balance Related Allowance Average Impaired Balance Interest Income Recognized while impaired Without a related allowance Commercial $ 310 $ 310 $ — $ 345 $ 63 Commercial real estate Owner-occupied 5,420 5,421 — 5,450 586 Non-owner occupied 11,635 11,636 — 10,362 988 Construction and development Land &amp; land development 12,136 12,304 — 11,282 908 Construction — — — — — Residential real estate Non-jumbo 3,399 3,408 — 3,930 462 Jumbo 3,794 3,792 — 3,820 554 Home equity 710 709 — 709 93 Consumer 70 70 — 75 21 Total without a related allowance $ 37,474 $ 37,650 $ — $ 35,973 $ 3,675 With a related allowance Commercial $ — $ — $ — $ — $ — Commercial real estate Owner-occupied 3,019 3,020 46 3,005 409 Non-owner occupied 2,063 2,063 190 2,074 244 Construction and development Land &amp; land development — — — — — Construction — — — — — Residential real estate Non-jumbo 2,695 2,697 251 2,714 348 Jumbo 876 876 37 880 134 Home equity — — — — — Consumer — — — — — Total with a related allowance $ 8,653 $ 8,656 $ 524 $ 8,673 $ 1,135 Total Commercial $ 34,583 $ 34,754 $ 236 $ 32,518 $ 3,198 Residential real estate 11,474 11,482 288 12,053 1,591 Consumer 70 70 — 75 21 Total $ 46,127 $ 46,306 $ 524 $ 44,646 $ 4,810 A modification of a loan is considered a troubled debt restructuring (“TDR”) when a borrower is experiencing financial difficulty and the modification constitutes a concession that we would not otherwise consider. This may include a transfer of real estate or other assets from the borrower, a modification of loan terms, or a combination of both. A loan continues to be classified as a TDR for the life of the loan. Included in impaired loans are TDRs of $29.2 million , of which $28.5 million were current with respect to restructured contractual payments at September 30, 2016 , and $30.5 million , of which $28.9 million were current with respect to restructured contractual payments at December 31, 2015 . There were no commitments to lend additional funds under these restructurings at either balance sheet date. The following table presents by class the TDRs that were restructured during the three and nine months ended September 30, 2016 and September 30, 2015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Commercial — $ — $ — — $ — $ — Commercial real estate Owner-occupied — — — — — — Non-owner occupied — — — — — — Construction and development Land &amp; land development — — — 1 1,182 1,182 Construction — — — — — — Residential real estate Non-jumbo 1 307 307 — — — Jumbo — — — — — — Home equity — — — — — — Mortgage warehouse lines — — — — — — Consumer — — — — — — Total 1 $ 307 $ 307 1 $ 1,182 $ 1,182 For the Nine Months Ended For the Nine Months Ended Dollars in thousands Number of Modifications Pre-modification Recorded Investment Post-modification Recorded Investment Number of Modifications Pre-modification Recorded Investment Post-modification Recorded Investment Commercial — $ — $ — — $ — $ — Commercial real estate Owner-occupied — — — — — — Non-owner occupied — — — — — — Construction and development Land &amp; land development — — — 1 1,182 1,182 Construction — — — — — — Residential real estate Non-jumbo 4 702 702 — — — Jumbo — — — — — — Home equity — — — — — — Mortgage warehouse lines — — — — — — Consumer 1 2 2 — — — Total 5 $ 704 $ 704 1 $ 1,182 $ 1,182 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For the Three Months Ended For the Nine Months Ended Dollars in thousands Number of Defaults Recorded Investment at Default Date Number of Defaults Recorded Investment at Default Date Commercial — $ — — $ — Commercial real estate Owner-occupied — — — — Non-owner occupied — — — — Construction and development Land &amp; land development — — — — Construction — — — — Residential real estate Non-jumbo 3 452 3 452 Jumbo — — — — Home equity — — — — Mortgage warehouse lines — — — — Consumer 1 2 1 2 Total 4 $ 454 4 $ 454 The following table details the activity regarding TDRs by loan type for the three months and nine months ended September 30, 2016 , and the related allowance on TDRs. For the Three Months Ended September 30, 2016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uly 1, 2016 $ 3,956 $ — $ 198 $ 9,118 $ 6,001 $ 5,457 $ 4,575 $ 523 $ — $ 54 $ — $ 29,882 Additions — — — — — 303 — — — — — 303 Charge-offs — — — (2 ) — — — — — — — (2 ) Net (paydowns) advances (57 ) — (7 ) (381 ) (504 ) (44 ) (34 ) — — (6 ) — (1,033 ) Transfer into foreclosed properties — — — — — — — — — — — — Refinance out of TDR status — — — — — — — — — — — — Balance, September 30, 2016 $ 3,899 $ — $ 191 $ 8,735 $ 5,497 $ 5,716 $ 4,541 $ 523 $ — $ 48 $ — $ 29,150 Allowance related to troubled debt restructurings $ 492 $ — $ — $ 144 $ — $ 216 $ 25 $ — $ — $ — $ — $ 877 For the Nine Months Ended September 30, 2016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6 $ 4,188 $ — $ 242 $ 9,314 $ 6,059 $ 5,496 $ 4,634 $ 523 $ — $ 68 $ — $ 30,524 Additions — — — — — 698 — — — 1 — 699 Charge-offs — — — (128 ) — (52 ) — — — — — (180 ) Net (paydowns) advances (289 ) — (51 ) (451 ) (562 ) (426 ) (93 ) — — (21 ) — (1,893 ) Transfer into foreclosed properties — — — — — — — — — — — — Refinance out of TDR status — — — — — — — — — — — — Balance, September 30, 2016 $ 3,899 $ — $ 191 $ 8,735 $ 5,497 $ 5,716 $ 4,541 $ 523 $ — $ 48 $ — $ 29,150 Allowance related to troubled debt restructurings $ 492 $ — $ — $ 144 $ — $ 216 $ 25 $ — $ — $ — $ — $ 877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 2.5 million , at which time these loans are re-graded. We use the following definitions for our risk grades: Pass: Loans graded as Pass are loans to borrowers of acceptable credit quality and risk. They are higher quality loans that do not fit any of the other categories described below. OLEM (Special Mention):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The following table presents the recorded investment in construction and development, commercial, and commercial real estate loans which are generally evaluated based upon the internal risk ratings defined above. Loan Risk Profile by Internal Risk Rating Construction and Development Commercial Real Estate Land and Land Development Construction Commercial Owner Occupied Non-Owner Occupied Mortgage Warehouse Lines Dollars in thousands 9/30/2016 12/31/2015 9/30/2016 12/31/2015 9/30/2016 12/31/2015 9/30/2016 12/31/2015 9/30/2016 12/31/2015 9/30/2016 12/31/2015 Pass $ 58,169 $ 57,155 $ 11,276 $ 9,970 $ 108,563 $ 95,174 $ 190,854 $ 202,226 $ 361,531 $ 329,861 $ 108,983 $ — OLEM (Special Mention) 1,737 1,598 — — 1,142 1,295 576 546 958 1,602 — — Substandard 5,524 6,747 — — 761 732 824 783 4,707 5,831 — — Doubtful — — — — — — — — — — — — Loss — — — — — — — — — — — — Total $ 65,430 $ 65,500 $ 11,276 $ 9,970 $ 110,466 $ 97,201 $ 192,254 $ 203,555 $ 367,196 $ 337,294 $ 108,983 $ — The following table presents the recorded investment in consumer, residential real estate, and home equity loans, which are generally evaluated based on the aging status of the loans, which was previously presented, and payment activity. Performing Nonperforming Dollars in thousands 9/30/2016 12/31/2015 9/30/2015 9/30/2016 12/31/2015 9/30/2015 Residential real estate Non-jumbo $ 225,097 $ 218,763 $ 219,050 $ 3,680 $ 2,987 $ 3,689 Jumbo 57,276 50,313 46,092 — — — Home Equity 74,667 74,042 73,461 494 258 191 Consumer 19,574 19,149 19,071 182 102 53 Other 9,649 11,669 12,518 — — — Total $ 386,263 $ 373,936 $ 370,192 $ 4,356 $ 3,347 $ 3,933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llowance For Loan Losses</t>
  </si>
  <si>
    <t>Allowance for Loan and Lease Losses Write-offs, Net [Abstract]</t>
  </si>
  <si>
    <t>Allowance for Loan Losses</t>
  </si>
  <si>
    <t>ALLOWANCE FOR LOAN LOSSES We maintain the allowance for loan losses at a level considered adequate to provide for estimated probable credit losses inherent in the loan portfolio. The allowance is comprised of three distinct reserve components: (1) specific reserves related to loans individually evaluated, (2) quantitative reserves related to loans collectively evaluated, and (3) qualitative reserves related to loans collectively evaluated. A summary of the methodology we employ on a quarterly basis with respect to each of these components in order to evaluate the overall adequacy of our allowance for loan losses is as follows: Specific Reserve for Loans Individually Evaluated First, we identify loan relationships having aggregate balances in excess of $500,000 and that may also have credit weaknesses. Such loan relationships are identified primarily through our analysis of internal loan evaluations, past due loan reports, and loans adversely classified by regulatory authorities. Each loan so identified is then individually evaluated to determine whether it is impaired – that is, based on current information and events, it is probable that we will be unable to collect all amounts due in accordance with the contractual terms of the underlying loan agreement. Substantially all of our impaired loans historically have been collateral dependent, meaning repayment of the loan is expected or is considered to be provided solely from the sale of the loan’s underlying collateral. For such loans, we measure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Our policy is to re-evaluate the fair value of collateral dependent loans at least every twelve months unless there is a known deterioration in the collateral’s value, in which case a new appraisal is obtained. Beginning in 2014, for purposes of loans that have been modified in a troubled debt restructuring and not internally graded as substandard, doubtful, or loss ("performing TDRs") we began measuring impairment using the discounted cash flows method. Under this method, a specific reserve is established in an amount equal to the excess, if any, of the recorded investment in each impaired loan over its discounted cash flows. Quantitative Reserve for Loans Collectively Evaluated Second, we stratify the loan portfolio into the following eleven loan pools: land and land development, construction, commercial, commercial real estate -- owner-occupied, commercial real estate -- non-owner occupied, conventional residential mortgage, jumbo residential mortgage, home equity, mortgage warehouse lines, consumer, and other. Quantitative reserves relative to each loan pool are established as follows: for all loan segments detailed above an allocation equaling 100% of the respective pool’s average 12 month historical net loan charge-off rate (determined based upon the most recent twelve quarters) is applied to the aggregate recorded investment in the pool of loans. Qualitative Reserve for Loans Collectively Evaluated Third, we consider the necessity to adjust our average historical net loan charge-off rates relative to each of the above eleven loan pools for potential risks factors that could result in actual losses deviating from prior loss experience. For example, if we observe a significant increase in delinquencies within the conventional mortgage loan pool above historical trends, an additional allocation to the average historical loan charge-off rate is applied. Such qualitative risk factors considered are: (1) levels of and trends in delinquencies and impaired loans, (2) levels of and trends in charge-offs and recoveries, (3)trends in volume and term of loans, (4) effects of any changes in risk selection and underwriting standards, and other changes in lending policies, procedures, and practice, (5) experience, ability, and depth of lending management and other relevant staff, (6) national and local economic trends and conditions, (7) industry conditions, and (8) effects of changes in credit concentrations. An analysis of the allowance for loan losses for the nine month periods ended September 30, 2016 and 2015 , and for the year ended December 31, 2015 is as follows: Nine Months Ended Year Ended Dollars in thousands 2016 2015 2015 Balance, beginning of year $ 11,472 $ 11,167 $ 11,167 Losses: Commercial 379 77 77 Commercial real estate Owner occupied 179 559 559 Non-owner occupied 122 178 178 Construction and development Land and land development 50 457 457 Construction — — — Residential real estate Non-jumbo 119 316 417 Jumbo — 206 208 Home equity 117 76 76 Mortgage warehouse lines — — — Consumer 61 62 69 Other 128 88 110 Total 1,155 2,019 2,151 Recoveries: Commercial 69 6 10 Commercial real estate Owner occupied 25 282 290 Non-owner occupied 13 6 13 Construction and development Land and land development 514 454 456 Construction — — — Real estate - mortgage Non-jumbo 58 90 107 Jumbo 6 96 96 Home equity 3 3 3 Mortgage warehouse lines — — — Consumer 55 88 105 Other 59 55 126 Total 802 1,080 1,206 Net losses 353 939 945 Provision for loan losses 500 1,000 1,250 Balance, end of period $ 11,619 $ 11,228 $ 11,472 Activity in the allowance for loan losses by loan class during the first nine months of 2016 is as follows: Construction &amp; Land Development Commercial Real Estate Residential Real Estate Dollars in thousands Land &amp; Land Develop- ment Construc- tion Commer- cial Owner Occupied Non- Owner Occupied Non- jumbo Jumbo Home Equity Mortgage Warehouse Lines Con- sumer Other Total Allowance for loan losses Beginning balance $ 2,852 $ 15 $ 780 $ 1,589 $ 2,977 $ 1,253 $ 1,593 $ 253 $ — $ 60 $ 100 $ 11,472 Charge-offs 50 — 379 179 122 119 — 117 — 61 128 1,155 Recoveries 514 — 69 25 13 58 6 3 — 55 59 802 Provision (1,814 ) 9 734 543 1,097 694 (1,157 ) 267 — 37 90 500 Ending balance $ 1,502 $ 24 $ 1,204 $ 1,978 $ 3,965 $ 1,886 $ 442 $ 406 $ — $ 91 $ 121 $ 11,619 Allowance related to: Loans individually evaluated for impairment $ 493 $ — $ 19 $ 12 $ 132 $ 216 $ 25 $ — $ — $ — $ — $ 897 Loans collectively evaluated for impairment 1,009 24 1,185 1,966 3,833 1,670 417 406 — 91 121 10,722 Total $ 1,502 $ 24 $ 1,204 $ 1,978 $ 3,965 $ 1,886 $ 442 $ 406 $ — $ 91 $ 121 $ 11,619 Loans Loans individually evaluated for impairment $ 7,322 $ — $ 809 $ 7,413 $ 11,717 $ 6,480 $ 4,541 $ 713 $ — $ 48 $ — $ 39,043 Loans collectively evaluated for impairment 58,108 11,276 109,657 184,841 355,479 222,297 52,735 74,448 108,983 19,708 9,649 1,207,181 Total $ 65,430 $ 11,276 $ 110,466 $ 192,254 $ 367,196 $ 228,777 $ 57,276 $ 75,161 $ 108,983 $ 19,756 $ 9,649 $ 1,246,224</t>
  </si>
  <si>
    <t>Goodwill And Other Intangible Assets</t>
  </si>
  <si>
    <t>Goodwill and Intangible Assets Disclosure [Abstract]</t>
  </si>
  <si>
    <t>Goodwill and Other Intangible Assets</t>
  </si>
  <si>
    <t>GOODWILL AND OTHER INTANGIBLE ASSETS The following tables present our goodwill by reporting unit at September 30, 2016 and other intangible assets by reporting unit at September 30, 2016 and December 31, 2015 . Goodwill Activity Dollars in thousands Community Banking Insurance Services Total Balance, January 1, 2016 $ 1,488 $ 4,710 $ 6,198 Acquired goodwill, net — — — Balance, September 30, 2016 $ 1,488 $ 4,710 $ 6,198 Other Intangible Assets September 30, 2016 December 31, 2015 Dollars in thousands Community Banking Insurance Services Total Community Banking Insurances Services Total Unidentifiable intangible assets Gross carrying amount $ 2,268 $ — $ 2,268 $ 2,268 $ — $ 2,268 Less: accumulated amortization 2,268 — 2,268 2,268 — 2,268 Net carrying amount $ — $ — $ — $ — $ — $ — Identifiable intangible assets Gross carrying amount $ — $ 3,000 $ 3,000 $ — $ 3,000 $ 3,000 Less: accumulated amortization — 1,850 1,850 — 1,700 1,700 Net carrying amount $ — $ 1,150 $ 1,150 $ — $ 1,300 $ 1,300 We recorded amortization expense of approximately $150,000 for the nine months ended September 30, 2016 relative to our other intangible assets. Annual amortization is expected to approximate $200,000 for each of the years ending 2016 through 2020.</t>
  </si>
  <si>
    <t>Deposits [Abstract]</t>
  </si>
  <si>
    <t>DEPOSITS The following is a summary of interest bearing deposits by type as of September 30, 2016 and 2015 and December 31, 2015 : Dollars in thousands September 30, December 31, September 30, Demand deposits, interest bearing $ 212,172 $ 215,721 $ 217,242 Savings deposits 321,563 266,825 259,185 Time deposits 500,397 465,153 476,777 Total $ 1,034,132 $ 947,699 $ 953,204 Included in time deposits are deposits acquired through a third party (“brokered deposits”) totaling $178.9 million , $126.5 million and $132.0 million at September 30, 2016 , December 31, 2015 , and September 30, 2015 , respectively. A summary of the scheduled maturities for all time deposits as of September 30, 2016 is as follows: Dollars in thousands Three month period ending December 31, 2016 $ 68,598 Year ending December 31, 2017 200,514 Year ending December 31, 2018 85,847 Year ending December 31, 2019 50,217 Year ending December 31, 2020 41,697 Thereafter 53,524 Total $ 500,397 The following is a summary of the maturity distribution of all certificates of deposit in denominations of $100,000 or more as of September 30, 2016 : Dollars in thousands Amount Percent Three months or less $ 49,747 12.8 % Three through six months 42,758 11.0 % Six through twelve months 85,427 22.0 % Over twelve months 210,358 54.2 % Total $ 388,290 100.00 %</t>
  </si>
  <si>
    <t>Borrowed Funds</t>
  </si>
  <si>
    <t>Debt Disclosure [Abstract]</t>
  </si>
  <si>
    <t>BORROWED FUNDS Short-term borrowings: A summary of short-term borrowings is presented below: Nine Months Ended September 30, 2016 2015 Dollars in thousands Short-term FHLB Advances Federal Funds Purchased and Lines of Credit Short-term FHLB Advances Federal Funds Purchased and Lines of Credit Balance at September 30 $ 231,200 $ 3,457 $ 141,850 $ 3,441 Average balance outstanding for the period 177,239 3,455 144,073 5,104 Maximum balance outstanding at any month end during period 231,200 3,457 171,160 7,438 Weighted average interest rate for the period 0.54 % 0.50 % 0.42 % 0.25 % Weighted average interest rate for balances outstanding at September 30 0.59 % 0.50 % 0.33 % 0.25 % Year Ended December 31, 2015 Dollars in thousands Short-term FHLB Advances Federal Funds Purchased and Lines of Credit Balance at December 31 $ 167,950 $ 3,444 Average balance outstanding for the period 146,412 4,690 Maximum balance outstanding at any month end during period 171,160 7,438 Weighted average interest rate for the period 0.43 % 0.50 % Weighted average interest rate for balances outstanding at December 31 0.35 % 0.26 % Long-term borrowings: Our long-term borrowings of $74.1 million , $75.6 million and $76.1 million at September 30, 2016 , December 31, 2015 , and September 30, 2015 respectively, consisted primarily of advances from the Federal Home Loan Bank (“FHLB”) and structured reverse repurchase agreements with two unaffiliated institutions. All FHLB advances are collateralized primarily by similar amounts of residential mortgage loans, certain commercial loans, mortgage backed securities and securities of U. S. Government agencies and corporations. Balance at September 30, Balance at Dollars in thousands 2016 2015 2015 Long-term FHLB advances $ 792 $ 900 $ 873 Long-term reverse repurchase agreements 72,000 72,000 72,000 Term loan 1,354 3,159 2,708 Total $ 74,146 $ 76,059 $ 75,581 The term loan at September 30, 2016 is secured by the common stock of our subsidiary bank and bears a variable interest rate of prime minus 50 basis points with a final maturity of 2017. Our long term FHLB borrowings and reverse repurchase agreements bear both fixed and variable rates and mature in varying amounts through the year 2026. The average interest rate paid on long-term borrowings for the nine month period ended September 30, 2016 was 4.43% compared to 4.37% for the first nine months of 2015 .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September 30, 2016 , December 31, 2015 , and September 30, 2015 . In October 2002, we sponsored SFG Capital Trust I, in March 2004, we sponsored SFG Capital Trust II, and in December 2005, we sponsored SFG Capital Trust III, of which 100% of the common equity of each trust is owned by us. SFG Capital Trust I issued $ 3.5 million in capital securities and $ 109,000 in common securities and invested the proceeds in $ 3.61 million of debentures. SFG Capital Trust II issued $ 7.5 million in capital securities and $ 232,000 in common securities and invested the proceeds in $ 7.73 million of debentures. SFG Capital Trust III issued $ 8.0 million in capital securities and $ 248,000 in common securities and invested the proceeds in $ 8.25 million of debentures. Distributions on the capital securities issued by the trusts are payable quarterly at a variable interest rate equal to 3 month LIBOR plus 345basis points for SFG Capital Trust I, 3 month LIBOR plus 280basis points for SFG Capital Trust II, and 3 month LIBOR plus 145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Year Ending December 31, 2016 $ 27,476 $ — 2017 918 — 2018 45,017 — 2019 18 — 2020 19 — Thereafter 698 19,589 $ 74,146 $ 19,589</t>
  </si>
  <si>
    <t>Share Based Compensation</t>
  </si>
  <si>
    <t>Disclosure of Compensation Related Costs, Share-based Payments [Abstract]</t>
  </si>
  <si>
    <t>SHARE-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SARs"), performance units, other stock-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and SARs have generally been granted with an exercise price equal to the fair value of Summit's common stock on the grant date. We periodically grant employee stock options to individual employees. During second quarter 2015, we granted 166,717 SARs that become exercisable ratably over five years ( 20% per year) and expire ten years after the grant date. There were no grants of stock options or SARs during the first nine months of 2016.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issued during 2015 were a risk-free interest rate of 1.96% , an expected dividend yield of 2.75% , an expected common stock volatility of 61.84% , and an expected life of 10 years. We recognize compensation expense based on the estimated number of stock awards expected to actually vest, exclusive of the awards expected to be forfeited. During the first nine months of 2016 and 2015 , our stock compensation expense and related deferred taxes were insignificant. A summary of activity in our Plans during the first nine months of 2016 and 2015 is as follows: For the Nine Months Ended September 30, 2016 2015 Options/SARs Weighted-Average Exercise Price Options/SARs Weighted-Average Exercise Price Outstanding, January 1 244,147 $ 14.05 157,170 $ 20.43 Granted — — 166,717 12.01 Exercised — — — — Forfeited — — — — Expired — — — — Outstanding, September 30 244,147 $ 14.05 323,887 $ 16.10 Other information regarding awards outstanding and exercisable at September 30, 2016 is as follows: Options/SARs Outstanding Options/SARs Exercisable Range of exercise price # of awards WAEP Wted. Avg. Remaining Contractual Life (yrs) Aggregate Intrinsic Value (in thousands) # of awards WAEP Aggregate Intrinsic Value (in thousands) $2.54 - $6.00 7,750 $ 3.75 4.43 $ 119 7,750 $ 3.75 $ 119 6.01 - 10.00 12,680 8.71 1.90 133 12,680 8.71 133 10.01 - 17.50 166,717 12.01 8.57 1,192 33,343 12.01 238 17.51 - 20.00 23,400 17.80 1.26 32 23,400 17.80 32 20.01 - 25.93 33,600 25.93 1.69 — 33,600 25.93 — 244,147 14.05 $ 1,476 110,773 — $ 522</t>
  </si>
  <si>
    <t>Commitments And Contingencies</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September 30, Commitments to extend credit: Revolving home equity and credit card lines $ 59,974 Construction loans 26,839 Other loans 102,185 Standby letters of credit 2,888 Total $ 191,886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Legal Contingencies On May 13, 2014, the ResCap Liquidating Trust (“ResCap”), as successor to Residential Funding Company, LLC f/k/a Residential Funding Corporation (“RFC”), filed a complaint against Summit Financial Mortgage, LLC (“Summit Mortgage”), a former residential mortgage subsidiary of Summit whose operations were discontinued in 2007, in the United States Bankruptcy Court for the Southern District of New York and subsequently amended its complaint on July 25, 2014. The Amended Complaint asserts the following three causes of action related to Summit Mortgage’s origination and subsequent sale of mortgage loans to Residential Funding Corporation: 1) Summit Mortgage breached its representations and warranties made in the contract governing the sale of the mortgage loans to RFC; 2) an indemnification claim against Summit Mortgage for damages paid by ResCap to settle claims in RFC’s bankruptcy proceeding which allegedly relate to mortgage loans Summit Mortgage sold to RFC; 3) a claim for damages against Summit Community Bank, Inc., former parent of Summit Mortgage, arising out of a guaranty in which the Bank guaranteed Summit Mortgage’s full performance under the contract governing the sale of mortgage loans to RFC. Summit has filed a motion to dismiss the case. Based upon the applicable statute of limitations, the Court granted our motion to dismiss the breach of contract claim with respect to loans Summit sold to RFC prior to March 14, 2006. The court otherwise denied our motion to dismiss on the grounds that the other arguments raised factual questions that could not be decided on a motion to dismiss. An estimate as to possible loss resulting from the Amended Complaint cannot be provided at this time because such an estimate cannot be made. Summit intends to defend these claims vigorously. We are not a party to any other litigation except for matters that arise in the normal course of business. While it is impossible to ascertain the ultimate resolution or range of financial liability with respect to these contingent matters, in the opinion of management, the outcome of these matters will not have a significant adverse effect on the consolidated financial statements.</t>
  </si>
  <si>
    <t>Regulatory Matters</t>
  </si>
  <si>
    <t>Banking and Thrift [Abstract]</t>
  </si>
  <si>
    <t>REGULATORY MATTERS 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 Quantitative measures established by regulation to ensure capital adequacy require us and each of our subsidiaries to maintain minimum amounts and ratios of total and Tier I capital (as defined in the regulations) to risk-weighted assets (as defined), and of Tier I capital (as defined) to average assets (as defined). We believe, as of September 30, 2016 , that we and each of our subsidiaries met all capital adequacy requirements to which they were subject. 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total risk-based, Tier I risk-based, and Tier I leverage ratios as set forth in the table below. The Basel III Capital Rules became effective for us on January 1, 2015, with full compliance with all of the final rule's requirements phased in over a multi-year schedule, to be fully phased-in by January 1, 2019. As of September 30, 2016 , our capital levels remained characterized as "well-capitalized" under the new rules. See the Capital Requirements section included in Part I Item 1 Business of our 2015 Annual Report on Form 10-K for further discussion of Basel III. The following table presents Summit's, as well as our subsidiary, Summit Community Bank's ("Summit Community"), actual and required minimum capital amounts and ratios as of September 30, 2016 and December 31, 2015 under the Basel III Capital Rules. The minimum required capital levels presented below reflect the minimum required capital levels (inclusive of the full capital conservation buffers) that will be effective as of January 1, 2019 when the Basel III Capital Rules have been fully phased-in. 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September 30, 2016 CET1 (to risk weighted assets) Summit $ 147,791 11.1 % $ 93,202 7.0 % $ 86,544 6.5 % Summit Community 166,332 12.5 % 93,146 7.0 % 86,493 6.5 % Tier I Capital (to risk weighted assets) Summit 164,707 12.4 % 112,904 8.5 % 106,263 8.0 % Summit Community 166,332 12.5 % 113,106 8.5 % 106,452 8.0 % Total Capital (to risk weighted assets) Summit 176,326 13.3 % 139,205 10.5 % 132,576 10.0 % Summit Community 177,951 13.4 % 139,439 10.5 % 132,799 10.0 % Tier I Capital (to average assets) Summit 164,707 10.4 % 63,349 4.0 % 79,186 5.0 % Summit Community 166,332 10.5 % 63,365 4.0 % 79,206 5.0 % Actual Minimum Required Capital - Basel III Fully Phased-in Minimum Required To Be Well Capitalized Dollars in thousands Amount Ratio Amount Ratio Amount Ratio As of December 31, 2015 CET1 (to risk weighted assets) Summit 137,849 11.8 % 81,775 7.0 % 75,934 6.5 % Summit Community 158,081 13.6 % 81,365 7.0 % 75,553 6.5 % Tier I Capital (to risk weighted assets) Summit 156,849 13.4 % 99,494 8.5 % 93,641 8.0 % Summit Community 158,081 13.6 % 98,801 8.5 % 92,989 8.0 % Total Capital (to risk weighted assets) Summit 168,321 14.4 % 122,734 10.5 % 116,890 10.0 % Summit Community 169,553 14.5 % 122,780 10.5 % 116,933 10.0 % Tier I Capital (to average assets) Summit 156,849 10.7 % 58,635 4.0 % 73,294 5.0 % Summit Community 158,081 10.8 % 58,549 4.0 % 73,186 5.0 %</t>
  </si>
  <si>
    <t>Segment Information</t>
  </si>
  <si>
    <t>Segment Reporting [Abstract]</t>
  </si>
  <si>
    <t>SEGMENT INFORMATION We operate two business segments: community banking and insurance &amp; financial services. These segments are primarily identified by the products or services offered. The community banking segment consists of our full service banks which offer customers traditional banking products and services through various delivery channels. The insurance &amp; financial services segment includes three insurance agency offices that sell insurance products. The accounting policies discussed throughout the notes to the consolidated financial statements apply to each of our business segments. Inter-segment revenue and expense consists of management fees allocated to the community banking and the insurance &amp; financial services segments for all centralized functions that are performed by the parent, including overall direction in the areas of strategic planning, investment portfolio management, asset/liability management, financial reporting and other financial and administrative services. Information for each of our segments is included below: Nine Months Ended September 30, 2016 Dollars in thousands Community Banking Insurance &amp; Financial Services Parent Eliminations Total Net interest income (loss) $ 36,028 $ — $ (478 ) $ — $ 35,550 Provision for loan losses 500 — — — 500 Net interest income (loss) after provision for loan losses 35,528 — (478 ) — 35,050 Other income 5,240 3,361 1,166 (1,166 ) 8,601 Other expenses 21,735 3,106 1,735 (1,166 ) 25,410 Income (loss) before income taxes 19,033 255 (1,047 ) — 18,241 Income tax expense (benefit) 5,897 95 (337 ) — 5,655 Net income (loss) $ 13,136 $ 160 $ (710 ) $ — $ 12,586 Inter-segment revenue (expense) $ (1,081 ) $ (85 ) $ 1,166 $ — $ — Average assets $ 1,565,099 $ 5,951 $ 172,840 $ (199,962 ) $ 1,543,928 Nine Months Ended September 30, 2015 Dollars in thousands Community Banking Insurance &amp; Financial Services Parent Eliminations Total Net interest income (loss) $ 34,861 $ — $ (578 ) $ — $ 34,283 Provision for loan losses 1,000 — — — 1,000 Net interest income (loss) after provision for loan losses 33,861 — (578 ) — 33,283 Other income 5,371 3,621 850 (850 ) 8,992 Other expenses 20,961 3,204 1,823 (850 ) 25,138 Income (loss) before income taxes 18,271 417 (1,551 ) — 17,137 Income tax expense (benefit) 5,577 115 (511 ) — 5,181 Net income (loss) $ 12,694 $ 302 $ (1,040 ) $ — $ 11,956 Inter-segment revenue (expense) $ (785 ) $ (65 ) $ 850 $ — $ — Average assets $ 1,493,759 $ 5,932 $ 167,973 $ (205,059 ) $ 1,462,605 Three Months Ended September 30, 2016 Dollars in thousands Community Banking Insurance &amp; Financial Services Parent Eliminations Total Net interest income (loss) $ 12,197 $ — $ (160 ) $ — $ 12,037 Provision for loan losses — — — — — Net interest income (loss) after provision for loan losses 12,197 — (160 ) — 12,037 Other income 1,622 1,127 389 (389 ) 2,749 Other expenses 7,249 1,002 557 (389 ) 8,419 Income (loss) before income taxes 6,570 125 (328 ) — 6,367 Income tax expense (benefit) 2,155 40 (109 ) — 2,086 Net income (loss) $ 4,415 $ 85 $ (219 ) $ — $ 4,281 Inter-segment revenue (expense) $ (361 ) $ (28 ) $ 389 $ — $ — Average assets $ 1,609,343 $ 6,005 $ 175,581 $ (201,875 ) $ 1,589,054 Three Months Ended September 30, 2015 Dollars in thousands Community Banking Insurance &amp; Financial Services Parent Eliminations Total Net interest income (loss) $ 11,468 $ — $ (163 ) $ — $ 11,305 Provision for loan losses 250 — — — 250 Net interest income (loss) after provision for loan losses 11,218 — (163 ) — 11,055 Other income 1,882 1,111 283 (283 ) 2,993 Other expenses 7,515 1,045 595 (283 ) 8,872 Income (loss) before income taxes 5,585 66 (475 ) — 5,176 Income tax expense (benefit) 1,639 15 (139 ) — 1,515 Net income (loss) $ 3,946 $ 51 $ (336 ) $ — $ 3,661 Inter-segment revenue (expense) $ (262 ) $ (21 ) $ 283 $ — $ — Average assets $ 1,494,933 $ 5,949 $ 167,633 $ (201,522 ) $ 1,466,993</t>
  </si>
  <si>
    <t>Derivative Financial Instruments</t>
  </si>
  <si>
    <t>Derivative Instruments and Hedging Activities Disclosure [Abstract]</t>
  </si>
  <si>
    <t>DERIVATIVE FINANCIAL INSTRUMENTS We use derivative instruments primarily to protect against the risk of adverse interest rate movements on the cash flows of certain liabilities and the fair values of certain asset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 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 In accordance with ASC 815, Derivatives and Hedging, all derivative instruments are recorded on the balance sheet at fair value. Changes in the fair value of derivatives are recorded each period in current earnings or other comprehensive income, depending on whether a derivative is designated as part of a hedge transaction and, if it is, depending on the type of hedge transaction. Fair-value hedges – For transactions in which we are hedging changes in fair value of an asset, liability, or a firm commitment, changes in the fair value of the derivative instrument are generally offset in the income statement by changes in the hedged item’s fair value. Cash-flow hedges –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 The ineffective portion of all hedges is recognized in current period earnings. Other derivative instruments – For risk management purposes that do not meet the hedge accounting criteria and, therefore, do not qualify for hedge accounting. These derivative instruments are accounted for at fair value with changes in fair value recorded in the income statement. We have entered into three forward-starting, pay-fixed/receive LIBOR interest rate swaps. $ 40 million notional with an effective date of July 18, 2016, was designated as a cash flow hedge of $ 40 million of forecasted variable rate Federal Home Loan Bank advances. Under the terms of this swap we will pay a fixed rate of 2.98% for a 3 year period. $ 30 million notional with an effective date of April 18, 2016, was designated as a cash flow hedge of $ 30 million of forecasted variable rate Federal Home Loan Bank advances. Under the terms of this swap we will pay a fixed rate of 2.89% for a 4.5 year period. $ 40 million notional with an effective date of October 18, 2016, was designated as a cash flow hedge of $ 40 million of forecasted variable rate Federal Home Loan Bank advances. Under the terms of the swap we will pay a fixed rate of 2.84% for a 3 year period. We have entered into two pay fixed/receive variable interest rate swaps to hedge fair value variability of two commercial fixed rate loans with the same principal, amortization, and maturity terms of the underlying loans, which are designated as fair value hedges. Under the terms of a $9.95 million original notional swap with an effective date of January 15, 2015, we will pay a fixed rate of 4.33% for a 10 year period. Under the terms of a $11.3 million original notional swap with an effective date of December 18, 2015, we will pay a fixed rate of 4.30% for a 10 year period. A summary of our derivative financial instruments as of September 30, 2016 and December 31, 2015 follows: September 30, 2016 Derivative Fair Value Net Ineffective Dollars in thousands Notional Amount Asset Liability Hedge Gains/(Losses) CASH FLOW HEDGES Pay-fixed/receive-variable interest rate swaps Short term borrowings $ 110,000 $ — $ 7,186 $ — FAIR VALUE HEDGES Pay-fixed/receive-variable interest rate swaps Commercial real estate loans $ 20,639 $ — $ 1,084 $ — December 31, 2015 Derivative Fair Value Net Ineffective Dollars in thousands Notional Amount Asset Liability Hedge Gains/(Losses) CASH FLOW HEDGES Pay-fixed/receive-variable interest rate swaps Short term borrowings $ 110,000 $ — $ 5,071 $ — FAIR VALUE HEDGES Pay-fixed/receive-variable interest rate swaps Commercial real estate loans $ 21,250 $ 94 $ 95 $ —</t>
  </si>
  <si>
    <t>Employee Stock Ownership Plan Employee Stock Ownership Plan</t>
  </si>
  <si>
    <t>Employee Stock Ownership Plan [Abstract]</t>
  </si>
  <si>
    <t>Compensation and Employee Benefit Plans [Text Block]</t>
  </si>
  <si>
    <t>NOTE 16. EMPLOYEE STOCK OWNERSHIP PLAN ("ESOP") On July 30, 2015, our ESOP purchased 225,000 shares of Summit Financial Group Inc. common stock in a privately negotiated transaction, at $10.80 per share for a total purchase price of $2,430,000 . On July 21, 2015, our Board of Directors approved the company lending to our ESOP $2,250,000 to partially finance the purchase, and was used to purchase 208,333 unallocated shares. In accordance with ASC 718, Compensation - Stock Compensation , this purchase of unallocated ESOP shares will be shown as a reduction of shareholders' equity, similar to a purchase of treasury stock. The loan receivable from the ESOP to the Company is not reported as an asset nor is the debt of the ESOP reported as a liability on the Company's Consolidated Balance Sheets. Cash dividends on allocated shares (those credited to ESOP participants' accounts) are recorded as a reduction of shareholders' equity and distributed directly to participants' accounts. Cash dividends on unallocated shares (those held by the ESOP not yet credited to participants' accounts) are used to pay a portion of the ESOPs debt service requirements. Unallocated ESOP shares will be allocated to ESOP participants ratably as the ESOP's loan is repaid. When the shares are committed to be released and become available for allocation to plan participants, the then fair value of such shares will be charged to compensation expense. Unallocated shares owned by the Company’s ESOP are not considered to be outstanding for the purpose of computing earnings per share. The ESOP shares as of September 30 as are follows: ESOP Shares At September 30, 2016 2015 Allocated shares 406,371 363,347 Shares committed to be released 25,862 21,620 Unallocated shares 155,960 186,713 Total ESOP shares 588,193 571,680 Market value of unallocated shares (in thousands) $ 2,988 $ 2,198</t>
  </si>
  <si>
    <t>Pending Acquisition Pending Acquisition</t>
  </si>
  <si>
    <t>Business Combinations [Abstract]</t>
  </si>
  <si>
    <t>Business Combination Disclosure [Text Block]</t>
  </si>
  <si>
    <t>NOTE 17. ACQUISITIONS On October 1, 2016, Summit Community Bank, Inc., a wholly-owned subsidiary of Summit, acquired Highland County Bankshares, Inc. ("HCB") and its subsidiary First and Citizens Bank, headquartered in Monterey, Virginia, for $21.8 million . HCB's assets and liabilities approximated $123 million and $107 million , respectively, at September 30, 2016. The former First and Citizens offices will continue to operate under that name until close of business on Friday, December 2, 2016, and will commence operating under the name Summit Community Bank on Monday, December 5, 2016. On June 1, 2016, we entered into a Definitive Merger Agreement between Summit Community Bank, Inc., a wholly-owned subsidiary of Summit, and First Century Bankshares, Inc. ("FCB"). Pursuant to the terms of the merger agreement, Summit Community Bank, Inc. will acquire all of the outstanding shares of common stock of FCB in exchange for cash in the amount of $22.50 per share or 1.2433 shares of Summit common stock. FCB shareholders will have a right to receive cash, Summit's common stock, or a combination of cash and Summit stock, subject to proration to result in approximately 35% cash and 65% stock consideration in the aggregate, subject to an adjustment if FCB’s adjusted shareholders’ equity as of the effective date of the merger deviates materially from the target determined by the parties. FCB's assets approximated $413 million at September 30, 2016. We have received all regulatory approvals, and anticipate the acquisition will close early 2017, subject to customary closing conditions, including approval of FCB's shareholders. Following the consummation of the merger, FCB’s wholly-owned subsidiary First Century Bank will be consolidated with Summit Community Bank.</t>
  </si>
  <si>
    <t>Fair Value Measurements (Tables)</t>
  </si>
  <si>
    <t>Schedule of Fair Value, Assets and Liabilities Measured on Recurring Basis</t>
  </si>
  <si>
    <t>The table below presents the recorded amount of assets and liabilities measured at fair value on a recurring basis. Balance at Fair Value Measurements Using: Dollars in thousands September 30, 2016 Level 1 Level 2 Level 3 Available for sale securities U.S. Government sponsored agencies $ 15,692 $ — $ 15,692 $ — Mortgage backed securities: Government sponsored agencies 135,205 — 135,205 — Nongovernment sponsored entities 5,401 — 5,401 — State and political subdivisions 250 — 250 — Corporate debt securities 19,903 — 8,597 11,306 Other equity securities 77 — 77 — Tax-exempt state and political subdivisions 85,574 — 85,574 — Total available for sale securities $ 262,102 $ — $ 250,796 $ 11,306 Derivative financial liabilities Interest rate swaps $ 8,270 $ — $ 8,270 $ — Balance at Fair Value Measurements Using: Dollars in thousands December 31, 2015 Level 1 Level 2 Level 3 Available for sale securities U.S. Government sponsored agencies $ 21,475 $ — $ 21,475 $ — Mortgage backed securities: Government sponsored agencies 146,734 — 146,734 — Nongovernment sponsored entities 7,885 — 7,885 — State and political subdivisions 1,953 — 1,953 — Corporate debt securities 14,226 — 8,367 5,859 Other equity securities 77 — 77 — Tax-exempt state and political subdivisions 88,442 — 88,442 — Total available for sale securities $ 280,792 $ — $ 274,933 $ 5,859 Derivative financial liabilities Interest rate swaps $ 5,072 $ — $ 5,072 $ —</t>
  </si>
  <si>
    <t>Fair Value Measurements, Nonrecurring</t>
  </si>
  <si>
    <t>Assets measured at fair value on a nonrecurring basis are included in the table below. Balance at Fair Value Measurements Using: Dollars in thousands September 30, 2016 Level 1 Level 2 Level 3 Residential mortgage loans held for sale $ — $ — $ — $ — Collateral-dependent impaired loans Commercial $ — $ — $ — $ — Commercial real estate — — — — Construction and development 648 — 648 — Residential real estate 130 — 130 — Total collateral-dependent impaired loans $ 778 $ — $ 778 $ — Foreclosed properties Commercial real estate $ 976 $ — $ 976 $ — Construction and development 19,933 — 19,933 — Residential real estate 279 — 279 — Total foreclosed properties $ 21,188 $ — $ 21,188 $ — Balance at Fair Value Measurements Using: Dollars in thousands December 31, 2015 Level 1 Level 2 Level 3 Residential mortgage loans held for sale $ 779 $ — $ 779 $ — Collateral-dependent impaired loans Commercial $ — — $ — $ — Commercial real estate 627 — — 627 Construction and development 1,054 — — 1,054 Residential real estate 279 — 279 — Total collateral-dependent impaired loans $ 1,960 $ — $ 279 $ 1,681 Foreclosed properties Commercial real estate $ 1,103 $ — $ 1,103 $ — Construction and development 18,477 — 18,419 58 Residential real estate 314 — 314 — Total foreclosed properties $ 19,894 $ — $ 19,836 $ 58</t>
  </si>
  <si>
    <t>Fair Value, by Balance Sheet Grouping</t>
  </si>
  <si>
    <t>The carrying values and estimated fair values of our financial instruments are summarized below: September 30, 2016 December 31, 2015 Dollars in thousands Carrying Value Estimated Fair Value Carrying Value Estimated Fair Value Financial assets Cash and cash equivalents $ 34,499 $ 34,499 $ 9,487 $ 9,487 Securities available for sale 262,102 262,102 280,792 280,792 Other investments 13,182 13,182 8,949 8,949 Loans held for sale, net — — 779 779 Loans, net 1,234,605 1,251,189 1,079,331 1,084,955 Accrued interest receivable 5,470 5,470 5,544 5,544 $ 1,549,858 $ 1,566,442 $ 1,384,882 $ 1,390,506 Financial liabilities Deposits $ 1,156,784 $ 1,168,549 $ 1,066,709 $ 1,077,510 Short-term borrowings 234,657 234,657 171,394 171,394 Long-term borrowings 74,146 77,670 75,581 80,506 Subordinated debentures owed to unconsolidated subsidiary trusts 19,589 19,589 19,589 19,589 Accrued interest payable 741 741 826 826 Derivative financial liabilities 8,270 8,270 5,072 5,072 $ 1,494,187 $ 1,509,476 $ 1,339,171 $ 1,354,897</t>
  </si>
  <si>
    <t>Earnings Per Share (Tables)</t>
  </si>
  <si>
    <t>Schedule of Earnings Per Share, Basic and Diluted</t>
  </si>
  <si>
    <t>The computations of basic and diluted earnings per share follow: For the Three Months Ended September 30, 2016 2015 Dollars in thousands, except per share amounts Income (Numerator) Common Shares (Denominator) Per Share Income (Numerator) Common Shares (Denominator) Per Share Net income $ 4,281 $ 3,661 Basic EPS $ 4,281 10,692,423 $ 0.40 $ 3,661 10,703,526 $ 0.34 Effect of dilutive securities: Stock options 12,865 8,677 Stock appreciation rights 21,851 — Diluted EPS $ 4,281 10,727,139 $ 0.40 $ 3,661 10,712,203 $ 0.34 For the Nine Months Ended September 30, 2016 2015 Dollars in thousands, except per share amounts Income (Numerator) Common Shares (Denominator) Per Share Income (Numerator) Common Shares (Denominator) Per Share Net income $ 12,586 $ 11,956 Basic EPS $ 12,586 10,682,129 $ 1.18 $ 11,956 10,069,374 $ 1.19 Effect of dilutive securities: Stock options 8,774 8,608 Stock appreciation rights 1,443 — Series 2011 convertible preferred stock — — — 381,859 Series 2009 convertible preferred stock — — — 168,298 Diluted EPS $ 12,586 10,692,346 $ 1.18 $ 11,956 10,628,139 $ 1.12</t>
  </si>
  <si>
    <t>Securities (Tables)</t>
  </si>
  <si>
    <t>Available-for-sale Securities</t>
  </si>
  <si>
    <t>The amortized cost, unrealized gains, unrealized losses and estimated fair values of securities at September 30, 2016 , December 31, 2015 , and September 30, 2015 are summarized as follows: September 30, 2016 Amortized Unrealized Estimated Dollars in thousands Cost Gains Losses Fair Value Available for Sale Taxable debt securities U.S. Government and agencies and corporations $ 14,818 $ 921 $ 47 $ 15,692 Residential mortgage-backed securities: Government-sponsored agencies 132,913 2,556 264 135,205 Nongovernment-sponsored entities 5,382 48 29 5,401 State and political subdivisions Water and sewer revenues 250 — — 250 Corporate debt securities 20,003 49 149 19,903 Total taxable debt securities 173,366 3,574 489 176,451 Tax-exempt debt securities State and political subdivisions General obligations 47,014 2,221 115 49,120 Water and sewer revenues 7,980 265 11 8,234 Lease revenues 7,392 321 38 7,675 Sales tax revenues 2,880 124 — 3,004 Other revenues 16,869 701 29 17,541 Total tax-exempt debt securities 82,135 3,632 193 85,574 Equity securities 77 — — 77 Total available for sale securities $ 255,578 $ 7,206 $ 682 $ 262,102 December 31, 2015 Amortized Unrealized Estimated Dollars in thousands Cost Gains Losses Fair Value Available for Sale Taxable debt securities U.S. Government and agencies and corporations $ 20,461 $ 1,063 $ 49 $ 21,475 Residential mortgage-backed securities: Government-sponsored agencies 145,586 1,943 795 146,734 Nongovernment-sponsored entities 7,836 82 33 7,885 State and political subdivisions Water and sewer revenues 250 — — 250 Other revenues 1,729 — 26 1,703 Corporate debt securities 14,494 — 268 14,226 Total taxable debt securities 190,356 3,088 1,171 192,273 Tax-exempt debt securities State and political subdivisions General obligations 52,490 1,767 41 54,216 Water and sewer revenues 7,614 172 — 7,786 Lease revenues 8,671 187 1 8,857 Special tax revenues 4,532 72 — 4,604 Other revenues 12,703 290 14 12,979 Total tax-exempt debt securities 86,010 2,488 56 88,442 Equity securities 77 — — 77 Total available for sale securities $ 276,443 $ 5,576 $ 1,227 $ 280,792 September 30, 2015 Amortized Unrealized Estimated Dollars in thousands Cost Gains Losses Fair Value Available for Sale Taxable debt securities: U.S. Government and agencies and corporations $ 26,816 $ 1,275 $ 37 $ 28,054 Residential mortgage-backed securities: Government-sponsored agencies 141,116 2,854 406 143,564 Nongovernment-sponsored agencies 8,641 96 36 8,701 State and political subdivisions: Water and sewer revenues 500 1 — 501 Lottery/casino revenues 1,214 — 29 1,185 Other revenues 1,733 7 — 1,740 Corporate debt securities 10,796 17 144 10,669 Total taxable debt securities 190,816 4,250 652 194,414 Tax-exempt debt securities: State and political subdivisions: General obligations 47,618 1,638 197 49,059 Water and sewer revenues 8,954 94 9 9,039 Lease revenues 3,982 34 9 4,007 Special tax revenues 4,540 46 55 4,531 Lottery/casino revenues 3,629 11 44 3,596 Other revenues 7,223 185 4 7,404 Total tax-exempt debt securities 75,946 2,008 318 77,636 Equity securities 77 — — 77 Total available for sale securities $ 266,839 $ 6,258 $ 970 $ 272,127</t>
  </si>
  <si>
    <t>Summary of Volume of State and Political Subdivision Securities Held in Portfolio</t>
  </si>
  <si>
    <t>We own no such securities of any single issuer which we deem to be a concentration. September 30, 2016 Amortized Unrealized Estimated Dollars in thousands Cost Gains Losses Fair Value Michigan 14,237 462 31 14,668 Illinois 10,167 587 2 10,752 West Virginia 8,725 157 7 8,875 Texas 8,197 371 20 8,548 Indiana 5,852 252 39 6,065</t>
  </si>
  <si>
    <t>Investments Classified by Contractual Maturity Date</t>
  </si>
  <si>
    <t>The maturities, amortized cost and estimated fair values of securities at September 30, 2016 , are summarized as follows: Dollars in thousands Amortized Cost Estimated Fair Value Due in one year or less $ 53,078 $ 54,009 Due from one to five years 86,572 88,289 Due from five to ten years 18,245 18,713 Due after ten years 97,606 101,014 Equity securities 77 77 $ 255,578 $ 262,102</t>
  </si>
  <si>
    <t>Schedule of Realized Gain (Loss)</t>
  </si>
  <si>
    <t>The proceeds from sales, calls and maturities of available for sale securities, including principal payments received on mortgage-backed obligations, and the related gross gains and losses realized, for the nine months ended September 30, 2016 are as follows: Proceeds from Gross realized Dollars in thousands Sales Calls and Maturities Principal Payments Gains Losses Securities available for sale $ 63,641 $ 630 $ 27,696 $ 1,117 $ 281</t>
  </si>
  <si>
    <t>Schedule of Unrealized Loss on Investments</t>
  </si>
  <si>
    <t>Provided below is a summary of securities available for sale which were in an unrealized loss position at September 30, 2016 and December 31, 2015 . September 30, 2016 Less than 12 months 12 months or more Total Dollars in thousands Estimated Fair Value Unrealized Loss Estimated Fair Value Unrealized Loss Estimated Fair Value Unrealized Loss Temporarily impaired securities Taxable debt securities U.S. Government agencies and corporations $ 855 $ (5 ) $ 2,734 $ (42 ) $ 3,589 $ (47 ) Residential mortgage-backed securities: Government-sponsored agencies 22,900 (149 ) 8,853 (115 ) 31,753 (264 ) Nongovernment-sponsored entities — — 3,405 (29 ) 3,405 (29 ) Corporate debt securities 1,701 (49 ) 5,952 (100 ) 7,653 (149 ) Tax-exempt debt securities State and political subdivisions: General obligations 8,399 (115 ) — — 8,399 (115 ) Water and sewer revenues 824 (11 ) — — 824 (11 ) Lease revenues 1,104 (38 ) — — 1,104 (38 ) Other revenues 2,396 (29 ) — — 2,396 (29 ) Total temporarily impaired securities 38,179 (396 ) 20,944 (286 ) 59,123 (682 ) Total other-than-temporarily impaired securities — — — — — — Total $ 38,179 $ (396 ) $ 20,944 $ (286 ) $ 59,123 $ (682 ) December 31, 2015 Less than 12 months 12 months or more Total Dollars in thousands Estimated Fair Value Unrealized Loss Estimated Fair Value Unrealized Loss Estimated Fair Value Unrealized Loss Temporarily impaired securities Taxable debt securities U.S. Government agencies and corporations $ 2,104 $ (2 ) $ 3,151 $ (47 ) $ 5,255 $ (49 ) Residential mortgage-backed securities: Government-sponsored agencies 52,970 (569 ) 8,672 (226 ) 61,642 (795 ) Nongovernment-sponsored entities 2,298 — 2,819 (33 ) 5,117 (33 ) State and political subdivisions: Other revenues 1,702 (26 ) — — 1,702 (26 ) Corporate debt securities 8,367 (268 ) — — 8,367 (268 ) Tax-exempt debt securities State and political subdivisions: General obligations 5,977 (41 ) — — 5,977 (41 ) Lease revenues 576 (1 ) — — 576 (1 ) Other revenues 1,218 (14 ) — — 1,218 (14 ) Total temporarily impaired securities 75,212 (921 ) 14,642 (306 ) 89,854 (1,227 ) Total other-than-temporarily impaired securities — — — — — — Total $ 75,212 $ (921 ) $ 14,642 $ (306 ) $ 89,854 $ (1,227 )</t>
  </si>
  <si>
    <t>Loans (Tables)</t>
  </si>
  <si>
    <t>Summary of Loans, Net of Unearned Fees</t>
  </si>
  <si>
    <t>Loans are summarized as follows: Dollars in thousands September 30, December 31, September 30, Commercial $ 110,466 $ 97,201 $ 89,250 Commercial real estate Owner-occupied 192,254 203,555 199,068 Non-owner occupied 367,196 337,294 336,550 Construction and development Land and land development 65,430 65,500 66,164 Construction 11,276 9,970 8,419 Residential real estate Non-jumbo 228,777 221,750 222,739 Jumbo 57,276 50,313 46,092 Home equity 75,161 74,300 73,652 Mortgage warehouse lines 108,983 — — Consumer 19,756 19,251 19,124 Other 9,649 11,669 12,518 Total loans, net of unearned fees 1,246,224 1,090,803 1,073,576 Less allowance for loan losses 11,619 11,472 11,228 Loans, net $ 1,234,605 $ 1,079,331 $ 1,062,348</t>
  </si>
  <si>
    <t>Schedule of Contractual Aging of Recorded Investment In Past Due Loans By Class</t>
  </si>
  <si>
    <t>The following table presents the contractual aging of the recorded investment in past due loans by class as of September 30, 2016 and 2015 and December 31, 2015 . At September 30, 2016 Past Due &gt; 90 days and Accruing Dollars in thousands 30-59 days 60-89 days &gt; 90 days Total Current Commercial $ 301 $ 138 $ 602 $ 1,041 $ 109,425 $ — Commercial real estate Owner-occupied 251 — 505 756 191,498 — Non-owner occupied 311 78 — 389 366,807 — Construction and development Land and land development 238 — 3,731 3,969 61,461 — Construction — — — — 11,276 — Residential mortgage Non-jumbo 1,932 1,488 2,762 6,182 222,595 — Jumbo — — — — 57,276 — Home equity — 136 318 454 74,707 — Mortgage warehouse lines — — — — 108,983 — Consumer 135 44 148 327 19,429 21 Other — — — — 9,649 — Total $ 3,168 $ 1,884 $ 8,066 $ 13,118 $ 1,233,106 $ 21 At December 31, 2015 Past Due &gt; 90 days and Accruing Dollars in thousands 30-59 days 60-89 days &gt; 90 days Total Current Commercial $ 345 $ 26 $ 632 $ 1,003 $ 96,198 $ — Commercial real estate Owner-occupied 158 386 437 981 202,574 — Non-owner occupied 1 — 856 857 336,437 — Construction and development Land and land development 1,182 194 4,547 5,923 59,577 — Construction — — — — 9,970 — Residential mortgage Non-jumbo 2,276 2,647 1,591 6,514 215,236 — Jumbo — — — — 50,313 — Home equity 374 172 100 646 73,654 — Consumer 155 41 92 288 18,963 9 Other — — — — 11,669 — Total $ 4,491 $ 3,466 $ 8,255 $ 16,212 $ 1,074,591 $ 9 At September 30, 2015 Past Due &gt; 90 days and Accruing Dollars in thousands 30-59 days 60-89 days &gt; 90 days Total Current Commercial $ 42 $ 41 $ 623 $ 706 $ 88,544 $ — Commercial real estate Owner-occupied 961 — 436 1,397 197,671 — Non-owner occupied 309 657 188 1,154 335,396 — Construction and development Land and land development 39 — 4,538 4,577 61,587 — Construction — — — — 8,419 — Residential mortgage Non-jumbo 3,239 1,108 2,065 6,412 216,327 — Jumbo — — — — 46,092 — Home equity 165 209 27 401 73,251 — Consumer 169 77 42 288 18,836 8 Other — — — — 12,518 — Total $ 4,924 $ 2,092 $ 7,919 $ 14,935 $ 1,058,641 $ 8</t>
  </si>
  <si>
    <t>Schedule of Financing Receivables, Non Accrual Status</t>
  </si>
  <si>
    <t>The following table presents the nonaccrual loans included in the net balance of loans at September 30, 2016 , December 31, 2015 and September 30, 2015 . September 30, December 31, Dollars in thousands 2016 2015 2015 Commercial $ 846 $ 884 $ 853 Commercial real estate Owner-occupied 505 437 437 Non-owner occupied 4,362 4,858 5,518 Construction and development Land &amp; land development 4,360 5,346 5,623 Construction — — — Residential mortgage Non-jumbo 3,680 3,689 2,987 Jumbo — — — Home equity 494 191 258 Mortgage warehouse lines — — — Consumer 148 44 83 Total $ 14,395 $ 15,449 $ 15,759</t>
  </si>
  <si>
    <t>Schedule of Method Used to Measure Impairment of Impaired Loans</t>
  </si>
  <si>
    <t xml:space="preserve">The table below sets forth information about our impaired loans. Method Used to Measure Impairment of Impaired Loans Dollars in thousands September 30, December 31, Method used to measure impairment Loan Category 2016 2015 2015 Commercial $ 650 $ 41 $ 41 Fair value of collateral 159 269 201 Discounted cash flow Commercial real estate Owner-occupied 318 795 783 Fair value of collateral 7,095 7,646 7,616 Discounted cash flow Non-owner occupied 4,596 5,924 5,728 Fair value of collateral 7,121 7,775 7,722 Discounted cash flow Construction and development Land &amp; land development 5,191 10,047 6,597 Fair value of collateral 2,131 2,257 2,177 Discounted cash flow Residential mortgage Non-jumbo 1,732 1,730 1,753 Fair value of collateral 4,748 4,375 4,378 Discounted cash flow Jumbo 3,682 3,792 3,869 Fair value of collateral 859 876 871 Discounted cash flow Home equity 190 186 186 Fair value of collateral 523 523 523 Discounted cash flow Consumer — 2 — Fair value of collateral 48 68 68 Discounted cash flow Total $ 39,043 $ 46,306 $ 42,513 </t>
  </si>
  <si>
    <t>Impaired Financing Receivables</t>
  </si>
  <si>
    <t>The following tables present loans individually evaluated for impairment at September 30, 2016 , December 31, 2015 and September 30, 2015 . September 30, 2016 Dollars in thousands Recorded Investment Unpaid Principal Balance Related Allowance Average Impaired Balance Interest Income Recognized while impaired Without a related allowance Commercial $ 791 $ 790 $ — $ 400 $ 9 Commercial real estate Owner-occupied 4,914 4,914 — 4,932 188 Non-owner occupied 10,394 10,396 — 10,831 456 Construction and development Land &amp; land development 6,181 6,181 — 6,207 104 Construction — — — — — Residential real estate Non-jumbo 3,852 3,861 — 3,732 170 Jumbo 3,683 3,682 — 3,711 176 Home equity 713 713 — 710 21 Mortgage warehouse lines — — — — — Consumer 48 48 — 52 5 Total without a related allowance $ 30,576 $ 30,585 $ — $ 30,575 $ 1,129 With a related allowance Commercial $ 19 $ 19 $ 19 $ 6 $ — Commercial real estate Owner-occupied 2,499 2,499 12 2,491 112 Non-owner occupied 1,321 1,321 132 1,332 43 Construction and development Land &amp; land development 1,140 1,141 492 1,155 58 Construction — — — — — Residential real estate Non-jumbo 2,617 2,619 216 2,329 103 Jumbo 859 859 25 864 43 Home equity — — — — — Mortgage warehouse lines — — — — — Consumer — — — — — Total with a related allowance $ 8,455 $ 8,458 $ 896 $ 8,177 $ 359 Total Commercial $ 27,259 $ 27,261 $ 655 $ 27,354 $ 970 Residential real estate 11,724 11,734 241 11,346 513 Consumer 48 48 — 52 5 Total $ 39,031 $ 39,043 $ 896 $ 38,752 $ 1,488 December 31, 2015 Dollars in thousands Recorded Investment Unpaid Principal Balance Related Allowance Average Impaired Balance Interest Income Recognized while impaired Without a related allowance Commercial $ 242 $ 242 $ — $ 319 $ 17 Commercial real estate Owner-occupied 5,401 5,402 — 5,438 191 Non-owner occupied 10,740 10,741 — 9,982 310 Construction and development Land &amp; land development 7,635 7,635 — 9,497 263 Construction — — — — — Residential real estate Non-jumbo 3,590 3,600 — 3,316 160 Jumbo 3,871 3,869 — 4,412 181 Home equity 709 709 — 709 32 Consumer 68 68 — 72 6 Total without a related allowance $ 32,256 $ 32,266 $ — $ 33,745 $ 1,160 With a related allowance Commercial $ — $ — $ — $ — $ — Commercial real estate Owner-occupied 2,997 2,997 45 3,003 135 Non-owner occupied 2,709 2,709 386 2,728 72 Construction and development Land &amp; land development 1,139 1,139 85 1,154 — Construction — — — — — Residential real estate Non-jumbo 2,530 2,531 226 2,552 114 Jumbo 871 871 34 878 43 Home equity — — — — — Consumer — — — — — Total with a related allowance $ 10,246 $ 10,247 $ 776 $ 10,315 $ 364 Total Commercial $ 30,863 $ 30,865 $ 516 $ 32,121 $ 988 Residential real estate 11,571 11,580 260 11,867 530 Consumer 68 68 — 72 6 Total $ 42,502 $ 42,513 $ 776 $ 44,060 $ 1,524 September 30, 2015 Dollars in thousands Recorded Investment Unpaid Principal Balance Related Allowance Average Impaired Balance Interest Income Recognized while impaired Without a related allowance Commercial $ 310 $ 310 $ — $ 345 $ 63 Commercial real estate Owner-occupied 5,420 5,421 — 5,450 586 Non-owner occupied 11,635 11,636 — 10,362 988 Construction and development Land &amp; land development 12,136 12,304 — 11,282 908 Construction — — — — — Residential real estate Non-jumbo 3,399 3,408 — 3,930 462 Jumbo 3,794 3,792 — 3,820 554 Home equity 710 709 — 709 93 Consumer 70 70 — 75 21 Total without a related allowance $ 37,474 $ 37,650 $ — $ 35,973 $ 3,675 With a related allowance Commercial $ — $ — $ — $ — $ — Commercial real estate Owner-occupied 3,019 3,020 46 3,005 409 Non-owner occupied 2,063 2,063 190 2,074 244 Construction and development Land &amp; land development — — — — — Construction — — — — — Residential real estate Non-jumbo 2,695 2,697 251 2,714 348 Jumbo 876 876 37 880 134 Home equity — — — — — Consumer — — — — — Total with a related allowance $ 8,653 $ 8,656 $ 524 $ 8,673 $ 1,135 Total Commercial $ 34,583 $ 34,754 $ 236 $ 32,518 $ 3,198 Residential real estate 11,474 11,482 288 12,053 1,591 Consumer 70 70 — 75 21 Total $ 46,127 $ 46,306 $ 524 $ 44,646 $ 4,810</t>
  </si>
  <si>
    <t>Troubled Debt Restructurings on Financing Receivables [Table Text Block]</t>
  </si>
  <si>
    <t xml:space="preserve"> For the Three Months Ended For the Three Months Ended Dollars in thousands Number of Modifications Pre-modification Recorded Investment Post-modification Recorded Investment Number of Modifications Pre-modification Recorded Investment Post-modification Recorded Investment Commercial — $ — $ — — $ — $ — Commercial real estate Owner-occupied — — — — — — Non-owner occupied — — — — — — Construction and development Land &amp; land development — — — 1 1,182 1,182 Construction — — — — — — Residential real estate Non-jumbo 1 307 307 — — — Jumbo — — — — — — Home equity — — — — — — Mortgage warehouse lines — — — — — — Consumer — — — — — — Total 1 $ 307 $ 307 1 $ 1,182 $ 1,182 For the Nine Months Ended For the Nine Months Ended Dollars in thousands Number of Modifications Pre-modification Recorded Investment Post-modification Recorded Investment Number of Modifications Pre-modification Recorded Investment Post-modification Recorded Investment Commercial — $ — $ — — $ — $ — Commercial real estate Owner-occupied — — — — — — Non-owner occupied — — — — — — Construction and development Land &amp; land development — — — 1 1,182 1,182 Construction — — — — — — Residential real estate Non-jumbo 4 702 702 — — — Jumbo — — — — — — Home equity — — — — — — Mortgage warehouse lines — — — — — — Consumer 1 2 2 — — — Total 5 $ 704 $ 704 1 $ 1,182 $ 1,182</t>
  </si>
  <si>
    <t>Schedule of Defaults During Stated Period of Trouble Debt Restructurings</t>
  </si>
  <si>
    <t>For purposes of these tables, a default is considered as either the loan was past due 30 days or more at any time during the period, or the loan was fully or partially charged off during the period. For the Three Months Ended For the Nine Months Ended Dollars in thousands Number of Defaults Recorded Investment at Default Date Number of Defaults Recorded Investment at Default Date Commercial — $ — — $ — Commercial real estate Owner-occupied — — — — Non-owner occupied — — — — Construction and development Land &amp; land development — — — — Construction — — — — Residential real estate Non-jumbo 3 452 3 452 Jumbo — — — — Home equity — — — — Mortgage warehouse lines — — — — Consumer 1 2 1 2 Total 4 $ 454 4 $ 454</t>
  </si>
  <si>
    <t>Schedule of the Activity Regarding TDRs by Loan Type</t>
  </si>
  <si>
    <t>The following table details the activity regarding TDRs by loan type for the three months and nine months ended September 30, 2016 , and the related allowance on TDRs. For the Three Months Ended September 30, 2016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uly 1, 2016 $ 3,956 $ — $ 198 $ 9,118 $ 6,001 $ 5,457 $ 4,575 $ 523 $ — $ 54 $ — $ 29,882 Additions — — — — — 303 — — — — — 303 Charge-offs — — — (2 ) — — — — — — — (2 ) Net (paydowns) advances (57 ) — (7 ) (381 ) (504 ) (44 ) (34 ) — — (6 ) — (1,033 ) Transfer into foreclosed properties — — — — — — — — — — — — Refinance out of TDR status — — — — — — — — — — — — Balance, September 30, 2016 $ 3,899 $ — $ 191 $ 8,735 $ 5,497 $ 5,716 $ 4,541 $ 523 $ — $ 48 $ — $ 29,150 Allowance related to troubled debt restructurings $ 492 $ — $ — $ 144 $ — $ 216 $ 25 $ — $ — $ — $ — $ 877 For the Nine Months Ended September 30, 2016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6 $ 4,188 $ — $ 242 $ 9,314 $ 6,059 $ 5,496 $ 4,634 $ 523 $ — $ 68 $ — $ 30,524 Additions — — — — — 698 — — — 1 — 699 Charge-offs — — — (128 ) — (52 ) — — — — — (180 ) Net (paydowns) advances (289 ) — (51 ) (451 ) (562 ) (426 ) (93 ) — — (21 ) — (1,893 ) Transfer into foreclosed properties — — — — — — — — — — — — Refinance out of TDR status — — — — — — — — — — — — Balance, September 30, 2016 $ 3,899 $ — $ 191 $ 8,735 $ 5,497 $ 5,716 $ 4,541 $ 523 $ — $ 48 $ — $ 29,150 Allowance related to troubled debt restructurings $ 492 $ — $ — $ 144 $ — $ 216 $ 25 $ — $ — $ — $ — $ 877</t>
  </si>
  <si>
    <t>Financing Receivable Credit Quality Indicators</t>
  </si>
  <si>
    <t>The following table presents the recorded investment in construction and development, commercial, and commercial real estate loans which are generally evaluated based upon the internal risk ratings defined above. Loan Risk Profile by Internal Risk Rating Construction and Development Commercial Real Estate Land and Land Development Construction Commercial Owner Occupied Non-Owner Occupied Mortgage Warehouse Lines Dollars in thousands 9/30/2016 12/31/2015 9/30/2016 12/31/2015 9/30/2016 12/31/2015 9/30/2016 12/31/2015 9/30/2016 12/31/2015 9/30/2016 12/31/2015 Pass $ 58,169 $ 57,155 $ 11,276 $ 9,970 $ 108,563 $ 95,174 $ 190,854 $ 202,226 $ 361,531 $ 329,861 $ 108,983 $ — OLEM (Special Mention) 1,737 1,598 — — 1,142 1,295 576 546 958 1,602 — — Substandard 5,524 6,747 — — 761 732 824 783 4,707 5,831 — — Doubtful — — — — — — — — — — — — Loss — — — — — — — — — — — — Total $ 65,430 $ 65,500 $ 11,276 $ 9,970 $ 110,466 $ 97,201 $ 192,254 $ 203,555 $ 367,196 $ 337,294 $ 108,983 $ —</t>
  </si>
  <si>
    <t>Schedule of Recorded Investment Evaluated Based on Aging Status of Loans and Payment Activity</t>
  </si>
  <si>
    <t>The following table presents the recorded investment in consumer, residential real estate, and home equity loans, which are generally evaluated based on the aging status of the loans, which was previously presented, and payment activity. Performing Nonperforming Dollars in thousands 9/30/2016 12/31/2015 9/30/2015 9/30/2016 12/31/2015 9/30/2015 Residential real estate Non-jumbo $ 225,097 $ 218,763 $ 219,050 $ 3,680 $ 2,987 $ 3,689 Jumbo 57,276 50,313 46,092 — — — Home Equity 74,667 74,042 73,461 494 258 191 Consumer 19,574 19,149 19,071 182 102 53 Other 9,649 11,669 12,518 — — — Total $ 386,263 $ 373,936 $ 370,192 $ 4,356 $ 3,347 $ 3,933</t>
  </si>
  <si>
    <t>Allowance For Loan Losses (Tables)</t>
  </si>
  <si>
    <t>Schedule of Credit Losses Related to Financing Receivables, Current and Noncurrent</t>
  </si>
  <si>
    <t>An analysis of the allowance for loan losses for the nine month periods ended September 30, 2016 and 2015 , and for the year ended December 31, 2015 is as follows: Nine Months Ended Year Ended Dollars in thousands 2016 2015 2015 Balance, beginning of year $ 11,472 $ 11,167 $ 11,167 Losses: Commercial 379 77 77 Commercial real estate Owner occupied 179 559 559 Non-owner occupied 122 178 178 Construction and development Land and land development 50 457 457 Construction — — — Residential real estate Non-jumbo 119 316 417 Jumbo — 206 208 Home equity 117 76 76 Mortgage warehouse lines — — — Consumer 61 62 69 Other 128 88 110 Total 1,155 2,019 2,151 Recoveries: Commercial 69 6 10 Commercial real estate Owner occupied 25 282 290 Non-owner occupied 13 6 13 Construction and development Land and land development 514 454 456 Construction — — — Real estate - mortgage Non-jumbo 58 90 107 Jumbo 6 96 96 Home equity 3 3 3 Mortgage warehouse lines — — — Consumer 55 88 105 Other 59 55 126 Total 802 1,080 1,206 Net losses 353 939 945 Provision for loan losses 500 1,000 1,250 Balance, end of period $ 11,619 $ 11,228 $ 11,472</t>
  </si>
  <si>
    <t>Allowance for Credit Losses on Financing Receivables</t>
  </si>
  <si>
    <t>Activity in the allowance for loan losses by loan class during the first nine months of 2016 is as follows: Construction &amp; Land Development Commercial Real Estate Residential Real Estate Dollars in thousands Land &amp; Land Develop- ment Construc- tion Commer- cial Owner Occupied Non- Owner Occupied Non- jumbo Jumbo Home Equity Mortgage Warehouse Lines Con- sumer Other Total Allowance for loan losses Beginning balance $ 2,852 $ 15 $ 780 $ 1,589 $ 2,977 $ 1,253 $ 1,593 $ 253 $ — $ 60 $ 100 $ 11,472 Charge-offs 50 — 379 179 122 119 — 117 — 61 128 1,155 Recoveries 514 — 69 25 13 58 6 3 — 55 59 802 Provision (1,814 ) 9 734 543 1,097 694 (1,157 ) 267 — 37 90 500 Ending balance $ 1,502 $ 24 $ 1,204 $ 1,978 $ 3,965 $ 1,886 $ 442 $ 406 $ — $ 91 $ 121 $ 11,619 Allowance related to: Loans individually evaluated for impairment $ 493 $ — $ 19 $ 12 $ 132 $ 216 $ 25 $ — $ — $ — $ — $ 897 Loans collectively evaluated for impairment 1,009 24 1,185 1,966 3,833 1,670 417 406 — 91 121 10,722 Total $ 1,502 $ 24 $ 1,204 $ 1,978 $ 3,965 $ 1,886 $ 442 $ 406 $ — $ 91 $ 121 $ 11,619 Loans Loans individually evaluated for impairment $ 7,322 $ — $ 809 $ 7,413 $ 11,717 $ 6,480 $ 4,541 $ 713 $ — $ 48 $ — $ 39,043 Loans collectively evaluated for impairment 58,108 11,276 109,657 184,841 355,479 222,297 52,735 74,448 108,983 19,708 9,649 1,207,181 Total $ 65,430 $ 11,276 $ 110,466 $ 192,254 $ 367,196 $ 228,777 $ 57,276 $ 75,161 $ 108,983 $ 19,756 $ 9,649 $ 1,246,224</t>
  </si>
  <si>
    <t>Goodwill And Other Intangible Assets (Tables)</t>
  </si>
  <si>
    <t>Schedule of Goodwill</t>
  </si>
  <si>
    <t>The following tables present our goodwill by reporting unit at September 30, 2016 and other intangible assets by reporting unit at September 30, 2016 and December 31, 2015 . Goodwill Activity Dollars in thousands Community Banking Insurance Services Total Balance, January 1, 2016 $ 1,488 $ 4,710 $ 6,198 Acquired goodwill, net — — — Balance, September 30, 2016 $ 1,488 $ 4,710 $ 6,198</t>
  </si>
  <si>
    <t>Summary of Other Intangible Assets</t>
  </si>
  <si>
    <t xml:space="preserve"> Other Intangible Assets September 30, 2016 December 31, 2015 Dollars in thousands Community Banking Insurance Services Total Community Banking Insurances Services Total Unidentifiable intangible assets Gross carrying amount $ 2,268 $ — $ 2,268 $ 2,268 $ — $ 2,268 Less: accumulated amortization 2,268 — 2,268 2,268 — 2,268 Net carrying amount $ — $ — $ — $ — $ — $ — Identifiable intangible assets Gross carrying amount $ — $ 3,000 $ 3,000 $ — $ 3,000 $ 3,000 Less: accumulated amortization — 1,850 1,850 — 1,700 1,700 Net carrying amount $ — $ 1,150 $ 1,150 $ — $ 1,300 $ 1,300</t>
  </si>
  <si>
    <t>Deposits (Tables)</t>
  </si>
  <si>
    <t>Summary of Interest Bearing Deposits By Type</t>
  </si>
  <si>
    <t>The following is a summary of interest bearing deposits by type as of September 30, 2016 and 2015 and December 31, 2015 : Dollars in thousands September 30, December 31, September 30, Demand deposits, interest bearing $ 212,172 $ 215,721 $ 217,242 Savings deposits 321,563 266,825 259,185 Time deposits 500,397 465,153 476,777 Total $ 1,034,132 $ 947,699 $ 953,204</t>
  </si>
  <si>
    <t>Summary of Scheduled Maturities For All Time Deposits</t>
  </si>
  <si>
    <t>A summary of the scheduled maturities for all time deposits as of September 30, 2016 is as follows: Dollars in thousands Three month period ending December 31, 2016 $ 68,598 Year ending December 31, 2017 200,514 Year ending December 31, 2018 85,847 Year ending December 31, 2019 50,217 Year ending December 31, 2020 41,697 Thereafter 53,524 Total $ 500,397</t>
  </si>
  <si>
    <t>Summary of Maturity Distribution of All Certificates of Deposit</t>
  </si>
  <si>
    <t>The following is a summary of the maturity distribution of all certificates of deposit in denominations of $100,000 or more as of September 30, 2016 : Dollars in thousands Amount Percent Three months or less $ 49,747 12.8 % Three through six months 42,758 11.0 % Six through twelve months 85,427 22.0 % Over twelve months 210,358 54.2 % Total $ 388,290 100.00 %</t>
  </si>
  <si>
    <t>Borrowed Funds (Tables)</t>
  </si>
  <si>
    <t>Schedule of Short-term Debt</t>
  </si>
  <si>
    <t>Short-term borrowings: A summary of short-term borrowings is presented below: Nine Months Ended September 30, 2016 2015 Dollars in thousands Short-term FHLB Advances Federal Funds Purchased and Lines of Credit Short-term FHLB Advances Federal Funds Purchased and Lines of Credit Balance at September 30 $ 231,200 $ 3,457 $ 141,850 $ 3,441 Average balance outstanding for the period 177,239 3,455 144,073 5,104 Maximum balance outstanding at any month end during period 231,200 3,457 171,160 7,438 Weighted average interest rate for the period 0.54 % 0.50 % 0.42 % 0.25 % Weighted average interest rate for balances outstanding at September 30 0.59 % 0.50 % 0.33 % 0.25 % Year Ended December 31, 2015 Dollars in thousands Short-term FHLB Advances Federal Funds Purchased and Lines of Credit Balance at December 31 $ 167,950 $ 3,444 Average balance outstanding for the period 146,412 4,690 Maximum balance outstanding at any month end during period 171,160 7,438 Weighted average interest rate for the period 0.43 % 0.50 % Weighted average interest rate for balances outstanding at December 31 0.35 % 0.26 %</t>
  </si>
  <si>
    <t>Schedule of Long-term Debt Instruments</t>
  </si>
  <si>
    <t>All FHLB advances are collateralized primarily by similar amounts of residential mortgage loans, certain commercial loans, mortgage backed securities and securities of U. S. Government agencies and corporations. Balance at September 30, Balance at Dollars in thousands 2016 2015 2015 Long-term FHLB advances $ 792 $ 900 $ 873 Long-term reverse repurchase agreements 72,000 72,000 72,000 Term loan 1,354 3,159 2,708 Total $ 74,146 $ 76,059 $ 75,581</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Year Ending December 31, 2016 $ 27,476 $ — 2017 918 — 2018 45,017 — 2019 18 — 2020 19 — Thereafter 698 19,589 $ 74,146 $ 19,589</t>
  </si>
  <si>
    <t>Share Based Compensation (Tables)</t>
  </si>
  <si>
    <t>Schedule of Share-based Compensation, Stock Options, Activity</t>
  </si>
  <si>
    <t>A summary of activity in our Plans during the first nine months of 2016 and 2015 is as follows: For the Nine Months Ended September 30, 2016 2015 Options/SARs Weighted-Average Exercise Price Options/SARs Weighted-Average Exercise Price Outstanding, January 1 244,147 $ 14.05 157,170 $ 20.43 Granted — — 166,717 12.01 Exercised — — — — Forfeited — — — — Expired — — — — Outstanding, September 30 244,147 $ 14.05 323,887 $ 16.10</t>
  </si>
  <si>
    <t>Schedule of Share-based Compensation, Shares Authorized under Stock Option Plans, by Exercise Price Range</t>
  </si>
  <si>
    <t>Other information regarding awards outstanding and exercisable at September 30, 2016 is as follows: Options/SARs Outstanding Options/SARs Exercisable Range of exercise price # of awards WAEP Wted. Avg. Remaining Contractual Life (yrs) Aggregate Intrinsic Value (in thousands) # of awards WAEP Aggregate Intrinsic Value (in thousands) $2.54 - $6.00 7,750 $ 3.75 4.43 $ 119 7,750 $ 3.75 $ 119 6.01 - 10.00 12,680 8.71 1.90 133 12,680 8.71 133 10.01 - 17.50 166,717 12.01 8.57 1,192 33,343 12.01 238 17.51 - 20.00 23,400 17.80 1.26 32 23,400 17.80 32 20.01 - 25.93 33,600 25.93 1.69 — 33,600 25.93 — 244,147 14.05 $ 1,476 110,773 — $ 522</t>
  </si>
  <si>
    <t>Commitments And Contingencies (Tables)</t>
  </si>
  <si>
    <t>Summary of the Total Unfunded, or Off-Balance Sheet, Credit Extension Commitments</t>
  </si>
  <si>
    <t>A summary of the total unfunded, or off-balance sheet, credit extension commitments follows: Dollars in thousands September 30, Commitments to extend credit: Revolving home equity and credit card lines $ 59,974 Construction loans 26,839 Other loans 102,185 Standby letters of credit 2,888 Total $ 191,886</t>
  </si>
  <si>
    <t>Regulatory Matters (Tables)</t>
  </si>
  <si>
    <t>Schedule of Compliance with Regulatory Capital Requirements under Banking Regulations</t>
  </si>
  <si>
    <t>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September 30, 2016 CET1 (to risk weighted assets) Summit $ 147,791 11.1 % $ 93,202 7.0 % $ 86,544 6.5 % Summit Community 166,332 12.5 % 93,146 7.0 % 86,493 6.5 % Tier I Capital (to risk weighted assets) Summit 164,707 12.4 % 112,904 8.5 % 106,263 8.0 % Summit Community 166,332 12.5 % 113,106 8.5 % 106,452 8.0 % Total Capital (to risk weighted assets) Summit 176,326 13.3 % 139,205 10.5 % 132,576 10.0 % Summit Community 177,951 13.4 % 139,439 10.5 % 132,799 10.0 % Tier I Capital (to average assets) Summit 164,707 10.4 % 63,349 4.0 % 79,186 5.0 % Summit Community 166,332 10.5 % 63,365 4.0 % 79,206 5.0 % Actual Minimum Required Capital - Basel III Fully Phased-in Minimum Required To Be Well Capitalized Dollars in thousands Amount Ratio Amount Ratio Amount Ratio As of December 31, 2015 CET1 (to risk weighted assets) Summit 137,849 11.8 % 81,775 7.0 % 75,934 6.5 % Summit Community 158,081 13.6 % 81,365 7.0 % 75,553 6.5 % Tier I Capital (to risk weighted assets) Summit 156,849 13.4 % 99,494 8.5 % 93,641 8.0 % Summit Community 158,081 13.6 % 98,801 8.5 % 92,989 8.0 % Total Capital (to risk weighted assets) Summit 168,321 14.4 % 122,734 10.5 % 116,890 10.0 % Summit Community 169,553 14.5 % 122,780 10.5 % 116,933 10.0 % Tier I Capital (to average assets) Summit 156,849 10.7 % 58,635 4.0 % 73,294 5.0 % Summit Community 158,081 10.8 % 58,549 4.0 % 73,186 5.0 %</t>
  </si>
  <si>
    <t>Segment Information (Tables)</t>
  </si>
  <si>
    <t>Schedule of Segment Reporting Information, by Segment</t>
  </si>
  <si>
    <t>Information for each of our segments is included below: Nine Months Ended September 30, 2016 Dollars in thousands Community Banking Insurance &amp; Financial Services Parent Eliminations Total Net interest income (loss) $ 36,028 $ — $ (478 ) $ — $ 35,550 Provision for loan losses 500 — — — 500 Net interest income (loss) after provision for loan losses 35,528 — (478 ) — 35,050 Other income 5,240 3,361 1,166 (1,166 ) 8,601 Other expenses 21,735 3,106 1,735 (1,166 ) 25,410 Income (loss) before income taxes 19,033 255 (1,047 ) — 18,241 Income tax expense (benefit) 5,897 95 (337 ) — 5,655 Net income (loss) $ 13,136 $ 160 $ (710 ) $ — $ 12,586 Inter-segment revenue (expense) $ (1,081 ) $ (85 ) $ 1,166 $ — $ — Average assets $ 1,565,099 $ 5,951 $ 172,840 $ (199,962 ) $ 1,543,928 Nine Months Ended September 30, 2015 Dollars in thousands Community Banking Insurance &amp; Financial Services Parent Eliminations Total Net interest income (loss) $ 34,861 $ — $ (578 ) $ — $ 34,283 Provision for loan losses 1,000 — — — 1,000 Net interest income (loss) after provision for loan losses 33,861 — (578 ) — 33,283 Other income 5,371 3,621 850 (850 ) 8,992 Other expenses 20,961 3,204 1,823 (850 ) 25,138 Income (loss) before income taxes 18,271 417 (1,551 ) — 17,137 Income tax expense (benefit) 5,577 115 (511 ) — 5,181 Net income (loss) $ 12,694 $ 302 $ (1,040 ) $ — $ 11,956 Inter-segment revenue (expense) $ (785 ) $ (65 ) $ 850 $ — $ — Average assets $ 1,493,759 $ 5,932 $ 167,973 $ (205,059 ) $ 1,462,605 Three Months Ended September 30, 2016 Dollars in thousands Community Banking Insurance &amp; Financial Services Parent Eliminations Total Net interest income (loss) $ 12,197 $ — $ (160 ) $ — $ 12,037 Provision for loan losses — — — — — Net interest income (loss) after provision for loan losses 12,197 — (160 ) — 12,037 Other income 1,622 1,127 389 (389 ) 2,749 Other expenses 7,249 1,002 557 (389 ) 8,419 Income (loss) before income taxes 6,570 125 (328 ) — 6,367 Income tax expense (benefit) 2,155 40 (109 ) — 2,086 Net income (loss) $ 4,415 $ 85 $ (219 ) $ — $ 4,281 Inter-segment revenue (expense) $ (361 ) $ (28 ) $ 389 $ — $ — Average assets $ 1,609,343 $ 6,005 $ 175,581 $ (201,875 ) $ 1,589,054 Three Months Ended September 30, 2015 Dollars in thousands Community Banking Insurance &amp; Financial Services Parent Eliminations Total Net interest income (loss) $ 11,468 $ — $ (163 ) $ — $ 11,305 Provision for loan losses 250 — — — 250 Net interest income (loss) after provision for loan losses 11,218 — (163 ) — 11,055 Other income 1,882 1,111 283 (283 ) 2,993 Other expenses 7,515 1,045 595 (283 ) 8,872 Income (loss) before income taxes 5,585 66 (475 ) — 5,176 Income tax expense (benefit) 1,639 15 (139 ) — 1,515 Net income (loss) $ 3,946 $ 51 $ (336 ) $ — $ 3,661 Inter-segment revenue (expense) $ (262 ) $ (21 ) $ 283 $ — $ — Average assets $ 1,494,933 $ 5,949 $ 167,633 $ (201,522 ) $ 1,466,993</t>
  </si>
  <si>
    <t>Derivative Financial Instruments (Tables)</t>
  </si>
  <si>
    <t>Schedule of Interest Rate Derivatives</t>
  </si>
  <si>
    <t>A summary of our derivative financial instruments as of September 30, 2016 and December 31, 2015 follows: September 30, 2016 Derivative Fair Value Net Ineffective Dollars in thousands Notional Amount Asset Liability Hedge Gains/(Losses) CASH FLOW HEDGES Pay-fixed/receive-variable interest rate swaps Short term borrowings $ 110,000 $ — $ 7,186 $ — FAIR VALUE HEDGES Pay-fixed/receive-variable interest rate swaps Commercial real estate loans $ 20,639 $ — $ 1,084 $ — December 31, 2015 Derivative Fair Value Net Ineffective Dollars in thousands Notional Amount Asset Liability Hedge Gains/(Losses) CASH FLOW HEDGES Pay-fixed/receive-variable interest rate swaps Short term borrowings $ 110,000 $ — $ 5,071 $ — FAIR VALUE HEDGES Pay-fixed/receive-variable interest rate swaps Commercial real estate loans $ 21,250 $ 94 $ 95 $ —</t>
  </si>
  <si>
    <t>Employee Stock Ownership Plan Employee Stock Ownership Plan (Tables)</t>
  </si>
  <si>
    <t>Employee Stock Ownership Plan (ESOP) Disclosures [Table Text Block]</t>
  </si>
  <si>
    <t>The ESOP shares as of September 30 as are follows: ESOP Shares At September 30, 2016 2015 Allocated shares 406,371 363,347 Shares committed to be released 25,862 21,620 Unallocated shares 155,960 186,713 Total ESOP shares 588,193 571,680 Market value of unallocated shares (in thousands) $ 2,988 $ 2,198</t>
  </si>
  <si>
    <t>Fair Value Measurements (Narrative) (Details)</t>
  </si>
  <si>
    <t>Fair Value, Assets and Liabilities Measured on Recurring and Nonrecurring Basis [Line Items]</t>
  </si>
  <si>
    <t>Length of time appraisals exist before ordering new appraisal</t>
  </si>
  <si>
    <t>12 months</t>
  </si>
  <si>
    <t>Length of time new appraisals are received once loans are impaired</t>
  </si>
  <si>
    <t>3 months</t>
  </si>
  <si>
    <t>Length of time appraisals are obtained on foreclosed properties</t>
  </si>
  <si>
    <t>18 months</t>
  </si>
  <si>
    <t>Minimum [Member]</t>
  </si>
  <si>
    <t>Discount to sell collateral</t>
  </si>
  <si>
    <t>7.00%</t>
  </si>
  <si>
    <t>Maximum [Member]</t>
  </si>
  <si>
    <t>10.00%</t>
  </si>
  <si>
    <t>Fair Value Measurements (Assets And Liabilities Recorded At Fair Value On A Recurring Basis) (Details) - USD ($) $ in Thousands</t>
  </si>
  <si>
    <t>U.S. Government sponsored agencies [Member]</t>
  </si>
  <si>
    <t>Government Sponsored Agencies [Member]</t>
  </si>
  <si>
    <t>Nongovernment Sponsored Agencies [Member]</t>
  </si>
  <si>
    <t>Corporate Debt Securities [Member]</t>
  </si>
  <si>
    <t>Equity Securities [Member]</t>
  </si>
  <si>
    <t>Fair Value, Measurements, Recurring [Member]</t>
  </si>
  <si>
    <t>Fair Value, Measurements, Recurring [Member] | U.S. Government sponsored agencies [Member]</t>
  </si>
  <si>
    <t>Fair Value, Measurements, Recurring [Member] | Government Sponsored Agencies [Member]</t>
  </si>
  <si>
    <t>Fair Value, Measurements, Recurring [Member] | Nongovernment Sponsored Agencies [Member]</t>
  </si>
  <si>
    <t>Fair Value, Measurements, Recurring [Member] | U S States And Political Subdivisions General Obligations [Member]</t>
  </si>
  <si>
    <t>Fair Value, Measurements, Recurring [Member] | Corporate Debt Securities [Member]</t>
  </si>
  <si>
    <t>Fair Value, Measurements, Recurring [Member] | Equity Securities [Member]</t>
  </si>
  <si>
    <t>Fair Value, Measurements, Recurring [Member] | Tax Exempt Debt Securities Us States And Political Subdivisions [Member]</t>
  </si>
  <si>
    <t>Fair Value, Measurements, Recurring [Member] | Interest rate swap [Member]</t>
  </si>
  <si>
    <t>Interest rate swap</t>
  </si>
  <si>
    <t>Fair Value, Measurements, Recurring [Member] | Fair Value Inputs Level 1 [Member]</t>
  </si>
  <si>
    <t>Fair Value, Measurements, Recurring [Member] | Fair Value Inputs Level 1 [Member] | U.S. Government sponsored agencies [Member]</t>
  </si>
  <si>
    <t>Fair Value, Measurements, Recurring [Member] | Fair Value Inputs Level 1 [Member] | Government Sponsored Agencies [Member]</t>
  </si>
  <si>
    <t>Fair Value, Measurements, Recurring [Member] | Fair Value Inputs Level 1 [Member] | Nongovernment Sponsored Agencies [Member]</t>
  </si>
  <si>
    <t>Fair Value, Measurements, Recurring [Member] | Fair Value Inputs Level 1 [Member] | U S States And Political Subdivisions General Obligation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1 [Member] | Tax Exempt Debt Securities Us States And Political Subdivisions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U.S. Government sponsored agencies [Member]</t>
  </si>
  <si>
    <t>Fair Value, Measurements, Recurring [Member] | Fair Value Inputs Level 2 [Member] | Government Sponsored Agencies [Member]</t>
  </si>
  <si>
    <t>Fair Value, Measurements, Recurring [Member] | Fair Value Inputs Level 2 [Member] | Nongovernment Sponsored Agencies [Member]</t>
  </si>
  <si>
    <t>Fair Value, Measurements, Recurring [Member] | Fair Value Inputs Level 2 [Member] | U S States And Political Subdivisions General Obligation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2 [Member] | Tax Exempt Debt Securities Us States And Political Subdivisions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U.S. Government sponsored agencies [Member]</t>
  </si>
  <si>
    <t>Fair Value, Measurements, Recurring [Member] | Fair Value Inputs Level 3 [Member] | Government Sponsored Agencies [Member]</t>
  </si>
  <si>
    <t>Fair Value, Measurements, Recurring [Member] | Fair Value Inputs Level 3 [Member] | Nongovernment Sponsored Agencies [Member]</t>
  </si>
  <si>
    <t>Fair Value, Measurements, Recurring [Member] | Fair Value Inputs Level 3 [Member] | U S States And Political Subdivisions General Obligations [Member]</t>
  </si>
  <si>
    <t>Fair Value, Measurements, Recurring [Member] | Fair Value Inputs Level 3 [Member] | Corporate Debt Securities [Member]</t>
  </si>
  <si>
    <t>Fair Value, Measurements, Recurring [Member] | Fair Value Inputs Level 3 [Member] | Equity Securities [Member]</t>
  </si>
  <si>
    <t>Fair Value, Measurements, Recurring [Member] | Fair Value Inputs Level 3 [Member] | Tax Exempt Debt Securities Us States And Political Subdivisions [Member]</t>
  </si>
  <si>
    <t>Fair Value, Measurements, Recurring [Member] | Fair Value Inputs Level 3 [Member] | Interest rate swap [Member]</t>
  </si>
  <si>
    <t>Fair Value Measurements (Assets And Liabilities Recorded At Fair Value On A Nonrecurring Basis) (Details) - USD ($) $ in Thousands</t>
  </si>
  <si>
    <t>Residential mortgage loans held for sale</t>
  </si>
  <si>
    <t>Collateral-dependent impaired loans</t>
  </si>
  <si>
    <t>Foreclosed properties</t>
  </si>
  <si>
    <t>Commercial [Member]</t>
  </si>
  <si>
    <t>Commercial Real Estate Portfolio Segment [Member]</t>
  </si>
  <si>
    <t>Construction And Development Financial Receivable [Member]</t>
  </si>
  <si>
    <t>Residential Real Estate Financial Receivable [Member]</t>
  </si>
  <si>
    <t>Fair Value Inputs Level 1 [Member]</t>
  </si>
  <si>
    <t>Fair Value Inputs Level 1 [Member] | Commercial [Member]</t>
  </si>
  <si>
    <t>Fair Value Inputs Level 1 [Member] | Commercial Real Estate Portfolio Segment [Member]</t>
  </si>
  <si>
    <t>Fair Value Inputs Level 1 [Member] | Construction And Development Financial Receivable [Member]</t>
  </si>
  <si>
    <t>Fair Value Inputs Level 1 [Member] | Residential Real Estate Financial Receivable [Member]</t>
  </si>
  <si>
    <t>Fair Value Inputs Level 2 [Member]</t>
  </si>
  <si>
    <t>Fair Value Inputs Level 2 [Member] | Commercial [Member]</t>
  </si>
  <si>
    <t>Fair Value Inputs Level 2 [Member] | Commercial Real Estate Portfolio Segment [Member]</t>
  </si>
  <si>
    <t>Fair Value Inputs Level 2 [Member] | Construction And Development Financial Receivable [Member]</t>
  </si>
  <si>
    <t>Fair Value Inputs Level 2 [Member] | Residential Real Estate Financial Receivable [Member]</t>
  </si>
  <si>
    <t>Fair Value Inputs Level 3 [Member]</t>
  </si>
  <si>
    <t>Fair Value Inputs Level 3 [Member] | Commercial [Member]</t>
  </si>
  <si>
    <t>Fair Value Inputs Level 3 [Member] | Commercial Real Estate Portfolio Segment [Member]</t>
  </si>
  <si>
    <t>Fair Value Inputs Level 3 [Member] | Construction And Development Financial Receivable [Member]</t>
  </si>
  <si>
    <t>Fair Value Inputs Level 3 [Member] | Residential Real Estate Financial Receivable [Member]</t>
  </si>
  <si>
    <t>Fair Value Measurements (Carrying Values And Estimated Fair Values Of Financial Instruments) (Details) - USD ($) $ in Thousands</t>
  </si>
  <si>
    <t>Carrying Value [Member]</t>
  </si>
  <si>
    <t>Accrued interest payable</t>
  </si>
  <si>
    <t>Derivative financial liabilities</t>
  </si>
  <si>
    <t>Estimated Fair Value [Member]</t>
  </si>
  <si>
    <t>Earnings Per Share (Computations Of Basic And Diluted Earnings Per Share) (Details) - USD ($) $ / shares in Units, $ in Thousands</t>
  </si>
  <si>
    <t>Earnings Per Share [Line Items]</t>
  </si>
  <si>
    <t>Anti-dilutive stock options</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Diluted EPS, convertible preferred stock dividend, Income (Numerator)</t>
  </si>
  <si>
    <t>Diluted EPS, convertible preferred stock, Common Shares (Denominator) (in shares)</t>
  </si>
  <si>
    <t>Earnings Per Share (Narrative) (Details) - shares</t>
  </si>
  <si>
    <t>Antidilutive Securities Excluded from Computation of Earnings Per Share [Line Items]</t>
  </si>
  <si>
    <t>Stock Appreciation Rights (SARs) [Member]</t>
  </si>
  <si>
    <t>Securities (Summary Of Amortized Cost, Unrealized Gains, Unrealized Losses And Estimated Fair Values) (Details) - USD ($) $ in Thousands</t>
  </si>
  <si>
    <t>Schedule of Available-for-sale Securities [Line Items]</t>
  </si>
  <si>
    <t>Total Amortized Cost</t>
  </si>
  <si>
    <t>Available for sale securities, Unrealized Gains</t>
  </si>
  <si>
    <t>Available for sale securities, Unrealized Losses</t>
  </si>
  <si>
    <t>Available for sale securities, Estimated Fair Value</t>
  </si>
  <si>
    <t>U S Government Corporations And Agencies Securities [Member]</t>
  </si>
  <si>
    <t>State and Policital Subdivisions Water and Sewer Revenues [Member]</t>
  </si>
  <si>
    <t>State and Political Subdivisions Lottery/Casino Revenues [Member]</t>
  </si>
  <si>
    <t>State and Policital Subdivisions Other Revenues [Member]</t>
  </si>
  <si>
    <t>Taxable Debt Securities [Member]</t>
  </si>
  <si>
    <t>State and Political Subdivisions General Obligations [Member]</t>
  </si>
  <si>
    <t>State and Political Subdivisions Water and Sewer Revenues [Member]</t>
  </si>
  <si>
    <t>State and Political Subdivisions Special Tax Revenues [Member]</t>
  </si>
  <si>
    <t>State and Political Subdivisions Sales Tax Revenues [Member]</t>
  </si>
  <si>
    <t>State and Political Subdivisions Lease Revenues [Member]</t>
  </si>
  <si>
    <t>State and Political Subdivisions Lottery/casino Revenues [Member]</t>
  </si>
  <si>
    <t>State and Political Subdivisions Other Revenues [Member]</t>
  </si>
  <si>
    <t>Tax Exempt Debt Securities [Member]</t>
  </si>
  <si>
    <t>Securities (Summary of Volume of State and Political Subdivision Securities Held in Portfolio) (Details) - USD ($) $ in Thousands</t>
  </si>
  <si>
    <t>MICHIGAN</t>
  </si>
  <si>
    <t>Illinois</t>
  </si>
  <si>
    <t>West Virginia</t>
  </si>
  <si>
    <t>Texas</t>
  </si>
  <si>
    <t>INDIANA</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Securities (Summary Of Proceeds From Sales, Calls And Maturities, Principal Payments, Gains And Losses Of Securities) (Details) - USD ($) $ in Thousands</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Narrative) (Details)</t>
  </si>
  <si>
    <t>Sep. 30, 2016securitystate</t>
  </si>
  <si>
    <t>Number of states with highest volume of state and political subdivision securities | state</t>
  </si>
  <si>
    <t>Securities held with an unrealized loss position | security</t>
  </si>
  <si>
    <t>Securities (Summary Of Securities Available For Sale In Unrealized Loss Position) (Details) - USD ($) $ in Thousands</t>
  </si>
  <si>
    <t>Less than 12 months, Estimated Fair Value</t>
  </si>
  <si>
    <t>Available-for-sale Securities, Continuous Unrealized Loss Position, Less than 12 Months, Accumulated Loss</t>
  </si>
  <si>
    <t>12 months or more, Estimated Fair Value</t>
  </si>
  <si>
    <t>Available-for-sale Securities, Continuous Unrealized Loss Position, 12 Months or Longer, Accumulated Loss</t>
  </si>
  <si>
    <t>Available-for-sale Securities, Continuous Unrealized Loss Position, Accumulated Loss</t>
  </si>
  <si>
    <t>Temporarily Impaired Securities [Member]</t>
  </si>
  <si>
    <t>Temporarily Impaired Securities [Member] | U S Government Corporations And Agencies Securities [Member]</t>
  </si>
  <si>
    <t>Temporarily Impaired Securities [Member] | Government Sponsored Agencies [Member]</t>
  </si>
  <si>
    <t>Temporarily Impaired Securities [Member] | Nongovernment Sponsored Agencie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Other Revenues [Member]</t>
  </si>
  <si>
    <t>Temporarily Impaired Securities [Member] | State and Political Subdivisions Other Revenues [Member]</t>
  </si>
  <si>
    <t>Temporarily Impaired Securities [Member] | Tax Exempt State and Political Subdivisions Lease Revenues [Member]</t>
  </si>
  <si>
    <t>Temporarily Impaired Securities [Member] | Tax Exempt State and Political Subdivisions Water and Sewer Revenues [Member]</t>
  </si>
  <si>
    <t>Other Than Temporarily Impaired Securities [Member]</t>
  </si>
  <si>
    <t>Loans (Narrative) (Details) - USD ($)</t>
  </si>
  <si>
    <t>Residential real estate loan threshold for jumbo loans</t>
  </si>
  <si>
    <t>Threshold period past due for nonaccrual status of financing receivable</t>
  </si>
  <si>
    <t>90 days</t>
  </si>
  <si>
    <t>Threshold period past due for write-off of credit card loans</t>
  </si>
  <si>
    <t>180 days</t>
  </si>
  <si>
    <t>Threshold period special event notification for writeoff of financing receivable</t>
  </si>
  <si>
    <t>60 days</t>
  </si>
  <si>
    <t>Threshold period past due for writeoff of residential mortgage loans</t>
  </si>
  <si>
    <t>Threshold period for writeoff of collateralized consumer loans</t>
  </si>
  <si>
    <t>120 days</t>
  </si>
  <si>
    <t>Risk rate loans, aggregate balance threshold</t>
  </si>
  <si>
    <t>Risk rate loans, loan balance threshold</t>
  </si>
  <si>
    <t>Troubled debt restructurings included in impaired loans</t>
  </si>
  <si>
    <t>Current Troubled debt restructurings included in impaired loans</t>
  </si>
  <si>
    <t>Number of days past due to be considered in default</t>
  </si>
  <si>
    <t>30 days</t>
  </si>
  <si>
    <t>Troubled debt restructuring, aggregate exposure</t>
  </si>
  <si>
    <t>Loans (Summary of Loans, Net of Unearned Fees) (Details) - USD ($) $ in Thousands</t>
  </si>
  <si>
    <t>Accounts, Notes, Loans and Financing Receivable [Line Items]</t>
  </si>
  <si>
    <t>Total loans, net of unearned fees</t>
  </si>
  <si>
    <t>Less allowance for loan losses</t>
  </si>
  <si>
    <t>Owner Occupied [Member]</t>
  </si>
  <si>
    <t>Non-Owner Occupied [Member]</t>
  </si>
  <si>
    <t>Land and Land Improvements [Member]</t>
  </si>
  <si>
    <t>Construction Loans [Member]</t>
  </si>
  <si>
    <t>Non-Jumbo [Member]</t>
  </si>
  <si>
    <t>Jumbo [Member]</t>
  </si>
  <si>
    <t>Home Equity [Member]</t>
  </si>
  <si>
    <t>Mortgage Warehouse Lines [Member]</t>
  </si>
  <si>
    <t>Consumer Portfolio Segment [Member]</t>
  </si>
  <si>
    <t>Other Loans [Member]</t>
  </si>
  <si>
    <t>Loans (Schedule of Contractual Aging of Recorded Investment in Past Due Loans by Class) (Details) - USD ($) $ in Thousands</t>
  </si>
  <si>
    <t>Financing Receivable, Recorded Investment, Past Due [Line Items]</t>
  </si>
  <si>
    <t>Past Due</t>
  </si>
  <si>
    <t>Current</t>
  </si>
  <si>
    <t>Recorded Investment greater then 90 days and Accruing</t>
  </si>
  <si>
    <t>Financing Receivables, 30 to 59 Days Past Due [Member]</t>
  </si>
  <si>
    <t>Financing Receivables, 30 to 59 Days Past Due [Member] | Commercial [Member]</t>
  </si>
  <si>
    <t>Financing Receivables, 30 to 59 Days Past Due [Member] | Owner Occupied [Member]</t>
  </si>
  <si>
    <t>Financing Receivables, 30 to 59 Days Past Due [Member] | Non-Owner Occupied [Member]</t>
  </si>
  <si>
    <t>Financing Receivables, 30 to 59 Days Past Due [Member] | Land and Land Improvements [Member]</t>
  </si>
  <si>
    <t>Financing Receivables, 30 to 59 Days Past Due [Member] | Construction Loans [Member]</t>
  </si>
  <si>
    <t>Financing Receivables, 30 to 59 Days Past Due [Member] | Non-Jumbo [Member]</t>
  </si>
  <si>
    <t>Financing Receivables, 30 to 59 Days Past Due [Member] | Jumbo [Member]</t>
  </si>
  <si>
    <t>Financing Receivables, 30 to 59 Days Past Due [Member] | Home Equity [Member]</t>
  </si>
  <si>
    <t>Financing Receivables, 30 to 59 Days Past Due [Member] | Mortgage Warehouse Lines [Member]</t>
  </si>
  <si>
    <t>Financing Receivables, 30 to 59 Days Past Due [Member] | Consumer Portfolio Segment [Member]</t>
  </si>
  <si>
    <t>Financing Receivables, 30 to 59 Days Past Due [Member] | Other Loans [Member]</t>
  </si>
  <si>
    <t>Financing Receivables, 60 to 89 Days Past Due [Member]</t>
  </si>
  <si>
    <t>Financing Receivables, 60 to 89 Days Past Due [Member] | Commercial [Member]</t>
  </si>
  <si>
    <t>Financing Receivables, 60 to 89 Days Past Due [Member] | Owner Occupied [Member]</t>
  </si>
  <si>
    <t>Financing Receivables, 60 to 89 Days Past Due [Member] | Non-Owner Occupied [Member]</t>
  </si>
  <si>
    <t>Financing Receivables, 60 to 89 Days Past Due [Member] | Land and Land Improvements [Member]</t>
  </si>
  <si>
    <t>Financing Receivables, 60 to 89 Days Past Due [Member] | Construction Loans [Member]</t>
  </si>
  <si>
    <t>Financing Receivables, 60 to 89 Days Past Due [Member] | Non-Jumbo [Member]</t>
  </si>
  <si>
    <t>Financing Receivables, 60 to 89 Days Past Due [Member] | Jumbo [Member]</t>
  </si>
  <si>
    <t>Financing Receivables, 60 to 89 Days Past Due [Member] | Home Equity [Member]</t>
  </si>
  <si>
    <t>Financing Receivables, 60 to 89 Days Past Due [Member] | Mortgage Warehouse Lines [Member]</t>
  </si>
  <si>
    <t>Financing Receivables, 60 to 89 Days Past Due [Member] | Consumer Portfolio Segment [Member]</t>
  </si>
  <si>
    <t>Financing Receivables, 60 to 89 Days Past Due [Member] | Other Loans [Member]</t>
  </si>
  <si>
    <t>Financing Receivables, Equal to Greater than 90 Days Past Due [Member]</t>
  </si>
  <si>
    <t>Financing Receivables, Equal to Greater than 90 Days Past Due [Member] | Commercial [Member]</t>
  </si>
  <si>
    <t>Financing Receivables, Equal to Greater than 90 Days Past Due [Member] | Owner Occupied [Member]</t>
  </si>
  <si>
    <t>Financing Receivables, Equal to Greater than 90 Days Past Due [Member] | Non-Owner Occupied [Member]</t>
  </si>
  <si>
    <t>Financing Receivables, Equal to Greater than 90 Days Past Due [Member] | Land and Land Improvements [Member]</t>
  </si>
  <si>
    <t>Financing Receivables, Equal to Greater than 90 Days Past Due [Member] | Construction Loans [Member]</t>
  </si>
  <si>
    <t>Financing Receivables, Equal to Greater than 90 Days Past Due [Member] | Non-Jumbo [Member]</t>
  </si>
  <si>
    <t>Financing Receivables, Equal to Greater than 90 Days Past Due [Member] | Jumbo [Member]</t>
  </si>
  <si>
    <t>Financing Receivables, Equal to Greater than 90 Days Past Due [Member] | Home Equity [Member]</t>
  </si>
  <si>
    <t>Financing Receivables, Equal to Greater than 90 Days Past Due [Member] | Mortgage Warehouse Lines [Member]</t>
  </si>
  <si>
    <t>Financing Receivables, Equal to Greater than 90 Days Past Due [Member] | Consumer Portfolio Segment [Member]</t>
  </si>
  <si>
    <t>Financing Receivables, Equal to Greater than 90 Days Past Due [Member] | Other Loans [Member]</t>
  </si>
  <si>
    <t>Loans (Schedule of Nonaccrual Loans Included in Net Balance of Loans) (Details) - USD ($) $ in Thousands</t>
  </si>
  <si>
    <t>Financing Receivable, Recorded Investment, Nonaccrual Status</t>
  </si>
  <si>
    <t>Loans (Schedule of Method Used to Measure Impairment of Impaired Loans) (Details) - USD ($) $ in Thousands</t>
  </si>
  <si>
    <t>Financing Receivable, Impaired [Line Items]</t>
  </si>
  <si>
    <t>Impaired loans</t>
  </si>
  <si>
    <t>Commercial [Member] | Fair Value of Collateral [Member]</t>
  </si>
  <si>
    <t>Commercial [Member] | Discounted Cash Flow [Member]</t>
  </si>
  <si>
    <t>Owner Occupied [Member] | Fair Value of Collateral [Member]</t>
  </si>
  <si>
    <t>Owner Occupied [Member] | Discounted Cash Flow [Member]</t>
  </si>
  <si>
    <t>Non-Owner Occupied [Member] | Fair Value of Collateral [Member]</t>
  </si>
  <si>
    <t>Non-Owner Occupied [Member] | Discounted Cash Flow [Member]</t>
  </si>
  <si>
    <t>Land and Land Improvements [Member] | Fair Value of Collateral [Member]</t>
  </si>
  <si>
    <t>Land and Land Improvements [Member] | Discounted Cash Flow [Member]</t>
  </si>
  <si>
    <t>Non-Jumbo [Member] | Fair Value of Collateral [Member]</t>
  </si>
  <si>
    <t>Non-Jumbo [Member] | Discounted Cash Flow [Member]</t>
  </si>
  <si>
    <t>Jumbo [Member] | Fair Value of Collateral [Member]</t>
  </si>
  <si>
    <t>Jumbo [Member] | Discounted Cash Flow [Member]</t>
  </si>
  <si>
    <t>Home Equity [Member] | Fair Value of Collateral [Member]</t>
  </si>
  <si>
    <t>Home Equity [Member] | Discounted Cash Flow [Member]</t>
  </si>
  <si>
    <t>Consumer Portfolio Segment [Member] | Fair Value of Collateral [Member]</t>
  </si>
  <si>
    <t>Consumer Portfolio Segment [Member] | Discounted Cash Flow [Member]</t>
  </si>
  <si>
    <t>Loans (Schedule of Loans Individually Evaluated for Impairment) (Details) - USD ($) $ in Thousands</t>
  </si>
  <si>
    <t>12 Months Ended</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Loans (Schedule of Restructured Trouble Debt Restructuring By Class) (Details) $ in Thousands</t>
  </si>
  <si>
    <t>Sep. 30, 2016USD ($)contract</t>
  </si>
  <si>
    <t>Sep. 30, 2015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Schedule of Defaults During Stated Period of Trouble Debt Restructurings) (Details) $ in Thousands</t>
  </si>
  <si>
    <t>Number of Defaults | contract</t>
  </si>
  <si>
    <t>Recorded Investment at Default Date | $</t>
  </si>
  <si>
    <t>Loans (Schedule of the Activity Regarding TDRs by Loan Type) (Details) - USD ($) $ in Thousands</t>
  </si>
  <si>
    <t>Troubled Debt Restructurings [Roll Forward]</t>
  </si>
  <si>
    <t>Troubled debt restructurings, beginning balance</t>
  </si>
  <si>
    <t>Additions</t>
  </si>
  <si>
    <t>Charge-offs</t>
  </si>
  <si>
    <t>Net (paydowns) advances</t>
  </si>
  <si>
    <t>Transfer into foreclosed properties</t>
  </si>
  <si>
    <t>Refinance out of TDR status</t>
  </si>
  <si>
    <t>Troubled debt restructurings, ending balance</t>
  </si>
  <si>
    <t>Allowance related to troubled debt restructurings</t>
  </si>
  <si>
    <t>Home Equity Line of Credit [Member]</t>
  </si>
  <si>
    <t>Loans (Schedule of Recorded Investment Evaluated Based on Internal Risk Ratings) (Details) - USD ($) $ in Thousands</t>
  </si>
  <si>
    <t>Financing Receivable, Recorded Investment [Line Items]</t>
  </si>
  <si>
    <t>Pass [Member] | Land and Land Improvements [Member]</t>
  </si>
  <si>
    <t>Pass [Member] | Construction [Member]</t>
  </si>
  <si>
    <t>Pass [Member] | Commercial [Member]</t>
  </si>
  <si>
    <t>Pass [Member] | Owner Occupied [Member]</t>
  </si>
  <si>
    <t>Pass [Member] | Non-Owner Occupied [Member]</t>
  </si>
  <si>
    <t>Pass [Member] | Mortgage Warehouse Lines [Member]</t>
  </si>
  <si>
    <t>OLEM (Special Mention) [Member] | Land and Land Improvements [Member]</t>
  </si>
  <si>
    <t>OLEM (Special Mention) [Member] | Construction [Member]</t>
  </si>
  <si>
    <t>OLEM (Special Mention) [Member] | Commercial [Member]</t>
  </si>
  <si>
    <t>OLEM (Special Mention) [Member] | Owner Occupied [Member]</t>
  </si>
  <si>
    <t>OLEM (Special Mention) [Member] | Non-Owner Occupied [Member]</t>
  </si>
  <si>
    <t>OLEM (Special Mention) [Member] | Mortgage Warehouse Lines [Member]</t>
  </si>
  <si>
    <t>Substandard [Member] | Land and Land Improvements [Member]</t>
  </si>
  <si>
    <t>Substandard [Member] | Construction [Member]</t>
  </si>
  <si>
    <t>Substandard [Member] | Commercial [Member]</t>
  </si>
  <si>
    <t>Substandard [Member] | Owner Occupied [Member]</t>
  </si>
  <si>
    <t>Substandard [Member] | Non-Owner Occupied [Member]</t>
  </si>
  <si>
    <t>Substandard [Member] | Mortgage Warehouse Lines [Member]</t>
  </si>
  <si>
    <t>Doubtful [Member] | Land and Land Improvements [Member]</t>
  </si>
  <si>
    <t>Doubtful [Member] | Construction [Member]</t>
  </si>
  <si>
    <t>Doubtful [Member] | Commercial [Member]</t>
  </si>
  <si>
    <t>Doubtful [Member] | Owner Occupied [Member]</t>
  </si>
  <si>
    <t>Doubtful [Member] | Non-Owner Occupied [Member]</t>
  </si>
  <si>
    <t>Doubtful [Member] | Mortgage Warehouse Lines [Member]</t>
  </si>
  <si>
    <t>Loss [Member] | Land and Land Improvements [Member]</t>
  </si>
  <si>
    <t>Loss [Member] | Construction [Member]</t>
  </si>
  <si>
    <t>Loss [Member] | Commercial [Member]</t>
  </si>
  <si>
    <t>Loss [Member] | Owner Occupied [Member]</t>
  </si>
  <si>
    <t>Loss [Member] | Non-Owner Occupied [Member]</t>
  </si>
  <si>
    <t>Loss [Member] | Mortgage Warehouse Lines [Member]</t>
  </si>
  <si>
    <t>Loans (Schedule of Recorded Investment Evaluated Based on Aging Status of Loans and Payment Activity) (Details) - USD ($) $ in Thousands</t>
  </si>
  <si>
    <t>Performing Financing Receivable [Member]</t>
  </si>
  <si>
    <t>Performing Financing Receivable [Member] | Non-Jumbo [Member]</t>
  </si>
  <si>
    <t>Performing Financing Receivable [Member] | Jumbo [Member]</t>
  </si>
  <si>
    <t>Performing Financing Receivable [Member] | Home Equity [Member]</t>
  </si>
  <si>
    <t>Performing Financing Receivable [Member] | Consumer [Member]</t>
  </si>
  <si>
    <t>Performing Financing Receivable [Member] | Other Loans [Member]</t>
  </si>
  <si>
    <t>Nonperforming Financing Receivable [Member]</t>
  </si>
  <si>
    <t>Nonperforming Financing Receivable [Member] | Non-Jumbo [Member]</t>
  </si>
  <si>
    <t>Nonperforming Financing Receivable [Member] | Jumbo [Member]</t>
  </si>
  <si>
    <t>Nonperforming Financing Receivable [Member] | Home Equity [Member]</t>
  </si>
  <si>
    <t>Nonperforming Financing Receivable [Member] | Consumer [Member]</t>
  </si>
  <si>
    <t>Nonperforming Financing Receivable [Member] | Other Loans [Member]</t>
  </si>
  <si>
    <t>Allowance For Loan Losses (Narrative) (Details)</t>
  </si>
  <si>
    <t>Sep. 30, 2016USD ($)loan_poolreserve_component</t>
  </si>
  <si>
    <t>Number of distinct reserve components | reserve_component</t>
  </si>
  <si>
    <t>Aggregate balance threshold for evaluating individual loans | $</t>
  </si>
  <si>
    <t>Period for re-evaluation of fair value for collateral dependent loans</t>
  </si>
  <si>
    <t>Number of loan pools for stratification | loan_pool</t>
  </si>
  <si>
    <t>Allocation of loan pool's average 12-month historical net loan charge-off</t>
  </si>
  <si>
    <t>100.00%</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Consumer [Member]</t>
  </si>
  <si>
    <t>Allowance For Loan Losses (Summary Of Net Unearned Income) (Details) - USD ($) $ in Thousands</t>
  </si>
  <si>
    <t>Recoveries</t>
  </si>
  <si>
    <t>Provision</t>
  </si>
  <si>
    <t>Allowance related to: Loans individually evaluated for impairment</t>
  </si>
  <si>
    <t>Allowance related to: Loans collectively evaluated for impairment</t>
  </si>
  <si>
    <t>Total, Allowance</t>
  </si>
  <si>
    <t>Loans individually evaluated for impairment</t>
  </si>
  <si>
    <t>Loans collectively evaluated for impairment</t>
  </si>
  <si>
    <t>Total, Loans</t>
  </si>
  <si>
    <t>Goodwill And Other Intangible Assets (Summary Of Goodwill Activity) (Details) $ in Thousands</t>
  </si>
  <si>
    <t>Sep. 30, 2016USD ($)</t>
  </si>
  <si>
    <t>Goodwill [Roll Forward]</t>
  </si>
  <si>
    <t>Goodwill, beginning balance</t>
  </si>
  <si>
    <t>Acquired goodwill, net</t>
  </si>
  <si>
    <t>Goodwill, ending balance</t>
  </si>
  <si>
    <t>Community Banking [Member]</t>
  </si>
  <si>
    <t>Insurance Services [Member]</t>
  </si>
  <si>
    <t>Goodwill And Other Intangible Assets (Summary Of Other Intangible Assets) (Details) - USD ($) $ in Thousands</t>
  </si>
  <si>
    <t>Goodwill [Line Items]</t>
  </si>
  <si>
    <t>Unidentifiable intangible assets, Gross carrying amount</t>
  </si>
  <si>
    <t>Unidentifiable intangible assets, Less: accumulated amortization</t>
  </si>
  <si>
    <t>Unidentifiable intangible assets, Net carrying amount</t>
  </si>
  <si>
    <t>Identifiable intangible assets, Gross carrying amount</t>
  </si>
  <si>
    <t>Identifiable intangible assets, Less: accumulated amortization</t>
  </si>
  <si>
    <t>Identifiable intangible assets, Net carrying amount</t>
  </si>
  <si>
    <t>Goodwill And Other Intangible Assets (Narrative) (Details)</t>
  </si>
  <si>
    <t>Recorded amortization expense</t>
  </si>
  <si>
    <t>Annual amortization, 2016</t>
  </si>
  <si>
    <t>Annual amortization, 2017</t>
  </si>
  <si>
    <t>Annual amortization, 2018</t>
  </si>
  <si>
    <t>Annual amortization, 2019</t>
  </si>
  <si>
    <t>Annual Amortization 2020</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Three month period ending December 31, 2016</t>
  </si>
  <si>
    <t>Year ending December 31, 2017</t>
  </si>
  <si>
    <t>Year ending December 31, 2018</t>
  </si>
  <si>
    <t>Year ending December 31, 2019</t>
  </si>
  <si>
    <t>Year ending December 31, 2020</t>
  </si>
  <si>
    <t>Thereafter</t>
  </si>
  <si>
    <t>Deposits (Summary Of Maturity Distribution Of All Certificates Of Deposit) (Details) $ in Thousands</t>
  </si>
  <si>
    <t>Three months or less</t>
  </si>
  <si>
    <t>Three through six months</t>
  </si>
  <si>
    <t>Six through twelve months</t>
  </si>
  <si>
    <t>Over twelve months</t>
  </si>
  <si>
    <t>Three months or less, percentage</t>
  </si>
  <si>
    <t>12.80%</t>
  </si>
  <si>
    <t>Three through six months, percentage</t>
  </si>
  <si>
    <t>11.00%</t>
  </si>
  <si>
    <t>Six through twelve months, percentage</t>
  </si>
  <si>
    <t>22.00%</t>
  </si>
  <si>
    <t>Over twelve months, percentage</t>
  </si>
  <si>
    <t>54.20%</t>
  </si>
  <si>
    <t>Total, percentage</t>
  </si>
  <si>
    <t>Deposits (Narrative) (Details) - USD ($) $ in Millions</t>
  </si>
  <si>
    <t>Time deposits acquired through a third party (brokered deposits)</t>
  </si>
  <si>
    <t>Borrowed Funds (Summary Of Short-Term Borrowings) (Details) - USD ($) $ in Thousands</t>
  </si>
  <si>
    <t>Debt Instrument [Line Items]</t>
  </si>
  <si>
    <t>Beginning Balance</t>
  </si>
  <si>
    <t>Short-term FHLB Advances [Member]</t>
  </si>
  <si>
    <t>Average balance outstanding for the period</t>
  </si>
  <si>
    <t>Maximum balance outstanding at any month end during period</t>
  </si>
  <si>
    <t>Weighted average interest rate for the period</t>
  </si>
  <si>
    <t>0.54%</t>
  </si>
  <si>
    <t>0.42%</t>
  </si>
  <si>
    <t>0.43%</t>
  </si>
  <si>
    <t>Weighted average interest rate for balances outstanding</t>
  </si>
  <si>
    <t>0.59%</t>
  </si>
  <si>
    <t>0.33%</t>
  </si>
  <si>
    <t>0.35%</t>
  </si>
  <si>
    <t>Federal Funds Purchased and Lines of Credit [Member]</t>
  </si>
  <si>
    <t>0.50%</t>
  </si>
  <si>
    <t>0.25%</t>
  </si>
  <si>
    <t>0.26%</t>
  </si>
  <si>
    <t>Borrowed Funds (Long-term Borrowings) (Narrative) (Details) $ in Thousands</t>
  </si>
  <si>
    <t>Sep. 30, 2016USD ($)institiution</t>
  </si>
  <si>
    <t>Sep. 30, 2015USD ($)institiution</t>
  </si>
  <si>
    <t>Dec. 31, 2015USD ($)institiution</t>
  </si>
  <si>
    <t>Long-term borrowings | $</t>
  </si>
  <si>
    <t>Number of unaffiliated institutions | institiution</t>
  </si>
  <si>
    <t>Basis spread on variable rate</t>
  </si>
  <si>
    <t>Average interest rate paid on long-term borrowings</t>
  </si>
  <si>
    <t>4.43%</t>
  </si>
  <si>
    <t>4.37%</t>
  </si>
  <si>
    <t>Borrowed Funds (Summary of Long-Term Borrowings) (Details) - USD ($) $ in Thousands</t>
  </si>
  <si>
    <t>Long-term FHLB advances</t>
  </si>
  <si>
    <t>Long-term reverse repurchase agreements</t>
  </si>
  <si>
    <t>Term loans</t>
  </si>
  <si>
    <t>Borrowed Funds (Subordinated Debentures Owed to Unconsolidated Subsidiary Trusts) (Narrative) (Details)</t>
  </si>
  <si>
    <t>1 Months Ended</t>
  </si>
  <si>
    <t>Dec. 31, 2005USD ($)</t>
  </si>
  <si>
    <t>Mar. 31, 2004USD ($)</t>
  </si>
  <si>
    <t>Oct. 31, 2002USD ($)</t>
  </si>
  <si>
    <t>Sep. 30, 2016USD ($)trust</t>
  </si>
  <si>
    <t>Sep. 30, 2015USD ($)</t>
  </si>
  <si>
    <t>Dec. 31, 2015USD ($)</t>
  </si>
  <si>
    <t>Number of statutory business trusts | trust</t>
  </si>
  <si>
    <t>Trust preferred securities limited to tier one capital elements, net of goodwill</t>
  </si>
  <si>
    <t>25.00%</t>
  </si>
  <si>
    <t>Sfg Capital Trust I [Member]</t>
  </si>
  <si>
    <t>Ownership percentage</t>
  </si>
  <si>
    <t>Proceeds from issuance or sale of equity</t>
  </si>
  <si>
    <t>Payments to acquire debentures</t>
  </si>
  <si>
    <t>3.45%</t>
  </si>
  <si>
    <t>Sfg Capital Trust Ii [Member]</t>
  </si>
  <si>
    <t>2.80%</t>
  </si>
  <si>
    <t>Sfg Capital Trust Iii [Member]</t>
  </si>
  <si>
    <t>1.45%</t>
  </si>
  <si>
    <t>Borrowed Funds (Summary Of The Maturities Of All Long-Term Borrowings And Subordinated Debentures) (Details) - USD ($) $ in Thousands</t>
  </si>
  <si>
    <t>Long-term Debt [Member]</t>
  </si>
  <si>
    <t>Subordinated debentures owed to unconsolidated subsidiary trusts [Member]</t>
  </si>
  <si>
    <t>Share Based Compensation Share Based Compensation (Narrative) (Details) - shares</t>
  </si>
  <si>
    <t>Jun. 30, 2015</t>
  </si>
  <si>
    <t>May 31, 2014</t>
  </si>
  <si>
    <t>Share-based Compensation Arrangement by Share-based Payment Award [Line Items]</t>
  </si>
  <si>
    <t>Number of LTIP shares authorized</t>
  </si>
  <si>
    <t>Employee Stock Option [Member]</t>
  </si>
  <si>
    <t>Number of awards granted</t>
  </si>
  <si>
    <t>Vesting period</t>
  </si>
  <si>
    <t>5 years</t>
  </si>
  <si>
    <t>Percentage vested per year</t>
  </si>
  <si>
    <t>20.00%</t>
  </si>
  <si>
    <t>Expiration period</t>
  </si>
  <si>
    <t>10 years</t>
  </si>
  <si>
    <t>Risk-free interest rate</t>
  </si>
  <si>
    <t>1.96%</t>
  </si>
  <si>
    <t>Expected dividend yield</t>
  </si>
  <si>
    <t>2.75%</t>
  </si>
  <si>
    <t>Expected common stock volatility</t>
  </si>
  <si>
    <t>61.84%</t>
  </si>
  <si>
    <t>Expected life</t>
  </si>
  <si>
    <t>2014 Long-Term Incentive Plan [Member]</t>
  </si>
  <si>
    <t>Share Based Compensation (Summary Of Activity In Stock Option Plans) (Details) - Employee Stock Option and Stock Appreciation Rights (SARs) [Member] - $ / shares</t>
  </si>
  <si>
    <t>Share-based Compensation Arrangement by Share-based Payment Award, Options, Outstanding [Roll Forward]</t>
  </si>
  <si>
    <t>Outstanding Options, Beginning Balance</t>
  </si>
  <si>
    <t>Outstanding Options, Granted</t>
  </si>
  <si>
    <t>Outstanding Options, Exercised</t>
  </si>
  <si>
    <t>Outstanding Options, Forfeited</t>
  </si>
  <si>
    <t>Outstanding Options, Expired</t>
  </si>
  <si>
    <t>Outstanding Options, Ending Balance</t>
  </si>
  <si>
    <t>Share-based Compensation Arrangement by Share-based Payment Award, Options, Outstanding, Weighted Average Exercise Price [Abstract]</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Share Based Compensation (Options Outstanding And Exercisable) (Details) $ / shares in Units, $ in Thousands</t>
  </si>
  <si>
    <t>Sep. 30, 2016USD ($)$ / sharesshares</t>
  </si>
  <si>
    <t>2.54 to 6.00 [Member]</t>
  </si>
  <si>
    <t>Range of exercise price, Lower</t>
  </si>
  <si>
    <t>Range of exercise price, Upper</t>
  </si>
  <si>
    <t>6.01 to 10.00 [Member]</t>
  </si>
  <si>
    <t>10.01 to 17.50 [Member]</t>
  </si>
  <si>
    <t>17.51 to 20.00 [Member]</t>
  </si>
  <si>
    <t>20.01 to 25.93 [Member]</t>
  </si>
  <si>
    <t>Employee Stock Option and Stock Appreciation Rights (SARs) [Member]</t>
  </si>
  <si>
    <t>Options Outstanding, number of awards | shares</t>
  </si>
  <si>
    <t>Options Outstanding, WAEP</t>
  </si>
  <si>
    <t>Options Outstanding, Aggregate Intrinsic Value | $</t>
  </si>
  <si>
    <t>Options Exercisable, number of awards | shares</t>
  </si>
  <si>
    <t>Options Exercisable, WAEP</t>
  </si>
  <si>
    <t>Options Exercisable, Aggregate Intrinsic Value | $</t>
  </si>
  <si>
    <t>Employee Stock Option and Stock Appreciation Rights (SARs) [Member] | 2.54 to 6.00 [Member]</t>
  </si>
  <si>
    <t>Options Outstanding, Wted. Avg. Remaining Contractual Life (yrs)</t>
  </si>
  <si>
    <t>4 years 5 months 5 days</t>
  </si>
  <si>
    <t>Employee Stock Option and Stock Appreciation Rights (SARs) [Member] | 6.01 to 10.00 [Member]</t>
  </si>
  <si>
    <t>1 year 10 months 24 days</t>
  </si>
  <si>
    <t>Employee Stock Option and Stock Appreciation Rights (SARs) [Member] | 10.01 to 17.50 [Member]</t>
  </si>
  <si>
    <t>8 years 6 months 26 days</t>
  </si>
  <si>
    <t>Employee Stock Option and Stock Appreciation Rights (SARs) [Member] | 17.51 to 20.00 [Member]</t>
  </si>
  <si>
    <t>1 year 3 months 4 days</t>
  </si>
  <si>
    <t>Employee Stock Option and Stock Appreciation Rights (SARs) [Member] | 20.01 to 25.93 [Member]</t>
  </si>
  <si>
    <t>1 year 8 months 9 days</t>
  </si>
  <si>
    <t>Commitments And Contingencies (Details) $ in Thousands</t>
  </si>
  <si>
    <t>Jul. 25, 2014action</t>
  </si>
  <si>
    <t>Loss Contingencies [Line Items]</t>
  </si>
  <si>
    <t>Total unfunded commitments</t>
  </si>
  <si>
    <t>Number of causes of action | action</t>
  </si>
  <si>
    <t>Revolving Home Equity And Credit Card Lines [Member]</t>
  </si>
  <si>
    <t>Standby Letters Of Credit [Member]</t>
  </si>
  <si>
    <t>Common Stock Issuances (Details) - USD ($) $ in Thousands</t>
  </si>
  <si>
    <t>Subsidiary or Equity Method Investee [Line Items]</t>
  </si>
  <si>
    <t>Gross proceeds associated with sale</t>
  </si>
  <si>
    <t>Regulatory Matters (Summary Of Actual Capital Amounts And Ratios) (Details) - USD ($) $ in Thousands</t>
  </si>
  <si>
    <t>Summit [Member]</t>
  </si>
  <si>
    <t>Compliance with Regulatory Capital Requirements under Banking Regulations [Line Items]</t>
  </si>
  <si>
    <t>CET1 (to risk weighted assets), Actual Amount</t>
  </si>
  <si>
    <t>CET1 (to risk weighted assets), Actual Ratio</t>
  </si>
  <si>
    <t>11.10%</t>
  </si>
  <si>
    <t>11.80%</t>
  </si>
  <si>
    <t>CET1 (to risk weighted assets), Minimum Required Capital, Amount</t>
  </si>
  <si>
    <t>CET1 (to risk weighted assets), Minimum Required Capital, Ratio</t>
  </si>
  <si>
    <t>CET1 (to risk weighted assets), Minimum Required To Be Well Capitalized, Amount</t>
  </si>
  <si>
    <t>CET1 (to risk weighted assets), Minimum Required To Be Well Capitalized, Ratio</t>
  </si>
  <si>
    <t>6.50%</t>
  </si>
  <si>
    <t>Tier I Capital (to risk weighted assets), Actual Amount</t>
  </si>
  <si>
    <t>Tier I Capital (to risk weighted assets), Actual Ratio</t>
  </si>
  <si>
    <t>12.40%</t>
  </si>
  <si>
    <t>13.40%</t>
  </si>
  <si>
    <t>Tier I Capital (to risk weighted assets), Minimum Required Capital, Amount</t>
  </si>
  <si>
    <t>Tier I Capital (to risk weighted assets), Minimum Required Capital, Ratio</t>
  </si>
  <si>
    <t>8.50%</t>
  </si>
  <si>
    <t>Tier I Capital (to risk weighted assets), Minimum Required To Be Well Capitalized, Amount</t>
  </si>
  <si>
    <t>Tier I Capital (to risk weighted assets), Minimum Required To Be Well Capitalized, Ratio</t>
  </si>
  <si>
    <t>8.00%</t>
  </si>
  <si>
    <t>Total Capital (to risk weighted assets), Actual Amount</t>
  </si>
  <si>
    <t>Total Capital (to risk weighted assets), Actual Ratio</t>
  </si>
  <si>
    <t>13.30%</t>
  </si>
  <si>
    <t>14.40%</t>
  </si>
  <si>
    <t>Total Capital (to risk weighted assets), Minimum Required Capital, Amount</t>
  </si>
  <si>
    <t>Total Capital (to risk weighted assets), Minimum Required Capital, Ratio</t>
  </si>
  <si>
    <t>10.50%</t>
  </si>
  <si>
    <t>Total Capital (to risk weighted assets), Minimum Required To Be Well Capitalized, Amount</t>
  </si>
  <si>
    <t>Total Capital (to risk weighted assets), Minimum Required To Be Well Capitalized, Ratio</t>
  </si>
  <si>
    <t>Tier I Capital (to average assets), Actual Amount</t>
  </si>
  <si>
    <t>Tier I Capital (to average assets), Actual Ratio</t>
  </si>
  <si>
    <t>10.40%</t>
  </si>
  <si>
    <t>10.70%</t>
  </si>
  <si>
    <t>Tier I Capital (to average assets), Minimum Required Capital, Amount</t>
  </si>
  <si>
    <t>Tier I Capital (to average assets), Minimum Required Capital, Ratio</t>
  </si>
  <si>
    <t>4.00%</t>
  </si>
  <si>
    <t>Tier I Capital (to average assets), Minimum Required To Be Well Capitalized, Amount</t>
  </si>
  <si>
    <t>Tier I Capital (to average assets), Minimum Required To Be Well Capitalized, Ratio</t>
  </si>
  <si>
    <t>5.00%</t>
  </si>
  <si>
    <t>Summit Community [Member]</t>
  </si>
  <si>
    <t>12.50%</t>
  </si>
  <si>
    <t>13.60%</t>
  </si>
  <si>
    <t>14.50%</t>
  </si>
  <si>
    <t>10.80%</t>
  </si>
  <si>
    <t>Segment Information (Narrative) (Details)</t>
  </si>
  <si>
    <t>Sep. 30, 2016segmentoffice</t>
  </si>
  <si>
    <t>Segment Reporting Information [Line Items]</t>
  </si>
  <si>
    <t>Number of business segments | segment</t>
  </si>
  <si>
    <t>Insurance and Financial Services Segment [Member]</t>
  </si>
  <si>
    <t>Number of insurance agency offices | office</t>
  </si>
  <si>
    <t>Segment Information (Schedule Of Segment Information) (Details) - USD ($) $ in Thousands</t>
  </si>
  <si>
    <t>Net interest income (loss)</t>
  </si>
  <si>
    <t>Other expenses</t>
  </si>
  <si>
    <t>Income tax expense (benefit)</t>
  </si>
  <si>
    <t>Inter-segment revenue (expense)</t>
  </si>
  <si>
    <t>Average assets</t>
  </si>
  <si>
    <t>Insurance &amp; Financial Services [Member]</t>
  </si>
  <si>
    <t>Parent [Member]</t>
  </si>
  <si>
    <t>Intersegment Elimination [Member]</t>
  </si>
  <si>
    <t>Derivative Financial Instruments (Narrative) (Details) $ in Thousands</t>
  </si>
  <si>
    <t>Derivative [Line Items]</t>
  </si>
  <si>
    <t>Number of forward-starting, pay-fixed/receive LIBOR interest rate swaps | contract</t>
  </si>
  <si>
    <t>Forward Contract effective July 18 2016 [Member]</t>
  </si>
  <si>
    <t>Notional Amount</t>
  </si>
  <si>
    <t>Derivative, swaption interest rate</t>
  </si>
  <si>
    <t>2.98%</t>
  </si>
  <si>
    <t>Derivative, term of contract</t>
  </si>
  <si>
    <t>3 years</t>
  </si>
  <si>
    <t>Forward Contract effective April 18 2016 [Member]</t>
  </si>
  <si>
    <t>2.89%</t>
  </si>
  <si>
    <t>4 years 6 months</t>
  </si>
  <si>
    <t>Forward Contract effective October 18 2016 [Member]</t>
  </si>
  <si>
    <t>2.841%</t>
  </si>
  <si>
    <t>Fair Value Hedging [Member]</t>
  </si>
  <si>
    <t>Fair Value Hedging [Member] | Commercial Real Estate [Member] | Interest Rate Swap effective January 15 2015 [Member]</t>
  </si>
  <si>
    <t>4.33%</t>
  </si>
  <si>
    <t>Fair Value Hedging [Member] | Commercial Real Estate [Member] | Interest Rate Swap effective December 18 2015 [Member]</t>
  </si>
  <si>
    <t>4.30%</t>
  </si>
  <si>
    <t>Derivative Financial Instruments (Details) - Interest Rate Swap [Member] - USD ($) $ in Thousands</t>
  </si>
  <si>
    <t>Short-term Debt [Member] | Cash Flow Hedges [Member]</t>
  </si>
  <si>
    <t>Derivative Fair Value, Asset</t>
  </si>
  <si>
    <t>Derivative Fair Value, Liability</t>
  </si>
  <si>
    <t>Net Ineffectiveness Hedge Gains/(Losses)</t>
  </si>
  <si>
    <t>Commercial Real Estate [Member] | Fair Value Hedges [Member]</t>
  </si>
  <si>
    <t>Employee Stock Ownership Plan Employee Stock Ownership Plan (Narrative) (Details) - USD ($)</t>
  </si>
  <si>
    <t>Jul. 30, 2015</t>
  </si>
  <si>
    <t>Jul. 21, 2015</t>
  </si>
  <si>
    <t>Employee Stock Ownership Plan (ESOP) Disclosures [Line Items]</t>
  </si>
  <si>
    <t>Summit Financial Group Inc. Employee Stock Ownership Plan [Member]</t>
  </si>
  <si>
    <t>Employee Stock Ownership Plan (ESOP), Debt Structure, Indirect Loan, Amount</t>
  </si>
  <si>
    <t>Employee Stock Ownership Plan (ESOP), Weighted Average Purchase Price of Shares Purchased</t>
  </si>
  <si>
    <t>Employee Stock Ownership Plan Employee Stock Ownership Plan (Details) - USD ($) $ in Thousands</t>
  </si>
  <si>
    <t>Employee Stock Ownership Plan (ESOP), Number of Allocated Shares</t>
  </si>
  <si>
    <t>Employee Stock Ownership Plan (ESOP), Number of Committed-to-be-Released Shares</t>
  </si>
  <si>
    <t>Employee Stock Ownership Plan (ESOP), Shares in ESOP</t>
  </si>
  <si>
    <t>Employee Stock Ownership Plan (ESOP), Deferred Shares, Fair Value</t>
  </si>
  <si>
    <t>Pending Acquisition Pending Acquisition (Narrative)(Details) - USD ($) $ / shares in Units, $ in Millions</t>
  </si>
  <si>
    <t>Oct. 01, 2016</t>
  </si>
  <si>
    <t>Jun. 01, 2016</t>
  </si>
  <si>
    <t>HIghland County Bankshares Inc and Subsidiary First and Citizens Bank [Member]</t>
  </si>
  <si>
    <t>Business Acquisition [Line Items]</t>
  </si>
  <si>
    <t>Payments to Acquire Businesses, Gross</t>
  </si>
  <si>
    <t>Business Combination, Recognized Identifiable Assets Acquired and Liabilities Assumed, Current Assets</t>
  </si>
  <si>
    <t>Business Combination, Recognized Identifiable Assets Acquired and Liabilities Assumed, Current Liabilities</t>
  </si>
  <si>
    <t>First Century Bankshares, Inc. [Member]</t>
  </si>
  <si>
    <t>Business Acquisition, Share Price</t>
  </si>
  <si>
    <t>Business combination shares issued for each acquiree share</t>
  </si>
  <si>
    <t>Percent of cash to be received in business combination</t>
  </si>
  <si>
    <t>35.00%</t>
  </si>
  <si>
    <t>Percent of stock to be received in business combination</t>
  </si>
  <si>
    <t>6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1180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0704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1</v>
      </c>
      <c s="2" r="B1" t="s">
        <v>1</v>
      </c>
    </row>
    <row r="2" spans="1:2">
      <c s="2" r="B2" t="s">
        <v>2</v>
      </c>
    </row>
    <row r="3" spans="1:2">
      <c s="3" r="A3" t="s">
        <v>228</v>
      </c>
    </row>
    <row r="4" spans="1:2">
      <c s="4" r="A4" t="s">
        <v>41</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22</v>
      </c>
      <c s="2" r="B1" t="s">
        <v>2</v>
      </c>
      <c s="2" r="C1" t="s">
        <v>23</v>
      </c>
      <c s="2" r="E1" t="s">
        <v>24</v>
      </c>
    </row>
    <row r="2" spans="1:5">
      <c s="3" r="A2" t="s">
        <v>25</v>
      </c>
    </row>
    <row r="3" spans="1:5">
      <c s="4" r="A3" t="s">
        <v>26</v>
      </c>
      <c s="7" r="B3" t="n">
        <v>25067</v>
      </c>
      <c s="7" r="C3" t="n">
        <v>3625</v>
      </c>
      <c s="4" r="D3" t="s">
        <v>27</v>
      </c>
      <c s="7" r="E3" t="n">
        <v>4232</v>
      </c>
    </row>
    <row r="4" spans="1:5">
      <c s="4" r="A4" t="s">
        <v>28</v>
      </c>
      <c s="6" r="B4" t="n">
        <v>9432</v>
      </c>
      <c s="6" r="C4" t="n">
        <v>5862</v>
      </c>
      <c s="4" r="D4" t="s">
        <v>27</v>
      </c>
      <c s="6" r="E4" t="n">
        <v>8057</v>
      </c>
    </row>
    <row r="5" spans="1:5">
      <c s="4" r="A5" t="s">
        <v>29</v>
      </c>
      <c s="6" r="B5" t="n">
        <v>34499</v>
      </c>
      <c s="6" r="C5" t="n">
        <v>9487</v>
      </c>
      <c s="4" r="D5" t="s">
        <v>27</v>
      </c>
      <c s="6" r="E5" t="n">
        <v>12289</v>
      </c>
    </row>
    <row r="6" spans="1:5">
      <c s="4" r="A6" t="s">
        <v>30</v>
      </c>
      <c s="6" r="B6" t="n">
        <v>262102</v>
      </c>
      <c s="6" r="C6" t="n">
        <v>280792</v>
      </c>
      <c s="4" r="D6" t="s">
        <v>27</v>
      </c>
      <c s="6" r="E6" t="n">
        <v>272127</v>
      </c>
    </row>
    <row r="7" spans="1:5">
      <c s="4" r="A7" t="s">
        <v>31</v>
      </c>
      <c s="6" r="B7" t="n">
        <v>13182</v>
      </c>
      <c s="6" r="C7" t="n">
        <v>8949</v>
      </c>
      <c s="4" r="D7" t="s">
        <v>27</v>
      </c>
      <c s="6" r="E7" t="n">
        <v>7016</v>
      </c>
    </row>
    <row r="8" spans="1:5">
      <c s="4" r="A8" t="s">
        <v>32</v>
      </c>
      <c s="6" r="B8" t="n">
        <v>0</v>
      </c>
      <c s="6" r="C8" t="n">
        <v>779</v>
      </c>
      <c s="4" r="D8" t="s">
        <v>27</v>
      </c>
      <c s="6" r="E8" t="n">
        <v>83</v>
      </c>
    </row>
    <row r="9" spans="1:5">
      <c s="4" r="A9" t="s">
        <v>33</v>
      </c>
      <c s="6" r="B9" t="n">
        <v>1234605</v>
      </c>
      <c s="6" r="C9" t="n">
        <v>1079331</v>
      </c>
      <c s="4" r="D9" t="s">
        <v>27</v>
      </c>
      <c s="6" r="E9" t="n">
        <v>1062348</v>
      </c>
    </row>
    <row r="10" spans="1:5">
      <c s="4" r="A10" t="s">
        <v>34</v>
      </c>
      <c s="6" r="B10" t="n">
        <v>24767</v>
      </c>
      <c s="6" r="C10" t="n">
        <v>25567</v>
      </c>
      <c s="4" r="D10" t="s">
        <v>27</v>
      </c>
      <c s="6" r="E10" t="n">
        <v>29713</v>
      </c>
    </row>
    <row r="11" spans="1:5">
      <c s="4" r="A11" t="s">
        <v>35</v>
      </c>
      <c s="6" r="B11" t="n">
        <v>21802</v>
      </c>
      <c s="6" r="C11" t="n">
        <v>21572</v>
      </c>
      <c s="4" r="D11" t="s">
        <v>27</v>
      </c>
      <c s="6" r="E11" t="n">
        <v>20457</v>
      </c>
    </row>
    <row r="12" spans="1:5">
      <c s="4" r="A12" t="s">
        <v>36</v>
      </c>
      <c s="6" r="B12" t="n">
        <v>5470</v>
      </c>
      <c s="6" r="C12" t="n">
        <v>5544</v>
      </c>
      <c s="4" r="D12" t="s">
        <v>27</v>
      </c>
      <c s="6" r="E12" t="n">
        <v>5295</v>
      </c>
    </row>
    <row r="13" spans="1:5">
      <c s="4" r="A13" t="s">
        <v>37</v>
      </c>
      <c s="6" r="B13" t="n">
        <v>7348</v>
      </c>
      <c s="6" r="C13" t="n">
        <v>7498</v>
      </c>
      <c s="4" r="D13" t="s">
        <v>27</v>
      </c>
      <c s="6" r="E13" t="n">
        <v>7548</v>
      </c>
    </row>
    <row r="14" spans="1:5">
      <c s="4" r="A14" t="s">
        <v>38</v>
      </c>
      <c s="6" r="B14" t="n">
        <v>38504</v>
      </c>
      <c s="6" r="C14" t="n">
        <v>37732</v>
      </c>
      <c s="4" r="D14" t="s">
        <v>27</v>
      </c>
      <c s="6" r="E14" t="n">
        <v>37481</v>
      </c>
    </row>
    <row r="15" spans="1:5">
      <c s="4" r="A15" t="s">
        <v>39</v>
      </c>
      <c s="6" r="B15" t="n">
        <v>15357</v>
      </c>
      <c s="6" r="C15" t="n">
        <v>15178</v>
      </c>
      <c s="4" r="D15" t="s">
        <v>27</v>
      </c>
      <c s="6" r="E15" t="n">
        <v>14947</v>
      </c>
    </row>
    <row r="16" spans="1:5">
      <c s="4" r="A16" t="s">
        <v>40</v>
      </c>
      <c s="6" r="B16" t="n">
        <v>1657636</v>
      </c>
      <c s="6" r="C16" t="n">
        <v>1492429</v>
      </c>
      <c s="4" r="D16" t="s">
        <v>27</v>
      </c>
      <c s="6" r="E16" t="n">
        <v>1469304</v>
      </c>
    </row>
    <row r="17" spans="1:5">
      <c s="3" r="A17" t="s">
        <v>41</v>
      </c>
    </row>
    <row r="18" spans="1:5">
      <c s="4" r="A18" t="s">
        <v>42</v>
      </c>
      <c s="6" r="B18" t="n">
        <v>122652</v>
      </c>
      <c s="6" r="C18" t="n">
        <v>119010</v>
      </c>
      <c s="4" r="D18" t="s">
        <v>27</v>
      </c>
      <c s="6" r="E18" t="n">
        <v>118887</v>
      </c>
    </row>
    <row r="19" spans="1:5">
      <c s="4" r="A19" t="s">
        <v>43</v>
      </c>
      <c s="6" r="B19" t="n">
        <v>1034132</v>
      </c>
      <c s="6" r="C19" t="n">
        <v>947699</v>
      </c>
      <c s="4" r="D19" t="s">
        <v>27</v>
      </c>
      <c s="6" r="E19" t="n">
        <v>953204</v>
      </c>
    </row>
    <row r="20" spans="1:5">
      <c s="4" r="A20" t="s">
        <v>44</v>
      </c>
      <c s="6" r="B20" t="n">
        <v>1156784</v>
      </c>
      <c s="6" r="C20" t="n">
        <v>1066709</v>
      </c>
      <c s="4" r="D20" t="s">
        <v>27</v>
      </c>
      <c s="6" r="E20" t="n">
        <v>1072091</v>
      </c>
    </row>
    <row r="21" spans="1:5">
      <c s="4" r="A21" t="s">
        <v>45</v>
      </c>
      <c s="6" r="B21" t="n">
        <v>234657</v>
      </c>
      <c s="6" r="C21" t="n">
        <v>171394</v>
      </c>
      <c s="4" r="D21" t="s">
        <v>27</v>
      </c>
      <c s="6" r="E21" t="n">
        <v>145291</v>
      </c>
    </row>
    <row r="22" spans="1:5">
      <c s="4" r="A22" t="s">
        <v>46</v>
      </c>
      <c s="6" r="B22" t="n">
        <v>74146</v>
      </c>
      <c s="6" r="C22" t="n">
        <v>75581</v>
      </c>
      <c s="4" r="D22" t="s">
        <v>27</v>
      </c>
      <c s="6" r="E22" t="n">
        <v>76059</v>
      </c>
    </row>
    <row r="23" spans="1:5">
      <c s="4" r="A23" t="s">
        <v>47</v>
      </c>
      <c s="6" r="B23" t="n">
        <v>19589</v>
      </c>
      <c s="6" r="C23" t="n">
        <v>19589</v>
      </c>
      <c s="4" r="D23" t="s">
        <v>27</v>
      </c>
      <c s="6" r="E23" t="n">
        <v>19589</v>
      </c>
    </row>
    <row r="24" spans="1:5">
      <c s="4" r="A24" t="s">
        <v>48</v>
      </c>
      <c s="6" r="B24" t="n">
        <v>18640</v>
      </c>
      <c s="6" r="C24" t="n">
        <v>15412</v>
      </c>
      <c s="4" r="D24" t="s">
        <v>27</v>
      </c>
      <c s="6" r="E24" t="n">
        <v>15985</v>
      </c>
    </row>
    <row r="25" spans="1:5">
      <c s="4" r="A25" t="s">
        <v>49</v>
      </c>
      <c s="6" r="B25" t="n">
        <v>1503816</v>
      </c>
      <c s="6" r="C25" t="n">
        <v>1348685</v>
      </c>
      <c s="4" r="D25" t="s">
        <v>27</v>
      </c>
      <c s="6" r="E25" t="n">
        <v>1329015</v>
      </c>
    </row>
    <row r="26" spans="1:5">
      <c s="4" r="A26" t="s">
        <v>50</v>
      </c>
      <c s="4" r="B26" t="s">
        <v>51</v>
      </c>
      <c s="4" r="C26" t="s">
        <v>51</v>
      </c>
      <c s="4" r="D26" t="s">
        <v>27</v>
      </c>
      <c s="4" r="E26" t="s">
        <v>51</v>
      </c>
    </row>
    <row r="27" spans="1:5">
      <c s="3" r="A27" t="s">
        <v>52</v>
      </c>
    </row>
    <row r="28" spans="1:5">
      <c s="4" r="A28" t="s">
        <v>53</v>
      </c>
      <c s="6" r="B28" t="n">
        <v>0</v>
      </c>
      <c s="6" r="C28" t="n">
        <v>0</v>
      </c>
      <c s="6" r="E28" t="n">
        <v>0</v>
      </c>
    </row>
    <row r="29" spans="1:5">
      <c s="4" r="A29" t="s">
        <v>54</v>
      </c>
      <c s="6" r="B29" t="n">
        <v>46114</v>
      </c>
      <c s="6" r="C29" t="n">
        <v>45741</v>
      </c>
      <c s="4" r="D29" t="s">
        <v>27</v>
      </c>
      <c s="6" r="E29" t="n">
        <v>45612</v>
      </c>
    </row>
    <row r="30" spans="1:5">
      <c s="4" r="A30" t="s">
        <v>55</v>
      </c>
      <c s="6" r="B30" t="n">
        <v>-1684</v>
      </c>
      <c s="6" r="C30" t="n">
        <v>-1964</v>
      </c>
      <c s="6" r="E30" t="n">
        <v>-2017</v>
      </c>
    </row>
    <row r="31" spans="1:5">
      <c s="4" r="A31" t="s">
        <v>56</v>
      </c>
      <c s="6" r="B31" t="n">
        <v>109808</v>
      </c>
      <c s="6" r="C31" t="n">
        <v>100423</v>
      </c>
      <c s="4" r="D31" t="s">
        <v>27</v>
      </c>
      <c s="6" r="E31" t="n">
        <v>97129</v>
      </c>
    </row>
    <row r="32" spans="1:5">
      <c s="4" r="A32" t="s">
        <v>57</v>
      </c>
      <c s="6" r="B32" t="n">
        <v>-418</v>
      </c>
      <c s="6" r="C32" t="n">
        <v>-456</v>
      </c>
      <c s="4" r="D32" t="s">
        <v>27</v>
      </c>
      <c s="6" r="E32" t="n">
        <v>-435</v>
      </c>
    </row>
    <row r="33" spans="1:5">
      <c s="4" r="A33" t="s">
        <v>58</v>
      </c>
      <c s="6" r="B33" t="n">
        <v>153820</v>
      </c>
      <c s="6" r="C33" t="n">
        <v>143744</v>
      </c>
      <c s="4" r="D33" t="s">
        <v>27</v>
      </c>
      <c s="6" r="E33" t="n">
        <v>140289</v>
      </c>
    </row>
    <row r="34" spans="1:5">
      <c s="4" r="A34" t="s">
        <v>59</v>
      </c>
      <c s="7" r="B34" t="n">
        <v>1657636</v>
      </c>
      <c s="7" r="C34" t="n">
        <v>1492429</v>
      </c>
      <c s="4" r="D34" t="s">
        <v>27</v>
      </c>
      <c s="7" r="E34" t="n">
        <v>1469304</v>
      </c>
    </row>
    <row r="35" spans="1:5">
      <c r="A35" t="n"/>
    </row>
    <row r="36" spans="1:5">
      <c s="4" r="A36" t="s">
        <v>27</v>
      </c>
      <c s="4" r="B36" t="s">
        <v>60</v>
      </c>
    </row>
  </sheetData>
  <mergeCells count="3">
    <mergeCell ref="C1:D1"/>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6</v>
      </c>
      <c s="2" r="B1" t="s">
        <v>1</v>
      </c>
    </row>
    <row r="2" spans="1:2">
      <c s="2" r="B2" t="s">
        <v>2</v>
      </c>
    </row>
    <row r="3" spans="1:2">
      <c s="3" r="A3" t="s">
        <v>237</v>
      </c>
    </row>
    <row r="4" spans="1:2">
      <c s="4" r="A4" t="s">
        <v>50</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56</v>
      </c>
      <c s="2" r="B1" t="s">
        <v>1</v>
      </c>
    </row>
    <row r="2" spans="1:2">
      <c s="2" r="B2" t="s">
        <v>2</v>
      </c>
    </row>
    <row r="3" spans="1:2">
      <c s="3" r="A3" t="s">
        <v>209</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3</v>
      </c>
      <c s="2" r="B1" t="s">
        <v>1</v>
      </c>
    </row>
    <row r="2" spans="1:2">
      <c s="2" r="B2" t="s">
        <v>2</v>
      </c>
    </row>
    <row r="3" spans="1:2">
      <c s="3" r="A3" t="s">
        <v>212</v>
      </c>
    </row>
    <row r="4" spans="1:2">
      <c s="4" r="A4" t="s">
        <v>264</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15</v>
      </c>
    </row>
    <row r="4" spans="1:2">
      <c s="4" r="A4" t="s">
        <v>267</v>
      </c>
      <c s="4" r="B4" t="s">
        <v>268</v>
      </c>
    </row>
    <row r="5" spans="1:2">
      <c s="4" r="A5" t="s">
        <v>269</v>
      </c>
      <c s="4" r="B5" t="s">
        <v>270</v>
      </c>
    </row>
    <row r="6" spans="1:2">
      <c s="4" r="A6" t="s">
        <v>271</v>
      </c>
      <c s="4" r="B6" t="s">
        <v>272</v>
      </c>
    </row>
    <row r="7" spans="1:2">
      <c s="4" r="A7" t="s">
        <v>273</v>
      </c>
      <c s="4" r="B7" t="s">
        <v>274</v>
      </c>
    </row>
    <row r="8" spans="1:2">
      <c s="4" r="A8" t="s">
        <v>275</v>
      </c>
      <c s="4" r="B8"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61</v>
      </c>
      <c s="2" r="B1" t="s">
        <v>2</v>
      </c>
      <c s="2" r="C1" t="s">
        <v>23</v>
      </c>
      <c s="2" r="D1" t="s">
        <v>24</v>
      </c>
    </row>
    <row r="2" spans="1:4">
      <c s="4" r="A2" t="s">
        <v>62</v>
      </c>
      <c s="8" r="B2" t="n">
        <v>2.5</v>
      </c>
      <c s="8" r="C2" t="n">
        <v>2.5</v>
      </c>
      <c s="8" r="D2" t="n">
        <v>2.5</v>
      </c>
    </row>
    <row r="3" spans="1:4">
      <c s="4" r="A3" t="s">
        <v>63</v>
      </c>
      <c s="6" r="B3" t="n">
        <v>20000000</v>
      </c>
      <c s="6" r="C3" t="n">
        <v>20000000</v>
      </c>
      <c s="6" r="D3" t="n">
        <v>20000000</v>
      </c>
    </row>
    <row r="4" spans="1:4">
      <c s="4" r="A4" t="s">
        <v>64</v>
      </c>
      <c s="6" r="B4" t="n">
        <v>10857801</v>
      </c>
      <c s="6" r="C4" t="n">
        <v>10853566</v>
      </c>
      <c s="6" r="D4" t="n">
        <v>10844912</v>
      </c>
    </row>
    <row r="5" spans="1:4">
      <c s="4" r="A5" t="s">
        <v>65</v>
      </c>
      <c s="6" r="B5" t="n">
        <v>10701841</v>
      </c>
      <c s="6" r="C5" t="n">
        <v>10671744</v>
      </c>
      <c s="6" r="D5" t="n">
        <v>10658199</v>
      </c>
    </row>
    <row r="6" spans="1:4">
      <c s="4" r="A6" t="s">
        <v>66</v>
      </c>
      <c s="7" r="B6" t="n">
        <v>1</v>
      </c>
      <c s="7" r="C6" t="n">
        <v>1</v>
      </c>
      <c s="7" r="D6" t="n">
        <v>1</v>
      </c>
    </row>
    <row r="7" spans="1:4">
      <c s="4" r="A7" t="s">
        <v>67</v>
      </c>
      <c s="6" r="B7" t="n">
        <v>250000</v>
      </c>
      <c s="6" r="C7" t="n">
        <v>250000</v>
      </c>
      <c s="6" r="D7" t="n">
        <v>250000</v>
      </c>
    </row>
    <row r="8" spans="1:4">
      <c s="4" r="A8" t="s">
        <v>68</v>
      </c>
      <c s="6" r="B8" t="n">
        <v>155960</v>
      </c>
      <c s="6" r="C8" t="n">
        <v>181822</v>
      </c>
      <c s="6" r="D8" t="n">
        <v>186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18</v>
      </c>
    </row>
    <row r="4" spans="1:2">
      <c s="4" r="A4" t="s">
        <v>278</v>
      </c>
      <c s="4" r="B4" t="s">
        <v>279</v>
      </c>
    </row>
    <row r="5" spans="1:2">
      <c s="4" r="A5" t="s">
        <v>280</v>
      </c>
      <c s="4" r="B5" t="s">
        <v>281</v>
      </c>
    </row>
    <row r="6" spans="1:2">
      <c s="4" r="A6" t="s">
        <v>282</v>
      </c>
      <c s="4" r="B6" t="s">
        <v>283</v>
      </c>
    </row>
    <row r="7" spans="1:2">
      <c s="4" r="A7" t="s">
        <v>284</v>
      </c>
      <c s="4" r="B7" t="s">
        <v>285</v>
      </c>
    </row>
    <row r="8" spans="1:2">
      <c s="4" r="A8" t="s">
        <v>286</v>
      </c>
      <c s="4" r="B8" t="s">
        <v>287</v>
      </c>
    </row>
    <row r="9" spans="1:2">
      <c s="4" r="A9" t="s">
        <v>288</v>
      </c>
      <c s="4" r="B9" t="s">
        <v>289</v>
      </c>
    </row>
    <row r="10" spans="1:2">
      <c s="4" r="A10" t="s">
        <v>290</v>
      </c>
      <c s="4" r="B10" t="s">
        <v>291</v>
      </c>
    </row>
    <row r="11" spans="1:2">
      <c s="4" r="A11" t="s">
        <v>292</v>
      </c>
      <c s="4" r="B11" t="s">
        <v>293</v>
      </c>
    </row>
    <row r="12" spans="1:2">
      <c s="4" r="A12" t="s">
        <v>294</v>
      </c>
      <c s="4" r="B12" t="s">
        <v>295</v>
      </c>
    </row>
    <row r="13" spans="1:2">
      <c s="4" r="A13" t="s">
        <v>296</v>
      </c>
      <c s="4" r="B1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21</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03</v>
      </c>
      <c s="2" r="B1" t="s">
        <v>1</v>
      </c>
    </row>
    <row r="2" spans="1:2">
      <c s="2" r="B2" t="s">
        <v>2</v>
      </c>
    </row>
    <row r="3" spans="1:2">
      <c s="3" r="A3" t="s">
        <v>225</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308</v>
      </c>
      <c s="2" r="B1" t="s">
        <v>1</v>
      </c>
    </row>
    <row r="2" spans="1:2">
      <c s="2" r="B2" t="s">
        <v>2</v>
      </c>
    </row>
    <row r="3" spans="1:2">
      <c s="3" r="A3" t="s">
        <v>228</v>
      </c>
    </row>
    <row r="4" spans="1:2">
      <c s="4" r="A4" t="s">
        <v>309</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315</v>
      </c>
      <c s="2" r="B1" t="s">
        <v>1</v>
      </c>
    </row>
    <row r="2" spans="1:2">
      <c s="2" r="B2" t="s">
        <v>2</v>
      </c>
    </row>
    <row r="3" spans="1:2">
      <c s="3" r="A3" t="s">
        <v>231</v>
      </c>
    </row>
    <row r="4" spans="1:2">
      <c s="4" r="A4" t="s">
        <v>316</v>
      </c>
      <c s="4" r="B4" t="s">
        <v>317</v>
      </c>
    </row>
    <row r="5" spans="1:2">
      <c s="4" r="A5" t="s">
        <v>318</v>
      </c>
      <c s="4" r="B5" t="s">
        <v>319</v>
      </c>
    </row>
    <row r="6" spans="1:2">
      <c s="4" r="A6" t="s">
        <v>320</v>
      </c>
      <c s="4" r="B6"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34</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37</v>
      </c>
    </row>
    <row r="4" spans="1:2">
      <c s="4" r="A4" t="s">
        <v>328</v>
      </c>
      <c s="4" r="B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40</v>
      </c>
    </row>
    <row r="4" spans="1:2">
      <c s="4" r="A4" t="s">
        <v>331</v>
      </c>
      <c s="4" r="B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3</v>
      </c>
      <c s="2" r="B1" t="s">
        <v>1</v>
      </c>
    </row>
    <row r="2" spans="1:2">
      <c s="2" r="B2" t="s">
        <v>2</v>
      </c>
    </row>
    <row r="3" spans="1:2">
      <c s="3" r="A3" t="s">
        <v>243</v>
      </c>
    </row>
    <row r="4" spans="1:2">
      <c s="4" r="A4" t="s">
        <v>334</v>
      </c>
      <c s="4" r="B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36</v>
      </c>
      <c s="2" r="B1" t="s">
        <v>1</v>
      </c>
    </row>
    <row r="2" spans="1:2">
      <c s="2" r="B2" t="s">
        <v>2</v>
      </c>
    </row>
    <row r="3" spans="1:2">
      <c s="3" r="A3" t="s">
        <v>246</v>
      </c>
    </row>
    <row r="4" spans="1:2">
      <c s="4" r="A4" t="s">
        <v>337</v>
      </c>
      <c s="4" r="B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9</v>
      </c>
      <c s="2" r="B1" t="s">
        <v>70</v>
      </c>
      <c s="2" r="D1" t="s">
        <v>1</v>
      </c>
    </row>
    <row r="2" spans="1:5">
      <c s="2" r="B2" t="s">
        <v>2</v>
      </c>
      <c s="2" r="C2" t="s">
        <v>24</v>
      </c>
      <c s="2" r="D2" t="s">
        <v>2</v>
      </c>
      <c s="2" r="E2" t="s">
        <v>24</v>
      </c>
    </row>
    <row r="3" spans="1:5">
      <c s="3" r="A3" t="s">
        <v>71</v>
      </c>
    </row>
    <row r="4" spans="1:5">
      <c s="4" r="A4" t="s">
        <v>72</v>
      </c>
      <c s="7" r="B4" t="n">
        <v>14009</v>
      </c>
      <c s="7" r="C4" t="n">
        <v>12855</v>
      </c>
      <c s="7" r="D4" t="n">
        <v>40788</v>
      </c>
      <c s="7" r="E4" t="n">
        <v>38443</v>
      </c>
    </row>
    <row r="5" spans="1:5">
      <c s="4" r="A5" t="s">
        <v>73</v>
      </c>
      <c s="6" r="B5" t="n">
        <v>133</v>
      </c>
      <c s="6" r="C5" t="n">
        <v>128</v>
      </c>
      <c s="6" r="D5" t="n">
        <v>412</v>
      </c>
      <c s="6" r="E5" t="n">
        <v>361</v>
      </c>
    </row>
    <row r="6" spans="1:5">
      <c s="3" r="A6" t="s">
        <v>74</v>
      </c>
    </row>
    <row r="7" spans="1:5">
      <c s="4" r="A7" t="s">
        <v>72</v>
      </c>
      <c s="6" r="B7" t="n">
        <v>1138</v>
      </c>
      <c s="6" r="C7" t="n">
        <v>933</v>
      </c>
      <c s="6" r="D7" t="n">
        <v>3284</v>
      </c>
      <c s="6" r="E7" t="n">
        <v>3302</v>
      </c>
    </row>
    <row r="8" spans="1:5">
      <c s="4" r="A8" t="s">
        <v>73</v>
      </c>
      <c s="6" r="B8" t="n">
        <v>621</v>
      </c>
      <c s="6" r="C8" t="n">
        <v>610</v>
      </c>
      <c s="6" r="D8" t="n">
        <v>1857</v>
      </c>
      <c s="6" r="E8" t="n">
        <v>1821</v>
      </c>
    </row>
    <row r="9" spans="1:5">
      <c s="4" r="A9" t="s">
        <v>75</v>
      </c>
      <c s="6" r="B9" t="n">
        <v>5</v>
      </c>
      <c s="6" r="C9" t="n">
        <v>5</v>
      </c>
      <c s="6" r="D9" t="n">
        <v>13</v>
      </c>
      <c s="6" r="E9" t="n">
        <v>6</v>
      </c>
    </row>
    <row r="10" spans="1:5">
      <c s="4" r="A10" t="s">
        <v>76</v>
      </c>
      <c s="6" r="B10" t="n">
        <v>15906</v>
      </c>
      <c s="6" r="C10" t="n">
        <v>14531</v>
      </c>
      <c s="6" r="D10" t="n">
        <v>46354</v>
      </c>
      <c s="6" r="E10" t="n">
        <v>43933</v>
      </c>
    </row>
    <row r="11" spans="1:5">
      <c s="3" r="A11" t="s">
        <v>77</v>
      </c>
    </row>
    <row r="12" spans="1:5">
      <c s="4" r="A12" t="s">
        <v>78</v>
      </c>
      <c s="6" r="B12" t="n">
        <v>2209</v>
      </c>
      <c s="6" r="C12" t="n">
        <v>2106</v>
      </c>
      <c s="6" r="D12" t="n">
        <v>6533</v>
      </c>
      <c s="6" r="E12" t="n">
        <v>6251</v>
      </c>
    </row>
    <row r="13" spans="1:5">
      <c s="4" r="A13" t="s">
        <v>79</v>
      </c>
      <c s="6" r="B13" t="n">
        <v>675</v>
      </c>
      <c s="6" r="C13" t="n">
        <v>130</v>
      </c>
      <c s="6" r="D13" t="n">
        <v>1334</v>
      </c>
      <c s="6" r="E13" t="n">
        <v>369</v>
      </c>
    </row>
    <row r="14" spans="1:5">
      <c s="4" r="A14" t="s">
        <v>80</v>
      </c>
      <c s="6" r="B14" t="n">
        <v>985</v>
      </c>
      <c s="6" r="C14" t="n">
        <v>990</v>
      </c>
      <c s="6" r="D14" t="n">
        <v>2937</v>
      </c>
      <c s="6" r="E14" t="n">
        <v>3030</v>
      </c>
    </row>
    <row r="15" spans="1:5">
      <c s="4" r="A15" t="s">
        <v>81</v>
      </c>
      <c s="6" r="B15" t="n">
        <v>3869</v>
      </c>
      <c s="6" r="C15" t="n">
        <v>3226</v>
      </c>
      <c s="6" r="D15" t="n">
        <v>10804</v>
      </c>
      <c s="6" r="E15" t="n">
        <v>9650</v>
      </c>
    </row>
    <row r="16" spans="1:5">
      <c s="4" r="A16" t="s">
        <v>82</v>
      </c>
      <c s="6" r="B16" t="n">
        <v>12037</v>
      </c>
      <c s="6" r="C16" t="n">
        <v>11305</v>
      </c>
      <c s="6" r="D16" t="n">
        <v>35550</v>
      </c>
      <c s="6" r="E16" t="n">
        <v>34283</v>
      </c>
    </row>
    <row r="17" spans="1:5">
      <c s="4" r="A17" t="s">
        <v>83</v>
      </c>
      <c s="6" r="B17" t="n">
        <v>0</v>
      </c>
      <c s="6" r="C17" t="n">
        <v>250</v>
      </c>
      <c s="6" r="D17" t="n">
        <v>500</v>
      </c>
      <c s="6" r="E17" t="n">
        <v>1000</v>
      </c>
    </row>
    <row r="18" spans="1:5">
      <c s="4" r="A18" t="s">
        <v>84</v>
      </c>
      <c s="6" r="B18" t="n">
        <v>12037</v>
      </c>
      <c s="6" r="C18" t="n">
        <v>11055</v>
      </c>
      <c s="6" r="D18" t="n">
        <v>35050</v>
      </c>
      <c s="6" r="E18" t="n">
        <v>33283</v>
      </c>
    </row>
    <row r="19" spans="1:5">
      <c s="3" r="A19" t="s">
        <v>85</v>
      </c>
    </row>
    <row r="20" spans="1:5">
      <c s="4" r="A20" t="s">
        <v>86</v>
      </c>
      <c s="6" r="B20" t="n">
        <v>1016</v>
      </c>
      <c s="6" r="C20" t="n">
        <v>983</v>
      </c>
      <c s="6" r="D20" t="n">
        <v>3030</v>
      </c>
      <c s="6" r="E20" t="n">
        <v>3191</v>
      </c>
    </row>
    <row r="21" spans="1:5">
      <c s="4" r="A21" t="s">
        <v>87</v>
      </c>
      <c s="6" r="B21" t="n">
        <v>1138</v>
      </c>
      <c s="6" r="C21" t="n">
        <v>1111</v>
      </c>
      <c s="6" r="D21" t="n">
        <v>3175</v>
      </c>
      <c s="6" r="E21" t="n">
        <v>3159</v>
      </c>
    </row>
    <row r="22" spans="1:5">
      <c s="4" r="A22" t="s">
        <v>88</v>
      </c>
      <c s="6" r="B22" t="n">
        <v>61</v>
      </c>
      <c s="6" r="C22" t="n">
        <v>373</v>
      </c>
      <c s="6" r="D22" t="n">
        <v>836</v>
      </c>
      <c s="6" r="E22" t="n">
        <v>1023</v>
      </c>
    </row>
    <row r="23" spans="1:5">
      <c s="4" r="A23" t="s">
        <v>89</v>
      </c>
      <c s="6" r="B23" t="n">
        <v>258</v>
      </c>
      <c s="6" r="C23" t="n">
        <v>259</v>
      </c>
      <c s="6" r="D23" t="n">
        <v>772</v>
      </c>
      <c s="6" r="E23" t="n">
        <v>782</v>
      </c>
    </row>
    <row r="24" spans="1:5">
      <c s="4" r="A24" t="s">
        <v>90</v>
      </c>
      <c s="6" r="B24" t="n">
        <v>276</v>
      </c>
      <c s="6" r="C24" t="n">
        <v>267</v>
      </c>
      <c s="6" r="D24" t="n">
        <v>788</v>
      </c>
      <c s="6" r="E24" t="n">
        <v>837</v>
      </c>
    </row>
    <row r="25" spans="1:5">
      <c s="4" r="A25" t="s">
        <v>91</v>
      </c>
      <c s="6" r="B25" t="n">
        <v>2749</v>
      </c>
      <c s="6" r="C25" t="n">
        <v>2993</v>
      </c>
      <c s="6" r="D25" t="n">
        <v>8601</v>
      </c>
      <c s="6" r="E25" t="n">
        <v>8992</v>
      </c>
    </row>
    <row r="26" spans="1:5">
      <c s="3" r="A26" t="s">
        <v>92</v>
      </c>
    </row>
    <row r="27" spans="1:5">
      <c s="4" r="A27" t="s">
        <v>93</v>
      </c>
      <c s="6" r="B27" t="n">
        <v>4819</v>
      </c>
      <c s="6" r="C27" t="n">
        <v>4479</v>
      </c>
      <c s="6" r="D27" t="n">
        <v>14265</v>
      </c>
      <c s="6" r="E27" t="n">
        <v>13108</v>
      </c>
    </row>
    <row r="28" spans="1:5">
      <c s="4" r="A28" t="s">
        <v>94</v>
      </c>
      <c s="6" r="B28" t="n">
        <v>525</v>
      </c>
      <c s="6" r="C28" t="n">
        <v>496</v>
      </c>
      <c s="6" r="D28" t="n">
        <v>1576</v>
      </c>
      <c s="6" r="E28" t="n">
        <v>1483</v>
      </c>
    </row>
    <row r="29" spans="1:5">
      <c s="4" r="A29" t="s">
        <v>95</v>
      </c>
      <c s="6" r="B29" t="n">
        <v>716</v>
      </c>
      <c s="6" r="C29" t="n">
        <v>582</v>
      </c>
      <c s="6" r="D29" t="n">
        <v>2059</v>
      </c>
      <c s="6" r="E29" t="n">
        <v>1677</v>
      </c>
    </row>
    <row r="30" spans="1:5">
      <c s="4" r="A30" t="s">
        <v>96</v>
      </c>
      <c s="6" r="B30" t="n">
        <v>270</v>
      </c>
      <c s="6" r="C30" t="n">
        <v>402</v>
      </c>
      <c s="6" r="D30" t="n">
        <v>1171</v>
      </c>
      <c s="6" r="E30" t="n">
        <v>1109</v>
      </c>
    </row>
    <row r="31" spans="1:5">
      <c s="4" r="A31" t="s">
        <v>97</v>
      </c>
      <c s="6" r="B31" t="n">
        <v>50</v>
      </c>
      <c s="6" r="C31" t="n">
        <v>50</v>
      </c>
      <c s="6" r="D31" t="n">
        <v>150</v>
      </c>
      <c s="6" r="E31" t="n">
        <v>150</v>
      </c>
    </row>
    <row r="32" spans="1:5">
      <c s="4" r="A32" t="s">
        <v>98</v>
      </c>
      <c s="6" r="B32" t="n">
        <v>200</v>
      </c>
      <c s="6" r="C32" t="n">
        <v>300</v>
      </c>
      <c s="6" r="D32" t="n">
        <v>800</v>
      </c>
      <c s="6" r="E32" t="n">
        <v>950</v>
      </c>
    </row>
    <row r="33" spans="1:5">
      <c s="4" r="A33" t="s">
        <v>99</v>
      </c>
      <c s="6" r="B33" t="n">
        <v>80</v>
      </c>
      <c s="6" r="C33" t="n">
        <v>0</v>
      </c>
      <c s="6" r="D33" t="n">
        <v>345</v>
      </c>
      <c s="6" r="E33" t="n">
        <v>0</v>
      </c>
    </row>
    <row r="34" spans="1:5">
      <c s="4" r="A34" t="s">
        <v>100</v>
      </c>
      <c s="6" r="B34" t="n">
        <v>100</v>
      </c>
      <c s="6" r="C34" t="n">
        <v>168</v>
      </c>
      <c s="6" r="D34" t="n">
        <v>317</v>
      </c>
      <c s="6" r="E34" t="n">
        <v>534</v>
      </c>
    </row>
    <row r="35" spans="1:5">
      <c s="4" r="A35" t="s">
        <v>101</v>
      </c>
      <c s="6" r="B35" t="n">
        <v>-169</v>
      </c>
      <c s="6" r="C35" t="n">
        <v>35</v>
      </c>
      <c s="6" r="D35" t="n">
        <v>-451</v>
      </c>
      <c s="6" r="E35" t="n">
        <v>288</v>
      </c>
    </row>
    <row r="36" spans="1:5">
      <c s="4" r="A36" t="s">
        <v>102</v>
      </c>
      <c s="6" r="B36" t="n">
        <v>134</v>
      </c>
      <c s="6" r="C36" t="n">
        <v>1046</v>
      </c>
      <c s="6" r="D36" t="n">
        <v>503</v>
      </c>
      <c s="6" r="E36" t="n">
        <v>1779</v>
      </c>
    </row>
    <row r="37" spans="1:5">
      <c s="4" r="A37" t="s">
        <v>90</v>
      </c>
      <c s="6" r="B37" t="n">
        <v>1694</v>
      </c>
      <c s="6" r="C37" t="n">
        <v>1314</v>
      </c>
      <c s="6" r="D37" t="n">
        <v>4675</v>
      </c>
      <c s="6" r="E37" t="n">
        <v>4060</v>
      </c>
    </row>
    <row r="38" spans="1:5">
      <c s="4" r="A38" t="s">
        <v>103</v>
      </c>
      <c s="6" r="B38" t="n">
        <v>8419</v>
      </c>
      <c s="6" r="C38" t="n">
        <v>8872</v>
      </c>
      <c s="6" r="D38" t="n">
        <v>25410</v>
      </c>
      <c s="6" r="E38" t="n">
        <v>25138</v>
      </c>
    </row>
    <row r="39" spans="1:5">
      <c s="4" r="A39" t="s">
        <v>104</v>
      </c>
      <c s="6" r="B39" t="n">
        <v>6367</v>
      </c>
      <c s="6" r="C39" t="n">
        <v>5176</v>
      </c>
      <c s="6" r="D39" t="n">
        <v>18241</v>
      </c>
      <c s="6" r="E39" t="n">
        <v>17137</v>
      </c>
    </row>
    <row r="40" spans="1:5">
      <c s="4" r="A40" t="s">
        <v>105</v>
      </c>
      <c s="6" r="B40" t="n">
        <v>2086</v>
      </c>
      <c s="6" r="C40" t="n">
        <v>1515</v>
      </c>
      <c s="6" r="D40" t="n">
        <v>5655</v>
      </c>
      <c s="6" r="E40" t="n">
        <v>5181</v>
      </c>
    </row>
    <row r="41" spans="1:5">
      <c s="4" r="A41" t="s">
        <v>106</v>
      </c>
      <c s="6" r="B41" t="n">
        <v>4281</v>
      </c>
      <c s="6" r="C41" t="n">
        <v>3661</v>
      </c>
      <c s="6" r="D41" t="n">
        <v>12586</v>
      </c>
      <c s="6" r="E41" t="n">
        <v>11956</v>
      </c>
    </row>
    <row r="42" spans="1:5">
      <c s="4" r="A42" t="s">
        <v>107</v>
      </c>
      <c s="7" r="B42" t="n">
        <v>4281</v>
      </c>
      <c s="7" r="C42" t="n">
        <v>3661</v>
      </c>
      <c s="7" r="D42" t="n">
        <v>12586</v>
      </c>
      <c s="7" r="E42" t="n">
        <v>11956</v>
      </c>
    </row>
    <row r="43" spans="1:5">
      <c s="4" r="A43" t="s">
        <v>108</v>
      </c>
      <c s="8" r="B43" t="n">
        <v>0.4</v>
      </c>
      <c s="8" r="C43" t="n">
        <v>0.34</v>
      </c>
      <c s="8" r="D43" t="n">
        <v>1.18</v>
      </c>
      <c s="8" r="E43" t="n">
        <v>1.19</v>
      </c>
    </row>
    <row r="44" spans="1:5">
      <c s="4" r="A44" t="s">
        <v>109</v>
      </c>
      <c s="8" r="B44" t="n">
        <v>0.4</v>
      </c>
      <c s="8" r="C44" t="n">
        <v>0.34</v>
      </c>
      <c s="8" r="D44" t="n">
        <v>1.18</v>
      </c>
      <c s="8" r="E44" t="n">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39</v>
      </c>
      <c s="2" r="B1" t="s">
        <v>1</v>
      </c>
    </row>
    <row r="2" spans="1:2">
      <c s="2" r="B2" t="s">
        <v>2</v>
      </c>
    </row>
    <row r="3" spans="1:2">
      <c s="3" r="A3" t="s">
        <v>249</v>
      </c>
    </row>
    <row r="4" spans="1:2">
      <c s="4" r="A4" t="s">
        <v>340</v>
      </c>
      <c s="4" r="B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s="1" r="A1" t="s">
        <v>342</v>
      </c>
      <c s="2" r="B1" t="s">
        <v>1</v>
      </c>
    </row>
    <row r="2" spans="1:2">
      <c s="2" r="B2" t="s">
        <v>2</v>
      </c>
    </row>
    <row r="3" spans="1:2">
      <c s="3" r="A3" t="s">
        <v>343</v>
      </c>
    </row>
    <row r="4" spans="1:2">
      <c s="4" r="A4" t="s">
        <v>344</v>
      </c>
      <c s="4" r="B4" t="s">
        <v>345</v>
      </c>
    </row>
    <row r="5" spans="1:2">
      <c s="4" r="A5" t="s">
        <v>346</v>
      </c>
      <c s="4" r="B5" t="s">
        <v>347</v>
      </c>
    </row>
    <row r="6" spans="1:2">
      <c s="4" r="A6" t="s">
        <v>348</v>
      </c>
      <c s="4" r="B6" t="s">
        <v>349</v>
      </c>
    </row>
    <row r="7" spans="1:2">
      <c s="4" r="A7" t="s">
        <v>350</v>
      </c>
    </row>
    <row r="8" spans="1:2">
      <c s="3" r="A8" t="s">
        <v>343</v>
      </c>
    </row>
    <row r="9" spans="1:2">
      <c s="4" r="A9" t="s">
        <v>351</v>
      </c>
      <c s="4" r="B9" t="s">
        <v>352</v>
      </c>
    </row>
    <row r="10" spans="1:2">
      <c s="4" r="A10" t="s">
        <v>353</v>
      </c>
    </row>
    <row r="11" spans="1:2">
      <c s="3" r="A11" t="s">
        <v>343</v>
      </c>
    </row>
    <row r="12" spans="1:2">
      <c s="4" r="A12" t="s">
        <v>351</v>
      </c>
      <c s="4" r="B12"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355</v>
      </c>
      <c s="2" r="B1" t="s">
        <v>2</v>
      </c>
      <c s="2" r="C1" t="s">
        <v>23</v>
      </c>
      <c s="2" r="E1" t="s">
        <v>24</v>
      </c>
    </row>
    <row r="2" spans="1:5">
      <c s="3" r="A2" t="s">
        <v>343</v>
      </c>
    </row>
    <row r="3" spans="1:5">
      <c s="4" r="A3" t="s">
        <v>30</v>
      </c>
      <c s="7" r="B3" t="n">
        <v>262102</v>
      </c>
      <c s="7" r="C3" t="n">
        <v>280792</v>
      </c>
      <c s="4" r="D3" t="s">
        <v>27</v>
      </c>
      <c s="7" r="E3" t="n">
        <v>272127</v>
      </c>
    </row>
    <row r="4" spans="1:5">
      <c s="4" r="A4" t="s">
        <v>356</v>
      </c>
    </row>
    <row r="5" spans="1:5">
      <c s="3" r="A5" t="s">
        <v>343</v>
      </c>
    </row>
    <row r="6" spans="1:5">
      <c s="4" r="A6" t="s">
        <v>30</v>
      </c>
      <c s="6" r="B6" t="n">
        <v>15692</v>
      </c>
      <c s="6" r="C6" t="n">
        <v>21475</v>
      </c>
      <c s="6" r="E6" t="n">
        <v>28054</v>
      </c>
    </row>
    <row r="7" spans="1:5">
      <c s="4" r="A7" t="s">
        <v>357</v>
      </c>
    </row>
    <row r="8" spans="1:5">
      <c s="3" r="A8" t="s">
        <v>343</v>
      </c>
    </row>
    <row r="9" spans="1:5">
      <c s="4" r="A9" t="s">
        <v>30</v>
      </c>
      <c s="6" r="B9" t="n">
        <v>135205</v>
      </c>
      <c s="6" r="C9" t="n">
        <v>146734</v>
      </c>
      <c s="6" r="E9" t="n">
        <v>143564</v>
      </c>
    </row>
    <row r="10" spans="1:5">
      <c s="4" r="A10" t="s">
        <v>358</v>
      </c>
    </row>
    <row r="11" spans="1:5">
      <c s="3" r="A11" t="s">
        <v>343</v>
      </c>
    </row>
    <row r="12" spans="1:5">
      <c s="4" r="A12" t="s">
        <v>30</v>
      </c>
      <c s="6" r="B12" t="n">
        <v>5401</v>
      </c>
      <c s="6" r="C12" t="n">
        <v>7885</v>
      </c>
      <c s="6" r="E12" t="n">
        <v>8701</v>
      </c>
    </row>
    <row r="13" spans="1:5">
      <c s="4" r="A13" t="s">
        <v>359</v>
      </c>
    </row>
    <row r="14" spans="1:5">
      <c s="3" r="A14" t="s">
        <v>343</v>
      </c>
    </row>
    <row r="15" spans="1:5">
      <c s="4" r="A15" t="s">
        <v>30</v>
      </c>
      <c s="6" r="B15" t="n">
        <v>19903</v>
      </c>
      <c s="6" r="C15" t="n">
        <v>14226</v>
      </c>
      <c s="6" r="E15" t="n">
        <v>10669</v>
      </c>
    </row>
    <row r="16" spans="1:5">
      <c s="4" r="A16" t="s">
        <v>360</v>
      </c>
    </row>
    <row r="17" spans="1:5">
      <c s="3" r="A17" t="s">
        <v>343</v>
      </c>
    </row>
    <row r="18" spans="1:5">
      <c s="4" r="A18" t="s">
        <v>30</v>
      </c>
      <c s="6" r="B18" t="n">
        <v>77</v>
      </c>
      <c s="6" r="C18" t="n">
        <v>77</v>
      </c>
      <c s="7" r="E18" t="n">
        <v>77</v>
      </c>
    </row>
    <row r="19" spans="1:5">
      <c s="4" r="A19" t="s">
        <v>361</v>
      </c>
    </row>
    <row r="20" spans="1:5">
      <c s="3" r="A20" t="s">
        <v>343</v>
      </c>
    </row>
    <row r="21" spans="1:5">
      <c s="4" r="A21" t="s">
        <v>30</v>
      </c>
      <c s="6" r="B21" t="n">
        <v>262102</v>
      </c>
      <c s="6" r="C21" t="n">
        <v>280792</v>
      </c>
    </row>
    <row r="22" spans="1:5">
      <c s="4" r="A22" t="s">
        <v>362</v>
      </c>
    </row>
    <row r="23" spans="1:5">
      <c s="3" r="A23" t="s">
        <v>343</v>
      </c>
    </row>
    <row r="24" spans="1:5">
      <c s="4" r="A24" t="s">
        <v>30</v>
      </c>
      <c s="6" r="B24" t="n">
        <v>15692</v>
      </c>
      <c s="6" r="C24" t="n">
        <v>21475</v>
      </c>
    </row>
    <row r="25" spans="1:5">
      <c s="4" r="A25" t="s">
        <v>363</v>
      </c>
    </row>
    <row r="26" spans="1:5">
      <c s="3" r="A26" t="s">
        <v>343</v>
      </c>
    </row>
    <row r="27" spans="1:5">
      <c s="4" r="A27" t="s">
        <v>30</v>
      </c>
      <c s="6" r="B27" t="n">
        <v>135205</v>
      </c>
      <c s="6" r="C27" t="n">
        <v>146734</v>
      </c>
    </row>
    <row r="28" spans="1:5">
      <c s="4" r="A28" t="s">
        <v>364</v>
      </c>
    </row>
    <row r="29" spans="1:5">
      <c s="3" r="A29" t="s">
        <v>343</v>
      </c>
    </row>
    <row r="30" spans="1:5">
      <c s="4" r="A30" t="s">
        <v>30</v>
      </c>
      <c s="6" r="B30" t="n">
        <v>5401</v>
      </c>
      <c s="6" r="C30" t="n">
        <v>7885</v>
      </c>
    </row>
    <row r="31" spans="1:5">
      <c s="4" r="A31" t="s">
        <v>365</v>
      </c>
    </row>
    <row r="32" spans="1:5">
      <c s="3" r="A32" t="s">
        <v>343</v>
      </c>
    </row>
    <row r="33" spans="1:5">
      <c s="4" r="A33" t="s">
        <v>30</v>
      </c>
      <c s="6" r="B33" t="n">
        <v>250</v>
      </c>
      <c s="6" r="C33" t="n">
        <v>1953</v>
      </c>
    </row>
    <row r="34" spans="1:5">
      <c s="4" r="A34" t="s">
        <v>366</v>
      </c>
    </row>
    <row r="35" spans="1:5">
      <c s="3" r="A35" t="s">
        <v>343</v>
      </c>
    </row>
    <row r="36" spans="1:5">
      <c s="4" r="A36" t="s">
        <v>30</v>
      </c>
      <c s="6" r="B36" t="n">
        <v>19903</v>
      </c>
      <c s="6" r="C36" t="n">
        <v>14226</v>
      </c>
    </row>
    <row r="37" spans="1:5">
      <c s="4" r="A37" t="s">
        <v>367</v>
      </c>
    </row>
    <row r="38" spans="1:5">
      <c s="3" r="A38" t="s">
        <v>343</v>
      </c>
    </row>
    <row r="39" spans="1:5">
      <c s="4" r="A39" t="s">
        <v>30</v>
      </c>
      <c s="6" r="B39" t="n">
        <v>77</v>
      </c>
      <c s="6" r="C39" t="n">
        <v>77</v>
      </c>
    </row>
    <row r="40" spans="1:5">
      <c s="4" r="A40" t="s">
        <v>368</v>
      </c>
    </row>
    <row r="41" spans="1:5">
      <c s="3" r="A41" t="s">
        <v>343</v>
      </c>
    </row>
    <row r="42" spans="1:5">
      <c s="4" r="A42" t="s">
        <v>30</v>
      </c>
      <c s="6" r="B42" t="n">
        <v>85574</v>
      </c>
      <c s="6" r="C42" t="n">
        <v>88442</v>
      </c>
    </row>
    <row r="43" spans="1:5">
      <c s="4" r="A43" t="s">
        <v>369</v>
      </c>
    </row>
    <row r="44" spans="1:5">
      <c s="3" r="A44" t="s">
        <v>343</v>
      </c>
    </row>
    <row r="45" spans="1:5">
      <c s="4" r="A45" t="s">
        <v>370</v>
      </c>
      <c s="6" r="B45" t="n">
        <v>8270</v>
      </c>
      <c s="6" r="C45" t="n">
        <v>5072</v>
      </c>
    </row>
    <row r="46" spans="1:5">
      <c s="4" r="A46" t="s">
        <v>371</v>
      </c>
    </row>
    <row r="47" spans="1:5">
      <c s="3" r="A47" t="s">
        <v>343</v>
      </c>
    </row>
    <row r="48" spans="1:5">
      <c s="4" r="A48" t="s">
        <v>30</v>
      </c>
      <c s="6" r="B48" t="n">
        <v>0</v>
      </c>
      <c s="6" r="C48" t="n">
        <v>0</v>
      </c>
    </row>
    <row r="49" spans="1:5">
      <c s="4" r="A49" t="s">
        <v>372</v>
      </c>
    </row>
    <row r="50" spans="1:5">
      <c s="3" r="A50" t="s">
        <v>343</v>
      </c>
    </row>
    <row r="51" spans="1:5">
      <c s="4" r="A51" t="s">
        <v>30</v>
      </c>
      <c s="6" r="B51" t="n">
        <v>0</v>
      </c>
      <c s="6" r="C51" t="n">
        <v>0</v>
      </c>
    </row>
    <row r="52" spans="1:5">
      <c s="4" r="A52" t="s">
        <v>373</v>
      </c>
    </row>
    <row r="53" spans="1:5">
      <c s="3" r="A53" t="s">
        <v>343</v>
      </c>
    </row>
    <row r="54" spans="1:5">
      <c s="4" r="A54" t="s">
        <v>30</v>
      </c>
      <c s="6" r="B54" t="n">
        <v>0</v>
      </c>
      <c s="6" r="C54" t="n">
        <v>0</v>
      </c>
    </row>
    <row r="55" spans="1:5">
      <c s="4" r="A55" t="s">
        <v>374</v>
      </c>
    </row>
    <row r="56" spans="1:5">
      <c s="3" r="A56" t="s">
        <v>343</v>
      </c>
    </row>
    <row r="57" spans="1:5">
      <c s="4" r="A57" t="s">
        <v>30</v>
      </c>
      <c s="6" r="B57" t="n">
        <v>0</v>
      </c>
      <c s="6" r="C57" t="n">
        <v>0</v>
      </c>
    </row>
    <row r="58" spans="1:5">
      <c s="4" r="A58" t="s">
        <v>375</v>
      </c>
    </row>
    <row r="59" spans="1:5">
      <c s="3" r="A59" t="s">
        <v>343</v>
      </c>
    </row>
    <row r="60" spans="1:5">
      <c s="4" r="A60" t="s">
        <v>30</v>
      </c>
      <c s="6" r="B60" t="n">
        <v>0</v>
      </c>
      <c s="6" r="C60" t="n">
        <v>0</v>
      </c>
    </row>
    <row r="61" spans="1:5">
      <c s="4" r="A61" t="s">
        <v>376</v>
      </c>
    </row>
    <row r="62" spans="1:5">
      <c s="3" r="A62" t="s">
        <v>343</v>
      </c>
    </row>
    <row r="63" spans="1:5">
      <c s="4" r="A63" t="s">
        <v>30</v>
      </c>
      <c s="6" r="B63" t="n">
        <v>0</v>
      </c>
      <c s="6" r="C63" t="n">
        <v>0</v>
      </c>
    </row>
    <row r="64" spans="1:5">
      <c s="4" r="A64" t="s">
        <v>377</v>
      </c>
    </row>
    <row r="65" spans="1:5">
      <c s="3" r="A65" t="s">
        <v>343</v>
      </c>
    </row>
    <row r="66" spans="1:5">
      <c s="4" r="A66" t="s">
        <v>30</v>
      </c>
      <c s="6" r="B66" t="n">
        <v>0</v>
      </c>
      <c s="6" r="C66" t="n">
        <v>0</v>
      </c>
    </row>
    <row r="67" spans="1:5">
      <c s="4" r="A67" t="s">
        <v>378</v>
      </c>
    </row>
    <row r="68" spans="1:5">
      <c s="3" r="A68" t="s">
        <v>343</v>
      </c>
    </row>
    <row r="69" spans="1:5">
      <c s="4" r="A69" t="s">
        <v>30</v>
      </c>
      <c s="6" r="B69" t="n">
        <v>0</v>
      </c>
      <c s="6" r="C69" t="n">
        <v>0</v>
      </c>
    </row>
    <row r="70" spans="1:5">
      <c s="4" r="A70" t="s">
        <v>379</v>
      </c>
    </row>
    <row r="71" spans="1:5">
      <c s="3" r="A71" t="s">
        <v>343</v>
      </c>
    </row>
    <row r="72" spans="1:5">
      <c s="4" r="A72" t="s">
        <v>370</v>
      </c>
      <c s="6" r="B72" t="n">
        <v>0</v>
      </c>
      <c s="6" r="C72" t="n">
        <v>0</v>
      </c>
    </row>
    <row r="73" spans="1:5">
      <c s="4" r="A73" t="s">
        <v>380</v>
      </c>
    </row>
    <row r="74" spans="1:5">
      <c s="3" r="A74" t="s">
        <v>343</v>
      </c>
    </row>
    <row r="75" spans="1:5">
      <c s="4" r="A75" t="s">
        <v>30</v>
      </c>
      <c s="6" r="B75" t="n">
        <v>250796</v>
      </c>
      <c s="6" r="C75" t="n">
        <v>274933</v>
      </c>
    </row>
    <row r="76" spans="1:5">
      <c s="4" r="A76" t="s">
        <v>381</v>
      </c>
    </row>
    <row r="77" spans="1:5">
      <c s="3" r="A77" t="s">
        <v>343</v>
      </c>
    </row>
    <row r="78" spans="1:5">
      <c s="4" r="A78" t="s">
        <v>30</v>
      </c>
      <c s="6" r="B78" t="n">
        <v>15692</v>
      </c>
      <c s="6" r="C78" t="n">
        <v>21475</v>
      </c>
    </row>
    <row r="79" spans="1:5">
      <c s="4" r="A79" t="s">
        <v>382</v>
      </c>
    </row>
    <row r="80" spans="1:5">
      <c s="3" r="A80" t="s">
        <v>343</v>
      </c>
    </row>
    <row r="81" spans="1:5">
      <c s="4" r="A81" t="s">
        <v>30</v>
      </c>
      <c s="6" r="B81" t="n">
        <v>135205</v>
      </c>
      <c s="6" r="C81" t="n">
        <v>146734</v>
      </c>
    </row>
    <row r="82" spans="1:5">
      <c s="4" r="A82" t="s">
        <v>383</v>
      </c>
    </row>
    <row r="83" spans="1:5">
      <c s="3" r="A83" t="s">
        <v>343</v>
      </c>
    </row>
    <row r="84" spans="1:5">
      <c s="4" r="A84" t="s">
        <v>30</v>
      </c>
      <c s="6" r="B84" t="n">
        <v>5401</v>
      </c>
      <c s="6" r="C84" t="n">
        <v>7885</v>
      </c>
    </row>
    <row r="85" spans="1:5">
      <c s="4" r="A85" t="s">
        <v>384</v>
      </c>
    </row>
    <row r="86" spans="1:5">
      <c s="3" r="A86" t="s">
        <v>343</v>
      </c>
    </row>
    <row r="87" spans="1:5">
      <c s="4" r="A87" t="s">
        <v>30</v>
      </c>
      <c s="6" r="B87" t="n">
        <v>250</v>
      </c>
      <c s="6" r="C87" t="n">
        <v>1953</v>
      </c>
    </row>
    <row r="88" spans="1:5">
      <c s="4" r="A88" t="s">
        <v>385</v>
      </c>
    </row>
    <row r="89" spans="1:5">
      <c s="3" r="A89" t="s">
        <v>343</v>
      </c>
    </row>
    <row r="90" spans="1:5">
      <c s="4" r="A90" t="s">
        <v>30</v>
      </c>
      <c s="6" r="B90" t="n">
        <v>8597</v>
      </c>
      <c s="6" r="C90" t="n">
        <v>8367</v>
      </c>
    </row>
    <row r="91" spans="1:5">
      <c s="4" r="A91" t="s">
        <v>386</v>
      </c>
    </row>
    <row r="92" spans="1:5">
      <c s="3" r="A92" t="s">
        <v>343</v>
      </c>
    </row>
    <row r="93" spans="1:5">
      <c s="4" r="A93" t="s">
        <v>30</v>
      </c>
      <c s="6" r="B93" t="n">
        <v>77</v>
      </c>
      <c s="6" r="C93" t="n">
        <v>77</v>
      </c>
    </row>
    <row r="94" spans="1:5">
      <c s="4" r="A94" t="s">
        <v>387</v>
      </c>
    </row>
    <row r="95" spans="1:5">
      <c s="3" r="A95" t="s">
        <v>343</v>
      </c>
    </row>
    <row r="96" spans="1:5">
      <c s="4" r="A96" t="s">
        <v>30</v>
      </c>
      <c s="6" r="B96" t="n">
        <v>85574</v>
      </c>
      <c s="6" r="C96" t="n">
        <v>88442</v>
      </c>
    </row>
    <row r="97" spans="1:5">
      <c s="4" r="A97" t="s">
        <v>388</v>
      </c>
    </row>
    <row r="98" spans="1:5">
      <c s="3" r="A98" t="s">
        <v>343</v>
      </c>
    </row>
    <row r="99" spans="1:5">
      <c s="4" r="A99" t="s">
        <v>370</v>
      </c>
      <c s="6" r="B99" t="n">
        <v>8270</v>
      </c>
      <c s="6" r="C99" t="n">
        <v>5072</v>
      </c>
    </row>
    <row r="100" spans="1:5">
      <c s="4" r="A100" t="s">
        <v>389</v>
      </c>
    </row>
    <row r="101" spans="1:5">
      <c s="3" r="A101" t="s">
        <v>343</v>
      </c>
    </row>
    <row r="102" spans="1:5">
      <c s="4" r="A102" t="s">
        <v>30</v>
      </c>
      <c s="6" r="B102" t="n">
        <v>11306</v>
      </c>
      <c s="6" r="C102" t="n">
        <v>5859</v>
      </c>
    </row>
    <row r="103" spans="1:5">
      <c s="4" r="A103" t="s">
        <v>390</v>
      </c>
    </row>
    <row r="104" spans="1:5">
      <c s="3" r="A104" t="s">
        <v>343</v>
      </c>
    </row>
    <row r="105" spans="1:5">
      <c s="4" r="A105" t="s">
        <v>30</v>
      </c>
      <c s="6" r="B105" t="n">
        <v>0</v>
      </c>
      <c s="6" r="C105" t="n">
        <v>0</v>
      </c>
    </row>
    <row r="106" spans="1:5">
      <c s="4" r="A106" t="s">
        <v>391</v>
      </c>
    </row>
    <row r="107" spans="1:5">
      <c s="3" r="A107" t="s">
        <v>343</v>
      </c>
    </row>
    <row r="108" spans="1:5">
      <c s="4" r="A108" t="s">
        <v>30</v>
      </c>
      <c s="6" r="B108" t="n">
        <v>0</v>
      </c>
      <c s="6" r="C108" t="n">
        <v>0</v>
      </c>
    </row>
    <row r="109" spans="1:5">
      <c s="4" r="A109" t="s">
        <v>392</v>
      </c>
    </row>
    <row r="110" spans="1:5">
      <c s="3" r="A110" t="s">
        <v>343</v>
      </c>
    </row>
    <row r="111" spans="1:5">
      <c s="4" r="A111" t="s">
        <v>30</v>
      </c>
      <c s="6" r="B111" t="n">
        <v>0</v>
      </c>
      <c s="6" r="C111" t="n">
        <v>0</v>
      </c>
    </row>
    <row r="112" spans="1:5">
      <c s="4" r="A112" t="s">
        <v>393</v>
      </c>
    </row>
    <row r="113" spans="1:5">
      <c s="3" r="A113" t="s">
        <v>343</v>
      </c>
    </row>
    <row r="114" spans="1:5">
      <c s="4" r="A114" t="s">
        <v>30</v>
      </c>
      <c s="6" r="B114" t="n">
        <v>0</v>
      </c>
      <c s="6" r="C114" t="n">
        <v>0</v>
      </c>
    </row>
    <row r="115" spans="1:5">
      <c s="4" r="A115" t="s">
        <v>394</v>
      </c>
    </row>
    <row r="116" spans="1:5">
      <c s="3" r="A116" t="s">
        <v>343</v>
      </c>
    </row>
    <row r="117" spans="1:5">
      <c s="4" r="A117" t="s">
        <v>30</v>
      </c>
      <c s="6" r="B117" t="n">
        <v>11306</v>
      </c>
      <c s="6" r="C117" t="n">
        <v>5859</v>
      </c>
    </row>
    <row r="118" spans="1:5">
      <c s="4" r="A118" t="s">
        <v>395</v>
      </c>
    </row>
    <row r="119" spans="1:5">
      <c s="3" r="A119" t="s">
        <v>343</v>
      </c>
    </row>
    <row r="120" spans="1:5">
      <c s="4" r="A120" t="s">
        <v>30</v>
      </c>
      <c s="6" r="B120" t="n">
        <v>0</v>
      </c>
      <c s="6" r="C120" t="n">
        <v>0</v>
      </c>
    </row>
    <row r="121" spans="1:5">
      <c s="4" r="A121" t="s">
        <v>396</v>
      </c>
    </row>
    <row r="122" spans="1:5">
      <c s="3" r="A122" t="s">
        <v>343</v>
      </c>
    </row>
    <row r="123" spans="1:5">
      <c s="4" r="A123" t="s">
        <v>30</v>
      </c>
      <c s="6" r="B123" t="n">
        <v>0</v>
      </c>
      <c s="6" r="C123" t="n">
        <v>0</v>
      </c>
    </row>
    <row r="124" spans="1:5">
      <c s="4" r="A124" t="s">
        <v>397</v>
      </c>
    </row>
    <row r="125" spans="1:5">
      <c s="3" r="A125" t="s">
        <v>343</v>
      </c>
    </row>
    <row r="126" spans="1:5">
      <c s="4" r="A126" t="s">
        <v>370</v>
      </c>
      <c s="7" r="B126" t="n">
        <v>0</v>
      </c>
      <c s="7" r="C126" t="n">
        <v>0</v>
      </c>
    </row>
    <row r="127" spans="1:5">
      <c r="A127" t="n"/>
    </row>
    <row r="128" spans="1:5">
      <c s="4" r="A128" t="s">
        <v>27</v>
      </c>
      <c s="4" r="B128" t="s">
        <v>60</v>
      </c>
    </row>
  </sheetData>
  <mergeCells count="3">
    <mergeCell ref="C1:D1"/>
    <mergeCell ref="A127:E127"/>
    <mergeCell ref="B128:E12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23</v>
      </c>
    </row>
    <row r="2" spans="1:3">
      <c s="3" r="A2" t="s">
        <v>343</v>
      </c>
    </row>
    <row r="3" spans="1:3">
      <c s="4" r="A3" t="s">
        <v>399</v>
      </c>
      <c s="7" r="B3" t="n">
        <v>0</v>
      </c>
      <c s="7" r="C3" t="n">
        <v>779</v>
      </c>
    </row>
    <row r="4" spans="1:3">
      <c s="4" r="A4" t="s">
        <v>400</v>
      </c>
      <c s="6" r="B4" t="n">
        <v>778</v>
      </c>
      <c s="6" r="C4" t="n">
        <v>1960</v>
      </c>
    </row>
    <row r="5" spans="1:3">
      <c s="4" r="A5" t="s">
        <v>401</v>
      </c>
      <c s="6" r="B5" t="n">
        <v>21188</v>
      </c>
      <c s="6" r="C5" t="n">
        <v>19894</v>
      </c>
    </row>
    <row r="6" spans="1:3">
      <c s="4" r="A6" t="s">
        <v>402</v>
      </c>
    </row>
    <row r="7" spans="1:3">
      <c s="3" r="A7" t="s">
        <v>343</v>
      </c>
    </row>
    <row r="8" spans="1:3">
      <c s="4" r="A8" t="s">
        <v>400</v>
      </c>
      <c s="6" r="B8" t="n">
        <v>0</v>
      </c>
      <c s="6" r="C8" t="n">
        <v>0</v>
      </c>
    </row>
    <row r="9" spans="1:3">
      <c s="4" r="A9" t="s">
        <v>403</v>
      </c>
    </row>
    <row r="10" spans="1:3">
      <c s="3" r="A10" t="s">
        <v>343</v>
      </c>
    </row>
    <row r="11" spans="1:3">
      <c s="4" r="A11" t="s">
        <v>400</v>
      </c>
      <c s="6" r="B11" t="n">
        <v>0</v>
      </c>
      <c s="6" r="C11" t="n">
        <v>627</v>
      </c>
    </row>
    <row r="12" spans="1:3">
      <c s="4" r="A12" t="s">
        <v>401</v>
      </c>
      <c s="6" r="B12" t="n">
        <v>976</v>
      </c>
      <c s="6" r="C12" t="n">
        <v>1103</v>
      </c>
    </row>
    <row r="13" spans="1:3">
      <c s="4" r="A13" t="s">
        <v>404</v>
      </c>
    </row>
    <row r="14" spans="1:3">
      <c s="3" r="A14" t="s">
        <v>343</v>
      </c>
    </row>
    <row r="15" spans="1:3">
      <c s="4" r="A15" t="s">
        <v>400</v>
      </c>
      <c s="6" r="B15" t="n">
        <v>648</v>
      </c>
      <c s="6" r="C15" t="n">
        <v>1054</v>
      </c>
    </row>
    <row r="16" spans="1:3">
      <c s="4" r="A16" t="s">
        <v>401</v>
      </c>
      <c s="6" r="B16" t="n">
        <v>19933</v>
      </c>
      <c s="6" r="C16" t="n">
        <v>18477</v>
      </c>
    </row>
    <row r="17" spans="1:3">
      <c s="4" r="A17" t="s">
        <v>405</v>
      </c>
    </row>
    <row r="18" spans="1:3">
      <c s="3" r="A18" t="s">
        <v>343</v>
      </c>
    </row>
    <row r="19" spans="1:3">
      <c s="4" r="A19" t="s">
        <v>400</v>
      </c>
      <c s="6" r="B19" t="n">
        <v>130</v>
      </c>
      <c s="6" r="C19" t="n">
        <v>279</v>
      </c>
    </row>
    <row r="20" spans="1:3">
      <c s="4" r="A20" t="s">
        <v>401</v>
      </c>
      <c s="6" r="B20" t="n">
        <v>279</v>
      </c>
      <c s="6" r="C20" t="n">
        <v>314</v>
      </c>
    </row>
    <row r="21" spans="1:3">
      <c s="4" r="A21" t="s">
        <v>406</v>
      </c>
    </row>
    <row r="22" spans="1:3">
      <c s="3" r="A22" t="s">
        <v>343</v>
      </c>
    </row>
    <row r="23" spans="1:3">
      <c s="4" r="A23" t="s">
        <v>399</v>
      </c>
      <c s="6" r="B23" t="n">
        <v>0</v>
      </c>
      <c s="6" r="C23" t="n">
        <v>0</v>
      </c>
    </row>
    <row r="24" spans="1:3">
      <c s="4" r="A24" t="s">
        <v>400</v>
      </c>
      <c s="6" r="B24" t="n">
        <v>0</v>
      </c>
      <c s="6" r="C24" t="n">
        <v>0</v>
      </c>
    </row>
    <row r="25" spans="1:3">
      <c s="4" r="A25" t="s">
        <v>401</v>
      </c>
      <c s="6" r="B25" t="n">
        <v>0</v>
      </c>
      <c s="6" r="C25" t="n">
        <v>0</v>
      </c>
    </row>
    <row r="26" spans="1:3">
      <c s="4" r="A26" t="s">
        <v>407</v>
      </c>
    </row>
    <row r="27" spans="1:3">
      <c s="3" r="A27" t="s">
        <v>343</v>
      </c>
    </row>
    <row r="28" spans="1:3">
      <c s="4" r="A28" t="s">
        <v>400</v>
      </c>
      <c s="6" r="B28" t="n">
        <v>0</v>
      </c>
      <c s="6" r="C28" t="n">
        <v>0</v>
      </c>
    </row>
    <row r="29" spans="1:3">
      <c s="4" r="A29" t="s">
        <v>408</v>
      </c>
    </row>
    <row r="30" spans="1:3">
      <c s="3" r="A30" t="s">
        <v>343</v>
      </c>
    </row>
    <row r="31" spans="1:3">
      <c s="4" r="A31" t="s">
        <v>400</v>
      </c>
      <c s="6" r="B31" t="n">
        <v>0</v>
      </c>
      <c s="6" r="C31" t="n">
        <v>0</v>
      </c>
    </row>
    <row r="32" spans="1:3">
      <c s="4" r="A32" t="s">
        <v>401</v>
      </c>
      <c s="6" r="B32" t="n">
        <v>0</v>
      </c>
      <c s="6" r="C32" t="n">
        <v>0</v>
      </c>
    </row>
    <row r="33" spans="1:3">
      <c s="4" r="A33" t="s">
        <v>409</v>
      </c>
    </row>
    <row r="34" spans="1:3">
      <c s="3" r="A34" t="s">
        <v>343</v>
      </c>
    </row>
    <row r="35" spans="1:3">
      <c s="4" r="A35" t="s">
        <v>400</v>
      </c>
      <c s="6" r="B35" t="n">
        <v>0</v>
      </c>
      <c s="6" r="C35" t="n">
        <v>0</v>
      </c>
    </row>
    <row r="36" spans="1:3">
      <c s="4" r="A36" t="s">
        <v>401</v>
      </c>
      <c s="6" r="B36" t="n">
        <v>0</v>
      </c>
      <c s="6" r="C36" t="n">
        <v>0</v>
      </c>
    </row>
    <row r="37" spans="1:3">
      <c s="4" r="A37" t="s">
        <v>410</v>
      </c>
    </row>
    <row r="38" spans="1:3">
      <c s="3" r="A38" t="s">
        <v>343</v>
      </c>
    </row>
    <row r="39" spans="1:3">
      <c s="4" r="A39" t="s">
        <v>400</v>
      </c>
      <c s="6" r="B39" t="n">
        <v>0</v>
      </c>
      <c s="6" r="C39" t="n">
        <v>0</v>
      </c>
    </row>
    <row r="40" spans="1:3">
      <c s="4" r="A40" t="s">
        <v>401</v>
      </c>
      <c s="6" r="B40" t="n">
        <v>0</v>
      </c>
      <c s="6" r="C40" t="n">
        <v>0</v>
      </c>
    </row>
    <row r="41" spans="1:3">
      <c s="4" r="A41" t="s">
        <v>411</v>
      </c>
    </row>
    <row r="42" spans="1:3">
      <c s="3" r="A42" t="s">
        <v>343</v>
      </c>
    </row>
    <row r="43" spans="1:3">
      <c s="4" r="A43" t="s">
        <v>399</v>
      </c>
      <c s="6" r="B43" t="n">
        <v>0</v>
      </c>
      <c s="6" r="C43" t="n">
        <v>779</v>
      </c>
    </row>
    <row r="44" spans="1:3">
      <c s="4" r="A44" t="s">
        <v>400</v>
      </c>
      <c s="6" r="B44" t="n">
        <v>778</v>
      </c>
      <c s="6" r="C44" t="n">
        <v>279</v>
      </c>
    </row>
    <row r="45" spans="1:3">
      <c s="4" r="A45" t="s">
        <v>401</v>
      </c>
      <c s="6" r="B45" t="n">
        <v>21188</v>
      </c>
      <c s="6" r="C45" t="n">
        <v>19836</v>
      </c>
    </row>
    <row r="46" spans="1:3">
      <c s="4" r="A46" t="s">
        <v>412</v>
      </c>
    </row>
    <row r="47" spans="1:3">
      <c s="3" r="A47" t="s">
        <v>343</v>
      </c>
    </row>
    <row r="48" spans="1:3">
      <c s="4" r="A48" t="s">
        <v>400</v>
      </c>
      <c s="6" r="B48" t="n">
        <v>0</v>
      </c>
      <c s="6" r="C48" t="n">
        <v>0</v>
      </c>
    </row>
    <row r="49" spans="1:3">
      <c s="4" r="A49" t="s">
        <v>413</v>
      </c>
    </row>
    <row r="50" spans="1:3">
      <c s="3" r="A50" t="s">
        <v>343</v>
      </c>
    </row>
    <row r="51" spans="1:3">
      <c s="4" r="A51" t="s">
        <v>400</v>
      </c>
      <c s="6" r="B51" t="n">
        <v>0</v>
      </c>
      <c s="6" r="C51" t="n">
        <v>0</v>
      </c>
    </row>
    <row r="52" spans="1:3">
      <c s="4" r="A52" t="s">
        <v>401</v>
      </c>
      <c s="6" r="B52" t="n">
        <v>976</v>
      </c>
      <c s="6" r="C52" t="n">
        <v>1103</v>
      </c>
    </row>
    <row r="53" spans="1:3">
      <c s="4" r="A53" t="s">
        <v>414</v>
      </c>
    </row>
    <row r="54" spans="1:3">
      <c s="3" r="A54" t="s">
        <v>343</v>
      </c>
    </row>
    <row r="55" spans="1:3">
      <c s="4" r="A55" t="s">
        <v>400</v>
      </c>
      <c s="6" r="B55" t="n">
        <v>648</v>
      </c>
      <c s="6" r="C55" t="n">
        <v>0</v>
      </c>
    </row>
    <row r="56" spans="1:3">
      <c s="4" r="A56" t="s">
        <v>401</v>
      </c>
      <c s="6" r="B56" t="n">
        <v>19933</v>
      </c>
      <c s="6" r="C56" t="n">
        <v>18419</v>
      </c>
    </row>
    <row r="57" spans="1:3">
      <c s="4" r="A57" t="s">
        <v>415</v>
      </c>
    </row>
    <row r="58" spans="1:3">
      <c s="3" r="A58" t="s">
        <v>343</v>
      </c>
    </row>
    <row r="59" spans="1:3">
      <c s="4" r="A59" t="s">
        <v>400</v>
      </c>
      <c s="6" r="B59" t="n">
        <v>130</v>
      </c>
      <c s="6" r="C59" t="n">
        <v>279</v>
      </c>
    </row>
    <row r="60" spans="1:3">
      <c s="4" r="A60" t="s">
        <v>401</v>
      </c>
      <c s="6" r="B60" t="n">
        <v>279</v>
      </c>
      <c s="6" r="C60" t="n">
        <v>314</v>
      </c>
    </row>
    <row r="61" spans="1:3">
      <c s="4" r="A61" t="s">
        <v>416</v>
      </c>
    </row>
    <row r="62" spans="1:3">
      <c s="3" r="A62" t="s">
        <v>343</v>
      </c>
    </row>
    <row r="63" spans="1:3">
      <c s="4" r="A63" t="s">
        <v>399</v>
      </c>
      <c s="6" r="B63" t="n">
        <v>0</v>
      </c>
      <c s="6" r="C63" t="n">
        <v>0</v>
      </c>
    </row>
    <row r="64" spans="1:3">
      <c s="4" r="A64" t="s">
        <v>400</v>
      </c>
      <c s="6" r="B64" t="n">
        <v>0</v>
      </c>
      <c s="6" r="C64" t="n">
        <v>1681</v>
      </c>
    </row>
    <row r="65" spans="1:3">
      <c s="4" r="A65" t="s">
        <v>401</v>
      </c>
      <c s="6" r="B65" t="n">
        <v>0</v>
      </c>
      <c s="6" r="C65" t="n">
        <v>58</v>
      </c>
    </row>
    <row r="66" spans="1:3">
      <c s="4" r="A66" t="s">
        <v>417</v>
      </c>
    </row>
    <row r="67" spans="1:3">
      <c s="3" r="A67" t="s">
        <v>343</v>
      </c>
    </row>
    <row r="68" spans="1:3">
      <c s="4" r="A68" t="s">
        <v>400</v>
      </c>
      <c s="6" r="B68" t="n">
        <v>0</v>
      </c>
      <c s="6" r="C68" t="n">
        <v>0</v>
      </c>
    </row>
    <row r="69" spans="1:3">
      <c s="4" r="A69" t="s">
        <v>418</v>
      </c>
    </row>
    <row r="70" spans="1:3">
      <c s="3" r="A70" t="s">
        <v>343</v>
      </c>
    </row>
    <row r="71" spans="1:3">
      <c s="4" r="A71" t="s">
        <v>400</v>
      </c>
      <c s="6" r="B71" t="n">
        <v>0</v>
      </c>
      <c s="6" r="C71" t="n">
        <v>627</v>
      </c>
    </row>
    <row r="72" spans="1:3">
      <c s="4" r="A72" t="s">
        <v>401</v>
      </c>
      <c s="6" r="B72" t="n">
        <v>0</v>
      </c>
      <c s="6" r="C72" t="n">
        <v>0</v>
      </c>
    </row>
    <row r="73" spans="1:3">
      <c s="4" r="A73" t="s">
        <v>419</v>
      </c>
    </row>
    <row r="74" spans="1:3">
      <c s="3" r="A74" t="s">
        <v>343</v>
      </c>
    </row>
    <row r="75" spans="1:3">
      <c s="4" r="A75" t="s">
        <v>400</v>
      </c>
      <c s="6" r="B75" t="n">
        <v>0</v>
      </c>
      <c s="6" r="C75" t="n">
        <v>1054</v>
      </c>
    </row>
    <row r="76" spans="1:3">
      <c s="4" r="A76" t="s">
        <v>401</v>
      </c>
      <c s="6" r="B76" t="n">
        <v>0</v>
      </c>
      <c s="6" r="C76" t="n">
        <v>58</v>
      </c>
    </row>
    <row r="77" spans="1:3">
      <c s="4" r="A77" t="s">
        <v>420</v>
      </c>
    </row>
    <row r="78" spans="1:3">
      <c s="3" r="A78" t="s">
        <v>343</v>
      </c>
    </row>
    <row r="79" spans="1:3">
      <c s="4" r="A79" t="s">
        <v>400</v>
      </c>
      <c s="6" r="B79" t="n">
        <v>0</v>
      </c>
      <c s="6" r="C79" t="n">
        <v>0</v>
      </c>
    </row>
    <row r="80" spans="1:3">
      <c s="4" r="A80" t="s">
        <v>401</v>
      </c>
      <c s="7" r="B80" t="n">
        <v>0</v>
      </c>
      <c s="7" r="C8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421</v>
      </c>
      <c s="2" r="B1" t="s">
        <v>2</v>
      </c>
      <c s="2" r="C1" t="s">
        <v>23</v>
      </c>
      <c s="2" r="E1" t="s">
        <v>24</v>
      </c>
    </row>
    <row r="2" spans="1:5">
      <c s="3" r="A2" t="s">
        <v>343</v>
      </c>
    </row>
    <row r="3" spans="1:5">
      <c s="4" r="A3" t="s">
        <v>30</v>
      </c>
      <c s="7" r="B3" t="n">
        <v>262102</v>
      </c>
      <c s="7" r="C3" t="n">
        <v>280792</v>
      </c>
      <c s="4" r="D3" t="s">
        <v>27</v>
      </c>
      <c s="7" r="E3" t="n">
        <v>272127</v>
      </c>
    </row>
    <row r="4" spans="1:5">
      <c s="4" r="A4" t="s">
        <v>32</v>
      </c>
      <c s="6" r="B4" t="n">
        <v>0</v>
      </c>
      <c s="6" r="C4" t="n">
        <v>779</v>
      </c>
    </row>
    <row r="5" spans="1:5">
      <c s="4" r="A5" t="s">
        <v>422</v>
      </c>
    </row>
    <row r="6" spans="1:5">
      <c s="3" r="A6" t="s">
        <v>343</v>
      </c>
    </row>
    <row r="7" spans="1:5">
      <c s="4" r="A7" t="s">
        <v>29</v>
      </c>
      <c s="6" r="B7" t="n">
        <v>34499</v>
      </c>
      <c s="6" r="C7" t="n">
        <v>9487</v>
      </c>
    </row>
    <row r="8" spans="1:5">
      <c s="4" r="A8" t="s">
        <v>30</v>
      </c>
      <c s="6" r="B8" t="n">
        <v>262102</v>
      </c>
      <c s="6" r="C8" t="n">
        <v>280792</v>
      </c>
    </row>
    <row r="9" spans="1:5">
      <c s="4" r="A9" t="s">
        <v>31</v>
      </c>
      <c s="6" r="B9" t="n">
        <v>13182</v>
      </c>
      <c s="6" r="C9" t="n">
        <v>8949</v>
      </c>
    </row>
    <row r="10" spans="1:5">
      <c s="4" r="A10" t="s">
        <v>32</v>
      </c>
      <c s="6" r="B10" t="n">
        <v>0</v>
      </c>
      <c s="6" r="C10" t="n">
        <v>779</v>
      </c>
    </row>
    <row r="11" spans="1:5">
      <c s="4" r="A11" t="s">
        <v>33</v>
      </c>
      <c s="6" r="B11" t="n">
        <v>1234605</v>
      </c>
      <c s="6" r="C11" t="n">
        <v>1079331</v>
      </c>
    </row>
    <row r="12" spans="1:5">
      <c s="4" r="A12" t="s">
        <v>36</v>
      </c>
      <c s="6" r="B12" t="n">
        <v>5470</v>
      </c>
      <c s="6" r="C12" t="n">
        <v>5544</v>
      </c>
    </row>
    <row r="13" spans="1:5">
      <c s="4" r="A13" t="s">
        <v>40</v>
      </c>
      <c s="6" r="B13" t="n">
        <v>1549858</v>
      </c>
      <c s="6" r="C13" t="n">
        <v>1384882</v>
      </c>
    </row>
    <row r="14" spans="1:5">
      <c s="4" r="A14" t="s">
        <v>41</v>
      </c>
      <c s="6" r="B14" t="n">
        <v>1156784</v>
      </c>
      <c s="6" r="C14" t="n">
        <v>1066709</v>
      </c>
    </row>
    <row r="15" spans="1:5">
      <c s="4" r="A15" t="s">
        <v>45</v>
      </c>
      <c s="6" r="B15" t="n">
        <v>234657</v>
      </c>
      <c s="6" r="C15" t="n">
        <v>171394</v>
      </c>
    </row>
    <row r="16" spans="1:5">
      <c s="4" r="A16" t="s">
        <v>46</v>
      </c>
      <c s="6" r="B16" t="n">
        <v>74146</v>
      </c>
      <c s="6" r="C16" t="n">
        <v>75581</v>
      </c>
    </row>
    <row r="17" spans="1:5">
      <c s="4" r="A17" t="s">
        <v>47</v>
      </c>
      <c s="6" r="B17" t="n">
        <v>19589</v>
      </c>
      <c s="6" r="C17" t="n">
        <v>19589</v>
      </c>
    </row>
    <row r="18" spans="1:5">
      <c s="4" r="A18" t="s">
        <v>423</v>
      </c>
      <c s="6" r="B18" t="n">
        <v>741</v>
      </c>
      <c s="6" r="C18" t="n">
        <v>826</v>
      </c>
    </row>
    <row r="19" spans="1:5">
      <c s="4" r="A19" t="s">
        <v>424</v>
      </c>
      <c s="6" r="B19" t="n">
        <v>8270</v>
      </c>
      <c s="6" r="C19" t="n">
        <v>5072</v>
      </c>
    </row>
    <row r="20" spans="1:5">
      <c s="4" r="A20" t="s">
        <v>49</v>
      </c>
      <c s="6" r="B20" t="n">
        <v>1494187</v>
      </c>
      <c s="6" r="C20" t="n">
        <v>1339171</v>
      </c>
    </row>
    <row r="21" spans="1:5">
      <c s="4" r="A21" t="s">
        <v>425</v>
      </c>
    </row>
    <row r="22" spans="1:5">
      <c s="3" r="A22" t="s">
        <v>343</v>
      </c>
    </row>
    <row r="23" spans="1:5">
      <c s="4" r="A23" t="s">
        <v>29</v>
      </c>
      <c s="6" r="B23" t="n">
        <v>34499</v>
      </c>
      <c s="6" r="C23" t="n">
        <v>9487</v>
      </c>
    </row>
    <row r="24" spans="1:5">
      <c s="4" r="A24" t="s">
        <v>30</v>
      </c>
      <c s="6" r="B24" t="n">
        <v>262102</v>
      </c>
      <c s="6" r="C24" t="n">
        <v>280792</v>
      </c>
    </row>
    <row r="25" spans="1:5">
      <c s="4" r="A25" t="s">
        <v>31</v>
      </c>
      <c s="6" r="B25" t="n">
        <v>13182</v>
      </c>
      <c s="6" r="C25" t="n">
        <v>8949</v>
      </c>
    </row>
    <row r="26" spans="1:5">
      <c s="4" r="A26" t="s">
        <v>32</v>
      </c>
      <c s="6" r="B26" t="n">
        <v>0</v>
      </c>
      <c s="6" r="C26" t="n">
        <v>779</v>
      </c>
    </row>
    <row r="27" spans="1:5">
      <c s="4" r="A27" t="s">
        <v>33</v>
      </c>
      <c s="6" r="B27" t="n">
        <v>1251189</v>
      </c>
      <c s="6" r="C27" t="n">
        <v>1084955</v>
      </c>
    </row>
    <row r="28" spans="1:5">
      <c s="4" r="A28" t="s">
        <v>36</v>
      </c>
      <c s="6" r="B28" t="n">
        <v>5470</v>
      </c>
      <c s="6" r="C28" t="n">
        <v>5544</v>
      </c>
    </row>
    <row r="29" spans="1:5">
      <c s="4" r="A29" t="s">
        <v>40</v>
      </c>
      <c s="6" r="B29" t="n">
        <v>1566442</v>
      </c>
      <c s="6" r="C29" t="n">
        <v>1390506</v>
      </c>
    </row>
    <row r="30" spans="1:5">
      <c s="4" r="A30" t="s">
        <v>41</v>
      </c>
      <c s="6" r="B30" t="n">
        <v>1168549</v>
      </c>
      <c s="6" r="C30" t="n">
        <v>1077510</v>
      </c>
    </row>
    <row r="31" spans="1:5">
      <c s="4" r="A31" t="s">
        <v>45</v>
      </c>
      <c s="6" r="B31" t="n">
        <v>234657</v>
      </c>
      <c s="6" r="C31" t="n">
        <v>171394</v>
      </c>
    </row>
    <row r="32" spans="1:5">
      <c s="4" r="A32" t="s">
        <v>46</v>
      </c>
      <c s="6" r="B32" t="n">
        <v>77670</v>
      </c>
      <c s="6" r="C32" t="n">
        <v>80506</v>
      </c>
    </row>
    <row r="33" spans="1:5">
      <c s="4" r="A33" t="s">
        <v>47</v>
      </c>
      <c s="6" r="B33" t="n">
        <v>19589</v>
      </c>
      <c s="6" r="C33" t="n">
        <v>19589</v>
      </c>
    </row>
    <row r="34" spans="1:5">
      <c s="4" r="A34" t="s">
        <v>423</v>
      </c>
      <c s="6" r="B34" t="n">
        <v>741</v>
      </c>
      <c s="6" r="C34" t="n">
        <v>826</v>
      </c>
    </row>
    <row r="35" spans="1:5">
      <c s="4" r="A35" t="s">
        <v>424</v>
      </c>
      <c s="6" r="B35" t="n">
        <v>8270</v>
      </c>
      <c s="6" r="C35" t="n">
        <v>5072</v>
      </c>
    </row>
    <row r="36" spans="1:5">
      <c s="4" r="A36" t="s">
        <v>49</v>
      </c>
      <c s="7" r="B36" t="n">
        <v>1509476</v>
      </c>
      <c s="7" r="C36" t="n">
        <v>1354897</v>
      </c>
    </row>
    <row r="37" spans="1:5">
      <c r="A37" t="n"/>
    </row>
    <row r="38" spans="1:5">
      <c s="4" r="A38" t="s">
        <v>27</v>
      </c>
      <c s="4" r="B38" t="s">
        <v>60</v>
      </c>
    </row>
  </sheetData>
  <mergeCells count="3">
    <mergeCell ref="C1:D1"/>
    <mergeCell ref="A37:E37"/>
    <mergeCell ref="B38:E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70</v>
      </c>
      <c s="2" r="D1" t="s">
        <v>1</v>
      </c>
    </row>
    <row r="2" spans="1:5">
      <c s="2" r="B2" t="s">
        <v>2</v>
      </c>
      <c s="2" r="C2" t="s">
        <v>24</v>
      </c>
      <c s="2" r="D2" t="s">
        <v>2</v>
      </c>
      <c s="2" r="E2" t="s">
        <v>24</v>
      </c>
    </row>
    <row r="3" spans="1:5">
      <c s="3" r="A3" t="s">
        <v>427</v>
      </c>
    </row>
    <row r="4" spans="1:5">
      <c s="4" r="A4" t="s">
        <v>428</v>
      </c>
      <c s="6" r="B4" t="n">
        <v>33600</v>
      </c>
      <c s="6" r="D4" t="n">
        <v>57000</v>
      </c>
      <c s="6" r="E4" t="n">
        <v>128900</v>
      </c>
    </row>
    <row r="5" spans="1:5">
      <c s="4" r="A5" t="s">
        <v>112</v>
      </c>
      <c s="7" r="B5" t="n">
        <v>4281</v>
      </c>
      <c s="7" r="C5" t="n">
        <v>3661</v>
      </c>
      <c s="7" r="D5" t="n">
        <v>12586</v>
      </c>
      <c s="7" r="E5" t="n">
        <v>11956</v>
      </c>
    </row>
    <row r="6" spans="1:5">
      <c s="4" r="A6" t="s">
        <v>107</v>
      </c>
      <c s="7" r="B6" t="n">
        <v>4281</v>
      </c>
      <c s="7" r="C6" t="n">
        <v>3661</v>
      </c>
      <c s="7" r="D6" t="n">
        <v>12586</v>
      </c>
      <c s="7" r="E6" t="n">
        <v>11956</v>
      </c>
    </row>
    <row r="7" spans="1:5">
      <c s="4" r="A7" t="s">
        <v>429</v>
      </c>
      <c s="6" r="B7" t="n">
        <v>10692423</v>
      </c>
      <c s="6" r="C7" t="n">
        <v>10703526</v>
      </c>
      <c s="6" r="D7" t="n">
        <v>10682129</v>
      </c>
      <c s="6" r="E7" t="n">
        <v>10069374</v>
      </c>
    </row>
    <row r="8" spans="1:5">
      <c s="4" r="A8" t="s">
        <v>430</v>
      </c>
      <c s="8" r="B8" t="n">
        <v>0.4</v>
      </c>
      <c s="8" r="C8" t="n">
        <v>0.34</v>
      </c>
      <c s="8" r="D8" t="n">
        <v>1.18</v>
      </c>
      <c s="8" r="E8" t="n">
        <v>1.19</v>
      </c>
    </row>
    <row r="9" spans="1:5">
      <c s="4" r="A9" t="s">
        <v>431</v>
      </c>
      <c s="6" r="B9" t="n">
        <v>12865</v>
      </c>
      <c s="6" r="C9" t="n">
        <v>8677</v>
      </c>
      <c s="6" r="D9" t="n">
        <v>8774</v>
      </c>
      <c s="6" r="E9" t="n">
        <v>8608</v>
      </c>
    </row>
    <row r="10" spans="1:5">
      <c s="4" r="A10" t="s">
        <v>432</v>
      </c>
      <c s="6" r="B10" t="n">
        <v>21851</v>
      </c>
      <c s="6" r="C10" t="n">
        <v>0</v>
      </c>
      <c s="6" r="D10" t="n">
        <v>1443</v>
      </c>
      <c s="6" r="E10" t="n">
        <v>0</v>
      </c>
    </row>
    <row r="11" spans="1:5">
      <c s="4" r="A11" t="s">
        <v>433</v>
      </c>
      <c s="7" r="B11" t="n">
        <v>4281</v>
      </c>
      <c s="7" r="C11" t="n">
        <v>3661</v>
      </c>
      <c s="7" r="D11" t="n">
        <v>12586</v>
      </c>
      <c s="7" r="E11" t="n">
        <v>11956</v>
      </c>
    </row>
    <row r="12" spans="1:5">
      <c s="4" r="A12" t="s">
        <v>434</v>
      </c>
      <c s="6" r="B12" t="n">
        <v>10727139</v>
      </c>
      <c s="6" r="C12" t="n">
        <v>10712203</v>
      </c>
      <c s="6" r="D12" t="n">
        <v>10692346</v>
      </c>
      <c s="6" r="E12" t="n">
        <v>10628139</v>
      </c>
    </row>
    <row r="13" spans="1:5">
      <c s="4" r="A13" t="s">
        <v>435</v>
      </c>
      <c s="8" r="B13" t="n">
        <v>0.4</v>
      </c>
      <c s="8" r="C13" t="n">
        <v>0.34</v>
      </c>
      <c s="8" r="D13" t="n">
        <v>1.18</v>
      </c>
      <c s="8" r="E13" t="n">
        <v>1.12</v>
      </c>
    </row>
    <row r="14" spans="1:5">
      <c s="4" r="A14" t="s">
        <v>130</v>
      </c>
    </row>
    <row r="15" spans="1:5">
      <c s="3" r="A15" t="s">
        <v>427</v>
      </c>
    </row>
    <row r="16" spans="1:5">
      <c s="4" r="A16" t="s">
        <v>436</v>
      </c>
      <c s="7" r="D16" t="n">
        <v>0</v>
      </c>
      <c s="7" r="E16" t="n">
        <v>0</v>
      </c>
    </row>
    <row r="17" spans="1:5">
      <c s="4" r="A17" t="s">
        <v>437</v>
      </c>
      <c s="6" r="D17" t="n">
        <v>0</v>
      </c>
      <c s="6" r="E17" t="n">
        <v>381859</v>
      </c>
    </row>
    <row r="18" spans="1:5">
      <c s="4" r="A18" t="s">
        <v>127</v>
      </c>
    </row>
    <row r="19" spans="1:5">
      <c s="3" r="A19" t="s">
        <v>427</v>
      </c>
    </row>
    <row r="20" spans="1:5">
      <c s="4" r="A20" t="s">
        <v>436</v>
      </c>
      <c s="7" r="D20" t="n">
        <v>0</v>
      </c>
      <c s="7" r="E20" t="n">
        <v>0</v>
      </c>
    </row>
    <row r="21" spans="1:5">
      <c s="4" r="A21" t="s">
        <v>437</v>
      </c>
      <c s="6" r="D21" t="n">
        <v>0</v>
      </c>
      <c s="6" r="E21" t="n">
        <v>1682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38</v>
      </c>
      <c s="2" r="B1" t="s">
        <v>70</v>
      </c>
      <c s="2" r="C1" t="s">
        <v>1</v>
      </c>
    </row>
    <row r="2" spans="1:4">
      <c s="2" r="B2" t="s">
        <v>2</v>
      </c>
      <c s="2" r="C2" t="s">
        <v>2</v>
      </c>
      <c s="2" r="D2" t="s">
        <v>24</v>
      </c>
    </row>
    <row r="3" spans="1:4">
      <c s="3" r="A3" t="s">
        <v>439</v>
      </c>
    </row>
    <row r="4" spans="1:4">
      <c s="4" r="A4" t="s">
        <v>428</v>
      </c>
      <c s="6" r="B4" t="n">
        <v>33600</v>
      </c>
      <c s="6" r="C4" t="n">
        <v>57000</v>
      </c>
      <c s="6" r="D4" t="n">
        <v>128900</v>
      </c>
    </row>
    <row r="5" spans="1:4">
      <c s="4" r="A5" t="s">
        <v>440</v>
      </c>
    </row>
    <row r="6" spans="1:4">
      <c s="3" r="A6" t="s">
        <v>439</v>
      </c>
    </row>
    <row r="7" spans="1:4">
      <c s="4" r="A7" t="s">
        <v>428</v>
      </c>
      <c s="6" r="D7" t="n">
        <v>16671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441</v>
      </c>
      <c s="2" r="B1" t="s">
        <v>2</v>
      </c>
      <c s="2" r="C1" t="s">
        <v>23</v>
      </c>
      <c s="2" r="E1" t="s">
        <v>24</v>
      </c>
    </row>
    <row r="2" spans="1:5">
      <c s="3" r="A2" t="s">
        <v>442</v>
      </c>
    </row>
    <row r="3" spans="1:5">
      <c s="4" r="A3" t="s">
        <v>443</v>
      </c>
      <c s="7" r="B3" t="n">
        <v>255578</v>
      </c>
      <c s="7" r="C3" t="n">
        <v>276443</v>
      </c>
      <c s="7" r="E3" t="n">
        <v>266839</v>
      </c>
    </row>
    <row r="4" spans="1:5">
      <c s="4" r="A4" t="s">
        <v>444</v>
      </c>
      <c s="6" r="B4" t="n">
        <v>7206</v>
      </c>
      <c s="6" r="C4" t="n">
        <v>5576</v>
      </c>
      <c s="6" r="E4" t="n">
        <v>6258</v>
      </c>
    </row>
    <row r="5" spans="1:5">
      <c s="4" r="A5" t="s">
        <v>445</v>
      </c>
      <c s="6" r="B5" t="n">
        <v>682</v>
      </c>
      <c s="6" r="C5" t="n">
        <v>1227</v>
      </c>
      <c s="6" r="E5" t="n">
        <v>970</v>
      </c>
    </row>
    <row r="6" spans="1:5">
      <c s="4" r="A6" t="s">
        <v>446</v>
      </c>
      <c s="6" r="B6" t="n">
        <v>262102</v>
      </c>
      <c s="6" r="C6" t="n">
        <v>280792</v>
      </c>
      <c s="4" r="D6" t="s">
        <v>27</v>
      </c>
      <c s="6" r="E6" t="n">
        <v>272127</v>
      </c>
    </row>
    <row r="7" spans="1:5">
      <c s="4" r="A7" t="s">
        <v>447</v>
      </c>
    </row>
    <row r="8" spans="1:5">
      <c s="3" r="A8" t="s">
        <v>442</v>
      </c>
    </row>
    <row r="9" spans="1:5">
      <c s="4" r="A9" t="s">
        <v>443</v>
      </c>
      <c s="6" r="B9" t="n">
        <v>14818</v>
      </c>
      <c s="6" r="C9" t="n">
        <v>20461</v>
      </c>
      <c s="6" r="E9" t="n">
        <v>26816</v>
      </c>
    </row>
    <row r="10" spans="1:5">
      <c s="4" r="A10" t="s">
        <v>444</v>
      </c>
      <c s="6" r="B10" t="n">
        <v>921</v>
      </c>
      <c s="6" r="C10" t="n">
        <v>1063</v>
      </c>
      <c s="6" r="E10" t="n">
        <v>1275</v>
      </c>
    </row>
    <row r="11" spans="1:5">
      <c s="4" r="A11" t="s">
        <v>445</v>
      </c>
      <c s="6" r="B11" t="n">
        <v>47</v>
      </c>
      <c s="6" r="C11" t="n">
        <v>49</v>
      </c>
      <c s="6" r="E11" t="n">
        <v>37</v>
      </c>
    </row>
    <row r="12" spans="1:5">
      <c s="4" r="A12" t="s">
        <v>446</v>
      </c>
      <c s="6" r="B12" t="n">
        <v>15692</v>
      </c>
      <c s="6" r="C12" t="n">
        <v>21475</v>
      </c>
      <c s="6" r="E12" t="n">
        <v>28054</v>
      </c>
    </row>
    <row r="13" spans="1:5">
      <c s="4" r="A13" t="s">
        <v>357</v>
      </c>
    </row>
    <row r="14" spans="1:5">
      <c s="3" r="A14" t="s">
        <v>442</v>
      </c>
    </row>
    <row r="15" spans="1:5">
      <c s="4" r="A15" t="s">
        <v>443</v>
      </c>
      <c s="6" r="B15" t="n">
        <v>132913</v>
      </c>
      <c s="6" r="C15" t="n">
        <v>145586</v>
      </c>
      <c s="6" r="E15" t="n">
        <v>141116</v>
      </c>
    </row>
    <row r="16" spans="1:5">
      <c s="4" r="A16" t="s">
        <v>444</v>
      </c>
      <c s="6" r="B16" t="n">
        <v>2556</v>
      </c>
      <c s="6" r="C16" t="n">
        <v>1943</v>
      </c>
      <c s="6" r="E16" t="n">
        <v>2854</v>
      </c>
    </row>
    <row r="17" spans="1:5">
      <c s="4" r="A17" t="s">
        <v>445</v>
      </c>
      <c s="6" r="B17" t="n">
        <v>264</v>
      </c>
      <c s="6" r="C17" t="n">
        <v>795</v>
      </c>
      <c s="6" r="E17" t="n">
        <v>406</v>
      </c>
    </row>
    <row r="18" spans="1:5">
      <c s="4" r="A18" t="s">
        <v>446</v>
      </c>
      <c s="6" r="B18" t="n">
        <v>135205</v>
      </c>
      <c s="6" r="C18" t="n">
        <v>146734</v>
      </c>
      <c s="6" r="E18" t="n">
        <v>143564</v>
      </c>
    </row>
    <row r="19" spans="1:5">
      <c s="4" r="A19" t="s">
        <v>358</v>
      </c>
    </row>
    <row r="20" spans="1:5">
      <c s="3" r="A20" t="s">
        <v>442</v>
      </c>
    </row>
    <row r="21" spans="1:5">
      <c s="4" r="A21" t="s">
        <v>443</v>
      </c>
      <c s="6" r="B21" t="n">
        <v>5382</v>
      </c>
      <c s="6" r="C21" t="n">
        <v>7836</v>
      </c>
      <c s="6" r="E21" t="n">
        <v>8641</v>
      </c>
    </row>
    <row r="22" spans="1:5">
      <c s="4" r="A22" t="s">
        <v>444</v>
      </c>
      <c s="6" r="B22" t="n">
        <v>48</v>
      </c>
      <c s="6" r="C22" t="n">
        <v>82</v>
      </c>
      <c s="6" r="E22" t="n">
        <v>96</v>
      </c>
    </row>
    <row r="23" spans="1:5">
      <c s="4" r="A23" t="s">
        <v>445</v>
      </c>
      <c s="6" r="B23" t="n">
        <v>29</v>
      </c>
      <c s="6" r="C23" t="n">
        <v>33</v>
      </c>
      <c s="6" r="E23" t="n">
        <v>36</v>
      </c>
    </row>
    <row r="24" spans="1:5">
      <c s="4" r="A24" t="s">
        <v>446</v>
      </c>
      <c s="6" r="B24" t="n">
        <v>5401</v>
      </c>
      <c s="6" r="C24" t="n">
        <v>7885</v>
      </c>
      <c s="6" r="E24" t="n">
        <v>8701</v>
      </c>
    </row>
    <row r="25" spans="1:5">
      <c s="4" r="A25" t="s">
        <v>448</v>
      </c>
    </row>
    <row r="26" spans="1:5">
      <c s="3" r="A26" t="s">
        <v>442</v>
      </c>
    </row>
    <row r="27" spans="1:5">
      <c s="4" r="A27" t="s">
        <v>443</v>
      </c>
      <c s="6" r="B27" t="n">
        <v>250</v>
      </c>
      <c s="6" r="C27" t="n">
        <v>250</v>
      </c>
      <c s="6" r="E27" t="n">
        <v>500</v>
      </c>
    </row>
    <row r="28" spans="1:5">
      <c s="4" r="A28" t="s">
        <v>444</v>
      </c>
      <c s="6" r="B28" t="n">
        <v>0</v>
      </c>
      <c s="6" r="C28" t="n">
        <v>0</v>
      </c>
      <c s="6" r="E28" t="n">
        <v>1</v>
      </c>
    </row>
    <row r="29" spans="1:5">
      <c s="4" r="A29" t="s">
        <v>445</v>
      </c>
      <c s="6" r="B29" t="n">
        <v>0</v>
      </c>
      <c s="6" r="C29" t="n">
        <v>0</v>
      </c>
      <c s="6" r="E29" t="n">
        <v>0</v>
      </c>
    </row>
    <row r="30" spans="1:5">
      <c s="4" r="A30" t="s">
        <v>446</v>
      </c>
      <c s="6" r="B30" t="n">
        <v>250</v>
      </c>
      <c s="6" r="C30" t="n">
        <v>250</v>
      </c>
      <c s="6" r="E30" t="n">
        <v>501</v>
      </c>
    </row>
    <row r="31" spans="1:5">
      <c s="4" r="A31" t="s">
        <v>449</v>
      </c>
    </row>
    <row r="32" spans="1:5">
      <c s="3" r="A32" t="s">
        <v>442</v>
      </c>
    </row>
    <row r="33" spans="1:5">
      <c s="4" r="A33" t="s">
        <v>443</v>
      </c>
      <c s="6" r="E33" t="n">
        <v>1214</v>
      </c>
    </row>
    <row r="34" spans="1:5">
      <c s="4" r="A34" t="s">
        <v>444</v>
      </c>
      <c s="6" r="E34" t="n">
        <v>0</v>
      </c>
    </row>
    <row r="35" spans="1:5">
      <c s="4" r="A35" t="s">
        <v>445</v>
      </c>
      <c s="6" r="E35" t="n">
        <v>29</v>
      </c>
    </row>
    <row r="36" spans="1:5">
      <c s="4" r="A36" t="s">
        <v>446</v>
      </c>
      <c s="6" r="E36" t="n">
        <v>1185</v>
      </c>
    </row>
    <row r="37" spans="1:5">
      <c s="4" r="A37" t="s">
        <v>450</v>
      </c>
    </row>
    <row r="38" spans="1:5">
      <c s="3" r="A38" t="s">
        <v>442</v>
      </c>
    </row>
    <row r="39" spans="1:5">
      <c s="4" r="A39" t="s">
        <v>443</v>
      </c>
      <c s="6" r="C39" t="n">
        <v>1729</v>
      </c>
      <c s="6" r="E39" t="n">
        <v>1733</v>
      </c>
    </row>
    <row r="40" spans="1:5">
      <c s="4" r="A40" t="s">
        <v>444</v>
      </c>
      <c s="6" r="C40" t="n">
        <v>0</v>
      </c>
      <c s="6" r="E40" t="n">
        <v>7</v>
      </c>
    </row>
    <row r="41" spans="1:5">
      <c s="4" r="A41" t="s">
        <v>445</v>
      </c>
      <c s="6" r="C41" t="n">
        <v>26</v>
      </c>
      <c s="6" r="E41" t="n">
        <v>0</v>
      </c>
    </row>
    <row r="42" spans="1:5">
      <c s="4" r="A42" t="s">
        <v>446</v>
      </c>
      <c s="6" r="C42" t="n">
        <v>1703</v>
      </c>
      <c s="6" r="E42" t="n">
        <v>1740</v>
      </c>
    </row>
    <row r="43" spans="1:5">
      <c s="4" r="A43" t="s">
        <v>359</v>
      </c>
    </row>
    <row r="44" spans="1:5">
      <c s="3" r="A44" t="s">
        <v>442</v>
      </c>
    </row>
    <row r="45" spans="1:5">
      <c s="4" r="A45" t="s">
        <v>443</v>
      </c>
      <c s="6" r="B45" t="n">
        <v>20003</v>
      </c>
      <c s="6" r="C45" t="n">
        <v>14494</v>
      </c>
      <c s="6" r="E45" t="n">
        <v>10796</v>
      </c>
    </row>
    <row r="46" spans="1:5">
      <c s="4" r="A46" t="s">
        <v>444</v>
      </c>
      <c s="6" r="B46" t="n">
        <v>49</v>
      </c>
      <c s="6" r="C46" t="n">
        <v>0</v>
      </c>
      <c s="6" r="E46" t="n">
        <v>17</v>
      </c>
    </row>
    <row r="47" spans="1:5">
      <c s="4" r="A47" t="s">
        <v>445</v>
      </c>
      <c s="6" r="B47" t="n">
        <v>149</v>
      </c>
      <c s="6" r="C47" t="n">
        <v>268</v>
      </c>
      <c s="6" r="E47" t="n">
        <v>144</v>
      </c>
    </row>
    <row r="48" spans="1:5">
      <c s="4" r="A48" t="s">
        <v>446</v>
      </c>
      <c s="6" r="B48" t="n">
        <v>19903</v>
      </c>
      <c s="6" r="C48" t="n">
        <v>14226</v>
      </c>
      <c s="6" r="E48" t="n">
        <v>10669</v>
      </c>
    </row>
    <row r="49" spans="1:5">
      <c s="4" r="A49" t="s">
        <v>451</v>
      </c>
    </row>
    <row r="50" spans="1:5">
      <c s="3" r="A50" t="s">
        <v>442</v>
      </c>
    </row>
    <row r="51" spans="1:5">
      <c s="4" r="A51" t="s">
        <v>443</v>
      </c>
      <c s="6" r="B51" t="n">
        <v>173366</v>
      </c>
      <c s="6" r="C51" t="n">
        <v>190356</v>
      </c>
      <c s="6" r="E51" t="n">
        <v>190816</v>
      </c>
    </row>
    <row r="52" spans="1:5">
      <c s="4" r="A52" t="s">
        <v>444</v>
      </c>
      <c s="6" r="B52" t="n">
        <v>3574</v>
      </c>
      <c s="6" r="C52" t="n">
        <v>3088</v>
      </c>
      <c s="6" r="E52" t="n">
        <v>4250</v>
      </c>
    </row>
    <row r="53" spans="1:5">
      <c s="4" r="A53" t="s">
        <v>445</v>
      </c>
      <c s="6" r="B53" t="n">
        <v>489</v>
      </c>
      <c s="6" r="C53" t="n">
        <v>1171</v>
      </c>
      <c s="6" r="E53" t="n">
        <v>652</v>
      </c>
    </row>
    <row r="54" spans="1:5">
      <c s="4" r="A54" t="s">
        <v>446</v>
      </c>
      <c s="6" r="B54" t="n">
        <v>176451</v>
      </c>
      <c s="6" r="C54" t="n">
        <v>192273</v>
      </c>
      <c s="6" r="E54" t="n">
        <v>194414</v>
      </c>
    </row>
    <row r="55" spans="1:5">
      <c s="4" r="A55" t="s">
        <v>452</v>
      </c>
    </row>
    <row r="56" spans="1:5">
      <c s="3" r="A56" t="s">
        <v>442</v>
      </c>
    </row>
    <row r="57" spans="1:5">
      <c s="4" r="A57" t="s">
        <v>443</v>
      </c>
      <c s="6" r="B57" t="n">
        <v>47014</v>
      </c>
      <c s="6" r="C57" t="n">
        <v>52490</v>
      </c>
      <c s="6" r="E57" t="n">
        <v>47618</v>
      </c>
    </row>
    <row r="58" spans="1:5">
      <c s="4" r="A58" t="s">
        <v>444</v>
      </c>
      <c s="6" r="B58" t="n">
        <v>2221</v>
      </c>
      <c s="6" r="C58" t="n">
        <v>1767</v>
      </c>
      <c s="6" r="E58" t="n">
        <v>1638</v>
      </c>
    </row>
    <row r="59" spans="1:5">
      <c s="4" r="A59" t="s">
        <v>445</v>
      </c>
      <c s="6" r="B59" t="n">
        <v>115</v>
      </c>
      <c s="6" r="C59" t="n">
        <v>41</v>
      </c>
      <c s="6" r="E59" t="n">
        <v>197</v>
      </c>
    </row>
    <row r="60" spans="1:5">
      <c s="4" r="A60" t="s">
        <v>446</v>
      </c>
      <c s="6" r="B60" t="n">
        <v>49120</v>
      </c>
      <c s="6" r="C60" t="n">
        <v>54216</v>
      </c>
      <c s="6" r="E60" t="n">
        <v>49059</v>
      </c>
    </row>
    <row r="61" spans="1:5">
      <c s="4" r="A61" t="s">
        <v>453</v>
      </c>
    </row>
    <row r="62" spans="1:5">
      <c s="3" r="A62" t="s">
        <v>442</v>
      </c>
    </row>
    <row r="63" spans="1:5">
      <c s="4" r="A63" t="s">
        <v>443</v>
      </c>
      <c s="6" r="B63" t="n">
        <v>7980</v>
      </c>
      <c s="6" r="C63" t="n">
        <v>7614</v>
      </c>
      <c s="6" r="E63" t="n">
        <v>8954</v>
      </c>
    </row>
    <row r="64" spans="1:5">
      <c s="4" r="A64" t="s">
        <v>444</v>
      </c>
      <c s="6" r="B64" t="n">
        <v>265</v>
      </c>
      <c s="6" r="C64" t="n">
        <v>172</v>
      </c>
      <c s="6" r="E64" t="n">
        <v>94</v>
      </c>
    </row>
    <row r="65" spans="1:5">
      <c s="4" r="A65" t="s">
        <v>445</v>
      </c>
      <c s="6" r="B65" t="n">
        <v>11</v>
      </c>
      <c s="6" r="C65" t="n">
        <v>0</v>
      </c>
      <c s="6" r="E65" t="n">
        <v>9</v>
      </c>
    </row>
    <row r="66" spans="1:5">
      <c s="4" r="A66" t="s">
        <v>446</v>
      </c>
      <c s="6" r="B66" t="n">
        <v>8234</v>
      </c>
      <c s="6" r="C66" t="n">
        <v>7786</v>
      </c>
      <c s="6" r="E66" t="n">
        <v>9039</v>
      </c>
    </row>
    <row r="67" spans="1:5">
      <c s="4" r="A67" t="s">
        <v>454</v>
      </c>
    </row>
    <row r="68" spans="1:5">
      <c s="3" r="A68" t="s">
        <v>442</v>
      </c>
    </row>
    <row r="69" spans="1:5">
      <c s="4" r="A69" t="s">
        <v>443</v>
      </c>
      <c s="6" r="C69" t="n">
        <v>4532</v>
      </c>
      <c s="6" r="E69" t="n">
        <v>4540</v>
      </c>
    </row>
    <row r="70" spans="1:5">
      <c s="4" r="A70" t="s">
        <v>444</v>
      </c>
      <c s="6" r="C70" t="n">
        <v>72</v>
      </c>
      <c s="6" r="E70" t="n">
        <v>46</v>
      </c>
    </row>
    <row r="71" spans="1:5">
      <c s="4" r="A71" t="s">
        <v>445</v>
      </c>
      <c s="6" r="C71" t="n">
        <v>0</v>
      </c>
      <c s="6" r="E71" t="n">
        <v>55</v>
      </c>
    </row>
    <row r="72" spans="1:5">
      <c s="4" r="A72" t="s">
        <v>446</v>
      </c>
      <c s="6" r="C72" t="n">
        <v>4604</v>
      </c>
      <c s="6" r="E72" t="n">
        <v>4531</v>
      </c>
    </row>
    <row r="73" spans="1:5">
      <c s="4" r="A73" t="s">
        <v>455</v>
      </c>
    </row>
    <row r="74" spans="1:5">
      <c s="3" r="A74" t="s">
        <v>442</v>
      </c>
    </row>
    <row r="75" spans="1:5">
      <c s="4" r="A75" t="s">
        <v>443</v>
      </c>
      <c s="6" r="B75" t="n">
        <v>2880</v>
      </c>
    </row>
    <row r="76" spans="1:5">
      <c s="4" r="A76" t="s">
        <v>444</v>
      </c>
      <c s="6" r="B76" t="n">
        <v>124</v>
      </c>
    </row>
    <row r="77" spans="1:5">
      <c s="4" r="A77" t="s">
        <v>445</v>
      </c>
      <c s="6" r="B77" t="n">
        <v>0</v>
      </c>
    </row>
    <row r="78" spans="1:5">
      <c s="4" r="A78" t="s">
        <v>446</v>
      </c>
      <c s="6" r="B78" t="n">
        <v>3004</v>
      </c>
    </row>
    <row r="79" spans="1:5">
      <c s="4" r="A79" t="s">
        <v>456</v>
      </c>
    </row>
    <row r="80" spans="1:5">
      <c s="3" r="A80" t="s">
        <v>442</v>
      </c>
    </row>
    <row r="81" spans="1:5">
      <c s="4" r="A81" t="s">
        <v>443</v>
      </c>
      <c s="6" r="B81" t="n">
        <v>7392</v>
      </c>
      <c s="6" r="C81" t="n">
        <v>8671</v>
      </c>
      <c s="6" r="E81" t="n">
        <v>3982</v>
      </c>
    </row>
    <row r="82" spans="1:5">
      <c s="4" r="A82" t="s">
        <v>444</v>
      </c>
      <c s="6" r="B82" t="n">
        <v>321</v>
      </c>
      <c s="6" r="C82" t="n">
        <v>187</v>
      </c>
      <c s="6" r="E82" t="n">
        <v>34</v>
      </c>
    </row>
    <row r="83" spans="1:5">
      <c s="4" r="A83" t="s">
        <v>445</v>
      </c>
      <c s="6" r="B83" t="n">
        <v>38</v>
      </c>
      <c s="6" r="C83" t="n">
        <v>1</v>
      </c>
      <c s="6" r="E83" t="n">
        <v>9</v>
      </c>
    </row>
    <row r="84" spans="1:5">
      <c s="4" r="A84" t="s">
        <v>446</v>
      </c>
      <c s="6" r="B84" t="n">
        <v>7675</v>
      </c>
      <c s="6" r="C84" t="n">
        <v>8857</v>
      </c>
      <c s="6" r="E84" t="n">
        <v>4007</v>
      </c>
    </row>
    <row r="85" spans="1:5">
      <c s="4" r="A85" t="s">
        <v>457</v>
      </c>
    </row>
    <row r="86" spans="1:5">
      <c s="3" r="A86" t="s">
        <v>442</v>
      </c>
    </row>
    <row r="87" spans="1:5">
      <c s="4" r="A87" t="s">
        <v>443</v>
      </c>
      <c s="6" r="E87" t="n">
        <v>3629</v>
      </c>
    </row>
    <row r="88" spans="1:5">
      <c s="4" r="A88" t="s">
        <v>444</v>
      </c>
      <c s="6" r="E88" t="n">
        <v>11</v>
      </c>
    </row>
    <row r="89" spans="1:5">
      <c s="4" r="A89" t="s">
        <v>445</v>
      </c>
      <c s="6" r="E89" t="n">
        <v>44</v>
      </c>
    </row>
    <row r="90" spans="1:5">
      <c s="4" r="A90" t="s">
        <v>446</v>
      </c>
      <c s="6" r="E90" t="n">
        <v>3596</v>
      </c>
    </row>
    <row r="91" spans="1:5">
      <c s="4" r="A91" t="s">
        <v>458</v>
      </c>
    </row>
    <row r="92" spans="1:5">
      <c s="3" r="A92" t="s">
        <v>442</v>
      </c>
    </row>
    <row r="93" spans="1:5">
      <c s="4" r="A93" t="s">
        <v>443</v>
      </c>
      <c s="6" r="B93" t="n">
        <v>16869</v>
      </c>
      <c s="6" r="C93" t="n">
        <v>12703</v>
      </c>
      <c s="6" r="E93" t="n">
        <v>7223</v>
      </c>
    </row>
    <row r="94" spans="1:5">
      <c s="4" r="A94" t="s">
        <v>444</v>
      </c>
      <c s="6" r="B94" t="n">
        <v>701</v>
      </c>
      <c s="6" r="C94" t="n">
        <v>290</v>
      </c>
      <c s="6" r="E94" t="n">
        <v>185</v>
      </c>
    </row>
    <row r="95" spans="1:5">
      <c s="4" r="A95" t="s">
        <v>445</v>
      </c>
      <c s="6" r="B95" t="n">
        <v>29</v>
      </c>
      <c s="6" r="C95" t="n">
        <v>14</v>
      </c>
      <c s="6" r="E95" t="n">
        <v>4</v>
      </c>
    </row>
    <row r="96" spans="1:5">
      <c s="4" r="A96" t="s">
        <v>446</v>
      </c>
      <c s="6" r="B96" t="n">
        <v>17541</v>
      </c>
      <c s="6" r="C96" t="n">
        <v>12979</v>
      </c>
      <c s="6" r="E96" t="n">
        <v>7404</v>
      </c>
    </row>
    <row r="97" spans="1:5">
      <c s="4" r="A97" t="s">
        <v>459</v>
      </c>
    </row>
    <row r="98" spans="1:5">
      <c s="3" r="A98" t="s">
        <v>442</v>
      </c>
    </row>
    <row r="99" spans="1:5">
      <c s="4" r="A99" t="s">
        <v>443</v>
      </c>
      <c s="6" r="B99" t="n">
        <v>82135</v>
      </c>
      <c s="6" r="C99" t="n">
        <v>86010</v>
      </c>
      <c s="6" r="E99" t="n">
        <v>75946</v>
      </c>
    </row>
    <row r="100" spans="1:5">
      <c s="4" r="A100" t="s">
        <v>444</v>
      </c>
      <c s="6" r="B100" t="n">
        <v>3632</v>
      </c>
      <c s="6" r="C100" t="n">
        <v>2488</v>
      </c>
      <c s="6" r="E100" t="n">
        <v>2008</v>
      </c>
    </row>
    <row r="101" spans="1:5">
      <c s="4" r="A101" t="s">
        <v>445</v>
      </c>
      <c s="6" r="B101" t="n">
        <v>193</v>
      </c>
      <c s="6" r="C101" t="n">
        <v>56</v>
      </c>
      <c s="6" r="E101" t="n">
        <v>318</v>
      </c>
    </row>
    <row r="102" spans="1:5">
      <c s="4" r="A102" t="s">
        <v>446</v>
      </c>
      <c s="6" r="B102" t="n">
        <v>85574</v>
      </c>
      <c s="6" r="C102" t="n">
        <v>88442</v>
      </c>
      <c s="6" r="E102" t="n">
        <v>77636</v>
      </c>
    </row>
    <row r="103" spans="1:5">
      <c s="4" r="A103" t="s">
        <v>360</v>
      </c>
    </row>
    <row r="104" spans="1:5">
      <c s="3" r="A104" t="s">
        <v>442</v>
      </c>
    </row>
    <row r="105" spans="1:5">
      <c s="4" r="A105" t="s">
        <v>443</v>
      </c>
      <c s="6" r="B105" t="n">
        <v>77</v>
      </c>
      <c s="6" r="C105" t="n">
        <v>77</v>
      </c>
      <c s="6" r="E105" t="n">
        <v>77</v>
      </c>
    </row>
    <row r="106" spans="1:5">
      <c s="4" r="A106" t="s">
        <v>444</v>
      </c>
      <c s="6" r="B106" t="n">
        <v>0</v>
      </c>
      <c s="6" r="C106" t="n">
        <v>0</v>
      </c>
      <c s="6" r="E106" t="n">
        <v>0</v>
      </c>
    </row>
    <row r="107" spans="1:5">
      <c s="4" r="A107" t="s">
        <v>445</v>
      </c>
      <c s="6" r="B107" t="n">
        <v>0</v>
      </c>
      <c s="6" r="C107" t="n">
        <v>0</v>
      </c>
      <c s="6" r="E107" t="n">
        <v>0</v>
      </c>
    </row>
    <row r="108" spans="1:5">
      <c s="4" r="A108" t="s">
        <v>446</v>
      </c>
      <c s="7" r="B108" t="n">
        <v>77</v>
      </c>
      <c s="7" r="C108" t="n">
        <v>77</v>
      </c>
      <c s="7" r="E108" t="n">
        <v>77</v>
      </c>
    </row>
    <row r="109" spans="1:5">
      <c r="A109" t="n"/>
    </row>
    <row r="110" spans="1:5">
      <c s="4" r="A110" t="s">
        <v>27</v>
      </c>
      <c s="4" r="B110" t="s">
        <v>60</v>
      </c>
    </row>
  </sheetData>
  <mergeCells count="3">
    <mergeCell ref="C1:D1"/>
    <mergeCell ref="A109:E109"/>
    <mergeCell ref="B110:E1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460</v>
      </c>
      <c s="2" r="B1" t="s">
        <v>2</v>
      </c>
      <c s="2" r="C1" t="s">
        <v>23</v>
      </c>
      <c s="2" r="E1" t="s">
        <v>24</v>
      </c>
    </row>
    <row r="2" spans="1:5">
      <c s="3" r="A2" t="s">
        <v>442</v>
      </c>
    </row>
    <row r="3" spans="1:5">
      <c s="4" r="A3" t="s">
        <v>443</v>
      </c>
      <c s="7" r="B3" t="n">
        <v>255578</v>
      </c>
      <c s="7" r="C3" t="n">
        <v>276443</v>
      </c>
      <c s="7" r="E3" t="n">
        <v>266839</v>
      </c>
    </row>
    <row r="4" spans="1:5">
      <c s="4" r="A4" t="s">
        <v>444</v>
      </c>
      <c s="6" r="B4" t="n">
        <v>7206</v>
      </c>
      <c s="6" r="C4" t="n">
        <v>5576</v>
      </c>
      <c s="6" r="E4" t="n">
        <v>6258</v>
      </c>
    </row>
    <row r="5" spans="1:5">
      <c s="4" r="A5" t="s">
        <v>445</v>
      </c>
      <c s="6" r="B5" t="n">
        <v>682</v>
      </c>
      <c s="6" r="C5" t="n">
        <v>1227</v>
      </c>
      <c s="6" r="E5" t="n">
        <v>970</v>
      </c>
    </row>
    <row r="6" spans="1:5">
      <c s="4" r="A6" t="s">
        <v>446</v>
      </c>
      <c s="6" r="B6" t="n">
        <v>262102</v>
      </c>
      <c s="7" r="C6" t="n">
        <v>280792</v>
      </c>
      <c s="4" r="D6" t="s">
        <v>27</v>
      </c>
      <c s="7" r="E6" t="n">
        <v>272127</v>
      </c>
    </row>
    <row r="7" spans="1:5">
      <c s="4" r="A7" t="s">
        <v>461</v>
      </c>
    </row>
    <row r="8" spans="1:5">
      <c s="3" r="A8" t="s">
        <v>442</v>
      </c>
    </row>
    <row r="9" spans="1:5">
      <c s="4" r="A9" t="s">
        <v>443</v>
      </c>
      <c s="6" r="B9" t="n">
        <v>14237</v>
      </c>
    </row>
    <row r="10" spans="1:5">
      <c s="4" r="A10" t="s">
        <v>444</v>
      </c>
      <c s="6" r="B10" t="n">
        <v>462</v>
      </c>
    </row>
    <row r="11" spans="1:5">
      <c s="4" r="A11" t="s">
        <v>445</v>
      </c>
      <c s="6" r="B11" t="n">
        <v>31</v>
      </c>
    </row>
    <row r="12" spans="1:5">
      <c s="4" r="A12" t="s">
        <v>446</v>
      </c>
      <c s="6" r="B12" t="n">
        <v>14668</v>
      </c>
    </row>
    <row r="13" spans="1:5">
      <c s="4" r="A13" t="s">
        <v>462</v>
      </c>
    </row>
    <row r="14" spans="1:5">
      <c s="3" r="A14" t="s">
        <v>442</v>
      </c>
    </row>
    <row r="15" spans="1:5">
      <c s="4" r="A15" t="s">
        <v>443</v>
      </c>
      <c s="6" r="B15" t="n">
        <v>10167</v>
      </c>
    </row>
    <row r="16" spans="1:5">
      <c s="4" r="A16" t="s">
        <v>444</v>
      </c>
      <c s="6" r="B16" t="n">
        <v>587</v>
      </c>
    </row>
    <row r="17" spans="1:5">
      <c s="4" r="A17" t="s">
        <v>445</v>
      </c>
      <c s="6" r="B17" t="n">
        <v>2</v>
      </c>
    </row>
    <row r="18" spans="1:5">
      <c s="4" r="A18" t="s">
        <v>446</v>
      </c>
      <c s="6" r="B18" t="n">
        <v>10752</v>
      </c>
    </row>
    <row r="19" spans="1:5">
      <c s="4" r="A19" t="s">
        <v>463</v>
      </c>
    </row>
    <row r="20" spans="1:5">
      <c s="3" r="A20" t="s">
        <v>442</v>
      </c>
    </row>
    <row r="21" spans="1:5">
      <c s="4" r="A21" t="s">
        <v>443</v>
      </c>
      <c s="6" r="B21" t="n">
        <v>8725</v>
      </c>
    </row>
    <row r="22" spans="1:5">
      <c s="4" r="A22" t="s">
        <v>444</v>
      </c>
      <c s="6" r="B22" t="n">
        <v>157</v>
      </c>
    </row>
    <row r="23" spans="1:5">
      <c s="4" r="A23" t="s">
        <v>445</v>
      </c>
      <c s="6" r="B23" t="n">
        <v>7</v>
      </c>
    </row>
    <row r="24" spans="1:5">
      <c s="4" r="A24" t="s">
        <v>446</v>
      </c>
      <c s="6" r="B24" t="n">
        <v>8875</v>
      </c>
    </row>
    <row r="25" spans="1:5">
      <c s="4" r="A25" t="s">
        <v>464</v>
      </c>
    </row>
    <row r="26" spans="1:5">
      <c s="3" r="A26" t="s">
        <v>442</v>
      </c>
    </row>
    <row r="27" spans="1:5">
      <c s="4" r="A27" t="s">
        <v>443</v>
      </c>
      <c s="6" r="B27" t="n">
        <v>8197</v>
      </c>
    </row>
    <row r="28" spans="1:5">
      <c s="4" r="A28" t="s">
        <v>444</v>
      </c>
      <c s="6" r="B28" t="n">
        <v>371</v>
      </c>
    </row>
    <row r="29" spans="1:5">
      <c s="4" r="A29" t="s">
        <v>445</v>
      </c>
      <c s="6" r="B29" t="n">
        <v>20</v>
      </c>
    </row>
    <row r="30" spans="1:5">
      <c s="4" r="A30" t="s">
        <v>446</v>
      </c>
      <c s="6" r="B30" t="n">
        <v>8548</v>
      </c>
    </row>
    <row r="31" spans="1:5">
      <c s="4" r="A31" t="s">
        <v>465</v>
      </c>
    </row>
    <row r="32" spans="1:5">
      <c s="3" r="A32" t="s">
        <v>442</v>
      </c>
    </row>
    <row r="33" spans="1:5">
      <c s="4" r="A33" t="s">
        <v>443</v>
      </c>
      <c s="6" r="B33" t="n">
        <v>5852</v>
      </c>
    </row>
    <row r="34" spans="1:5">
      <c s="4" r="A34" t="s">
        <v>444</v>
      </c>
      <c s="6" r="B34" t="n">
        <v>252</v>
      </c>
    </row>
    <row r="35" spans="1:5">
      <c s="4" r="A35" t="s">
        <v>445</v>
      </c>
      <c s="6" r="B35" t="n">
        <v>39</v>
      </c>
    </row>
    <row r="36" spans="1:5">
      <c s="4" r="A36" t="s">
        <v>446</v>
      </c>
      <c s="7" r="B36" t="n">
        <v>6065</v>
      </c>
    </row>
    <row r="37" spans="1:5">
      <c r="A37" t="n"/>
    </row>
    <row r="38" spans="1:5">
      <c s="4" r="A38" t="s">
        <v>27</v>
      </c>
      <c s="4" r="B38" t="s">
        <v>60</v>
      </c>
    </row>
  </sheetData>
  <mergeCells count="3">
    <mergeCell ref="C1:D1"/>
    <mergeCell ref="A37:E37"/>
    <mergeCell ref="B38:E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6</v>
      </c>
      <c s="2" r="B1" t="s">
        <v>2</v>
      </c>
      <c s="2" r="C1" t="s">
        <v>23</v>
      </c>
      <c s="2" r="D1" t="s">
        <v>24</v>
      </c>
    </row>
    <row r="2" spans="1:4">
      <c s="3" r="A2" t="s">
        <v>215</v>
      </c>
    </row>
    <row r="3" spans="1:4">
      <c s="4" r="A3" t="s">
        <v>467</v>
      </c>
      <c s="7" r="B3" t="n">
        <v>53078</v>
      </c>
    </row>
    <row r="4" spans="1:4">
      <c s="4" r="A4" t="s">
        <v>468</v>
      </c>
      <c s="6" r="B4" t="n">
        <v>86572</v>
      </c>
    </row>
    <row r="5" spans="1:4">
      <c s="4" r="A5" t="s">
        <v>469</v>
      </c>
      <c s="6" r="B5" t="n">
        <v>18245</v>
      </c>
    </row>
    <row r="6" spans="1:4">
      <c s="4" r="A6" t="s">
        <v>470</v>
      </c>
      <c s="6" r="B6" t="n">
        <v>97606</v>
      </c>
    </row>
    <row r="7" spans="1:4">
      <c s="4" r="A7" t="s">
        <v>471</v>
      </c>
      <c s="6" r="B7" t="n">
        <v>77</v>
      </c>
    </row>
    <row r="8" spans="1:4">
      <c s="4" r="A8" t="s">
        <v>443</v>
      </c>
      <c s="6" r="B8" t="n">
        <v>255578</v>
      </c>
      <c s="7" r="C8" t="n">
        <v>276443</v>
      </c>
      <c s="7" r="D8" t="n">
        <v>266839</v>
      </c>
    </row>
    <row r="9" spans="1:4">
      <c s="4" r="A9" t="s">
        <v>472</v>
      </c>
      <c s="6" r="B9" t="n">
        <v>54009</v>
      </c>
    </row>
    <row r="10" spans="1:4">
      <c s="4" r="A10" t="s">
        <v>473</v>
      </c>
      <c s="6" r="B10" t="n">
        <v>88289</v>
      </c>
    </row>
    <row r="11" spans="1:4">
      <c s="4" r="A11" t="s">
        <v>474</v>
      </c>
      <c s="6" r="B11" t="n">
        <v>18713</v>
      </c>
    </row>
    <row r="12" spans="1:4">
      <c s="4" r="A12" t="s">
        <v>475</v>
      </c>
      <c s="6" r="B12" t="n">
        <v>101014</v>
      </c>
    </row>
    <row r="13" spans="1:4">
      <c s="4" r="A13" t="s">
        <v>476</v>
      </c>
      <c s="6" r="B13" t="n">
        <v>77</v>
      </c>
    </row>
    <row r="14" spans="1:4">
      <c s="4" r="A14" t="s">
        <v>477</v>
      </c>
      <c s="7" r="B14" t="n">
        <v>2621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70</v>
      </c>
      <c s="2" r="D1" t="s">
        <v>1</v>
      </c>
    </row>
    <row r="2" spans="1:5">
      <c s="2" r="B2" t="s">
        <v>2</v>
      </c>
      <c s="2" r="C2" t="s">
        <v>24</v>
      </c>
      <c s="2" r="D2" t="s">
        <v>2</v>
      </c>
      <c s="2" r="E2" t="s">
        <v>24</v>
      </c>
    </row>
    <row r="3" spans="1:5">
      <c s="3" r="A3" t="s">
        <v>111</v>
      </c>
    </row>
    <row r="4" spans="1:5">
      <c s="4" r="A4" t="s">
        <v>112</v>
      </c>
      <c s="7" r="B4" t="n">
        <v>4281</v>
      </c>
      <c s="7" r="C4" t="n">
        <v>3661</v>
      </c>
      <c s="7" r="D4" t="n">
        <v>12586</v>
      </c>
      <c s="7" r="E4" t="n">
        <v>11956</v>
      </c>
    </row>
    <row r="5" spans="1:5">
      <c s="3" r="A5" t="s">
        <v>113</v>
      </c>
    </row>
    <row r="6" spans="1:5">
      <c s="4" r="A6" t="s">
        <v>114</v>
      </c>
      <c s="6" r="B6" t="n">
        <v>608</v>
      </c>
      <c s="6" r="C6" t="n">
        <v>-1281</v>
      </c>
      <c s="6" r="D6" t="n">
        <v>-1332</v>
      </c>
      <c s="6" r="E6" t="n">
        <v>-1930</v>
      </c>
    </row>
    <row r="7" spans="1:5">
      <c s="4" r="A7" t="s">
        <v>115</v>
      </c>
      <c s="6" r="B7" t="n">
        <v>-905</v>
      </c>
      <c s="6" r="C7" t="n">
        <v>656</v>
      </c>
      <c s="6" r="D7" t="n">
        <v>1370</v>
      </c>
      <c s="6" r="E7" t="n">
        <v>-577</v>
      </c>
    </row>
    <row r="8" spans="1:5">
      <c s="4" r="A8" t="s">
        <v>116</v>
      </c>
      <c s="7" r="B8" t="n">
        <v>3984</v>
      </c>
      <c s="7" r="C8" t="n">
        <v>3036</v>
      </c>
      <c s="7" r="D8" t="n">
        <v>12624</v>
      </c>
      <c s="7" r="E8" t="n">
        <v>94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8</v>
      </c>
      <c s="2" r="B1" t="s">
        <v>1</v>
      </c>
    </row>
    <row r="2" spans="1:3">
      <c s="2" r="B2" t="s">
        <v>2</v>
      </c>
      <c s="2" r="C2" t="s">
        <v>24</v>
      </c>
    </row>
    <row r="3" spans="1:3">
      <c s="3" r="A3" t="s">
        <v>215</v>
      </c>
    </row>
    <row r="4" spans="1:3">
      <c s="4" r="A4" t="s">
        <v>479</v>
      </c>
      <c s="7" r="B4" t="n">
        <v>63641</v>
      </c>
      <c s="7" r="C4" t="n">
        <v>54080</v>
      </c>
    </row>
    <row r="5" spans="1:3">
      <c s="4" r="A5" t="s">
        <v>480</v>
      </c>
      <c s="6" r="B5" t="n">
        <v>630</v>
      </c>
      <c s="6" r="C5" t="n">
        <v>1743</v>
      </c>
    </row>
    <row r="6" spans="1:3">
      <c s="4" r="A6" t="s">
        <v>481</v>
      </c>
      <c s="6" r="B6" t="n">
        <v>27696</v>
      </c>
      <c s="7" r="C6" t="n">
        <v>30884</v>
      </c>
    </row>
    <row r="7" spans="1:3">
      <c s="4" r="A7" t="s">
        <v>482</v>
      </c>
      <c s="6" r="B7" t="n">
        <v>1117</v>
      </c>
    </row>
    <row r="8" spans="1:3">
      <c s="4" r="A8" t="s">
        <v>483</v>
      </c>
      <c s="7" r="B8" t="n">
        <v>2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484</v>
      </c>
      <c s="2" r="B1" t="s">
        <v>1</v>
      </c>
    </row>
    <row r="2" spans="1:2">
      <c s="2" r="B2" t="s">
        <v>485</v>
      </c>
    </row>
    <row r="3" spans="1:2">
      <c s="3" r="A3" t="s">
        <v>215</v>
      </c>
    </row>
    <row r="4" spans="1:2">
      <c s="4" r="A4" t="s">
        <v>486</v>
      </c>
      <c s="6" r="B4" t="n">
        <v>5</v>
      </c>
    </row>
    <row r="5" spans="1:2">
      <c s="4" r="A5" t="s">
        <v>487</v>
      </c>
      <c s="6" r="B5" t="n">
        <v>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23</v>
      </c>
    </row>
    <row r="2" spans="1:3">
      <c s="3" r="A2" t="s">
        <v>442</v>
      </c>
    </row>
    <row r="3" spans="1:3">
      <c s="4" r="A3" t="s">
        <v>489</v>
      </c>
      <c s="7" r="B3" t="n">
        <v>38179</v>
      </c>
      <c s="7" r="C3" t="n">
        <v>75212</v>
      </c>
    </row>
    <row r="4" spans="1:3">
      <c s="4" r="A4" t="s">
        <v>490</v>
      </c>
      <c s="6" r="B4" t="n">
        <v>-396</v>
      </c>
      <c s="6" r="C4" t="n">
        <v>-921</v>
      </c>
    </row>
    <row r="5" spans="1:3">
      <c s="4" r="A5" t="s">
        <v>491</v>
      </c>
      <c s="6" r="B5" t="n">
        <v>20944</v>
      </c>
      <c s="6" r="C5" t="n">
        <v>14642</v>
      </c>
    </row>
    <row r="6" spans="1:3">
      <c s="4" r="A6" t="s">
        <v>492</v>
      </c>
      <c s="6" r="B6" t="n">
        <v>-286</v>
      </c>
      <c s="6" r="C6" t="n">
        <v>-306</v>
      </c>
    </row>
    <row r="7" spans="1:3">
      <c s="4" r="A7" t="s">
        <v>477</v>
      </c>
      <c s="6" r="B7" t="n">
        <v>59123</v>
      </c>
      <c s="6" r="C7" t="n">
        <v>89854</v>
      </c>
    </row>
    <row r="8" spans="1:3">
      <c s="4" r="A8" t="s">
        <v>493</v>
      </c>
      <c s="6" r="B8" t="n">
        <v>-682</v>
      </c>
      <c s="6" r="C8" t="n">
        <v>-1227</v>
      </c>
    </row>
    <row r="9" spans="1:3">
      <c s="4" r="A9" t="s">
        <v>494</v>
      </c>
    </row>
    <row r="10" spans="1:3">
      <c s="3" r="A10" t="s">
        <v>442</v>
      </c>
    </row>
    <row r="11" spans="1:3">
      <c s="4" r="A11" t="s">
        <v>489</v>
      </c>
      <c s="6" r="B11" t="n">
        <v>38179</v>
      </c>
      <c s="6" r="C11" t="n">
        <v>75212</v>
      </c>
    </row>
    <row r="12" spans="1:3">
      <c s="4" r="A12" t="s">
        <v>490</v>
      </c>
      <c s="6" r="B12" t="n">
        <v>-396</v>
      </c>
      <c s="6" r="C12" t="n">
        <v>-921</v>
      </c>
    </row>
    <row r="13" spans="1:3">
      <c s="4" r="A13" t="s">
        <v>491</v>
      </c>
      <c s="6" r="B13" t="n">
        <v>20944</v>
      </c>
      <c s="6" r="C13" t="n">
        <v>14642</v>
      </c>
    </row>
    <row r="14" spans="1:3">
      <c s="4" r="A14" t="s">
        <v>492</v>
      </c>
      <c s="6" r="B14" t="n">
        <v>-286</v>
      </c>
      <c s="6" r="C14" t="n">
        <v>-306</v>
      </c>
    </row>
    <row r="15" spans="1:3">
      <c s="4" r="A15" t="s">
        <v>477</v>
      </c>
      <c s="6" r="B15" t="n">
        <v>59123</v>
      </c>
      <c s="6" r="C15" t="n">
        <v>89854</v>
      </c>
    </row>
    <row r="16" spans="1:3">
      <c s="4" r="A16" t="s">
        <v>493</v>
      </c>
      <c s="6" r="B16" t="n">
        <v>-682</v>
      </c>
      <c s="6" r="C16" t="n">
        <v>-1227</v>
      </c>
    </row>
    <row r="17" spans="1:3">
      <c s="4" r="A17" t="s">
        <v>495</v>
      </c>
    </row>
    <row r="18" spans="1:3">
      <c s="3" r="A18" t="s">
        <v>442</v>
      </c>
    </row>
    <row r="19" spans="1:3">
      <c s="4" r="A19" t="s">
        <v>489</v>
      </c>
      <c s="6" r="B19" t="n">
        <v>855</v>
      </c>
      <c s="6" r="C19" t="n">
        <v>2104</v>
      </c>
    </row>
    <row r="20" spans="1:3">
      <c s="4" r="A20" t="s">
        <v>490</v>
      </c>
      <c s="6" r="B20" t="n">
        <v>-5</v>
      </c>
      <c s="6" r="C20" t="n">
        <v>-2</v>
      </c>
    </row>
    <row r="21" spans="1:3">
      <c s="4" r="A21" t="s">
        <v>491</v>
      </c>
      <c s="6" r="B21" t="n">
        <v>2734</v>
      </c>
      <c s="6" r="C21" t="n">
        <v>3151</v>
      </c>
    </row>
    <row r="22" spans="1:3">
      <c s="4" r="A22" t="s">
        <v>492</v>
      </c>
      <c s="6" r="B22" t="n">
        <v>-42</v>
      </c>
      <c s="6" r="C22" t="n">
        <v>-47</v>
      </c>
    </row>
    <row r="23" spans="1:3">
      <c s="4" r="A23" t="s">
        <v>477</v>
      </c>
      <c s="6" r="B23" t="n">
        <v>3589</v>
      </c>
      <c s="6" r="C23" t="n">
        <v>5255</v>
      </c>
    </row>
    <row r="24" spans="1:3">
      <c s="4" r="A24" t="s">
        <v>493</v>
      </c>
      <c s="6" r="B24" t="n">
        <v>-47</v>
      </c>
      <c s="6" r="C24" t="n">
        <v>-49</v>
      </c>
    </row>
    <row r="25" spans="1:3">
      <c s="4" r="A25" t="s">
        <v>496</v>
      </c>
    </row>
    <row r="26" spans="1:3">
      <c s="3" r="A26" t="s">
        <v>442</v>
      </c>
    </row>
    <row r="27" spans="1:3">
      <c s="4" r="A27" t="s">
        <v>489</v>
      </c>
      <c s="6" r="B27" t="n">
        <v>22900</v>
      </c>
      <c s="6" r="C27" t="n">
        <v>52970</v>
      </c>
    </row>
    <row r="28" spans="1:3">
      <c s="4" r="A28" t="s">
        <v>490</v>
      </c>
      <c s="6" r="B28" t="n">
        <v>-149</v>
      </c>
      <c s="6" r="C28" t="n">
        <v>-569</v>
      </c>
    </row>
    <row r="29" spans="1:3">
      <c s="4" r="A29" t="s">
        <v>491</v>
      </c>
      <c s="6" r="B29" t="n">
        <v>8853</v>
      </c>
      <c s="6" r="C29" t="n">
        <v>8672</v>
      </c>
    </row>
    <row r="30" spans="1:3">
      <c s="4" r="A30" t="s">
        <v>492</v>
      </c>
      <c s="6" r="B30" t="n">
        <v>-115</v>
      </c>
      <c s="6" r="C30" t="n">
        <v>-226</v>
      </c>
    </row>
    <row r="31" spans="1:3">
      <c s="4" r="A31" t="s">
        <v>477</v>
      </c>
      <c s="6" r="B31" t="n">
        <v>31753</v>
      </c>
      <c s="6" r="C31" t="n">
        <v>61642</v>
      </c>
    </row>
    <row r="32" spans="1:3">
      <c s="4" r="A32" t="s">
        <v>493</v>
      </c>
      <c s="6" r="B32" t="n">
        <v>-264</v>
      </c>
      <c s="6" r="C32" t="n">
        <v>-795</v>
      </c>
    </row>
    <row r="33" spans="1:3">
      <c s="4" r="A33" t="s">
        <v>497</v>
      </c>
    </row>
    <row r="34" spans="1:3">
      <c s="3" r="A34" t="s">
        <v>442</v>
      </c>
    </row>
    <row r="35" spans="1:3">
      <c s="4" r="A35" t="s">
        <v>489</v>
      </c>
      <c s="6" r="B35" t="n">
        <v>0</v>
      </c>
      <c s="6" r="C35" t="n">
        <v>2298</v>
      </c>
    </row>
    <row r="36" spans="1:3">
      <c s="4" r="A36" t="s">
        <v>490</v>
      </c>
      <c s="6" r="B36" t="n">
        <v>0</v>
      </c>
      <c s="6" r="C36" t="n">
        <v>0</v>
      </c>
    </row>
    <row r="37" spans="1:3">
      <c s="4" r="A37" t="s">
        <v>491</v>
      </c>
      <c s="6" r="B37" t="n">
        <v>3405</v>
      </c>
      <c s="6" r="C37" t="n">
        <v>2819</v>
      </c>
    </row>
    <row r="38" spans="1:3">
      <c s="4" r="A38" t="s">
        <v>492</v>
      </c>
      <c s="6" r="B38" t="n">
        <v>-29</v>
      </c>
      <c s="6" r="C38" t="n">
        <v>-33</v>
      </c>
    </row>
    <row r="39" spans="1:3">
      <c s="4" r="A39" t="s">
        <v>477</v>
      </c>
      <c s="6" r="B39" t="n">
        <v>3405</v>
      </c>
      <c s="6" r="C39" t="n">
        <v>5117</v>
      </c>
    </row>
    <row r="40" spans="1:3">
      <c s="4" r="A40" t="s">
        <v>493</v>
      </c>
      <c s="6" r="B40" t="n">
        <v>-29</v>
      </c>
      <c s="6" r="C40" t="n">
        <v>-33</v>
      </c>
    </row>
    <row r="41" spans="1:3">
      <c s="4" r="A41" t="s">
        <v>498</v>
      </c>
    </row>
    <row r="42" spans="1:3">
      <c s="3" r="A42" t="s">
        <v>442</v>
      </c>
    </row>
    <row r="43" spans="1:3">
      <c s="4" r="A43" t="s">
        <v>489</v>
      </c>
      <c s="6" r="B43" t="n">
        <v>1701</v>
      </c>
      <c s="6" r="C43" t="n">
        <v>8367</v>
      </c>
    </row>
    <row r="44" spans="1:3">
      <c s="4" r="A44" t="s">
        <v>490</v>
      </c>
      <c s="6" r="B44" t="n">
        <v>-49</v>
      </c>
      <c s="6" r="C44" t="n">
        <v>-268</v>
      </c>
    </row>
    <row r="45" spans="1:3">
      <c s="4" r="A45" t="s">
        <v>491</v>
      </c>
      <c s="6" r="B45" t="n">
        <v>5952</v>
      </c>
      <c s="6" r="C45" t="n">
        <v>0</v>
      </c>
    </row>
    <row r="46" spans="1:3">
      <c s="4" r="A46" t="s">
        <v>492</v>
      </c>
      <c s="6" r="B46" t="n">
        <v>-100</v>
      </c>
      <c s="6" r="C46" t="n">
        <v>0</v>
      </c>
    </row>
    <row r="47" spans="1:3">
      <c s="4" r="A47" t="s">
        <v>477</v>
      </c>
      <c s="6" r="B47" t="n">
        <v>7653</v>
      </c>
      <c s="6" r="C47" t="n">
        <v>8367</v>
      </c>
    </row>
    <row r="48" spans="1:3">
      <c s="4" r="A48" t="s">
        <v>493</v>
      </c>
      <c s="6" r="B48" t="n">
        <v>-149</v>
      </c>
      <c s="6" r="C48" t="n">
        <v>-268</v>
      </c>
    </row>
    <row r="49" spans="1:3">
      <c s="4" r="A49" t="s">
        <v>499</v>
      </c>
    </row>
    <row r="50" spans="1:3">
      <c s="3" r="A50" t="s">
        <v>442</v>
      </c>
    </row>
    <row r="51" spans="1:3">
      <c s="4" r="A51" t="s">
        <v>489</v>
      </c>
      <c s="6" r="B51" t="n">
        <v>8399</v>
      </c>
      <c s="6" r="C51" t="n">
        <v>5977</v>
      </c>
    </row>
    <row r="52" spans="1:3">
      <c s="4" r="A52" t="s">
        <v>490</v>
      </c>
      <c s="6" r="B52" t="n">
        <v>-115</v>
      </c>
      <c s="6" r="C52" t="n">
        <v>-41</v>
      </c>
    </row>
    <row r="53" spans="1:3">
      <c s="4" r="A53" t="s">
        <v>491</v>
      </c>
      <c s="6" r="B53" t="n">
        <v>0</v>
      </c>
      <c s="6" r="C53" t="n">
        <v>0</v>
      </c>
    </row>
    <row r="54" spans="1:3">
      <c s="4" r="A54" t="s">
        <v>492</v>
      </c>
      <c s="6" r="B54" t="n">
        <v>0</v>
      </c>
      <c s="6" r="C54" t="n">
        <v>0</v>
      </c>
    </row>
    <row r="55" spans="1:3">
      <c s="4" r="A55" t="s">
        <v>477</v>
      </c>
      <c s="6" r="B55" t="n">
        <v>8399</v>
      </c>
      <c s="6" r="C55" t="n">
        <v>5977</v>
      </c>
    </row>
    <row r="56" spans="1:3">
      <c s="4" r="A56" t="s">
        <v>493</v>
      </c>
      <c s="6" r="B56" t="n">
        <v>-115</v>
      </c>
      <c s="6" r="C56" t="n">
        <v>-41</v>
      </c>
    </row>
    <row r="57" spans="1:3">
      <c s="4" r="A57" t="s">
        <v>500</v>
      </c>
    </row>
    <row r="58" spans="1:3">
      <c s="3" r="A58" t="s">
        <v>442</v>
      </c>
    </row>
    <row r="59" spans="1:3">
      <c s="4" r="A59" t="s">
        <v>489</v>
      </c>
      <c s="6" r="B59" t="n">
        <v>2396</v>
      </c>
      <c s="6" r="C59" t="n">
        <v>1218</v>
      </c>
    </row>
    <row r="60" spans="1:3">
      <c s="4" r="A60" t="s">
        <v>490</v>
      </c>
      <c s="6" r="B60" t="n">
        <v>-29</v>
      </c>
      <c s="6" r="C60" t="n">
        <v>-14</v>
      </c>
    </row>
    <row r="61" spans="1:3">
      <c s="4" r="A61" t="s">
        <v>491</v>
      </c>
      <c s="6" r="B61" t="n">
        <v>0</v>
      </c>
      <c s="6" r="C61" t="n">
        <v>0</v>
      </c>
    </row>
    <row r="62" spans="1:3">
      <c s="4" r="A62" t="s">
        <v>492</v>
      </c>
      <c s="6" r="B62" t="n">
        <v>0</v>
      </c>
      <c s="6" r="C62" t="n">
        <v>0</v>
      </c>
    </row>
    <row r="63" spans="1:3">
      <c s="4" r="A63" t="s">
        <v>477</v>
      </c>
      <c s="6" r="B63" t="n">
        <v>2396</v>
      </c>
      <c s="6" r="C63" t="n">
        <v>1218</v>
      </c>
    </row>
    <row r="64" spans="1:3">
      <c s="4" r="A64" t="s">
        <v>493</v>
      </c>
      <c s="6" r="B64" t="n">
        <v>-29</v>
      </c>
      <c s="6" r="C64" t="n">
        <v>-14</v>
      </c>
    </row>
    <row r="65" spans="1:3">
      <c s="4" r="A65" t="s">
        <v>501</v>
      </c>
    </row>
    <row r="66" spans="1:3">
      <c s="3" r="A66" t="s">
        <v>442</v>
      </c>
    </row>
    <row r="67" spans="1:3">
      <c s="4" r="A67" t="s">
        <v>489</v>
      </c>
      <c s="6" r="C67" t="n">
        <v>1702</v>
      </c>
    </row>
    <row r="68" spans="1:3">
      <c s="4" r="A68" t="s">
        <v>490</v>
      </c>
      <c s="6" r="C68" t="n">
        <v>-26</v>
      </c>
    </row>
    <row r="69" spans="1:3">
      <c s="4" r="A69" t="s">
        <v>491</v>
      </c>
      <c s="6" r="C69" t="n">
        <v>0</v>
      </c>
    </row>
    <row r="70" spans="1:3">
      <c s="4" r="A70" t="s">
        <v>492</v>
      </c>
      <c s="6" r="C70" t="n">
        <v>0</v>
      </c>
    </row>
    <row r="71" spans="1:3">
      <c s="4" r="A71" t="s">
        <v>477</v>
      </c>
      <c s="6" r="C71" t="n">
        <v>1702</v>
      </c>
    </row>
    <row r="72" spans="1:3">
      <c s="4" r="A72" t="s">
        <v>493</v>
      </c>
      <c s="6" r="C72" t="n">
        <v>-26</v>
      </c>
    </row>
    <row r="73" spans="1:3">
      <c s="4" r="A73" t="s">
        <v>502</v>
      </c>
    </row>
    <row r="74" spans="1:3">
      <c s="3" r="A74" t="s">
        <v>442</v>
      </c>
    </row>
    <row r="75" spans="1:3">
      <c s="4" r="A75" t="s">
        <v>489</v>
      </c>
      <c s="6" r="B75" t="n">
        <v>1104</v>
      </c>
      <c s="6" r="C75" t="n">
        <v>576</v>
      </c>
    </row>
    <row r="76" spans="1:3">
      <c s="4" r="A76" t="s">
        <v>490</v>
      </c>
      <c s="6" r="B76" t="n">
        <v>-38</v>
      </c>
      <c s="6" r="C76" t="n">
        <v>-1</v>
      </c>
    </row>
    <row r="77" spans="1:3">
      <c s="4" r="A77" t="s">
        <v>491</v>
      </c>
      <c s="6" r="B77" t="n">
        <v>0</v>
      </c>
      <c s="6" r="C77" t="n">
        <v>0</v>
      </c>
    </row>
    <row r="78" spans="1:3">
      <c s="4" r="A78" t="s">
        <v>492</v>
      </c>
      <c s="6" r="B78" t="n">
        <v>0</v>
      </c>
      <c s="6" r="C78" t="n">
        <v>0</v>
      </c>
    </row>
    <row r="79" spans="1:3">
      <c s="4" r="A79" t="s">
        <v>477</v>
      </c>
      <c s="6" r="B79" t="n">
        <v>1104</v>
      </c>
      <c s="6" r="C79" t="n">
        <v>576</v>
      </c>
    </row>
    <row r="80" spans="1:3">
      <c s="4" r="A80" t="s">
        <v>493</v>
      </c>
      <c s="6" r="B80" t="n">
        <v>-38</v>
      </c>
      <c s="6" r="C80" t="n">
        <v>-1</v>
      </c>
    </row>
    <row r="81" spans="1:3">
      <c s="4" r="A81" t="s">
        <v>503</v>
      </c>
    </row>
    <row r="82" spans="1:3">
      <c s="3" r="A82" t="s">
        <v>442</v>
      </c>
    </row>
    <row r="83" spans="1:3">
      <c s="4" r="A83" t="s">
        <v>489</v>
      </c>
      <c s="6" r="B83" t="n">
        <v>824</v>
      </c>
    </row>
    <row r="84" spans="1:3">
      <c s="4" r="A84" t="s">
        <v>490</v>
      </c>
      <c s="6" r="B84" t="n">
        <v>-11</v>
      </c>
    </row>
    <row r="85" spans="1:3">
      <c s="4" r="A85" t="s">
        <v>491</v>
      </c>
      <c s="6" r="B85" t="n">
        <v>0</v>
      </c>
    </row>
    <row r="86" spans="1:3">
      <c s="4" r="A86" t="s">
        <v>492</v>
      </c>
      <c s="6" r="B86" t="n">
        <v>0</v>
      </c>
    </row>
    <row r="87" spans="1:3">
      <c s="4" r="A87" t="s">
        <v>477</v>
      </c>
      <c s="6" r="B87" t="n">
        <v>824</v>
      </c>
    </row>
    <row r="88" spans="1:3">
      <c s="4" r="A88" t="s">
        <v>493</v>
      </c>
      <c s="6" r="B88" t="n">
        <v>-11</v>
      </c>
    </row>
    <row r="89" spans="1:3">
      <c s="4" r="A89" t="s">
        <v>504</v>
      </c>
    </row>
    <row r="90" spans="1:3">
      <c s="3" r="A90" t="s">
        <v>442</v>
      </c>
    </row>
    <row r="91" spans="1:3">
      <c s="4" r="A91" t="s">
        <v>489</v>
      </c>
      <c s="6" r="B91" t="n">
        <v>0</v>
      </c>
      <c s="6" r="C91" t="n">
        <v>0</v>
      </c>
    </row>
    <row r="92" spans="1:3">
      <c s="4" r="A92" t="s">
        <v>490</v>
      </c>
      <c s="6" r="B92" t="n">
        <v>0</v>
      </c>
      <c s="6" r="C92" t="n">
        <v>0</v>
      </c>
    </row>
    <row r="93" spans="1:3">
      <c s="4" r="A93" t="s">
        <v>491</v>
      </c>
      <c s="6" r="B93" t="n">
        <v>0</v>
      </c>
      <c s="6" r="C93" t="n">
        <v>0</v>
      </c>
    </row>
    <row r="94" spans="1:3">
      <c s="4" r="A94" t="s">
        <v>492</v>
      </c>
      <c s="6" r="B94" t="n">
        <v>0</v>
      </c>
      <c s="6" r="C94" t="n">
        <v>0</v>
      </c>
    </row>
    <row r="95" spans="1:3">
      <c s="4" r="A95" t="s">
        <v>477</v>
      </c>
      <c s="6" r="B95" t="n">
        <v>0</v>
      </c>
      <c s="6" r="C95" t="n">
        <v>0</v>
      </c>
    </row>
    <row r="96" spans="1:3">
      <c s="4" r="A96" t="s">
        <v>493</v>
      </c>
      <c s="7" r="B96" t="n">
        <v>0</v>
      </c>
      <c s="7" r="C96"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5</v>
      </c>
      <c s="2" r="B1" t="s">
        <v>1</v>
      </c>
    </row>
    <row r="2" spans="1:3">
      <c s="2" r="B2" t="s">
        <v>2</v>
      </c>
      <c s="2" r="C2" t="s">
        <v>23</v>
      </c>
    </row>
    <row r="3" spans="1:3">
      <c s="3" r="A3" t="s">
        <v>218</v>
      </c>
    </row>
    <row r="4" spans="1:3">
      <c s="4" r="A4" t="s">
        <v>506</v>
      </c>
      <c s="7" r="B4" t="n">
        <v>600000</v>
      </c>
    </row>
    <row r="5" spans="1:3">
      <c s="4" r="A5" t="s">
        <v>507</v>
      </c>
      <c s="4" r="B5" t="s">
        <v>508</v>
      </c>
    </row>
    <row r="6" spans="1:3">
      <c s="4" r="A6" t="s">
        <v>509</v>
      </c>
      <c s="4" r="B6" t="s">
        <v>510</v>
      </c>
    </row>
    <row r="7" spans="1:3">
      <c s="4" r="A7" t="s">
        <v>511</v>
      </c>
      <c s="4" r="B7" t="s">
        <v>512</v>
      </c>
    </row>
    <row r="8" spans="1:3">
      <c s="4" r="A8" t="s">
        <v>513</v>
      </c>
      <c s="4" r="B8" t="s">
        <v>510</v>
      </c>
    </row>
    <row r="9" spans="1:3">
      <c s="4" r="A9" t="s">
        <v>514</v>
      </c>
      <c s="4" r="B9" t="s">
        <v>515</v>
      </c>
    </row>
    <row r="10" spans="1:3">
      <c s="4" r="A10" t="s">
        <v>516</v>
      </c>
      <c s="7" r="B10" t="n">
        <v>2500000</v>
      </c>
    </row>
    <row r="11" spans="1:3">
      <c s="4" r="A11" t="s">
        <v>517</v>
      </c>
      <c s="6" r="B11" t="n">
        <v>500000</v>
      </c>
    </row>
    <row r="12" spans="1:3">
      <c s="4" r="A12" t="s">
        <v>518</v>
      </c>
      <c s="6" r="B12" t="n">
        <v>29200000</v>
      </c>
      <c s="7" r="C12" t="n">
        <v>30500000</v>
      </c>
    </row>
    <row r="13" spans="1:3">
      <c s="4" r="A13" t="s">
        <v>519</v>
      </c>
      <c s="7" r="B13" t="n">
        <v>28500000</v>
      </c>
      <c s="7" r="C13" t="n">
        <v>28900000</v>
      </c>
    </row>
    <row r="14" spans="1:3">
      <c s="4" r="A14" t="s">
        <v>520</v>
      </c>
      <c s="4" r="B14" t="s">
        <v>521</v>
      </c>
    </row>
    <row r="15" spans="1:3">
      <c s="4" r="A15" t="s">
        <v>522</v>
      </c>
      <c s="7" r="B15" t="n">
        <v>2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3</v>
      </c>
      <c s="2" r="B1" t="s">
        <v>2</v>
      </c>
      <c s="2" r="C1" t="s">
        <v>23</v>
      </c>
      <c s="2" r="D1" t="s">
        <v>24</v>
      </c>
    </row>
    <row r="2" spans="1:4">
      <c s="3" r="A2" t="s">
        <v>524</v>
      </c>
    </row>
    <row r="3" spans="1:4">
      <c s="4" r="A3" t="s">
        <v>525</v>
      </c>
      <c s="7" r="B3" t="n">
        <v>1246224</v>
      </c>
      <c s="7" r="C3" t="n">
        <v>1090803</v>
      </c>
      <c s="7" r="D3" t="n">
        <v>1073576</v>
      </c>
    </row>
    <row r="4" spans="1:4">
      <c s="4" r="A4" t="s">
        <v>526</v>
      </c>
      <c s="6" r="B4" t="n">
        <v>11619</v>
      </c>
      <c s="6" r="C4" t="n">
        <v>11472</v>
      </c>
      <c s="6" r="D4" t="n">
        <v>11228</v>
      </c>
    </row>
    <row r="5" spans="1:4">
      <c s="4" r="A5" t="s">
        <v>33</v>
      </c>
      <c s="6" r="B5" t="n">
        <v>1234605</v>
      </c>
      <c s="6" r="C5" t="n">
        <v>1079331</v>
      </c>
      <c s="6" r="D5" t="n">
        <v>1062348</v>
      </c>
    </row>
    <row r="6" spans="1:4">
      <c s="4" r="A6" t="s">
        <v>402</v>
      </c>
    </row>
    <row r="7" spans="1:4">
      <c s="3" r="A7" t="s">
        <v>524</v>
      </c>
    </row>
    <row r="8" spans="1:4">
      <c s="4" r="A8" t="s">
        <v>525</v>
      </c>
      <c s="6" r="B8" t="n">
        <v>110466</v>
      </c>
      <c s="6" r="C8" t="n">
        <v>97201</v>
      </c>
      <c s="6" r="D8" t="n">
        <v>89250</v>
      </c>
    </row>
    <row r="9" spans="1:4">
      <c s="4" r="A9" t="s">
        <v>527</v>
      </c>
    </row>
    <row r="10" spans="1:4">
      <c s="3" r="A10" t="s">
        <v>524</v>
      </c>
    </row>
    <row r="11" spans="1:4">
      <c s="4" r="A11" t="s">
        <v>525</v>
      </c>
      <c s="6" r="B11" t="n">
        <v>192254</v>
      </c>
      <c s="6" r="C11" t="n">
        <v>203555</v>
      </c>
      <c s="6" r="D11" t="n">
        <v>199068</v>
      </c>
    </row>
    <row r="12" spans="1:4">
      <c s="4" r="A12" t="s">
        <v>528</v>
      </c>
    </row>
    <row r="13" spans="1:4">
      <c s="3" r="A13" t="s">
        <v>524</v>
      </c>
    </row>
    <row r="14" spans="1:4">
      <c s="4" r="A14" t="s">
        <v>525</v>
      </c>
      <c s="6" r="B14" t="n">
        <v>367196</v>
      </c>
      <c s="6" r="C14" t="n">
        <v>337294</v>
      </c>
      <c s="6" r="D14" t="n">
        <v>336550</v>
      </c>
    </row>
    <row r="15" spans="1:4">
      <c s="4" r="A15" t="s">
        <v>529</v>
      </c>
    </row>
    <row r="16" spans="1:4">
      <c s="3" r="A16" t="s">
        <v>524</v>
      </c>
    </row>
    <row r="17" spans="1:4">
      <c s="4" r="A17" t="s">
        <v>525</v>
      </c>
      <c s="6" r="B17" t="n">
        <v>65430</v>
      </c>
      <c s="6" r="C17" t="n">
        <v>65500</v>
      </c>
      <c s="6" r="D17" t="n">
        <v>66164</v>
      </c>
    </row>
    <row r="18" spans="1:4">
      <c s="4" r="A18" t="s">
        <v>530</v>
      </c>
    </row>
    <row r="19" spans="1:4">
      <c s="3" r="A19" t="s">
        <v>524</v>
      </c>
    </row>
    <row r="20" spans="1:4">
      <c s="4" r="A20" t="s">
        <v>525</v>
      </c>
      <c s="6" r="B20" t="n">
        <v>11276</v>
      </c>
      <c s="6" r="C20" t="n">
        <v>9970</v>
      </c>
      <c s="6" r="D20" t="n">
        <v>8419</v>
      </c>
    </row>
    <row r="21" spans="1:4">
      <c s="4" r="A21" t="s">
        <v>531</v>
      </c>
    </row>
    <row r="22" spans="1:4">
      <c s="3" r="A22" t="s">
        <v>524</v>
      </c>
    </row>
    <row r="23" spans="1:4">
      <c s="4" r="A23" t="s">
        <v>525</v>
      </c>
      <c s="6" r="B23" t="n">
        <v>228777</v>
      </c>
      <c s="6" r="C23" t="n">
        <v>221750</v>
      </c>
      <c s="6" r="D23" t="n">
        <v>222739</v>
      </c>
    </row>
    <row r="24" spans="1:4">
      <c s="4" r="A24" t="s">
        <v>532</v>
      </c>
    </row>
    <row r="25" spans="1:4">
      <c s="3" r="A25" t="s">
        <v>524</v>
      </c>
    </row>
    <row r="26" spans="1:4">
      <c s="4" r="A26" t="s">
        <v>525</v>
      </c>
      <c s="6" r="B26" t="n">
        <v>57276</v>
      </c>
      <c s="6" r="C26" t="n">
        <v>50313</v>
      </c>
      <c s="6" r="D26" t="n">
        <v>46092</v>
      </c>
    </row>
    <row r="27" spans="1:4">
      <c s="4" r="A27" t="s">
        <v>533</v>
      </c>
    </row>
    <row r="28" spans="1:4">
      <c s="3" r="A28" t="s">
        <v>524</v>
      </c>
    </row>
    <row r="29" spans="1:4">
      <c s="4" r="A29" t="s">
        <v>525</v>
      </c>
      <c s="6" r="B29" t="n">
        <v>75161</v>
      </c>
      <c s="6" r="C29" t="n">
        <v>74300</v>
      </c>
      <c s="6" r="D29" t="n">
        <v>73652</v>
      </c>
    </row>
    <row r="30" spans="1:4">
      <c s="4" r="A30" t="s">
        <v>534</v>
      </c>
    </row>
    <row r="31" spans="1:4">
      <c s="3" r="A31" t="s">
        <v>524</v>
      </c>
    </row>
    <row r="32" spans="1:4">
      <c s="4" r="A32" t="s">
        <v>525</v>
      </c>
      <c s="6" r="B32" t="n">
        <v>108983</v>
      </c>
      <c s="6" r="C32" t="n">
        <v>0</v>
      </c>
      <c s="6" r="D32" t="n">
        <v>0</v>
      </c>
    </row>
    <row r="33" spans="1:4">
      <c s="4" r="A33" t="s">
        <v>535</v>
      </c>
    </row>
    <row r="34" spans="1:4">
      <c s="3" r="A34" t="s">
        <v>524</v>
      </c>
    </row>
    <row r="35" spans="1:4">
      <c s="4" r="A35" t="s">
        <v>525</v>
      </c>
      <c s="6" r="B35" t="n">
        <v>19756</v>
      </c>
      <c s="6" r="C35" t="n">
        <v>19251</v>
      </c>
      <c s="6" r="D35" t="n">
        <v>19124</v>
      </c>
    </row>
    <row r="36" spans="1:4">
      <c s="4" r="A36" t="s">
        <v>536</v>
      </c>
    </row>
    <row r="37" spans="1:4">
      <c s="3" r="A37" t="s">
        <v>524</v>
      </c>
    </row>
    <row r="38" spans="1:4">
      <c s="4" r="A38" t="s">
        <v>525</v>
      </c>
      <c s="7" r="B38" t="n">
        <v>9649</v>
      </c>
      <c s="7" r="C38" t="n">
        <v>11669</v>
      </c>
      <c s="7" r="D38" t="n">
        <v>125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7</v>
      </c>
      <c s="2" r="B1" t="s">
        <v>2</v>
      </c>
      <c s="2" r="C1" t="s">
        <v>23</v>
      </c>
      <c s="2" r="D1" t="s">
        <v>24</v>
      </c>
    </row>
    <row r="2" spans="1:4">
      <c s="3" r="A2" t="s">
        <v>538</v>
      </c>
    </row>
    <row r="3" spans="1:4">
      <c s="4" r="A3" t="s">
        <v>539</v>
      </c>
      <c s="7" r="B3" t="n">
        <v>13118</v>
      </c>
      <c s="7" r="C3" t="n">
        <v>16212</v>
      </c>
      <c s="7" r="D3" t="n">
        <v>14935</v>
      </c>
    </row>
    <row r="4" spans="1:4">
      <c s="4" r="A4" t="s">
        <v>540</v>
      </c>
      <c s="6" r="B4" t="n">
        <v>1233106</v>
      </c>
      <c s="6" r="C4" t="n">
        <v>1074591</v>
      </c>
      <c s="6" r="D4" t="n">
        <v>1058641</v>
      </c>
    </row>
    <row r="5" spans="1:4">
      <c s="4" r="A5" t="s">
        <v>541</v>
      </c>
      <c s="6" r="B5" t="n">
        <v>21</v>
      </c>
      <c s="6" r="C5" t="n">
        <v>9</v>
      </c>
      <c s="6" r="D5" t="n">
        <v>8</v>
      </c>
    </row>
    <row r="6" spans="1:4">
      <c s="4" r="A6" t="s">
        <v>402</v>
      </c>
    </row>
    <row r="7" spans="1:4">
      <c s="3" r="A7" t="s">
        <v>538</v>
      </c>
    </row>
    <row r="8" spans="1:4">
      <c s="4" r="A8" t="s">
        <v>539</v>
      </c>
      <c s="6" r="B8" t="n">
        <v>1041</v>
      </c>
      <c s="6" r="C8" t="n">
        <v>1003</v>
      </c>
      <c s="6" r="D8" t="n">
        <v>706</v>
      </c>
    </row>
    <row r="9" spans="1:4">
      <c s="4" r="A9" t="s">
        <v>540</v>
      </c>
      <c s="6" r="B9" t="n">
        <v>109425</v>
      </c>
      <c s="6" r="C9" t="n">
        <v>96198</v>
      </c>
      <c s="6" r="D9" t="n">
        <v>88544</v>
      </c>
    </row>
    <row r="10" spans="1:4">
      <c s="4" r="A10" t="s">
        <v>541</v>
      </c>
      <c s="6" r="B10" t="n">
        <v>0</v>
      </c>
      <c s="6" r="C10" t="n">
        <v>0</v>
      </c>
      <c s="6" r="D10" t="n">
        <v>0</v>
      </c>
    </row>
    <row r="11" spans="1:4">
      <c s="4" r="A11" t="s">
        <v>527</v>
      </c>
    </row>
    <row r="12" spans="1:4">
      <c s="3" r="A12" t="s">
        <v>538</v>
      </c>
    </row>
    <row r="13" spans="1:4">
      <c s="4" r="A13" t="s">
        <v>539</v>
      </c>
      <c s="6" r="B13" t="n">
        <v>756</v>
      </c>
      <c s="6" r="C13" t="n">
        <v>981</v>
      </c>
      <c s="6" r="D13" t="n">
        <v>1397</v>
      </c>
    </row>
    <row r="14" spans="1:4">
      <c s="4" r="A14" t="s">
        <v>540</v>
      </c>
      <c s="6" r="B14" t="n">
        <v>191498</v>
      </c>
      <c s="6" r="C14" t="n">
        <v>202574</v>
      </c>
      <c s="6" r="D14" t="n">
        <v>197671</v>
      </c>
    </row>
    <row r="15" spans="1:4">
      <c s="4" r="A15" t="s">
        <v>541</v>
      </c>
      <c s="6" r="B15" t="n">
        <v>0</v>
      </c>
      <c s="6" r="C15" t="n">
        <v>0</v>
      </c>
      <c s="6" r="D15" t="n">
        <v>0</v>
      </c>
    </row>
    <row r="16" spans="1:4">
      <c s="4" r="A16" t="s">
        <v>528</v>
      </c>
    </row>
    <row r="17" spans="1:4">
      <c s="3" r="A17" t="s">
        <v>538</v>
      </c>
    </row>
    <row r="18" spans="1:4">
      <c s="4" r="A18" t="s">
        <v>539</v>
      </c>
      <c s="6" r="B18" t="n">
        <v>389</v>
      </c>
      <c s="6" r="C18" t="n">
        <v>857</v>
      </c>
      <c s="6" r="D18" t="n">
        <v>1154</v>
      </c>
    </row>
    <row r="19" spans="1:4">
      <c s="4" r="A19" t="s">
        <v>540</v>
      </c>
      <c s="6" r="B19" t="n">
        <v>366807</v>
      </c>
      <c s="6" r="C19" t="n">
        <v>336437</v>
      </c>
      <c s="6" r="D19" t="n">
        <v>335396</v>
      </c>
    </row>
    <row r="20" spans="1:4">
      <c s="4" r="A20" t="s">
        <v>541</v>
      </c>
      <c s="6" r="B20" t="n">
        <v>0</v>
      </c>
      <c s="6" r="C20" t="n">
        <v>0</v>
      </c>
      <c s="6" r="D20" t="n">
        <v>0</v>
      </c>
    </row>
    <row r="21" spans="1:4">
      <c s="4" r="A21" t="s">
        <v>529</v>
      </c>
    </row>
    <row r="22" spans="1:4">
      <c s="3" r="A22" t="s">
        <v>538</v>
      </c>
    </row>
    <row r="23" spans="1:4">
      <c s="4" r="A23" t="s">
        <v>539</v>
      </c>
      <c s="6" r="B23" t="n">
        <v>3969</v>
      </c>
      <c s="6" r="C23" t="n">
        <v>5923</v>
      </c>
      <c s="6" r="D23" t="n">
        <v>4577</v>
      </c>
    </row>
    <row r="24" spans="1:4">
      <c s="4" r="A24" t="s">
        <v>540</v>
      </c>
      <c s="6" r="B24" t="n">
        <v>61461</v>
      </c>
      <c s="6" r="C24" t="n">
        <v>59577</v>
      </c>
      <c s="6" r="D24" t="n">
        <v>61587</v>
      </c>
    </row>
    <row r="25" spans="1:4">
      <c s="4" r="A25" t="s">
        <v>541</v>
      </c>
      <c s="6" r="B25" t="n">
        <v>0</v>
      </c>
      <c s="6" r="C25" t="n">
        <v>0</v>
      </c>
      <c s="6" r="D25" t="n">
        <v>0</v>
      </c>
    </row>
    <row r="26" spans="1:4">
      <c s="4" r="A26" t="s">
        <v>530</v>
      </c>
    </row>
    <row r="27" spans="1:4">
      <c s="3" r="A27" t="s">
        <v>538</v>
      </c>
    </row>
    <row r="28" spans="1:4">
      <c s="4" r="A28" t="s">
        <v>539</v>
      </c>
      <c s="6" r="B28" t="n">
        <v>0</v>
      </c>
      <c s="6" r="C28" t="n">
        <v>0</v>
      </c>
      <c s="6" r="D28" t="n">
        <v>0</v>
      </c>
    </row>
    <row r="29" spans="1:4">
      <c s="4" r="A29" t="s">
        <v>540</v>
      </c>
      <c s="6" r="B29" t="n">
        <v>11276</v>
      </c>
      <c s="6" r="C29" t="n">
        <v>9970</v>
      </c>
      <c s="6" r="D29" t="n">
        <v>8419</v>
      </c>
    </row>
    <row r="30" spans="1:4">
      <c s="4" r="A30" t="s">
        <v>541</v>
      </c>
      <c s="6" r="B30" t="n">
        <v>0</v>
      </c>
      <c s="6" r="C30" t="n">
        <v>0</v>
      </c>
      <c s="6" r="D30" t="n">
        <v>0</v>
      </c>
    </row>
    <row r="31" spans="1:4">
      <c s="4" r="A31" t="s">
        <v>531</v>
      </c>
    </row>
    <row r="32" spans="1:4">
      <c s="3" r="A32" t="s">
        <v>538</v>
      </c>
    </row>
    <row r="33" spans="1:4">
      <c s="4" r="A33" t="s">
        <v>539</v>
      </c>
      <c s="6" r="B33" t="n">
        <v>6182</v>
      </c>
      <c s="6" r="C33" t="n">
        <v>6514</v>
      </c>
      <c s="6" r="D33" t="n">
        <v>6412</v>
      </c>
    </row>
    <row r="34" spans="1:4">
      <c s="4" r="A34" t="s">
        <v>540</v>
      </c>
      <c s="6" r="B34" t="n">
        <v>222595</v>
      </c>
      <c s="6" r="C34" t="n">
        <v>215236</v>
      </c>
      <c s="6" r="D34" t="n">
        <v>216327</v>
      </c>
    </row>
    <row r="35" spans="1:4">
      <c s="4" r="A35" t="s">
        <v>541</v>
      </c>
      <c s="6" r="B35" t="n">
        <v>0</v>
      </c>
      <c s="6" r="C35" t="n">
        <v>0</v>
      </c>
      <c s="6" r="D35" t="n">
        <v>0</v>
      </c>
    </row>
    <row r="36" spans="1:4">
      <c s="4" r="A36" t="s">
        <v>532</v>
      </c>
    </row>
    <row r="37" spans="1:4">
      <c s="3" r="A37" t="s">
        <v>538</v>
      </c>
    </row>
    <row r="38" spans="1:4">
      <c s="4" r="A38" t="s">
        <v>539</v>
      </c>
      <c s="6" r="B38" t="n">
        <v>0</v>
      </c>
      <c s="6" r="C38" t="n">
        <v>0</v>
      </c>
      <c s="6" r="D38" t="n">
        <v>0</v>
      </c>
    </row>
    <row r="39" spans="1:4">
      <c s="4" r="A39" t="s">
        <v>540</v>
      </c>
      <c s="6" r="B39" t="n">
        <v>57276</v>
      </c>
      <c s="6" r="C39" t="n">
        <v>50313</v>
      </c>
      <c s="6" r="D39" t="n">
        <v>46092</v>
      </c>
    </row>
    <row r="40" spans="1:4">
      <c s="4" r="A40" t="s">
        <v>541</v>
      </c>
      <c s="6" r="B40" t="n">
        <v>0</v>
      </c>
      <c s="6" r="C40" t="n">
        <v>0</v>
      </c>
      <c s="6" r="D40" t="n">
        <v>0</v>
      </c>
    </row>
    <row r="41" spans="1:4">
      <c s="4" r="A41" t="s">
        <v>533</v>
      </c>
    </row>
    <row r="42" spans="1:4">
      <c s="3" r="A42" t="s">
        <v>538</v>
      </c>
    </row>
    <row r="43" spans="1:4">
      <c s="4" r="A43" t="s">
        <v>539</v>
      </c>
      <c s="6" r="B43" t="n">
        <v>454</v>
      </c>
      <c s="6" r="C43" t="n">
        <v>646</v>
      </c>
      <c s="6" r="D43" t="n">
        <v>401</v>
      </c>
    </row>
    <row r="44" spans="1:4">
      <c s="4" r="A44" t="s">
        <v>540</v>
      </c>
      <c s="6" r="B44" t="n">
        <v>74707</v>
      </c>
      <c s="6" r="C44" t="n">
        <v>73654</v>
      </c>
      <c s="6" r="D44" t="n">
        <v>73251</v>
      </c>
    </row>
    <row r="45" spans="1:4">
      <c s="4" r="A45" t="s">
        <v>541</v>
      </c>
      <c s="6" r="B45" t="n">
        <v>0</v>
      </c>
      <c s="6" r="C45" t="n">
        <v>0</v>
      </c>
      <c s="6" r="D45" t="n">
        <v>0</v>
      </c>
    </row>
    <row r="46" spans="1:4">
      <c s="4" r="A46" t="s">
        <v>534</v>
      </c>
    </row>
    <row r="47" spans="1:4">
      <c s="3" r="A47" t="s">
        <v>538</v>
      </c>
    </row>
    <row r="48" spans="1:4">
      <c s="4" r="A48" t="s">
        <v>539</v>
      </c>
      <c s="6" r="B48" t="n">
        <v>0</v>
      </c>
    </row>
    <row r="49" spans="1:4">
      <c s="4" r="A49" t="s">
        <v>540</v>
      </c>
      <c s="6" r="B49" t="n">
        <v>108983</v>
      </c>
    </row>
    <row r="50" spans="1:4">
      <c s="4" r="A50" t="s">
        <v>541</v>
      </c>
      <c s="6" r="B50" t="n">
        <v>0</v>
      </c>
    </row>
    <row r="51" spans="1:4">
      <c s="4" r="A51" t="s">
        <v>535</v>
      </c>
    </row>
    <row r="52" spans="1:4">
      <c s="3" r="A52" t="s">
        <v>538</v>
      </c>
    </row>
    <row r="53" spans="1:4">
      <c s="4" r="A53" t="s">
        <v>539</v>
      </c>
      <c s="6" r="B53" t="n">
        <v>327</v>
      </c>
      <c s="6" r="C53" t="n">
        <v>288</v>
      </c>
      <c s="6" r="D53" t="n">
        <v>288</v>
      </c>
    </row>
    <row r="54" spans="1:4">
      <c s="4" r="A54" t="s">
        <v>540</v>
      </c>
      <c s="6" r="B54" t="n">
        <v>19429</v>
      </c>
      <c s="6" r="C54" t="n">
        <v>18963</v>
      </c>
      <c s="6" r="D54" t="n">
        <v>18836</v>
      </c>
    </row>
    <row r="55" spans="1:4">
      <c s="4" r="A55" t="s">
        <v>541</v>
      </c>
      <c s="6" r="B55" t="n">
        <v>21</v>
      </c>
      <c s="6" r="C55" t="n">
        <v>9</v>
      </c>
      <c s="6" r="D55" t="n">
        <v>8</v>
      </c>
    </row>
    <row r="56" spans="1:4">
      <c s="4" r="A56" t="s">
        <v>536</v>
      </c>
    </row>
    <row r="57" spans="1:4">
      <c s="3" r="A57" t="s">
        <v>538</v>
      </c>
    </row>
    <row r="58" spans="1:4">
      <c s="4" r="A58" t="s">
        <v>539</v>
      </c>
      <c s="6" r="B58" t="n">
        <v>0</v>
      </c>
      <c s="6" r="C58" t="n">
        <v>0</v>
      </c>
      <c s="6" r="D58" t="n">
        <v>0</v>
      </c>
    </row>
    <row r="59" spans="1:4">
      <c s="4" r="A59" t="s">
        <v>540</v>
      </c>
      <c s="6" r="B59" t="n">
        <v>9649</v>
      </c>
      <c s="6" r="C59" t="n">
        <v>11669</v>
      </c>
      <c s="6" r="D59" t="n">
        <v>12518</v>
      </c>
    </row>
    <row r="60" spans="1:4">
      <c s="4" r="A60" t="s">
        <v>541</v>
      </c>
      <c s="6" r="B60" t="n">
        <v>0</v>
      </c>
      <c s="6" r="C60" t="n">
        <v>0</v>
      </c>
      <c s="6" r="D60" t="n">
        <v>0</v>
      </c>
    </row>
    <row r="61" spans="1:4">
      <c s="4" r="A61" t="s">
        <v>542</v>
      </c>
    </row>
    <row r="62" spans="1:4">
      <c s="3" r="A62" t="s">
        <v>538</v>
      </c>
    </row>
    <row r="63" spans="1:4">
      <c s="4" r="A63" t="s">
        <v>539</v>
      </c>
      <c s="6" r="B63" t="n">
        <v>3168</v>
      </c>
      <c s="6" r="C63" t="n">
        <v>4491</v>
      </c>
      <c s="6" r="D63" t="n">
        <v>4924</v>
      </c>
    </row>
    <row r="64" spans="1:4">
      <c s="4" r="A64" t="s">
        <v>543</v>
      </c>
    </row>
    <row r="65" spans="1:4">
      <c s="3" r="A65" t="s">
        <v>538</v>
      </c>
    </row>
    <row r="66" spans="1:4">
      <c s="4" r="A66" t="s">
        <v>539</v>
      </c>
      <c s="6" r="B66" t="n">
        <v>301</v>
      </c>
      <c s="6" r="C66" t="n">
        <v>345</v>
      </c>
      <c s="6" r="D66" t="n">
        <v>42</v>
      </c>
    </row>
    <row r="67" spans="1:4">
      <c s="4" r="A67" t="s">
        <v>544</v>
      </c>
    </row>
    <row r="68" spans="1:4">
      <c s="3" r="A68" t="s">
        <v>538</v>
      </c>
    </row>
    <row r="69" spans="1:4">
      <c s="4" r="A69" t="s">
        <v>539</v>
      </c>
      <c s="6" r="B69" t="n">
        <v>251</v>
      </c>
      <c s="6" r="C69" t="n">
        <v>158</v>
      </c>
      <c s="6" r="D69" t="n">
        <v>961</v>
      </c>
    </row>
    <row r="70" spans="1:4">
      <c s="4" r="A70" t="s">
        <v>545</v>
      </c>
    </row>
    <row r="71" spans="1:4">
      <c s="3" r="A71" t="s">
        <v>538</v>
      </c>
    </row>
    <row r="72" spans="1:4">
      <c s="4" r="A72" t="s">
        <v>539</v>
      </c>
      <c s="6" r="B72" t="n">
        <v>311</v>
      </c>
      <c s="6" r="C72" t="n">
        <v>1</v>
      </c>
      <c s="6" r="D72" t="n">
        <v>309</v>
      </c>
    </row>
    <row r="73" spans="1:4">
      <c s="4" r="A73" t="s">
        <v>546</v>
      </c>
    </row>
    <row r="74" spans="1:4">
      <c s="3" r="A74" t="s">
        <v>538</v>
      </c>
    </row>
    <row r="75" spans="1:4">
      <c s="4" r="A75" t="s">
        <v>539</v>
      </c>
      <c s="6" r="B75" t="n">
        <v>238</v>
      </c>
      <c s="6" r="C75" t="n">
        <v>1182</v>
      </c>
      <c s="6" r="D75" t="n">
        <v>39</v>
      </c>
    </row>
    <row r="76" spans="1:4">
      <c s="4" r="A76" t="s">
        <v>547</v>
      </c>
    </row>
    <row r="77" spans="1:4">
      <c s="3" r="A77" t="s">
        <v>538</v>
      </c>
    </row>
    <row r="78" spans="1:4">
      <c s="4" r="A78" t="s">
        <v>539</v>
      </c>
      <c s="6" r="B78" t="n">
        <v>0</v>
      </c>
      <c s="6" r="C78" t="n">
        <v>0</v>
      </c>
      <c s="6" r="D78" t="n">
        <v>0</v>
      </c>
    </row>
    <row r="79" spans="1:4">
      <c s="4" r="A79" t="s">
        <v>548</v>
      </c>
    </row>
    <row r="80" spans="1:4">
      <c s="3" r="A80" t="s">
        <v>538</v>
      </c>
    </row>
    <row r="81" spans="1:4">
      <c s="4" r="A81" t="s">
        <v>539</v>
      </c>
      <c s="6" r="B81" t="n">
        <v>1932</v>
      </c>
      <c s="6" r="C81" t="n">
        <v>2276</v>
      </c>
      <c s="6" r="D81" t="n">
        <v>3239</v>
      </c>
    </row>
    <row r="82" spans="1:4">
      <c s="4" r="A82" t="s">
        <v>549</v>
      </c>
    </row>
    <row r="83" spans="1:4">
      <c s="3" r="A83" t="s">
        <v>538</v>
      </c>
    </row>
    <row r="84" spans="1:4">
      <c s="4" r="A84" t="s">
        <v>539</v>
      </c>
      <c s="6" r="B84" t="n">
        <v>0</v>
      </c>
      <c s="6" r="C84" t="n">
        <v>0</v>
      </c>
      <c s="6" r="D84" t="n">
        <v>0</v>
      </c>
    </row>
    <row r="85" spans="1:4">
      <c s="4" r="A85" t="s">
        <v>550</v>
      </c>
    </row>
    <row r="86" spans="1:4">
      <c s="3" r="A86" t="s">
        <v>538</v>
      </c>
    </row>
    <row r="87" spans="1:4">
      <c s="4" r="A87" t="s">
        <v>539</v>
      </c>
      <c s="6" r="B87" t="n">
        <v>0</v>
      </c>
      <c s="6" r="C87" t="n">
        <v>374</v>
      </c>
      <c s="6" r="D87" t="n">
        <v>165</v>
      </c>
    </row>
    <row r="88" spans="1:4">
      <c s="4" r="A88" t="s">
        <v>551</v>
      </c>
    </row>
    <row r="89" spans="1:4">
      <c s="3" r="A89" t="s">
        <v>538</v>
      </c>
    </row>
    <row r="90" spans="1:4">
      <c s="4" r="A90" t="s">
        <v>539</v>
      </c>
      <c s="6" r="B90" t="n">
        <v>0</v>
      </c>
    </row>
    <row r="91" spans="1:4">
      <c s="4" r="A91" t="s">
        <v>552</v>
      </c>
    </row>
    <row r="92" spans="1:4">
      <c s="3" r="A92" t="s">
        <v>538</v>
      </c>
    </row>
    <row r="93" spans="1:4">
      <c s="4" r="A93" t="s">
        <v>539</v>
      </c>
      <c s="6" r="B93" t="n">
        <v>135</v>
      </c>
      <c s="6" r="C93" t="n">
        <v>155</v>
      </c>
      <c s="6" r="D93" t="n">
        <v>169</v>
      </c>
    </row>
    <row r="94" spans="1:4">
      <c s="4" r="A94" t="s">
        <v>553</v>
      </c>
    </row>
    <row r="95" spans="1:4">
      <c s="3" r="A95" t="s">
        <v>538</v>
      </c>
    </row>
    <row r="96" spans="1:4">
      <c s="4" r="A96" t="s">
        <v>539</v>
      </c>
      <c s="6" r="B96" t="n">
        <v>0</v>
      </c>
      <c s="6" r="C96" t="n">
        <v>0</v>
      </c>
      <c s="6" r="D96" t="n">
        <v>0</v>
      </c>
    </row>
    <row r="97" spans="1:4">
      <c s="4" r="A97" t="s">
        <v>554</v>
      </c>
    </row>
    <row r="98" spans="1:4">
      <c s="3" r="A98" t="s">
        <v>538</v>
      </c>
    </row>
    <row r="99" spans="1:4">
      <c s="4" r="A99" t="s">
        <v>539</v>
      </c>
      <c s="6" r="B99" t="n">
        <v>1884</v>
      </c>
      <c s="6" r="C99" t="n">
        <v>3466</v>
      </c>
      <c s="6" r="D99" t="n">
        <v>2092</v>
      </c>
    </row>
    <row r="100" spans="1:4">
      <c s="4" r="A100" t="s">
        <v>555</v>
      </c>
    </row>
    <row r="101" spans="1:4">
      <c s="3" r="A101" t="s">
        <v>538</v>
      </c>
    </row>
    <row r="102" spans="1:4">
      <c s="4" r="A102" t="s">
        <v>539</v>
      </c>
      <c s="6" r="B102" t="n">
        <v>138</v>
      </c>
      <c s="6" r="C102" t="n">
        <v>26</v>
      </c>
      <c s="6" r="D102" t="n">
        <v>41</v>
      </c>
    </row>
    <row r="103" spans="1:4">
      <c s="4" r="A103" t="s">
        <v>556</v>
      </c>
    </row>
    <row r="104" spans="1:4">
      <c s="3" r="A104" t="s">
        <v>538</v>
      </c>
    </row>
    <row r="105" spans="1:4">
      <c s="4" r="A105" t="s">
        <v>539</v>
      </c>
      <c s="6" r="B105" t="n">
        <v>0</v>
      </c>
      <c s="6" r="C105" t="n">
        <v>386</v>
      </c>
      <c s="6" r="D105" t="n">
        <v>0</v>
      </c>
    </row>
    <row r="106" spans="1:4">
      <c s="4" r="A106" t="s">
        <v>557</v>
      </c>
    </row>
    <row r="107" spans="1:4">
      <c s="3" r="A107" t="s">
        <v>538</v>
      </c>
    </row>
    <row r="108" spans="1:4">
      <c s="4" r="A108" t="s">
        <v>539</v>
      </c>
      <c s="6" r="B108" t="n">
        <v>78</v>
      </c>
      <c s="6" r="C108" t="n">
        <v>0</v>
      </c>
      <c s="6" r="D108" t="n">
        <v>657</v>
      </c>
    </row>
    <row r="109" spans="1:4">
      <c s="4" r="A109" t="s">
        <v>558</v>
      </c>
    </row>
    <row r="110" spans="1:4">
      <c s="3" r="A110" t="s">
        <v>538</v>
      </c>
    </row>
    <row r="111" spans="1:4">
      <c s="4" r="A111" t="s">
        <v>539</v>
      </c>
      <c s="6" r="B111" t="n">
        <v>0</v>
      </c>
      <c s="6" r="C111" t="n">
        <v>194</v>
      </c>
      <c s="6" r="D111" t="n">
        <v>0</v>
      </c>
    </row>
    <row r="112" spans="1:4">
      <c s="4" r="A112" t="s">
        <v>559</v>
      </c>
    </row>
    <row r="113" spans="1:4">
      <c s="3" r="A113" t="s">
        <v>538</v>
      </c>
    </row>
    <row r="114" spans="1:4">
      <c s="4" r="A114" t="s">
        <v>539</v>
      </c>
      <c s="6" r="B114" t="n">
        <v>0</v>
      </c>
      <c s="6" r="C114" t="n">
        <v>0</v>
      </c>
      <c s="6" r="D114" t="n">
        <v>0</v>
      </c>
    </row>
    <row r="115" spans="1:4">
      <c s="4" r="A115" t="s">
        <v>560</v>
      </c>
    </row>
    <row r="116" spans="1:4">
      <c s="3" r="A116" t="s">
        <v>538</v>
      </c>
    </row>
    <row r="117" spans="1:4">
      <c s="4" r="A117" t="s">
        <v>539</v>
      </c>
      <c s="6" r="B117" t="n">
        <v>1488</v>
      </c>
      <c s="6" r="C117" t="n">
        <v>2647</v>
      </c>
      <c s="6" r="D117" t="n">
        <v>1108</v>
      </c>
    </row>
    <row r="118" spans="1:4">
      <c s="4" r="A118" t="s">
        <v>561</v>
      </c>
    </row>
    <row r="119" spans="1:4">
      <c s="3" r="A119" t="s">
        <v>538</v>
      </c>
    </row>
    <row r="120" spans="1:4">
      <c s="4" r="A120" t="s">
        <v>539</v>
      </c>
      <c s="6" r="B120" t="n">
        <v>0</v>
      </c>
      <c s="6" r="C120" t="n">
        <v>0</v>
      </c>
      <c s="6" r="D120" t="n">
        <v>0</v>
      </c>
    </row>
    <row r="121" spans="1:4">
      <c s="4" r="A121" t="s">
        <v>562</v>
      </c>
    </row>
    <row r="122" spans="1:4">
      <c s="3" r="A122" t="s">
        <v>538</v>
      </c>
    </row>
    <row r="123" spans="1:4">
      <c s="4" r="A123" t="s">
        <v>539</v>
      </c>
      <c s="6" r="B123" t="n">
        <v>136</v>
      </c>
      <c s="6" r="C123" t="n">
        <v>172</v>
      </c>
      <c s="6" r="D123" t="n">
        <v>209</v>
      </c>
    </row>
    <row r="124" spans="1:4">
      <c s="4" r="A124" t="s">
        <v>563</v>
      </c>
    </row>
    <row r="125" spans="1:4">
      <c s="3" r="A125" t="s">
        <v>538</v>
      </c>
    </row>
    <row r="126" spans="1:4">
      <c s="4" r="A126" t="s">
        <v>539</v>
      </c>
      <c s="6" r="B126" t="n">
        <v>0</v>
      </c>
    </row>
    <row r="127" spans="1:4">
      <c s="4" r="A127" t="s">
        <v>564</v>
      </c>
    </row>
    <row r="128" spans="1:4">
      <c s="3" r="A128" t="s">
        <v>538</v>
      </c>
    </row>
    <row r="129" spans="1:4">
      <c s="4" r="A129" t="s">
        <v>539</v>
      </c>
      <c s="6" r="B129" t="n">
        <v>44</v>
      </c>
      <c s="6" r="C129" t="n">
        <v>41</v>
      </c>
      <c s="6" r="D129" t="n">
        <v>77</v>
      </c>
    </row>
    <row r="130" spans="1:4">
      <c s="4" r="A130" t="s">
        <v>565</v>
      </c>
    </row>
    <row r="131" spans="1:4">
      <c s="3" r="A131" t="s">
        <v>538</v>
      </c>
    </row>
    <row r="132" spans="1:4">
      <c s="4" r="A132" t="s">
        <v>539</v>
      </c>
      <c s="6" r="B132" t="n">
        <v>0</v>
      </c>
      <c s="6" r="C132" t="n">
        <v>0</v>
      </c>
      <c s="6" r="D132" t="n">
        <v>0</v>
      </c>
    </row>
    <row r="133" spans="1:4">
      <c s="4" r="A133" t="s">
        <v>566</v>
      </c>
    </row>
    <row r="134" spans="1:4">
      <c s="3" r="A134" t="s">
        <v>538</v>
      </c>
    </row>
    <row r="135" spans="1:4">
      <c s="4" r="A135" t="s">
        <v>539</v>
      </c>
      <c s="6" r="B135" t="n">
        <v>8066</v>
      </c>
      <c s="6" r="C135" t="n">
        <v>8255</v>
      </c>
      <c s="6" r="D135" t="n">
        <v>7919</v>
      </c>
    </row>
    <row r="136" spans="1:4">
      <c s="4" r="A136" t="s">
        <v>567</v>
      </c>
    </row>
    <row r="137" spans="1:4">
      <c s="3" r="A137" t="s">
        <v>538</v>
      </c>
    </row>
    <row r="138" spans="1:4">
      <c s="4" r="A138" t="s">
        <v>539</v>
      </c>
      <c s="6" r="B138" t="n">
        <v>602</v>
      </c>
      <c s="6" r="C138" t="n">
        <v>632</v>
      </c>
      <c s="6" r="D138" t="n">
        <v>623</v>
      </c>
    </row>
    <row r="139" spans="1:4">
      <c s="4" r="A139" t="s">
        <v>568</v>
      </c>
    </row>
    <row r="140" spans="1:4">
      <c s="3" r="A140" t="s">
        <v>538</v>
      </c>
    </row>
    <row r="141" spans="1:4">
      <c s="4" r="A141" t="s">
        <v>539</v>
      </c>
      <c s="6" r="B141" t="n">
        <v>505</v>
      </c>
      <c s="6" r="C141" t="n">
        <v>437</v>
      </c>
      <c s="6" r="D141" t="n">
        <v>436</v>
      </c>
    </row>
    <row r="142" spans="1:4">
      <c s="4" r="A142" t="s">
        <v>569</v>
      </c>
    </row>
    <row r="143" spans="1:4">
      <c s="3" r="A143" t="s">
        <v>538</v>
      </c>
    </row>
    <row r="144" spans="1:4">
      <c s="4" r="A144" t="s">
        <v>539</v>
      </c>
      <c s="6" r="B144" t="n">
        <v>0</v>
      </c>
      <c s="6" r="C144" t="n">
        <v>856</v>
      </c>
      <c s="6" r="D144" t="n">
        <v>188</v>
      </c>
    </row>
    <row r="145" spans="1:4">
      <c s="4" r="A145" t="s">
        <v>570</v>
      </c>
    </row>
    <row r="146" spans="1:4">
      <c s="3" r="A146" t="s">
        <v>538</v>
      </c>
    </row>
    <row r="147" spans="1:4">
      <c s="4" r="A147" t="s">
        <v>539</v>
      </c>
      <c s="6" r="B147" t="n">
        <v>3731</v>
      </c>
      <c s="6" r="C147" t="n">
        <v>4547</v>
      </c>
      <c s="6" r="D147" t="n">
        <v>4538</v>
      </c>
    </row>
    <row r="148" spans="1:4">
      <c s="4" r="A148" t="s">
        <v>571</v>
      </c>
    </row>
    <row r="149" spans="1:4">
      <c s="3" r="A149" t="s">
        <v>538</v>
      </c>
    </row>
    <row r="150" spans="1:4">
      <c s="4" r="A150" t="s">
        <v>539</v>
      </c>
      <c s="6" r="B150" t="n">
        <v>0</v>
      </c>
      <c s="6" r="C150" t="n">
        <v>0</v>
      </c>
      <c s="6" r="D150" t="n">
        <v>0</v>
      </c>
    </row>
    <row r="151" spans="1:4">
      <c s="4" r="A151" t="s">
        <v>572</v>
      </c>
    </row>
    <row r="152" spans="1:4">
      <c s="3" r="A152" t="s">
        <v>538</v>
      </c>
    </row>
    <row r="153" spans="1:4">
      <c s="4" r="A153" t="s">
        <v>539</v>
      </c>
      <c s="6" r="B153" t="n">
        <v>2762</v>
      </c>
      <c s="6" r="C153" t="n">
        <v>1591</v>
      </c>
      <c s="6" r="D153" t="n">
        <v>2065</v>
      </c>
    </row>
    <row r="154" spans="1:4">
      <c s="4" r="A154" t="s">
        <v>573</v>
      </c>
    </row>
    <row r="155" spans="1:4">
      <c s="3" r="A155" t="s">
        <v>538</v>
      </c>
    </row>
    <row r="156" spans="1:4">
      <c s="4" r="A156" t="s">
        <v>539</v>
      </c>
      <c s="6" r="B156" t="n">
        <v>0</v>
      </c>
      <c s="6" r="C156" t="n">
        <v>0</v>
      </c>
      <c s="6" r="D156" t="n">
        <v>0</v>
      </c>
    </row>
    <row r="157" spans="1:4">
      <c s="4" r="A157" t="s">
        <v>574</v>
      </c>
    </row>
    <row r="158" spans="1:4">
      <c s="3" r="A158" t="s">
        <v>538</v>
      </c>
    </row>
    <row r="159" spans="1:4">
      <c s="4" r="A159" t="s">
        <v>539</v>
      </c>
      <c s="6" r="B159" t="n">
        <v>318</v>
      </c>
      <c s="6" r="C159" t="n">
        <v>100</v>
      </c>
      <c s="6" r="D159" t="n">
        <v>27</v>
      </c>
    </row>
    <row r="160" spans="1:4">
      <c s="4" r="A160" t="s">
        <v>575</v>
      </c>
    </row>
    <row r="161" spans="1:4">
      <c s="3" r="A161" t="s">
        <v>538</v>
      </c>
    </row>
    <row r="162" spans="1:4">
      <c s="4" r="A162" t="s">
        <v>539</v>
      </c>
      <c s="6" r="B162" t="n">
        <v>0</v>
      </c>
    </row>
    <row r="163" spans="1:4">
      <c s="4" r="A163" t="s">
        <v>576</v>
      </c>
    </row>
    <row r="164" spans="1:4">
      <c s="3" r="A164" t="s">
        <v>538</v>
      </c>
    </row>
    <row r="165" spans="1:4">
      <c s="4" r="A165" t="s">
        <v>539</v>
      </c>
      <c s="6" r="B165" t="n">
        <v>148</v>
      </c>
      <c s="6" r="C165" t="n">
        <v>92</v>
      </c>
      <c s="6" r="D165" t="n">
        <v>42</v>
      </c>
    </row>
    <row r="166" spans="1:4">
      <c s="4" r="A166" t="s">
        <v>577</v>
      </c>
    </row>
    <row r="167" spans="1:4">
      <c s="3" r="A167" t="s">
        <v>538</v>
      </c>
    </row>
    <row r="168" spans="1:4">
      <c s="4" r="A168" t="s">
        <v>539</v>
      </c>
      <c s="7" r="B168" t="n">
        <v>0</v>
      </c>
      <c s="7" r="C168" t="n">
        <v>0</v>
      </c>
      <c s="7" r="D16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8</v>
      </c>
      <c s="2" r="B1" t="s">
        <v>2</v>
      </c>
      <c s="2" r="C1" t="s">
        <v>23</v>
      </c>
      <c s="2" r="D1" t="s">
        <v>24</v>
      </c>
    </row>
    <row r="2" spans="1:4">
      <c s="3" r="A2" t="s">
        <v>538</v>
      </c>
    </row>
    <row r="3" spans="1:4">
      <c s="4" r="A3" t="s">
        <v>579</v>
      </c>
      <c s="7" r="B3" t="n">
        <v>14395</v>
      </c>
      <c s="7" r="C3" t="n">
        <v>15759</v>
      </c>
      <c s="7" r="D3" t="n">
        <v>15449</v>
      </c>
    </row>
    <row r="4" spans="1:4">
      <c s="4" r="A4" t="s">
        <v>402</v>
      </c>
    </row>
    <row r="5" spans="1:4">
      <c s="3" r="A5" t="s">
        <v>538</v>
      </c>
    </row>
    <row r="6" spans="1:4">
      <c s="4" r="A6" t="s">
        <v>579</v>
      </c>
      <c s="6" r="B6" t="n">
        <v>846</v>
      </c>
      <c s="6" r="C6" t="n">
        <v>853</v>
      </c>
      <c s="6" r="D6" t="n">
        <v>884</v>
      </c>
    </row>
    <row r="7" spans="1:4">
      <c s="4" r="A7" t="s">
        <v>527</v>
      </c>
    </row>
    <row r="8" spans="1:4">
      <c s="3" r="A8" t="s">
        <v>538</v>
      </c>
    </row>
    <row r="9" spans="1:4">
      <c s="4" r="A9" t="s">
        <v>579</v>
      </c>
      <c s="6" r="B9" t="n">
        <v>505</v>
      </c>
      <c s="6" r="C9" t="n">
        <v>437</v>
      </c>
      <c s="6" r="D9" t="n">
        <v>437</v>
      </c>
    </row>
    <row r="10" spans="1:4">
      <c s="4" r="A10" t="s">
        <v>528</v>
      </c>
    </row>
    <row r="11" spans="1:4">
      <c s="3" r="A11" t="s">
        <v>538</v>
      </c>
    </row>
    <row r="12" spans="1:4">
      <c s="4" r="A12" t="s">
        <v>579</v>
      </c>
      <c s="6" r="B12" t="n">
        <v>4362</v>
      </c>
      <c s="6" r="C12" t="n">
        <v>5518</v>
      </c>
      <c s="6" r="D12" t="n">
        <v>4858</v>
      </c>
    </row>
    <row r="13" spans="1:4">
      <c s="4" r="A13" t="s">
        <v>529</v>
      </c>
    </row>
    <row r="14" spans="1:4">
      <c s="3" r="A14" t="s">
        <v>538</v>
      </c>
    </row>
    <row r="15" spans="1:4">
      <c s="4" r="A15" t="s">
        <v>579</v>
      </c>
      <c s="6" r="B15" t="n">
        <v>4360</v>
      </c>
      <c s="6" r="C15" t="n">
        <v>5623</v>
      </c>
      <c s="6" r="D15" t="n">
        <v>5346</v>
      </c>
    </row>
    <row r="16" spans="1:4">
      <c s="4" r="A16" t="s">
        <v>530</v>
      </c>
    </row>
    <row r="17" spans="1:4">
      <c s="3" r="A17" t="s">
        <v>538</v>
      </c>
    </row>
    <row r="18" spans="1:4">
      <c s="4" r="A18" t="s">
        <v>579</v>
      </c>
      <c s="6" r="B18" t="n">
        <v>0</v>
      </c>
      <c s="6" r="C18" t="n">
        <v>0</v>
      </c>
      <c s="6" r="D18" t="n">
        <v>0</v>
      </c>
    </row>
    <row r="19" spans="1:4">
      <c s="4" r="A19" t="s">
        <v>531</v>
      </c>
    </row>
    <row r="20" spans="1:4">
      <c s="3" r="A20" t="s">
        <v>538</v>
      </c>
    </row>
    <row r="21" spans="1:4">
      <c s="4" r="A21" t="s">
        <v>579</v>
      </c>
      <c s="6" r="B21" t="n">
        <v>3680</v>
      </c>
      <c s="6" r="C21" t="n">
        <v>2987</v>
      </c>
      <c s="6" r="D21" t="n">
        <v>3689</v>
      </c>
    </row>
    <row r="22" spans="1:4">
      <c s="4" r="A22" t="s">
        <v>532</v>
      </c>
    </row>
    <row r="23" spans="1:4">
      <c s="3" r="A23" t="s">
        <v>538</v>
      </c>
    </row>
    <row r="24" spans="1:4">
      <c s="4" r="A24" t="s">
        <v>579</v>
      </c>
      <c s="6" r="B24" t="n">
        <v>0</v>
      </c>
      <c s="6" r="C24" t="n">
        <v>0</v>
      </c>
      <c s="6" r="D24" t="n">
        <v>0</v>
      </c>
    </row>
    <row r="25" spans="1:4">
      <c s="4" r="A25" t="s">
        <v>533</v>
      </c>
    </row>
    <row r="26" spans="1:4">
      <c s="3" r="A26" t="s">
        <v>538</v>
      </c>
    </row>
    <row r="27" spans="1:4">
      <c s="4" r="A27" t="s">
        <v>579</v>
      </c>
      <c s="6" r="B27" t="n">
        <v>494</v>
      </c>
      <c s="6" r="C27" t="n">
        <v>258</v>
      </c>
      <c s="6" r="D27" t="n">
        <v>191</v>
      </c>
    </row>
    <row r="28" spans="1:4">
      <c s="4" r="A28" t="s">
        <v>534</v>
      </c>
    </row>
    <row r="29" spans="1:4">
      <c s="3" r="A29" t="s">
        <v>538</v>
      </c>
    </row>
    <row r="30" spans="1:4">
      <c s="4" r="A30" t="s">
        <v>579</v>
      </c>
      <c s="6" r="B30" t="n">
        <v>0</v>
      </c>
      <c s="6" r="C30" t="n">
        <v>0</v>
      </c>
      <c s="6" r="D30" t="n">
        <v>0</v>
      </c>
    </row>
    <row r="31" spans="1:4">
      <c s="4" r="A31" t="s">
        <v>535</v>
      </c>
    </row>
    <row r="32" spans="1:4">
      <c s="3" r="A32" t="s">
        <v>538</v>
      </c>
    </row>
    <row r="33" spans="1:4">
      <c s="4" r="A33" t="s">
        <v>579</v>
      </c>
      <c s="7" r="B33" t="n">
        <v>148</v>
      </c>
      <c s="7" r="C33" t="n">
        <v>83</v>
      </c>
      <c s="7" r="D33" t="n">
        <v>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0</v>
      </c>
      <c s="2" r="B1" t="s">
        <v>2</v>
      </c>
      <c s="2" r="C1" t="s">
        <v>23</v>
      </c>
      <c s="2" r="D1" t="s">
        <v>24</v>
      </c>
    </row>
    <row r="2" spans="1:4">
      <c s="3" r="A2" t="s">
        <v>581</v>
      </c>
    </row>
    <row r="3" spans="1:4">
      <c s="4" r="A3" t="s">
        <v>582</v>
      </c>
      <c s="7" r="B3" t="n">
        <v>39043</v>
      </c>
      <c s="7" r="C3" t="n">
        <v>42513</v>
      </c>
      <c s="7" r="D3" t="n">
        <v>46306</v>
      </c>
    </row>
    <row r="4" spans="1:4">
      <c s="4" r="A4" t="s">
        <v>583</v>
      </c>
    </row>
    <row r="5" spans="1:4">
      <c s="3" r="A5" t="s">
        <v>581</v>
      </c>
    </row>
    <row r="6" spans="1:4">
      <c s="4" r="A6" t="s">
        <v>582</v>
      </c>
      <c s="6" r="B6" t="n">
        <v>650</v>
      </c>
      <c s="6" r="C6" t="n">
        <v>41</v>
      </c>
      <c s="6" r="D6" t="n">
        <v>41</v>
      </c>
    </row>
    <row r="7" spans="1:4">
      <c s="4" r="A7" t="s">
        <v>584</v>
      </c>
    </row>
    <row r="8" spans="1:4">
      <c s="3" r="A8" t="s">
        <v>581</v>
      </c>
    </row>
    <row r="9" spans="1:4">
      <c s="4" r="A9" t="s">
        <v>582</v>
      </c>
      <c s="6" r="B9" t="n">
        <v>159</v>
      </c>
      <c s="6" r="C9" t="n">
        <v>201</v>
      </c>
      <c s="6" r="D9" t="n">
        <v>269</v>
      </c>
    </row>
    <row r="10" spans="1:4">
      <c s="4" r="A10" t="s">
        <v>585</v>
      </c>
    </row>
    <row r="11" spans="1:4">
      <c s="3" r="A11" t="s">
        <v>581</v>
      </c>
    </row>
    <row r="12" spans="1:4">
      <c s="4" r="A12" t="s">
        <v>582</v>
      </c>
      <c s="6" r="B12" t="n">
        <v>318</v>
      </c>
      <c s="6" r="C12" t="n">
        <v>783</v>
      </c>
      <c s="6" r="D12" t="n">
        <v>795</v>
      </c>
    </row>
    <row r="13" spans="1:4">
      <c s="4" r="A13" t="s">
        <v>586</v>
      </c>
    </row>
    <row r="14" spans="1:4">
      <c s="3" r="A14" t="s">
        <v>581</v>
      </c>
    </row>
    <row r="15" spans="1:4">
      <c s="4" r="A15" t="s">
        <v>582</v>
      </c>
      <c s="6" r="B15" t="n">
        <v>7095</v>
      </c>
      <c s="6" r="C15" t="n">
        <v>7616</v>
      </c>
      <c s="6" r="D15" t="n">
        <v>7646</v>
      </c>
    </row>
    <row r="16" spans="1:4">
      <c s="4" r="A16" t="s">
        <v>587</v>
      </c>
    </row>
    <row r="17" spans="1:4">
      <c s="3" r="A17" t="s">
        <v>581</v>
      </c>
    </row>
    <row r="18" spans="1:4">
      <c s="4" r="A18" t="s">
        <v>582</v>
      </c>
      <c s="6" r="B18" t="n">
        <v>4596</v>
      </c>
      <c s="6" r="C18" t="n">
        <v>5728</v>
      </c>
      <c s="6" r="D18" t="n">
        <v>5924</v>
      </c>
    </row>
    <row r="19" spans="1:4">
      <c s="4" r="A19" t="s">
        <v>588</v>
      </c>
    </row>
    <row r="20" spans="1:4">
      <c s="3" r="A20" t="s">
        <v>581</v>
      </c>
    </row>
    <row r="21" spans="1:4">
      <c s="4" r="A21" t="s">
        <v>582</v>
      </c>
      <c s="6" r="B21" t="n">
        <v>7121</v>
      </c>
      <c s="6" r="C21" t="n">
        <v>7722</v>
      </c>
      <c s="6" r="D21" t="n">
        <v>7775</v>
      </c>
    </row>
    <row r="22" spans="1:4">
      <c s="4" r="A22" t="s">
        <v>589</v>
      </c>
    </row>
    <row r="23" spans="1:4">
      <c s="3" r="A23" t="s">
        <v>581</v>
      </c>
    </row>
    <row r="24" spans="1:4">
      <c s="4" r="A24" t="s">
        <v>582</v>
      </c>
      <c s="6" r="B24" t="n">
        <v>5191</v>
      </c>
      <c s="6" r="C24" t="n">
        <v>6597</v>
      </c>
      <c s="6" r="D24" t="n">
        <v>10047</v>
      </c>
    </row>
    <row r="25" spans="1:4">
      <c s="4" r="A25" t="s">
        <v>590</v>
      </c>
    </row>
    <row r="26" spans="1:4">
      <c s="3" r="A26" t="s">
        <v>581</v>
      </c>
    </row>
    <row r="27" spans="1:4">
      <c s="4" r="A27" t="s">
        <v>582</v>
      </c>
      <c s="6" r="B27" t="n">
        <v>2131</v>
      </c>
      <c s="6" r="C27" t="n">
        <v>2177</v>
      </c>
      <c s="6" r="D27" t="n">
        <v>2257</v>
      </c>
    </row>
    <row r="28" spans="1:4">
      <c s="4" r="A28" t="s">
        <v>591</v>
      </c>
    </row>
    <row r="29" spans="1:4">
      <c s="3" r="A29" t="s">
        <v>581</v>
      </c>
    </row>
    <row r="30" spans="1:4">
      <c s="4" r="A30" t="s">
        <v>582</v>
      </c>
      <c s="6" r="B30" t="n">
        <v>1732</v>
      </c>
      <c s="6" r="C30" t="n">
        <v>1753</v>
      </c>
      <c s="6" r="D30" t="n">
        <v>1730</v>
      </c>
    </row>
    <row r="31" spans="1:4">
      <c s="4" r="A31" t="s">
        <v>592</v>
      </c>
    </row>
    <row r="32" spans="1:4">
      <c s="3" r="A32" t="s">
        <v>581</v>
      </c>
    </row>
    <row r="33" spans="1:4">
      <c s="4" r="A33" t="s">
        <v>582</v>
      </c>
      <c s="6" r="B33" t="n">
        <v>4748</v>
      </c>
      <c s="6" r="C33" t="n">
        <v>4378</v>
      </c>
      <c s="6" r="D33" t="n">
        <v>4375</v>
      </c>
    </row>
    <row r="34" spans="1:4">
      <c s="4" r="A34" t="s">
        <v>593</v>
      </c>
    </row>
    <row r="35" spans="1:4">
      <c s="3" r="A35" t="s">
        <v>581</v>
      </c>
    </row>
    <row r="36" spans="1:4">
      <c s="4" r="A36" t="s">
        <v>582</v>
      </c>
      <c s="6" r="B36" t="n">
        <v>3682</v>
      </c>
      <c s="6" r="C36" t="n">
        <v>3869</v>
      </c>
      <c s="6" r="D36" t="n">
        <v>3792</v>
      </c>
    </row>
    <row r="37" spans="1:4">
      <c s="4" r="A37" t="s">
        <v>594</v>
      </c>
    </row>
    <row r="38" spans="1:4">
      <c s="3" r="A38" t="s">
        <v>581</v>
      </c>
    </row>
    <row r="39" spans="1:4">
      <c s="4" r="A39" t="s">
        <v>582</v>
      </c>
      <c s="6" r="B39" t="n">
        <v>859</v>
      </c>
      <c s="6" r="C39" t="n">
        <v>871</v>
      </c>
      <c s="6" r="D39" t="n">
        <v>876</v>
      </c>
    </row>
    <row r="40" spans="1:4">
      <c s="4" r="A40" t="s">
        <v>595</v>
      </c>
    </row>
    <row r="41" spans="1:4">
      <c s="3" r="A41" t="s">
        <v>581</v>
      </c>
    </row>
    <row r="42" spans="1:4">
      <c s="4" r="A42" t="s">
        <v>582</v>
      </c>
      <c s="6" r="B42" t="n">
        <v>190</v>
      </c>
      <c s="6" r="C42" t="n">
        <v>186</v>
      </c>
      <c s="6" r="D42" t="n">
        <v>186</v>
      </c>
    </row>
    <row r="43" spans="1:4">
      <c s="4" r="A43" t="s">
        <v>596</v>
      </c>
    </row>
    <row r="44" spans="1:4">
      <c s="3" r="A44" t="s">
        <v>581</v>
      </c>
    </row>
    <row r="45" spans="1:4">
      <c s="4" r="A45" t="s">
        <v>582</v>
      </c>
      <c s="6" r="B45" t="n">
        <v>523</v>
      </c>
      <c s="6" r="C45" t="n">
        <v>523</v>
      </c>
      <c s="6" r="D45" t="n">
        <v>523</v>
      </c>
    </row>
    <row r="46" spans="1:4">
      <c s="4" r="A46" t="s">
        <v>597</v>
      </c>
    </row>
    <row r="47" spans="1:4">
      <c s="3" r="A47" t="s">
        <v>581</v>
      </c>
    </row>
    <row r="48" spans="1:4">
      <c s="4" r="A48" t="s">
        <v>582</v>
      </c>
      <c s="6" r="B48" t="n">
        <v>0</v>
      </c>
      <c s="6" r="C48" t="n">
        <v>0</v>
      </c>
      <c s="6" r="D48" t="n">
        <v>2</v>
      </c>
    </row>
    <row r="49" spans="1:4">
      <c s="4" r="A49" t="s">
        <v>598</v>
      </c>
    </row>
    <row r="50" spans="1:4">
      <c s="3" r="A50" t="s">
        <v>581</v>
      </c>
    </row>
    <row r="51" spans="1:4">
      <c s="4" r="A51" t="s">
        <v>582</v>
      </c>
      <c s="7" r="B51" t="n">
        <v>48</v>
      </c>
      <c s="7" r="C51" t="n">
        <v>68</v>
      </c>
      <c s="7" r="D51" t="n">
        <v>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99</v>
      </c>
      <c s="2" r="B1" t="s">
        <v>1</v>
      </c>
      <c s="2" r="D1" t="s">
        <v>600</v>
      </c>
    </row>
    <row r="2" spans="1:4">
      <c s="2" r="B2" t="s">
        <v>2</v>
      </c>
      <c s="2" r="C2" t="s">
        <v>24</v>
      </c>
      <c s="2" r="D2" t="s">
        <v>23</v>
      </c>
    </row>
    <row r="3" spans="1:4">
      <c s="3" r="A3" t="s">
        <v>581</v>
      </c>
    </row>
    <row r="4" spans="1:4">
      <c s="4" r="A4" t="s">
        <v>601</v>
      </c>
      <c s="7" r="B4" t="n">
        <v>39031</v>
      </c>
      <c s="7" r="C4" t="n">
        <v>46127</v>
      </c>
      <c s="7" r="D4" t="n">
        <v>42502</v>
      </c>
    </row>
    <row r="5" spans="1:4">
      <c s="4" r="A5" t="s">
        <v>602</v>
      </c>
      <c s="6" r="B5" t="n">
        <v>39043</v>
      </c>
      <c s="6" r="C5" t="n">
        <v>46306</v>
      </c>
      <c s="6" r="D5" t="n">
        <v>42513</v>
      </c>
    </row>
    <row r="6" spans="1:4">
      <c s="4" r="A6" t="s">
        <v>603</v>
      </c>
      <c s="6" r="B6" t="n">
        <v>896</v>
      </c>
      <c s="6" r="C6" t="n">
        <v>524</v>
      </c>
      <c s="6" r="D6" t="n">
        <v>776</v>
      </c>
    </row>
    <row r="7" spans="1:4">
      <c s="4" r="A7" t="s">
        <v>604</v>
      </c>
      <c s="6" r="B7" t="n">
        <v>38752</v>
      </c>
      <c s="6" r="C7" t="n">
        <v>44646</v>
      </c>
      <c s="6" r="D7" t="n">
        <v>44060</v>
      </c>
    </row>
    <row r="8" spans="1:4">
      <c s="4" r="A8" t="s">
        <v>605</v>
      </c>
      <c s="6" r="B8" t="n">
        <v>1488</v>
      </c>
      <c s="6" r="C8" t="n">
        <v>4810</v>
      </c>
      <c s="6" r="D8" t="n">
        <v>1524</v>
      </c>
    </row>
    <row r="9" spans="1:4">
      <c s="4" r="A9" t="s">
        <v>402</v>
      </c>
    </row>
    <row r="10" spans="1:4">
      <c s="3" r="A10" t="s">
        <v>581</v>
      </c>
    </row>
    <row r="11" spans="1:4">
      <c s="4" r="A11" t="s">
        <v>606</v>
      </c>
      <c s="6" r="B11" t="n">
        <v>791</v>
      </c>
      <c s="6" r="C11" t="n">
        <v>310</v>
      </c>
      <c s="6" r="D11" t="n">
        <v>242</v>
      </c>
    </row>
    <row r="12" spans="1:4">
      <c s="4" r="A12" t="s">
        <v>607</v>
      </c>
      <c s="6" r="B12" t="n">
        <v>790</v>
      </c>
      <c s="6" r="C12" t="n">
        <v>310</v>
      </c>
      <c s="6" r="D12" t="n">
        <v>242</v>
      </c>
    </row>
    <row r="13" spans="1:4">
      <c s="4" r="A13" t="s">
        <v>608</v>
      </c>
      <c s="6" r="B13" t="n">
        <v>400</v>
      </c>
      <c s="6" r="C13" t="n">
        <v>345</v>
      </c>
      <c s="6" r="D13" t="n">
        <v>319</v>
      </c>
    </row>
    <row r="14" spans="1:4">
      <c s="4" r="A14" t="s">
        <v>609</v>
      </c>
      <c s="6" r="B14" t="n">
        <v>9</v>
      </c>
      <c s="6" r="C14" t="n">
        <v>63</v>
      </c>
      <c s="6" r="D14" t="n">
        <v>17</v>
      </c>
    </row>
    <row r="15" spans="1:4">
      <c s="4" r="A15" t="s">
        <v>610</v>
      </c>
      <c s="6" r="B15" t="n">
        <v>19</v>
      </c>
      <c s="6" r="C15" t="n">
        <v>0</v>
      </c>
      <c s="6" r="D15" t="n">
        <v>0</v>
      </c>
    </row>
    <row r="16" spans="1:4">
      <c s="4" r="A16" t="s">
        <v>611</v>
      </c>
      <c s="6" r="B16" t="n">
        <v>19</v>
      </c>
      <c s="6" r="C16" t="n">
        <v>0</v>
      </c>
      <c s="6" r="D16" t="n">
        <v>0</v>
      </c>
    </row>
    <row r="17" spans="1:4">
      <c s="4" r="A17" t="s">
        <v>612</v>
      </c>
      <c s="6" r="B17" t="n">
        <v>19</v>
      </c>
      <c s="6" r="C17" t="n">
        <v>0</v>
      </c>
      <c s="6" r="D17" t="n">
        <v>0</v>
      </c>
    </row>
    <row r="18" spans="1:4">
      <c s="4" r="A18" t="s">
        <v>613</v>
      </c>
      <c s="6" r="B18" t="n">
        <v>6</v>
      </c>
      <c s="6" r="C18" t="n">
        <v>0</v>
      </c>
      <c s="6" r="D18" t="n">
        <v>0</v>
      </c>
    </row>
    <row r="19" spans="1:4">
      <c s="4" r="A19" t="s">
        <v>614</v>
      </c>
      <c s="6" r="B19" t="n">
        <v>0</v>
      </c>
      <c s="6" r="C19" t="n">
        <v>0</v>
      </c>
      <c s="6" r="D19" t="n">
        <v>0</v>
      </c>
    </row>
    <row r="20" spans="1:4">
      <c s="4" r="A20" t="s">
        <v>527</v>
      </c>
    </row>
    <row r="21" spans="1:4">
      <c s="3" r="A21" t="s">
        <v>581</v>
      </c>
    </row>
    <row r="22" spans="1:4">
      <c s="4" r="A22" t="s">
        <v>606</v>
      </c>
      <c s="6" r="B22" t="n">
        <v>4914</v>
      </c>
      <c s="6" r="C22" t="n">
        <v>5420</v>
      </c>
      <c s="6" r="D22" t="n">
        <v>5401</v>
      </c>
    </row>
    <row r="23" spans="1:4">
      <c s="4" r="A23" t="s">
        <v>607</v>
      </c>
      <c s="6" r="B23" t="n">
        <v>4914</v>
      </c>
      <c s="6" r="C23" t="n">
        <v>5421</v>
      </c>
      <c s="6" r="D23" t="n">
        <v>5402</v>
      </c>
    </row>
    <row r="24" spans="1:4">
      <c s="4" r="A24" t="s">
        <v>608</v>
      </c>
      <c s="6" r="B24" t="n">
        <v>4932</v>
      </c>
      <c s="6" r="C24" t="n">
        <v>5450</v>
      </c>
      <c s="6" r="D24" t="n">
        <v>5438</v>
      </c>
    </row>
    <row r="25" spans="1:4">
      <c s="4" r="A25" t="s">
        <v>609</v>
      </c>
      <c s="6" r="B25" t="n">
        <v>188</v>
      </c>
      <c s="6" r="C25" t="n">
        <v>586</v>
      </c>
      <c s="6" r="D25" t="n">
        <v>191</v>
      </c>
    </row>
    <row r="26" spans="1:4">
      <c s="4" r="A26" t="s">
        <v>610</v>
      </c>
      <c s="6" r="B26" t="n">
        <v>2499</v>
      </c>
      <c s="6" r="C26" t="n">
        <v>3019</v>
      </c>
      <c s="6" r="D26" t="n">
        <v>2997</v>
      </c>
    </row>
    <row r="27" spans="1:4">
      <c s="4" r="A27" t="s">
        <v>611</v>
      </c>
      <c s="6" r="B27" t="n">
        <v>2499</v>
      </c>
      <c s="6" r="C27" t="n">
        <v>3020</v>
      </c>
      <c s="6" r="D27" t="n">
        <v>2997</v>
      </c>
    </row>
    <row r="28" spans="1:4">
      <c s="4" r="A28" t="s">
        <v>612</v>
      </c>
      <c s="6" r="B28" t="n">
        <v>12</v>
      </c>
      <c s="6" r="C28" t="n">
        <v>46</v>
      </c>
      <c s="6" r="D28" t="n">
        <v>45</v>
      </c>
    </row>
    <row r="29" spans="1:4">
      <c s="4" r="A29" t="s">
        <v>613</v>
      </c>
      <c s="6" r="B29" t="n">
        <v>2491</v>
      </c>
      <c s="6" r="C29" t="n">
        <v>3005</v>
      </c>
      <c s="6" r="D29" t="n">
        <v>3003</v>
      </c>
    </row>
    <row r="30" spans="1:4">
      <c s="4" r="A30" t="s">
        <v>614</v>
      </c>
      <c s="6" r="B30" t="n">
        <v>112</v>
      </c>
      <c s="6" r="C30" t="n">
        <v>409</v>
      </c>
      <c s="6" r="D30" t="n">
        <v>135</v>
      </c>
    </row>
    <row r="31" spans="1:4">
      <c s="4" r="A31" t="s">
        <v>528</v>
      </c>
    </row>
    <row r="32" spans="1:4">
      <c s="3" r="A32" t="s">
        <v>581</v>
      </c>
    </row>
    <row r="33" spans="1:4">
      <c s="4" r="A33" t="s">
        <v>606</v>
      </c>
      <c s="6" r="B33" t="n">
        <v>10394</v>
      </c>
      <c s="6" r="C33" t="n">
        <v>11635</v>
      </c>
      <c s="6" r="D33" t="n">
        <v>10740</v>
      </c>
    </row>
    <row r="34" spans="1:4">
      <c s="4" r="A34" t="s">
        <v>607</v>
      </c>
      <c s="6" r="B34" t="n">
        <v>10396</v>
      </c>
      <c s="6" r="C34" t="n">
        <v>11636</v>
      </c>
      <c s="6" r="D34" t="n">
        <v>10741</v>
      </c>
    </row>
    <row r="35" spans="1:4">
      <c s="4" r="A35" t="s">
        <v>608</v>
      </c>
      <c s="6" r="B35" t="n">
        <v>10831</v>
      </c>
      <c s="6" r="C35" t="n">
        <v>10362</v>
      </c>
      <c s="6" r="D35" t="n">
        <v>9982</v>
      </c>
    </row>
    <row r="36" spans="1:4">
      <c s="4" r="A36" t="s">
        <v>609</v>
      </c>
      <c s="6" r="B36" t="n">
        <v>456</v>
      </c>
      <c s="6" r="C36" t="n">
        <v>988</v>
      </c>
      <c s="6" r="D36" t="n">
        <v>310</v>
      </c>
    </row>
    <row r="37" spans="1:4">
      <c s="4" r="A37" t="s">
        <v>610</v>
      </c>
      <c s="6" r="B37" t="n">
        <v>1321</v>
      </c>
      <c s="6" r="C37" t="n">
        <v>2063</v>
      </c>
      <c s="6" r="D37" t="n">
        <v>2709</v>
      </c>
    </row>
    <row r="38" spans="1:4">
      <c s="4" r="A38" t="s">
        <v>611</v>
      </c>
      <c s="6" r="B38" t="n">
        <v>1321</v>
      </c>
      <c s="6" r="C38" t="n">
        <v>2063</v>
      </c>
      <c s="6" r="D38" t="n">
        <v>2709</v>
      </c>
    </row>
    <row r="39" spans="1:4">
      <c s="4" r="A39" t="s">
        <v>612</v>
      </c>
      <c s="6" r="B39" t="n">
        <v>132</v>
      </c>
      <c s="6" r="C39" t="n">
        <v>190</v>
      </c>
      <c s="6" r="D39" t="n">
        <v>386</v>
      </c>
    </row>
    <row r="40" spans="1:4">
      <c s="4" r="A40" t="s">
        <v>613</v>
      </c>
      <c s="6" r="B40" t="n">
        <v>1332</v>
      </c>
      <c s="6" r="C40" t="n">
        <v>2074</v>
      </c>
      <c s="6" r="D40" t="n">
        <v>2728</v>
      </c>
    </row>
    <row r="41" spans="1:4">
      <c s="4" r="A41" t="s">
        <v>614</v>
      </c>
      <c s="6" r="B41" t="n">
        <v>43</v>
      </c>
      <c s="6" r="C41" t="n">
        <v>244</v>
      </c>
      <c s="6" r="D41" t="n">
        <v>72</v>
      </c>
    </row>
    <row r="42" spans="1:4">
      <c s="4" r="A42" t="s">
        <v>529</v>
      </c>
    </row>
    <row r="43" spans="1:4">
      <c s="3" r="A43" t="s">
        <v>581</v>
      </c>
    </row>
    <row r="44" spans="1:4">
      <c s="4" r="A44" t="s">
        <v>606</v>
      </c>
      <c s="6" r="B44" t="n">
        <v>6181</v>
      </c>
      <c s="6" r="C44" t="n">
        <v>12136</v>
      </c>
      <c s="6" r="D44" t="n">
        <v>7635</v>
      </c>
    </row>
    <row r="45" spans="1:4">
      <c s="4" r="A45" t="s">
        <v>607</v>
      </c>
      <c s="6" r="B45" t="n">
        <v>6181</v>
      </c>
      <c s="6" r="C45" t="n">
        <v>12304</v>
      </c>
      <c s="6" r="D45" t="n">
        <v>7635</v>
      </c>
    </row>
    <row r="46" spans="1:4">
      <c s="4" r="A46" t="s">
        <v>608</v>
      </c>
      <c s="6" r="B46" t="n">
        <v>6207</v>
      </c>
      <c s="6" r="C46" t="n">
        <v>11282</v>
      </c>
      <c s="6" r="D46" t="n">
        <v>9497</v>
      </c>
    </row>
    <row r="47" spans="1:4">
      <c s="4" r="A47" t="s">
        <v>609</v>
      </c>
      <c s="6" r="B47" t="n">
        <v>104</v>
      </c>
      <c s="6" r="C47" t="n">
        <v>908</v>
      </c>
      <c s="6" r="D47" t="n">
        <v>263</v>
      </c>
    </row>
    <row r="48" spans="1:4">
      <c s="4" r="A48" t="s">
        <v>610</v>
      </c>
      <c s="6" r="B48" t="n">
        <v>1140</v>
      </c>
      <c s="6" r="C48" t="n">
        <v>0</v>
      </c>
      <c s="6" r="D48" t="n">
        <v>1139</v>
      </c>
    </row>
    <row r="49" spans="1:4">
      <c s="4" r="A49" t="s">
        <v>611</v>
      </c>
      <c s="6" r="B49" t="n">
        <v>1141</v>
      </c>
      <c s="6" r="C49" t="n">
        <v>0</v>
      </c>
      <c s="6" r="D49" t="n">
        <v>1139</v>
      </c>
    </row>
    <row r="50" spans="1:4">
      <c s="4" r="A50" t="s">
        <v>612</v>
      </c>
      <c s="6" r="B50" t="n">
        <v>492</v>
      </c>
      <c s="6" r="C50" t="n">
        <v>0</v>
      </c>
      <c s="6" r="D50" t="n">
        <v>85</v>
      </c>
    </row>
    <row r="51" spans="1:4">
      <c s="4" r="A51" t="s">
        <v>613</v>
      </c>
      <c s="6" r="B51" t="n">
        <v>1155</v>
      </c>
      <c s="6" r="C51" t="n">
        <v>0</v>
      </c>
      <c s="6" r="D51" t="n">
        <v>1154</v>
      </c>
    </row>
    <row r="52" spans="1:4">
      <c s="4" r="A52" t="s">
        <v>614</v>
      </c>
      <c s="6" r="B52" t="n">
        <v>58</v>
      </c>
      <c s="6" r="C52" t="n">
        <v>0</v>
      </c>
      <c s="6" r="D52" t="n">
        <v>0</v>
      </c>
    </row>
    <row r="53" spans="1:4">
      <c s="4" r="A53" t="s">
        <v>615</v>
      </c>
    </row>
    <row r="54" spans="1:4">
      <c s="3" r="A54" t="s">
        <v>581</v>
      </c>
    </row>
    <row r="55" spans="1:4">
      <c s="4" r="A55" t="s">
        <v>606</v>
      </c>
      <c s="6" r="B55" t="n">
        <v>0</v>
      </c>
      <c s="6" r="C55" t="n">
        <v>0</v>
      </c>
      <c s="6" r="D55" t="n">
        <v>0</v>
      </c>
    </row>
    <row r="56" spans="1:4">
      <c s="4" r="A56" t="s">
        <v>607</v>
      </c>
      <c s="6" r="B56" t="n">
        <v>0</v>
      </c>
      <c s="6" r="C56" t="n">
        <v>0</v>
      </c>
      <c s="6" r="D56" t="n">
        <v>0</v>
      </c>
    </row>
    <row r="57" spans="1:4">
      <c s="4" r="A57" t="s">
        <v>608</v>
      </c>
      <c s="6" r="B57" t="n">
        <v>0</v>
      </c>
      <c s="6" r="C57" t="n">
        <v>0</v>
      </c>
      <c s="6" r="D57" t="n">
        <v>0</v>
      </c>
    </row>
    <row r="58" spans="1:4">
      <c s="4" r="A58" t="s">
        <v>609</v>
      </c>
      <c s="6" r="B58" t="n">
        <v>0</v>
      </c>
      <c s="6" r="C58" t="n">
        <v>0</v>
      </c>
      <c s="6" r="D58" t="n">
        <v>0</v>
      </c>
    </row>
    <row r="59" spans="1:4">
      <c s="4" r="A59" t="s">
        <v>610</v>
      </c>
      <c s="6" r="B59" t="n">
        <v>0</v>
      </c>
      <c s="6" r="C59" t="n">
        <v>0</v>
      </c>
      <c s="6" r="D59" t="n">
        <v>0</v>
      </c>
    </row>
    <row r="60" spans="1:4">
      <c s="4" r="A60" t="s">
        <v>611</v>
      </c>
      <c s="6" r="B60" t="n">
        <v>0</v>
      </c>
      <c s="6" r="C60" t="n">
        <v>0</v>
      </c>
      <c s="6" r="D60" t="n">
        <v>0</v>
      </c>
    </row>
    <row r="61" spans="1:4">
      <c s="4" r="A61" t="s">
        <v>612</v>
      </c>
      <c s="6" r="B61" t="n">
        <v>0</v>
      </c>
      <c s="6" r="C61" t="n">
        <v>0</v>
      </c>
      <c s="6" r="D61" t="n">
        <v>0</v>
      </c>
    </row>
    <row r="62" spans="1:4">
      <c s="4" r="A62" t="s">
        <v>613</v>
      </c>
      <c s="6" r="B62" t="n">
        <v>0</v>
      </c>
      <c s="6" r="C62" t="n">
        <v>0</v>
      </c>
      <c s="6" r="D62" t="n">
        <v>0</v>
      </c>
    </row>
    <row r="63" spans="1:4">
      <c s="4" r="A63" t="s">
        <v>614</v>
      </c>
      <c s="6" r="B63" t="n">
        <v>0</v>
      </c>
      <c s="6" r="C63" t="n">
        <v>0</v>
      </c>
      <c s="6" r="D63" t="n">
        <v>0</v>
      </c>
    </row>
    <row r="64" spans="1:4">
      <c s="4" r="A64" t="s">
        <v>531</v>
      </c>
    </row>
    <row r="65" spans="1:4">
      <c s="3" r="A65" t="s">
        <v>581</v>
      </c>
    </row>
    <row r="66" spans="1:4">
      <c s="4" r="A66" t="s">
        <v>606</v>
      </c>
      <c s="6" r="B66" t="n">
        <v>3852</v>
      </c>
      <c s="6" r="C66" t="n">
        <v>3399</v>
      </c>
      <c s="6" r="D66" t="n">
        <v>3590</v>
      </c>
    </row>
    <row r="67" spans="1:4">
      <c s="4" r="A67" t="s">
        <v>607</v>
      </c>
      <c s="6" r="B67" t="n">
        <v>3861</v>
      </c>
      <c s="6" r="C67" t="n">
        <v>3408</v>
      </c>
      <c s="6" r="D67" t="n">
        <v>3600</v>
      </c>
    </row>
    <row r="68" spans="1:4">
      <c s="4" r="A68" t="s">
        <v>608</v>
      </c>
      <c s="6" r="B68" t="n">
        <v>3732</v>
      </c>
      <c s="6" r="C68" t="n">
        <v>3930</v>
      </c>
      <c s="6" r="D68" t="n">
        <v>3316</v>
      </c>
    </row>
    <row r="69" spans="1:4">
      <c s="4" r="A69" t="s">
        <v>609</v>
      </c>
      <c s="6" r="B69" t="n">
        <v>170</v>
      </c>
      <c s="6" r="C69" t="n">
        <v>462</v>
      </c>
      <c s="6" r="D69" t="n">
        <v>160</v>
      </c>
    </row>
    <row r="70" spans="1:4">
      <c s="4" r="A70" t="s">
        <v>610</v>
      </c>
      <c s="6" r="B70" t="n">
        <v>2617</v>
      </c>
      <c s="6" r="C70" t="n">
        <v>2695</v>
      </c>
      <c s="6" r="D70" t="n">
        <v>2530</v>
      </c>
    </row>
    <row r="71" spans="1:4">
      <c s="4" r="A71" t="s">
        <v>611</v>
      </c>
      <c s="6" r="B71" t="n">
        <v>2619</v>
      </c>
      <c s="6" r="C71" t="n">
        <v>2697</v>
      </c>
      <c s="6" r="D71" t="n">
        <v>2531</v>
      </c>
    </row>
    <row r="72" spans="1:4">
      <c s="4" r="A72" t="s">
        <v>612</v>
      </c>
      <c s="6" r="B72" t="n">
        <v>216</v>
      </c>
      <c s="6" r="C72" t="n">
        <v>251</v>
      </c>
      <c s="6" r="D72" t="n">
        <v>226</v>
      </c>
    </row>
    <row r="73" spans="1:4">
      <c s="4" r="A73" t="s">
        <v>613</v>
      </c>
      <c s="6" r="B73" t="n">
        <v>2329</v>
      </c>
      <c s="6" r="C73" t="n">
        <v>2714</v>
      </c>
      <c s="6" r="D73" t="n">
        <v>2552</v>
      </c>
    </row>
    <row r="74" spans="1:4">
      <c s="4" r="A74" t="s">
        <v>614</v>
      </c>
      <c s="6" r="B74" t="n">
        <v>103</v>
      </c>
      <c s="6" r="C74" t="n">
        <v>348</v>
      </c>
      <c s="6" r="D74" t="n">
        <v>114</v>
      </c>
    </row>
    <row r="75" spans="1:4">
      <c s="4" r="A75" t="s">
        <v>532</v>
      </c>
    </row>
    <row r="76" spans="1:4">
      <c s="3" r="A76" t="s">
        <v>581</v>
      </c>
    </row>
    <row r="77" spans="1:4">
      <c s="4" r="A77" t="s">
        <v>606</v>
      </c>
      <c s="6" r="B77" t="n">
        <v>3683</v>
      </c>
      <c s="6" r="C77" t="n">
        <v>3794</v>
      </c>
      <c s="6" r="D77" t="n">
        <v>3871</v>
      </c>
    </row>
    <row r="78" spans="1:4">
      <c s="4" r="A78" t="s">
        <v>607</v>
      </c>
      <c s="6" r="B78" t="n">
        <v>3682</v>
      </c>
      <c s="6" r="C78" t="n">
        <v>3792</v>
      </c>
      <c s="6" r="D78" t="n">
        <v>3869</v>
      </c>
    </row>
    <row r="79" spans="1:4">
      <c s="4" r="A79" t="s">
        <v>608</v>
      </c>
      <c s="6" r="B79" t="n">
        <v>3711</v>
      </c>
      <c s="6" r="C79" t="n">
        <v>3820</v>
      </c>
      <c s="6" r="D79" t="n">
        <v>4412</v>
      </c>
    </row>
    <row r="80" spans="1:4">
      <c s="4" r="A80" t="s">
        <v>609</v>
      </c>
      <c s="6" r="B80" t="n">
        <v>176</v>
      </c>
      <c s="6" r="C80" t="n">
        <v>554</v>
      </c>
      <c s="6" r="D80" t="n">
        <v>181</v>
      </c>
    </row>
    <row r="81" spans="1:4">
      <c s="4" r="A81" t="s">
        <v>610</v>
      </c>
      <c s="6" r="B81" t="n">
        <v>859</v>
      </c>
      <c s="6" r="C81" t="n">
        <v>876</v>
      </c>
      <c s="6" r="D81" t="n">
        <v>871</v>
      </c>
    </row>
    <row r="82" spans="1:4">
      <c s="4" r="A82" t="s">
        <v>611</v>
      </c>
      <c s="6" r="B82" t="n">
        <v>859</v>
      </c>
      <c s="6" r="C82" t="n">
        <v>876</v>
      </c>
      <c s="6" r="D82" t="n">
        <v>871</v>
      </c>
    </row>
    <row r="83" spans="1:4">
      <c s="4" r="A83" t="s">
        <v>612</v>
      </c>
      <c s="6" r="B83" t="n">
        <v>25</v>
      </c>
      <c s="6" r="C83" t="n">
        <v>37</v>
      </c>
      <c s="6" r="D83" t="n">
        <v>34</v>
      </c>
    </row>
    <row r="84" spans="1:4">
      <c s="4" r="A84" t="s">
        <v>613</v>
      </c>
      <c s="6" r="B84" t="n">
        <v>864</v>
      </c>
      <c s="6" r="C84" t="n">
        <v>880</v>
      </c>
      <c s="6" r="D84" t="n">
        <v>878</v>
      </c>
    </row>
    <row r="85" spans="1:4">
      <c s="4" r="A85" t="s">
        <v>614</v>
      </c>
      <c s="6" r="B85" t="n">
        <v>43</v>
      </c>
      <c s="6" r="C85" t="n">
        <v>134</v>
      </c>
      <c s="6" r="D85" t="n">
        <v>43</v>
      </c>
    </row>
    <row r="86" spans="1:4">
      <c s="4" r="A86" t="s">
        <v>533</v>
      </c>
    </row>
    <row r="87" spans="1:4">
      <c s="3" r="A87" t="s">
        <v>581</v>
      </c>
    </row>
    <row r="88" spans="1:4">
      <c s="4" r="A88" t="s">
        <v>606</v>
      </c>
      <c s="6" r="B88" t="n">
        <v>713</v>
      </c>
      <c s="6" r="C88" t="n">
        <v>710</v>
      </c>
      <c s="6" r="D88" t="n">
        <v>709</v>
      </c>
    </row>
    <row r="89" spans="1:4">
      <c s="4" r="A89" t="s">
        <v>607</v>
      </c>
      <c s="6" r="B89" t="n">
        <v>713</v>
      </c>
      <c s="6" r="C89" t="n">
        <v>709</v>
      </c>
      <c s="6" r="D89" t="n">
        <v>709</v>
      </c>
    </row>
    <row r="90" spans="1:4">
      <c s="4" r="A90" t="s">
        <v>608</v>
      </c>
      <c s="6" r="B90" t="n">
        <v>710</v>
      </c>
      <c s="6" r="C90" t="n">
        <v>709</v>
      </c>
      <c s="6" r="D90" t="n">
        <v>709</v>
      </c>
    </row>
    <row r="91" spans="1:4">
      <c s="4" r="A91" t="s">
        <v>609</v>
      </c>
      <c s="6" r="B91" t="n">
        <v>21</v>
      </c>
      <c s="6" r="C91" t="n">
        <v>93</v>
      </c>
      <c s="6" r="D91" t="n">
        <v>32</v>
      </c>
    </row>
    <row r="92" spans="1:4">
      <c s="4" r="A92" t="s">
        <v>610</v>
      </c>
      <c s="6" r="B92" t="n">
        <v>0</v>
      </c>
      <c s="6" r="C92" t="n">
        <v>0</v>
      </c>
      <c s="6" r="D92" t="n">
        <v>0</v>
      </c>
    </row>
    <row r="93" spans="1:4">
      <c s="4" r="A93" t="s">
        <v>611</v>
      </c>
      <c s="6" r="B93" t="n">
        <v>0</v>
      </c>
      <c s="6" r="C93" t="n">
        <v>0</v>
      </c>
      <c s="6" r="D93" t="n">
        <v>0</v>
      </c>
    </row>
    <row r="94" spans="1:4">
      <c s="4" r="A94" t="s">
        <v>612</v>
      </c>
      <c s="6" r="B94" t="n">
        <v>0</v>
      </c>
      <c s="6" r="C94" t="n">
        <v>0</v>
      </c>
      <c s="6" r="D94" t="n">
        <v>0</v>
      </c>
    </row>
    <row r="95" spans="1:4">
      <c s="4" r="A95" t="s">
        <v>613</v>
      </c>
      <c s="6" r="B95" t="n">
        <v>0</v>
      </c>
      <c s="6" r="C95" t="n">
        <v>0</v>
      </c>
      <c s="6" r="D95" t="n">
        <v>0</v>
      </c>
    </row>
    <row r="96" spans="1:4">
      <c s="4" r="A96" t="s">
        <v>614</v>
      </c>
      <c s="6" r="B96" t="n">
        <v>0</v>
      </c>
      <c s="6" r="C96" t="n">
        <v>0</v>
      </c>
      <c s="6" r="D96" t="n">
        <v>0</v>
      </c>
    </row>
    <row r="97" spans="1:4">
      <c s="4" r="A97" t="s">
        <v>534</v>
      </c>
    </row>
    <row r="98" spans="1:4">
      <c s="3" r="A98" t="s">
        <v>581</v>
      </c>
    </row>
    <row r="99" spans="1:4">
      <c s="4" r="A99" t="s">
        <v>606</v>
      </c>
      <c s="6" r="B99" t="n">
        <v>0</v>
      </c>
    </row>
    <row r="100" spans="1:4">
      <c s="4" r="A100" t="s">
        <v>607</v>
      </c>
      <c s="6" r="B100" t="n">
        <v>0</v>
      </c>
    </row>
    <row r="101" spans="1:4">
      <c s="4" r="A101" t="s">
        <v>608</v>
      </c>
      <c s="6" r="B101" t="n">
        <v>0</v>
      </c>
    </row>
    <row r="102" spans="1:4">
      <c s="4" r="A102" t="s">
        <v>609</v>
      </c>
      <c s="6" r="B102" t="n">
        <v>0</v>
      </c>
    </row>
    <row r="103" spans="1:4">
      <c s="4" r="A103" t="s">
        <v>610</v>
      </c>
      <c s="6" r="B103" t="n">
        <v>0</v>
      </c>
    </row>
    <row r="104" spans="1:4">
      <c s="4" r="A104" t="s">
        <v>611</v>
      </c>
      <c s="6" r="B104" t="n">
        <v>0</v>
      </c>
    </row>
    <row r="105" spans="1:4">
      <c s="4" r="A105" t="s">
        <v>612</v>
      </c>
      <c s="6" r="B105" t="n">
        <v>0</v>
      </c>
    </row>
    <row r="106" spans="1:4">
      <c s="4" r="A106" t="s">
        <v>613</v>
      </c>
      <c s="6" r="B106" t="n">
        <v>0</v>
      </c>
    </row>
    <row r="107" spans="1:4">
      <c s="4" r="A107" t="s">
        <v>614</v>
      </c>
      <c s="6" r="B107" t="n">
        <v>0</v>
      </c>
    </row>
    <row r="108" spans="1:4">
      <c s="4" r="A108" t="s">
        <v>535</v>
      </c>
    </row>
    <row r="109" spans="1:4">
      <c s="3" r="A109" t="s">
        <v>581</v>
      </c>
    </row>
    <row r="110" spans="1:4">
      <c s="4" r="A110" t="s">
        <v>606</v>
      </c>
      <c s="6" r="B110" t="n">
        <v>48</v>
      </c>
      <c s="6" r="C110" t="n">
        <v>70</v>
      </c>
      <c s="6" r="D110" t="n">
        <v>68</v>
      </c>
    </row>
    <row r="111" spans="1:4">
      <c s="4" r="A111" t="s">
        <v>607</v>
      </c>
      <c s="6" r="B111" t="n">
        <v>48</v>
      </c>
      <c s="6" r="C111" t="n">
        <v>70</v>
      </c>
      <c s="6" r="D111" t="n">
        <v>68</v>
      </c>
    </row>
    <row r="112" spans="1:4">
      <c s="4" r="A112" t="s">
        <v>608</v>
      </c>
      <c s="6" r="B112" t="n">
        <v>52</v>
      </c>
      <c s="6" r="C112" t="n">
        <v>75</v>
      </c>
      <c s="6" r="D112" t="n">
        <v>72</v>
      </c>
    </row>
    <row r="113" spans="1:4">
      <c s="4" r="A113" t="s">
        <v>609</v>
      </c>
      <c s="6" r="B113" t="n">
        <v>5</v>
      </c>
      <c s="6" r="C113" t="n">
        <v>21</v>
      </c>
      <c s="6" r="D113" t="n">
        <v>6</v>
      </c>
    </row>
    <row r="114" spans="1:4">
      <c s="4" r="A114" t="s">
        <v>610</v>
      </c>
      <c s="6" r="B114" t="n">
        <v>0</v>
      </c>
      <c s="6" r="C114" t="n">
        <v>0</v>
      </c>
      <c s="6" r="D114" t="n">
        <v>0</v>
      </c>
    </row>
    <row r="115" spans="1:4">
      <c s="4" r="A115" t="s">
        <v>611</v>
      </c>
      <c s="6" r="B115" t="n">
        <v>0</v>
      </c>
      <c s="6" r="C115" t="n">
        <v>0</v>
      </c>
      <c s="6" r="D115" t="n">
        <v>0</v>
      </c>
    </row>
    <row r="116" spans="1:4">
      <c s="4" r="A116" t="s">
        <v>612</v>
      </c>
      <c s="6" r="B116" t="n">
        <v>0</v>
      </c>
      <c s="6" r="C116" t="n">
        <v>0</v>
      </c>
      <c s="6" r="D116" t="n">
        <v>0</v>
      </c>
    </row>
    <row r="117" spans="1:4">
      <c s="4" r="A117" t="s">
        <v>613</v>
      </c>
      <c s="6" r="B117" t="n">
        <v>0</v>
      </c>
      <c s="6" r="C117" t="n">
        <v>0</v>
      </c>
      <c s="6" r="D117" t="n">
        <v>0</v>
      </c>
    </row>
    <row r="118" spans="1:4">
      <c s="4" r="A118" t="s">
        <v>614</v>
      </c>
      <c s="6" r="B118" t="n">
        <v>0</v>
      </c>
      <c s="6" r="C118" t="n">
        <v>0</v>
      </c>
      <c s="6" r="D118" t="n">
        <v>0</v>
      </c>
    </row>
    <row r="119" spans="1:4">
      <c s="4" r="A119" t="s">
        <v>616</v>
      </c>
    </row>
    <row r="120" spans="1:4">
      <c s="3" r="A120" t="s">
        <v>581</v>
      </c>
    </row>
    <row r="121" spans="1:4">
      <c s="4" r="A121" t="s">
        <v>606</v>
      </c>
      <c s="6" r="B121" t="n">
        <v>30576</v>
      </c>
      <c s="6" r="C121" t="n">
        <v>37474</v>
      </c>
      <c s="6" r="D121" t="n">
        <v>32256</v>
      </c>
    </row>
    <row r="122" spans="1:4">
      <c s="4" r="A122" t="s">
        <v>607</v>
      </c>
      <c s="6" r="B122" t="n">
        <v>30585</v>
      </c>
      <c s="6" r="C122" t="n">
        <v>37650</v>
      </c>
      <c s="6" r="D122" t="n">
        <v>32266</v>
      </c>
    </row>
    <row r="123" spans="1:4">
      <c s="4" r="A123" t="s">
        <v>608</v>
      </c>
      <c s="6" r="B123" t="n">
        <v>30575</v>
      </c>
      <c s="6" r="C123" t="n">
        <v>35973</v>
      </c>
      <c s="6" r="D123" t="n">
        <v>33745</v>
      </c>
    </row>
    <row r="124" spans="1:4">
      <c s="4" r="A124" t="s">
        <v>609</v>
      </c>
      <c s="6" r="B124" t="n">
        <v>1129</v>
      </c>
      <c s="6" r="C124" t="n">
        <v>3675</v>
      </c>
      <c s="6" r="D124" t="n">
        <v>1160</v>
      </c>
    </row>
    <row r="125" spans="1:4">
      <c s="4" r="A125" t="s">
        <v>617</v>
      </c>
    </row>
    <row r="126" spans="1:4">
      <c s="3" r="A126" t="s">
        <v>581</v>
      </c>
    </row>
    <row r="127" spans="1:4">
      <c s="4" r="A127" t="s">
        <v>610</v>
      </c>
      <c s="6" r="B127" t="n">
        <v>8455</v>
      </c>
      <c s="6" r="C127" t="n">
        <v>8653</v>
      </c>
      <c s="6" r="D127" t="n">
        <v>10246</v>
      </c>
    </row>
    <row r="128" spans="1:4">
      <c s="4" r="A128" t="s">
        <v>611</v>
      </c>
      <c s="6" r="B128" t="n">
        <v>8458</v>
      </c>
      <c s="6" r="C128" t="n">
        <v>8656</v>
      </c>
      <c s="6" r="D128" t="n">
        <v>10247</v>
      </c>
    </row>
    <row r="129" spans="1:4">
      <c s="4" r="A129" t="s">
        <v>612</v>
      </c>
      <c s="6" r="B129" t="n">
        <v>896</v>
      </c>
      <c s="6" r="C129" t="n">
        <v>524</v>
      </c>
      <c s="6" r="D129" t="n">
        <v>776</v>
      </c>
    </row>
    <row r="130" spans="1:4">
      <c s="4" r="A130" t="s">
        <v>613</v>
      </c>
      <c s="6" r="B130" t="n">
        <v>8177</v>
      </c>
      <c s="6" r="C130" t="n">
        <v>8673</v>
      </c>
      <c s="6" r="D130" t="n">
        <v>10315</v>
      </c>
    </row>
    <row r="131" spans="1:4">
      <c s="4" r="A131" t="s">
        <v>614</v>
      </c>
      <c s="6" r="B131" t="n">
        <v>359</v>
      </c>
      <c s="6" r="C131" t="n">
        <v>1135</v>
      </c>
      <c s="6" r="D131" t="n">
        <v>364</v>
      </c>
    </row>
    <row r="132" spans="1:4">
      <c s="4" r="A132" t="s">
        <v>618</v>
      </c>
    </row>
    <row r="133" spans="1:4">
      <c s="3" r="A133" t="s">
        <v>581</v>
      </c>
    </row>
    <row r="134" spans="1:4">
      <c s="4" r="A134" t="s">
        <v>601</v>
      </c>
      <c s="6" r="B134" t="n">
        <v>27259</v>
      </c>
      <c s="6" r="C134" t="n">
        <v>34583</v>
      </c>
      <c s="6" r="D134" t="n">
        <v>30863</v>
      </c>
    </row>
    <row r="135" spans="1:4">
      <c s="4" r="A135" t="s">
        <v>602</v>
      </c>
      <c s="6" r="B135" t="n">
        <v>27261</v>
      </c>
      <c s="6" r="C135" t="n">
        <v>34754</v>
      </c>
      <c s="6" r="D135" t="n">
        <v>30865</v>
      </c>
    </row>
    <row r="136" spans="1:4">
      <c s="4" r="A136" t="s">
        <v>603</v>
      </c>
      <c s="6" r="B136" t="n">
        <v>655</v>
      </c>
      <c s="6" r="C136" t="n">
        <v>236</v>
      </c>
      <c s="6" r="D136" t="n">
        <v>516</v>
      </c>
    </row>
    <row r="137" spans="1:4">
      <c s="4" r="A137" t="s">
        <v>604</v>
      </c>
      <c s="6" r="B137" t="n">
        <v>27354</v>
      </c>
      <c s="6" r="C137" t="n">
        <v>32518</v>
      </c>
      <c s="6" r="D137" t="n">
        <v>32121</v>
      </c>
    </row>
    <row r="138" spans="1:4">
      <c s="4" r="A138" t="s">
        <v>605</v>
      </c>
      <c s="6" r="B138" t="n">
        <v>970</v>
      </c>
      <c s="6" r="C138" t="n">
        <v>3198</v>
      </c>
      <c s="6" r="D138" t="n">
        <v>988</v>
      </c>
    </row>
    <row r="139" spans="1:4">
      <c s="4" r="A139" t="s">
        <v>619</v>
      </c>
    </row>
    <row r="140" spans="1:4">
      <c s="3" r="A140" t="s">
        <v>581</v>
      </c>
    </row>
    <row r="141" spans="1:4">
      <c s="4" r="A141" t="s">
        <v>601</v>
      </c>
      <c s="6" r="B141" t="n">
        <v>11724</v>
      </c>
      <c s="6" r="C141" t="n">
        <v>11474</v>
      </c>
      <c s="6" r="D141" t="n">
        <v>11571</v>
      </c>
    </row>
    <row r="142" spans="1:4">
      <c s="4" r="A142" t="s">
        <v>602</v>
      </c>
      <c s="6" r="B142" t="n">
        <v>11734</v>
      </c>
      <c s="6" r="C142" t="n">
        <v>11482</v>
      </c>
      <c s="6" r="D142" t="n">
        <v>11580</v>
      </c>
    </row>
    <row r="143" spans="1:4">
      <c s="4" r="A143" t="s">
        <v>603</v>
      </c>
      <c s="6" r="B143" t="n">
        <v>241</v>
      </c>
      <c s="6" r="C143" t="n">
        <v>288</v>
      </c>
      <c s="6" r="D143" t="n">
        <v>260</v>
      </c>
    </row>
    <row r="144" spans="1:4">
      <c s="4" r="A144" t="s">
        <v>604</v>
      </c>
      <c s="6" r="B144" t="n">
        <v>11346</v>
      </c>
      <c s="6" r="C144" t="n">
        <v>12053</v>
      </c>
      <c s="6" r="D144" t="n">
        <v>11867</v>
      </c>
    </row>
    <row r="145" spans="1:4">
      <c s="4" r="A145" t="s">
        <v>605</v>
      </c>
      <c s="6" r="B145" t="n">
        <v>513</v>
      </c>
      <c s="6" r="C145" t="n">
        <v>1591</v>
      </c>
      <c s="6" r="D145" t="n">
        <v>530</v>
      </c>
    </row>
    <row r="146" spans="1:4">
      <c s="4" r="A146" t="s">
        <v>620</v>
      </c>
    </row>
    <row r="147" spans="1:4">
      <c s="3" r="A147" t="s">
        <v>581</v>
      </c>
    </row>
    <row r="148" spans="1:4">
      <c s="4" r="A148" t="s">
        <v>601</v>
      </c>
      <c s="6" r="B148" t="n">
        <v>48</v>
      </c>
      <c s="6" r="C148" t="n">
        <v>70</v>
      </c>
      <c s="6" r="D148" t="n">
        <v>68</v>
      </c>
    </row>
    <row r="149" spans="1:4">
      <c s="4" r="A149" t="s">
        <v>602</v>
      </c>
      <c s="6" r="B149" t="n">
        <v>48</v>
      </c>
      <c s="6" r="C149" t="n">
        <v>70</v>
      </c>
      <c s="6" r="D149" t="n">
        <v>68</v>
      </c>
    </row>
    <row r="150" spans="1:4">
      <c s="4" r="A150" t="s">
        <v>603</v>
      </c>
      <c s="6" r="B150" t="n">
        <v>0</v>
      </c>
      <c s="6" r="C150" t="n">
        <v>0</v>
      </c>
      <c s="6" r="D150" t="n">
        <v>0</v>
      </c>
    </row>
    <row r="151" spans="1:4">
      <c s="4" r="A151" t="s">
        <v>604</v>
      </c>
      <c s="6" r="B151" t="n">
        <v>52</v>
      </c>
      <c s="6" r="C151" t="n">
        <v>75</v>
      </c>
      <c s="6" r="D151" t="n">
        <v>72</v>
      </c>
    </row>
    <row r="152" spans="1:4">
      <c s="4" r="A152" t="s">
        <v>605</v>
      </c>
      <c s="7" r="B152" t="n">
        <v>5</v>
      </c>
      <c s="7" r="C152" t="n">
        <v>21</v>
      </c>
      <c s="7" r="D152"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621</v>
      </c>
      <c s="2" r="B1" t="s">
        <v>70</v>
      </c>
      <c s="2" r="D1" t="s">
        <v>1</v>
      </c>
    </row>
    <row r="2" spans="1:5">
      <c s="2" r="B2" t="s">
        <v>622</v>
      </c>
      <c s="2" r="C2" t="s">
        <v>623</v>
      </c>
      <c s="2" r="D2" t="s">
        <v>622</v>
      </c>
      <c s="2" r="E2" t="s">
        <v>623</v>
      </c>
    </row>
    <row r="3" spans="1:5">
      <c s="3" r="A3" t="s">
        <v>624</v>
      </c>
    </row>
    <row r="4" spans="1:5">
      <c s="4" r="A4" t="s">
        <v>625</v>
      </c>
      <c s="6" r="B4" t="n">
        <v>1</v>
      </c>
      <c s="6" r="C4" t="n">
        <v>1</v>
      </c>
      <c s="6" r="D4" t="n">
        <v>5</v>
      </c>
      <c s="6" r="E4" t="n">
        <v>1</v>
      </c>
    </row>
    <row r="5" spans="1:5">
      <c s="4" r="A5" t="s">
        <v>626</v>
      </c>
      <c s="7" r="B5" t="n">
        <v>307</v>
      </c>
      <c s="7" r="C5" t="n">
        <v>1182</v>
      </c>
      <c s="7" r="D5" t="n">
        <v>704</v>
      </c>
      <c s="7" r="E5" t="n">
        <v>1182</v>
      </c>
    </row>
    <row r="6" spans="1:5">
      <c s="4" r="A6" t="s">
        <v>627</v>
      </c>
      <c s="7" r="B6" t="n">
        <v>307</v>
      </c>
      <c s="7" r="C6" t="n">
        <v>1182</v>
      </c>
      <c s="7" r="D6" t="n">
        <v>704</v>
      </c>
      <c s="7" r="E6" t="n">
        <v>1182</v>
      </c>
    </row>
    <row r="7" spans="1:5">
      <c s="4" r="A7" t="s">
        <v>402</v>
      </c>
    </row>
    <row r="8" spans="1:5">
      <c s="3" r="A8" t="s">
        <v>624</v>
      </c>
    </row>
    <row r="9" spans="1:5">
      <c s="4" r="A9" t="s">
        <v>625</v>
      </c>
      <c s="6" r="B9" t="n">
        <v>0</v>
      </c>
      <c s="6" r="C9" t="n">
        <v>0</v>
      </c>
      <c s="6" r="D9" t="n">
        <v>0</v>
      </c>
      <c s="6" r="E9" t="n">
        <v>0</v>
      </c>
    </row>
    <row r="10" spans="1:5">
      <c s="4" r="A10" t="s">
        <v>626</v>
      </c>
      <c s="7" r="B10" t="n">
        <v>0</v>
      </c>
      <c s="7" r="C10" t="n">
        <v>0</v>
      </c>
      <c s="7" r="D10" t="n">
        <v>0</v>
      </c>
      <c s="7" r="E10" t="n">
        <v>0</v>
      </c>
    </row>
    <row r="11" spans="1:5">
      <c s="4" r="A11" t="s">
        <v>627</v>
      </c>
      <c s="7" r="B11" t="n">
        <v>0</v>
      </c>
      <c s="7" r="C11" t="n">
        <v>0</v>
      </c>
      <c s="7" r="D11" t="n">
        <v>0</v>
      </c>
      <c s="7" r="E11" t="n">
        <v>0</v>
      </c>
    </row>
    <row r="12" spans="1:5">
      <c s="4" r="A12" t="s">
        <v>527</v>
      </c>
    </row>
    <row r="13" spans="1:5">
      <c s="3" r="A13" t="s">
        <v>624</v>
      </c>
    </row>
    <row r="14" spans="1:5">
      <c s="4" r="A14" t="s">
        <v>625</v>
      </c>
      <c s="6" r="B14" t="n">
        <v>0</v>
      </c>
      <c s="6" r="C14" t="n">
        <v>0</v>
      </c>
      <c s="6" r="D14" t="n">
        <v>0</v>
      </c>
      <c s="6" r="E14" t="n">
        <v>0</v>
      </c>
    </row>
    <row r="15" spans="1:5">
      <c s="4" r="A15" t="s">
        <v>626</v>
      </c>
      <c s="7" r="B15" t="n">
        <v>0</v>
      </c>
      <c s="7" r="C15" t="n">
        <v>0</v>
      </c>
      <c s="7" r="D15" t="n">
        <v>0</v>
      </c>
      <c s="7" r="E15" t="n">
        <v>0</v>
      </c>
    </row>
    <row r="16" spans="1:5">
      <c s="4" r="A16" t="s">
        <v>627</v>
      </c>
      <c s="7" r="B16" t="n">
        <v>0</v>
      </c>
      <c s="7" r="C16" t="n">
        <v>0</v>
      </c>
      <c s="7" r="D16" t="n">
        <v>0</v>
      </c>
      <c s="7" r="E16" t="n">
        <v>0</v>
      </c>
    </row>
    <row r="17" spans="1:5">
      <c s="4" r="A17" t="s">
        <v>528</v>
      </c>
    </row>
    <row r="18" spans="1:5">
      <c s="3" r="A18" t="s">
        <v>624</v>
      </c>
    </row>
    <row r="19" spans="1:5">
      <c s="4" r="A19" t="s">
        <v>625</v>
      </c>
      <c s="6" r="B19" t="n">
        <v>0</v>
      </c>
      <c s="6" r="C19" t="n">
        <v>0</v>
      </c>
      <c s="6" r="D19" t="n">
        <v>0</v>
      </c>
      <c s="6" r="E19" t="n">
        <v>0</v>
      </c>
    </row>
    <row r="20" spans="1:5">
      <c s="4" r="A20" t="s">
        <v>626</v>
      </c>
      <c s="7" r="B20" t="n">
        <v>0</v>
      </c>
      <c s="7" r="C20" t="n">
        <v>0</v>
      </c>
      <c s="7" r="D20" t="n">
        <v>0</v>
      </c>
      <c s="7" r="E20" t="n">
        <v>0</v>
      </c>
    </row>
    <row r="21" spans="1:5">
      <c s="4" r="A21" t="s">
        <v>627</v>
      </c>
      <c s="7" r="B21" t="n">
        <v>0</v>
      </c>
      <c s="7" r="C21" t="n">
        <v>0</v>
      </c>
      <c s="7" r="D21" t="n">
        <v>0</v>
      </c>
      <c s="7" r="E21" t="n">
        <v>0</v>
      </c>
    </row>
    <row r="22" spans="1:5">
      <c s="4" r="A22" t="s">
        <v>529</v>
      </c>
    </row>
    <row r="23" spans="1:5">
      <c s="3" r="A23" t="s">
        <v>624</v>
      </c>
    </row>
    <row r="24" spans="1:5">
      <c s="4" r="A24" t="s">
        <v>625</v>
      </c>
      <c s="6" r="B24" t="n">
        <v>0</v>
      </c>
      <c s="6" r="C24" t="n">
        <v>1</v>
      </c>
      <c s="6" r="D24" t="n">
        <v>0</v>
      </c>
      <c s="6" r="E24" t="n">
        <v>1</v>
      </c>
    </row>
    <row r="25" spans="1:5">
      <c s="4" r="A25" t="s">
        <v>626</v>
      </c>
      <c s="7" r="B25" t="n">
        <v>0</v>
      </c>
      <c s="7" r="C25" t="n">
        <v>1182</v>
      </c>
      <c s="7" r="D25" t="n">
        <v>0</v>
      </c>
      <c s="7" r="E25" t="n">
        <v>1182</v>
      </c>
    </row>
    <row r="26" spans="1:5">
      <c s="4" r="A26" t="s">
        <v>627</v>
      </c>
      <c s="7" r="B26" t="n">
        <v>0</v>
      </c>
      <c s="7" r="C26" t="n">
        <v>1182</v>
      </c>
      <c s="7" r="D26" t="n">
        <v>0</v>
      </c>
      <c s="7" r="E26" t="n">
        <v>1182</v>
      </c>
    </row>
    <row r="27" spans="1:5">
      <c s="4" r="A27" t="s">
        <v>615</v>
      </c>
    </row>
    <row r="28" spans="1:5">
      <c s="3" r="A28" t="s">
        <v>624</v>
      </c>
    </row>
    <row r="29" spans="1:5">
      <c s="4" r="A29" t="s">
        <v>625</v>
      </c>
      <c s="6" r="B29" t="n">
        <v>0</v>
      </c>
      <c s="6" r="C29" t="n">
        <v>0</v>
      </c>
      <c s="6" r="D29" t="n">
        <v>0</v>
      </c>
      <c s="6" r="E29" t="n">
        <v>0</v>
      </c>
    </row>
    <row r="30" spans="1:5">
      <c s="4" r="A30" t="s">
        <v>626</v>
      </c>
      <c s="7" r="B30" t="n">
        <v>0</v>
      </c>
      <c s="7" r="C30" t="n">
        <v>0</v>
      </c>
      <c s="7" r="D30" t="n">
        <v>0</v>
      </c>
      <c s="7" r="E30" t="n">
        <v>0</v>
      </c>
    </row>
    <row r="31" spans="1:5">
      <c s="4" r="A31" t="s">
        <v>627</v>
      </c>
      <c s="7" r="B31" t="n">
        <v>0</v>
      </c>
      <c s="7" r="C31" t="n">
        <v>0</v>
      </c>
      <c s="7" r="D31" t="n">
        <v>0</v>
      </c>
      <c s="7" r="E31" t="n">
        <v>0</v>
      </c>
    </row>
    <row r="32" spans="1:5">
      <c s="4" r="A32" t="s">
        <v>531</v>
      </c>
    </row>
    <row r="33" spans="1:5">
      <c s="3" r="A33" t="s">
        <v>624</v>
      </c>
    </row>
    <row r="34" spans="1:5">
      <c s="4" r="A34" t="s">
        <v>625</v>
      </c>
      <c s="6" r="B34" t="n">
        <v>1</v>
      </c>
      <c s="6" r="C34" t="n">
        <v>0</v>
      </c>
      <c s="6" r="D34" t="n">
        <v>4</v>
      </c>
      <c s="6" r="E34" t="n">
        <v>0</v>
      </c>
    </row>
    <row r="35" spans="1:5">
      <c s="4" r="A35" t="s">
        <v>626</v>
      </c>
      <c s="7" r="B35" t="n">
        <v>307</v>
      </c>
      <c s="7" r="C35" t="n">
        <v>0</v>
      </c>
      <c s="7" r="D35" t="n">
        <v>702</v>
      </c>
      <c s="7" r="E35" t="n">
        <v>0</v>
      </c>
    </row>
    <row r="36" spans="1:5">
      <c s="4" r="A36" t="s">
        <v>627</v>
      </c>
      <c s="7" r="B36" t="n">
        <v>307</v>
      </c>
      <c s="7" r="C36" t="n">
        <v>0</v>
      </c>
      <c s="7" r="D36" t="n">
        <v>702</v>
      </c>
      <c s="7" r="E36" t="n">
        <v>0</v>
      </c>
    </row>
    <row r="37" spans="1:5">
      <c s="4" r="A37" t="s">
        <v>532</v>
      </c>
    </row>
    <row r="38" spans="1:5">
      <c s="3" r="A38" t="s">
        <v>624</v>
      </c>
    </row>
    <row r="39" spans="1:5">
      <c s="4" r="A39" t="s">
        <v>625</v>
      </c>
      <c s="6" r="B39" t="n">
        <v>0</v>
      </c>
      <c s="6" r="C39" t="n">
        <v>0</v>
      </c>
      <c s="6" r="D39" t="n">
        <v>0</v>
      </c>
      <c s="6" r="E39" t="n">
        <v>0</v>
      </c>
    </row>
    <row r="40" spans="1:5">
      <c s="4" r="A40" t="s">
        <v>626</v>
      </c>
      <c s="7" r="B40" t="n">
        <v>0</v>
      </c>
      <c s="7" r="C40" t="n">
        <v>0</v>
      </c>
      <c s="7" r="D40" t="n">
        <v>0</v>
      </c>
      <c s="7" r="E40" t="n">
        <v>0</v>
      </c>
    </row>
    <row r="41" spans="1:5">
      <c s="4" r="A41" t="s">
        <v>627</v>
      </c>
      <c s="7" r="B41" t="n">
        <v>0</v>
      </c>
      <c s="7" r="C41" t="n">
        <v>0</v>
      </c>
      <c s="7" r="D41" t="n">
        <v>0</v>
      </c>
      <c s="7" r="E41" t="n">
        <v>0</v>
      </c>
    </row>
    <row r="42" spans="1:5">
      <c s="4" r="A42" t="s">
        <v>533</v>
      </c>
    </row>
    <row r="43" spans="1:5">
      <c s="3" r="A43" t="s">
        <v>624</v>
      </c>
    </row>
    <row r="44" spans="1:5">
      <c s="4" r="A44" t="s">
        <v>625</v>
      </c>
      <c s="6" r="B44" t="n">
        <v>0</v>
      </c>
      <c s="6" r="C44" t="n">
        <v>0</v>
      </c>
      <c s="6" r="D44" t="n">
        <v>0</v>
      </c>
      <c s="6" r="E44" t="n">
        <v>0</v>
      </c>
    </row>
    <row r="45" spans="1:5">
      <c s="4" r="A45" t="s">
        <v>626</v>
      </c>
      <c s="7" r="B45" t="n">
        <v>0</v>
      </c>
      <c s="7" r="C45" t="n">
        <v>0</v>
      </c>
      <c s="7" r="D45" t="n">
        <v>0</v>
      </c>
      <c s="7" r="E45" t="n">
        <v>0</v>
      </c>
    </row>
    <row r="46" spans="1:5">
      <c s="4" r="A46" t="s">
        <v>627</v>
      </c>
      <c s="7" r="B46" t="n">
        <v>0</v>
      </c>
      <c s="7" r="C46" t="n">
        <v>0</v>
      </c>
      <c s="7" r="D46" t="n">
        <v>0</v>
      </c>
      <c s="7" r="E46" t="n">
        <v>0</v>
      </c>
    </row>
    <row r="47" spans="1:5">
      <c s="4" r="A47" t="s">
        <v>534</v>
      </c>
    </row>
    <row r="48" spans="1:5">
      <c s="3" r="A48" t="s">
        <v>624</v>
      </c>
    </row>
    <row r="49" spans="1:5">
      <c s="4" r="A49" t="s">
        <v>625</v>
      </c>
      <c s="6" r="B49" t="n">
        <v>0</v>
      </c>
      <c s="6" r="C49" t="n">
        <v>0</v>
      </c>
      <c s="6" r="D49" t="n">
        <v>0</v>
      </c>
      <c s="6" r="E49" t="n">
        <v>0</v>
      </c>
    </row>
    <row r="50" spans="1:5">
      <c s="4" r="A50" t="s">
        <v>626</v>
      </c>
      <c s="7" r="B50" t="n">
        <v>0</v>
      </c>
      <c s="7" r="C50" t="n">
        <v>0</v>
      </c>
      <c s="7" r="D50" t="n">
        <v>0</v>
      </c>
      <c s="7" r="E50" t="n">
        <v>0</v>
      </c>
    </row>
    <row r="51" spans="1:5">
      <c s="4" r="A51" t="s">
        <v>627</v>
      </c>
      <c s="7" r="B51" t="n">
        <v>0</v>
      </c>
      <c s="7" r="C51" t="n">
        <v>0</v>
      </c>
      <c s="7" r="D51" t="n">
        <v>0</v>
      </c>
      <c s="7" r="E51" t="n">
        <v>0</v>
      </c>
    </row>
    <row r="52" spans="1:5">
      <c s="4" r="A52" t="s">
        <v>535</v>
      </c>
    </row>
    <row r="53" spans="1:5">
      <c s="3" r="A53" t="s">
        <v>624</v>
      </c>
    </row>
    <row r="54" spans="1:5">
      <c s="4" r="A54" t="s">
        <v>625</v>
      </c>
      <c s="6" r="B54" t="n">
        <v>0</v>
      </c>
      <c s="6" r="C54" t="n">
        <v>0</v>
      </c>
      <c s="6" r="D54" t="n">
        <v>1</v>
      </c>
      <c s="6" r="E54" t="n">
        <v>0</v>
      </c>
    </row>
    <row r="55" spans="1:5">
      <c s="4" r="A55" t="s">
        <v>626</v>
      </c>
      <c s="7" r="B55" t="n">
        <v>0</v>
      </c>
      <c s="7" r="C55" t="n">
        <v>0</v>
      </c>
      <c s="7" r="D55" t="n">
        <v>2</v>
      </c>
      <c s="7" r="E55" t="n">
        <v>0</v>
      </c>
    </row>
    <row r="56" spans="1:5">
      <c s="4" r="A56" t="s">
        <v>627</v>
      </c>
      <c s="7" r="B56" t="n">
        <v>0</v>
      </c>
      <c s="7" r="C56" t="n">
        <v>0</v>
      </c>
      <c s="7" r="D56" t="n">
        <v>2</v>
      </c>
      <c s="7" r="E5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70</v>
      </c>
      <c s="2" r="D1" t="s">
        <v>1</v>
      </c>
    </row>
    <row r="2" spans="1:5">
      <c s="2" r="B2" t="s">
        <v>2</v>
      </c>
      <c s="2" r="C2" t="s">
        <v>24</v>
      </c>
      <c s="2" r="D2" t="s">
        <v>2</v>
      </c>
      <c s="2" r="E2" t="s">
        <v>24</v>
      </c>
    </row>
    <row r="3" spans="1:5">
      <c s="3" r="A3" t="s">
        <v>111</v>
      </c>
    </row>
    <row r="4" spans="1:5">
      <c s="4" r="A4" t="s">
        <v>114</v>
      </c>
      <c s="7" r="B4" t="n">
        <v>965</v>
      </c>
      <c s="7" r="C4" t="n">
        <v>-2033</v>
      </c>
      <c s="7" r="D4" t="n">
        <v>-2114</v>
      </c>
      <c s="7" r="E4" t="n">
        <v>-3063</v>
      </c>
    </row>
    <row r="5" spans="1:5">
      <c s="4" r="A5" t="s">
        <v>118</v>
      </c>
      <c s="6" r="B5" t="n">
        <v>357</v>
      </c>
      <c s="6" r="C5" t="n">
        <v>-752</v>
      </c>
      <c s="6" r="D5" t="n">
        <v>-782</v>
      </c>
      <c s="6" r="E5" t="n">
        <v>-1133</v>
      </c>
    </row>
    <row r="6" spans="1:5">
      <c s="4" r="A6" t="s">
        <v>115</v>
      </c>
      <c s="6" r="B6" t="n">
        <v>-1437</v>
      </c>
      <c s="6" r="C6" t="n">
        <v>1041</v>
      </c>
      <c s="6" r="D6" t="n">
        <v>2175</v>
      </c>
      <c s="6" r="E6" t="n">
        <v>-916</v>
      </c>
    </row>
    <row r="7" spans="1:5">
      <c s="4" r="A7" t="s">
        <v>119</v>
      </c>
      <c s="6" r="B7" t="n">
        <v>-532</v>
      </c>
      <c s="6" r="C7" t="n">
        <v>385</v>
      </c>
      <c s="6" r="D7" t="n">
        <v>805</v>
      </c>
      <c s="6" r="E7" t="n">
        <v>-339</v>
      </c>
    </row>
    <row r="8" spans="1:5">
      <c s="4" r="A8" t="s">
        <v>120</v>
      </c>
      <c s="7" r="B8" t="n">
        <v>61</v>
      </c>
      <c s="7" r="C8" t="n">
        <v>373</v>
      </c>
      <c s="7" r="D8" t="n">
        <v>836</v>
      </c>
      <c s="7" r="E8" t="n">
        <v>10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28</v>
      </c>
      <c s="2" r="B1" t="s">
        <v>70</v>
      </c>
      <c s="2" r="C1" t="s">
        <v>1</v>
      </c>
    </row>
    <row r="2" spans="1:3">
      <c s="2" r="B2" t="s">
        <v>622</v>
      </c>
      <c s="2" r="C2" t="s">
        <v>622</v>
      </c>
    </row>
    <row r="3" spans="1:3">
      <c s="3" r="A3" t="s">
        <v>581</v>
      </c>
    </row>
    <row r="4" spans="1:3">
      <c s="4" r="A4" t="s">
        <v>629</v>
      </c>
      <c s="6" r="B4" t="n">
        <v>4</v>
      </c>
      <c s="6" r="C4" t="n">
        <v>4</v>
      </c>
    </row>
    <row r="5" spans="1:3">
      <c s="4" r="A5" t="s">
        <v>630</v>
      </c>
      <c s="7" r="B5" t="n">
        <v>454</v>
      </c>
      <c s="7" r="C5" t="n">
        <v>454</v>
      </c>
    </row>
    <row r="6" spans="1:3">
      <c s="4" r="A6" t="s">
        <v>402</v>
      </c>
    </row>
    <row r="7" spans="1:3">
      <c s="3" r="A7" t="s">
        <v>581</v>
      </c>
    </row>
    <row r="8" spans="1:3">
      <c s="4" r="A8" t="s">
        <v>629</v>
      </c>
      <c s="6" r="B8" t="n">
        <v>0</v>
      </c>
      <c s="6" r="C8" t="n">
        <v>0</v>
      </c>
    </row>
    <row r="9" spans="1:3">
      <c s="4" r="A9" t="s">
        <v>630</v>
      </c>
      <c s="7" r="B9" t="n">
        <v>0</v>
      </c>
      <c s="7" r="C9" t="n">
        <v>0</v>
      </c>
    </row>
    <row r="10" spans="1:3">
      <c s="4" r="A10" t="s">
        <v>527</v>
      </c>
    </row>
    <row r="11" spans="1:3">
      <c s="3" r="A11" t="s">
        <v>581</v>
      </c>
    </row>
    <row r="12" spans="1:3">
      <c s="4" r="A12" t="s">
        <v>629</v>
      </c>
      <c s="6" r="B12" t="n">
        <v>0</v>
      </c>
      <c s="6" r="C12" t="n">
        <v>0</v>
      </c>
    </row>
    <row r="13" spans="1:3">
      <c s="4" r="A13" t="s">
        <v>630</v>
      </c>
      <c s="7" r="B13" t="n">
        <v>0</v>
      </c>
      <c s="7" r="C13" t="n">
        <v>0</v>
      </c>
    </row>
    <row r="14" spans="1:3">
      <c s="4" r="A14" t="s">
        <v>528</v>
      </c>
    </row>
    <row r="15" spans="1:3">
      <c s="3" r="A15" t="s">
        <v>581</v>
      </c>
    </row>
    <row r="16" spans="1:3">
      <c s="4" r="A16" t="s">
        <v>629</v>
      </c>
      <c s="6" r="B16" t="n">
        <v>0</v>
      </c>
      <c s="6" r="C16" t="n">
        <v>0</v>
      </c>
    </row>
    <row r="17" spans="1:3">
      <c s="4" r="A17" t="s">
        <v>630</v>
      </c>
      <c s="7" r="B17" t="n">
        <v>0</v>
      </c>
      <c s="7" r="C17" t="n">
        <v>0</v>
      </c>
    </row>
    <row r="18" spans="1:3">
      <c s="4" r="A18" t="s">
        <v>529</v>
      </c>
    </row>
    <row r="19" spans="1:3">
      <c s="3" r="A19" t="s">
        <v>581</v>
      </c>
    </row>
    <row r="20" spans="1:3">
      <c s="4" r="A20" t="s">
        <v>629</v>
      </c>
      <c s="6" r="B20" t="n">
        <v>0</v>
      </c>
      <c s="6" r="C20" t="n">
        <v>0</v>
      </c>
    </row>
    <row r="21" spans="1:3">
      <c s="4" r="A21" t="s">
        <v>630</v>
      </c>
      <c s="7" r="B21" t="n">
        <v>0</v>
      </c>
      <c s="7" r="C21" t="n">
        <v>0</v>
      </c>
    </row>
    <row r="22" spans="1:3">
      <c s="4" r="A22" t="s">
        <v>615</v>
      </c>
    </row>
    <row r="23" spans="1:3">
      <c s="3" r="A23" t="s">
        <v>581</v>
      </c>
    </row>
    <row r="24" spans="1:3">
      <c s="4" r="A24" t="s">
        <v>629</v>
      </c>
      <c s="6" r="B24" t="n">
        <v>0</v>
      </c>
      <c s="6" r="C24" t="n">
        <v>0</v>
      </c>
    </row>
    <row r="25" spans="1:3">
      <c s="4" r="A25" t="s">
        <v>630</v>
      </c>
      <c s="7" r="B25" t="n">
        <v>0</v>
      </c>
      <c s="7" r="C25" t="n">
        <v>0</v>
      </c>
    </row>
    <row r="26" spans="1:3">
      <c s="4" r="A26" t="s">
        <v>531</v>
      </c>
    </row>
    <row r="27" spans="1:3">
      <c s="3" r="A27" t="s">
        <v>581</v>
      </c>
    </row>
    <row r="28" spans="1:3">
      <c s="4" r="A28" t="s">
        <v>629</v>
      </c>
      <c s="6" r="B28" t="n">
        <v>3</v>
      </c>
      <c s="6" r="C28" t="n">
        <v>3</v>
      </c>
    </row>
    <row r="29" spans="1:3">
      <c s="4" r="A29" t="s">
        <v>630</v>
      </c>
      <c s="7" r="B29" t="n">
        <v>452</v>
      </c>
      <c s="7" r="C29" t="n">
        <v>452</v>
      </c>
    </row>
    <row r="30" spans="1:3">
      <c s="4" r="A30" t="s">
        <v>532</v>
      </c>
    </row>
    <row r="31" spans="1:3">
      <c s="3" r="A31" t="s">
        <v>581</v>
      </c>
    </row>
    <row r="32" spans="1:3">
      <c s="4" r="A32" t="s">
        <v>629</v>
      </c>
      <c s="6" r="B32" t="n">
        <v>0</v>
      </c>
      <c s="6" r="C32" t="n">
        <v>0</v>
      </c>
    </row>
    <row r="33" spans="1:3">
      <c s="4" r="A33" t="s">
        <v>630</v>
      </c>
      <c s="7" r="B33" t="n">
        <v>0</v>
      </c>
      <c s="7" r="C33" t="n">
        <v>0</v>
      </c>
    </row>
    <row r="34" spans="1:3">
      <c s="4" r="A34" t="s">
        <v>533</v>
      </c>
    </row>
    <row r="35" spans="1:3">
      <c s="3" r="A35" t="s">
        <v>581</v>
      </c>
    </row>
    <row r="36" spans="1:3">
      <c s="4" r="A36" t="s">
        <v>629</v>
      </c>
      <c s="6" r="B36" t="n">
        <v>0</v>
      </c>
      <c s="6" r="C36" t="n">
        <v>0</v>
      </c>
    </row>
    <row r="37" spans="1:3">
      <c s="4" r="A37" t="s">
        <v>630</v>
      </c>
      <c s="7" r="B37" t="n">
        <v>0</v>
      </c>
      <c s="7" r="C37" t="n">
        <v>0</v>
      </c>
    </row>
    <row r="38" spans="1:3">
      <c s="4" r="A38" t="s">
        <v>534</v>
      </c>
    </row>
    <row r="39" spans="1:3">
      <c s="3" r="A39" t="s">
        <v>581</v>
      </c>
    </row>
    <row r="40" spans="1:3">
      <c s="4" r="A40" t="s">
        <v>629</v>
      </c>
      <c s="6" r="B40" t="n">
        <v>0</v>
      </c>
      <c s="6" r="C40" t="n">
        <v>0</v>
      </c>
    </row>
    <row r="41" spans="1:3">
      <c s="4" r="A41" t="s">
        <v>630</v>
      </c>
      <c s="7" r="B41" t="n">
        <v>0</v>
      </c>
      <c s="7" r="C41" t="n">
        <v>0</v>
      </c>
    </row>
    <row r="42" spans="1:3">
      <c s="4" r="A42" t="s">
        <v>535</v>
      </c>
    </row>
    <row r="43" spans="1:3">
      <c s="3" r="A43" t="s">
        <v>581</v>
      </c>
    </row>
    <row r="44" spans="1:3">
      <c s="4" r="A44" t="s">
        <v>629</v>
      </c>
      <c s="6" r="B44" t="n">
        <v>1</v>
      </c>
      <c s="6" r="C44" t="n">
        <v>1</v>
      </c>
    </row>
    <row r="45" spans="1:3">
      <c s="4" r="A45" t="s">
        <v>630</v>
      </c>
      <c s="7" r="B45" t="n">
        <v>2</v>
      </c>
      <c s="7" r="C4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31</v>
      </c>
      <c s="2" r="B1" t="s">
        <v>70</v>
      </c>
      <c s="2" r="C1" t="s">
        <v>1</v>
      </c>
    </row>
    <row r="2" spans="1:3">
      <c s="2" r="B2" t="s">
        <v>2</v>
      </c>
      <c s="2" r="C2" t="s">
        <v>2</v>
      </c>
    </row>
    <row r="3" spans="1:3">
      <c s="3" r="A3" t="s">
        <v>632</v>
      </c>
    </row>
    <row r="4" spans="1:3">
      <c s="4" r="A4" t="s">
        <v>633</v>
      </c>
      <c s="7" r="B4" t="n">
        <v>29882</v>
      </c>
      <c s="7" r="C4" t="n">
        <v>30524</v>
      </c>
    </row>
    <row r="5" spans="1:3">
      <c s="4" r="A5" t="s">
        <v>634</v>
      </c>
      <c s="6" r="B5" t="n">
        <v>303</v>
      </c>
      <c s="6" r="C5" t="n">
        <v>699</v>
      </c>
    </row>
    <row r="6" spans="1:3">
      <c s="4" r="A6" t="s">
        <v>635</v>
      </c>
      <c s="6" r="B6" t="n">
        <v>-2</v>
      </c>
      <c s="6" r="C6" t="n">
        <v>-180</v>
      </c>
    </row>
    <row r="7" spans="1:3">
      <c s="4" r="A7" t="s">
        <v>636</v>
      </c>
      <c s="6" r="B7" t="n">
        <v>-1033</v>
      </c>
      <c s="6" r="C7" t="n">
        <v>-1893</v>
      </c>
    </row>
    <row r="8" spans="1:3">
      <c s="4" r="A8" t="s">
        <v>637</v>
      </c>
      <c s="6" r="B8" t="n">
        <v>0</v>
      </c>
      <c s="6" r="C8" t="n">
        <v>0</v>
      </c>
    </row>
    <row r="9" spans="1:3">
      <c s="4" r="A9" t="s">
        <v>638</v>
      </c>
      <c s="6" r="B9" t="n">
        <v>0</v>
      </c>
      <c s="6" r="C9" t="n">
        <v>0</v>
      </c>
    </row>
    <row r="10" spans="1:3">
      <c s="4" r="A10" t="s">
        <v>639</v>
      </c>
      <c s="6" r="B10" t="n">
        <v>29150</v>
      </c>
      <c s="6" r="C10" t="n">
        <v>29150</v>
      </c>
    </row>
    <row r="11" spans="1:3">
      <c s="4" r="A11" t="s">
        <v>640</v>
      </c>
      <c s="6" r="B11" t="n">
        <v>877</v>
      </c>
      <c s="6" r="C11" t="n">
        <v>877</v>
      </c>
    </row>
    <row r="12" spans="1:3">
      <c s="4" r="A12" t="s">
        <v>529</v>
      </c>
    </row>
    <row r="13" spans="1:3">
      <c s="3" r="A13" t="s">
        <v>632</v>
      </c>
    </row>
    <row r="14" spans="1:3">
      <c s="4" r="A14" t="s">
        <v>633</v>
      </c>
      <c s="6" r="B14" t="n">
        <v>3956</v>
      </c>
      <c s="6" r="C14" t="n">
        <v>4188</v>
      </c>
    </row>
    <row r="15" spans="1:3">
      <c s="4" r="A15" t="s">
        <v>634</v>
      </c>
      <c s="6" r="B15" t="n">
        <v>0</v>
      </c>
      <c s="6" r="C15" t="n">
        <v>0</v>
      </c>
    </row>
    <row r="16" spans="1:3">
      <c s="4" r="A16" t="s">
        <v>635</v>
      </c>
      <c s="6" r="B16" t="n">
        <v>0</v>
      </c>
      <c s="6" r="C16" t="n">
        <v>0</v>
      </c>
    </row>
    <row r="17" spans="1:3">
      <c s="4" r="A17" t="s">
        <v>636</v>
      </c>
      <c s="6" r="B17" t="n">
        <v>-57</v>
      </c>
      <c s="6" r="C17" t="n">
        <v>-289</v>
      </c>
    </row>
    <row r="18" spans="1:3">
      <c s="4" r="A18" t="s">
        <v>637</v>
      </c>
      <c s="6" r="B18" t="n">
        <v>0</v>
      </c>
      <c s="6" r="C18" t="n">
        <v>0</v>
      </c>
    </row>
    <row r="19" spans="1:3">
      <c s="4" r="A19" t="s">
        <v>638</v>
      </c>
      <c s="6" r="B19" t="n">
        <v>0</v>
      </c>
      <c s="6" r="C19" t="n">
        <v>0</v>
      </c>
    </row>
    <row r="20" spans="1:3">
      <c s="4" r="A20" t="s">
        <v>639</v>
      </c>
      <c s="6" r="B20" t="n">
        <v>3899</v>
      </c>
      <c s="6" r="C20" t="n">
        <v>3899</v>
      </c>
    </row>
    <row r="21" spans="1:3">
      <c s="4" r="A21" t="s">
        <v>640</v>
      </c>
      <c s="6" r="B21" t="n">
        <v>492</v>
      </c>
      <c s="6" r="C21" t="n">
        <v>492</v>
      </c>
    </row>
    <row r="22" spans="1:3">
      <c s="4" r="A22" t="s">
        <v>615</v>
      </c>
    </row>
    <row r="23" spans="1:3">
      <c s="3" r="A23" t="s">
        <v>632</v>
      </c>
    </row>
    <row r="24" spans="1:3">
      <c s="4" r="A24" t="s">
        <v>633</v>
      </c>
      <c s="6" r="B24" t="n">
        <v>0</v>
      </c>
      <c s="6" r="C24" t="n">
        <v>0</v>
      </c>
    </row>
    <row r="25" spans="1:3">
      <c s="4" r="A25" t="s">
        <v>634</v>
      </c>
      <c s="6" r="B25" t="n">
        <v>0</v>
      </c>
      <c s="6" r="C25" t="n">
        <v>0</v>
      </c>
    </row>
    <row r="26" spans="1:3">
      <c s="4" r="A26" t="s">
        <v>635</v>
      </c>
      <c s="6" r="B26" t="n">
        <v>0</v>
      </c>
      <c s="6" r="C26" t="n">
        <v>0</v>
      </c>
    </row>
    <row r="27" spans="1:3">
      <c s="4" r="A27" t="s">
        <v>636</v>
      </c>
      <c s="6" r="B27" t="n">
        <v>0</v>
      </c>
      <c s="6" r="C27" t="n">
        <v>0</v>
      </c>
    </row>
    <row r="28" spans="1:3">
      <c s="4" r="A28" t="s">
        <v>637</v>
      </c>
      <c s="6" r="B28" t="n">
        <v>0</v>
      </c>
      <c s="6" r="C28" t="n">
        <v>0</v>
      </c>
    </row>
    <row r="29" spans="1:3">
      <c s="4" r="A29" t="s">
        <v>638</v>
      </c>
      <c s="6" r="B29" t="n">
        <v>0</v>
      </c>
      <c s="6" r="C29" t="n">
        <v>0</v>
      </c>
    </row>
    <row r="30" spans="1:3">
      <c s="4" r="A30" t="s">
        <v>639</v>
      </c>
      <c s="6" r="B30" t="n">
        <v>0</v>
      </c>
      <c s="6" r="C30" t="n">
        <v>0</v>
      </c>
    </row>
    <row r="31" spans="1:3">
      <c s="4" r="A31" t="s">
        <v>640</v>
      </c>
      <c s="6" r="B31" t="n">
        <v>0</v>
      </c>
      <c s="6" r="C31" t="n">
        <v>0</v>
      </c>
    </row>
    <row r="32" spans="1:3">
      <c s="4" r="A32" t="s">
        <v>402</v>
      </c>
    </row>
    <row r="33" spans="1:3">
      <c s="3" r="A33" t="s">
        <v>632</v>
      </c>
    </row>
    <row r="34" spans="1:3">
      <c s="4" r="A34" t="s">
        <v>633</v>
      </c>
      <c s="6" r="B34" t="n">
        <v>198</v>
      </c>
      <c s="6" r="C34" t="n">
        <v>242</v>
      </c>
    </row>
    <row r="35" spans="1:3">
      <c s="4" r="A35" t="s">
        <v>634</v>
      </c>
      <c s="6" r="B35" t="n">
        <v>0</v>
      </c>
      <c s="6" r="C35" t="n">
        <v>0</v>
      </c>
    </row>
    <row r="36" spans="1:3">
      <c s="4" r="A36" t="s">
        <v>635</v>
      </c>
      <c s="6" r="B36" t="n">
        <v>0</v>
      </c>
      <c s="6" r="C36" t="n">
        <v>0</v>
      </c>
    </row>
    <row r="37" spans="1:3">
      <c s="4" r="A37" t="s">
        <v>636</v>
      </c>
      <c s="6" r="B37" t="n">
        <v>-7</v>
      </c>
      <c s="6" r="C37" t="n">
        <v>-51</v>
      </c>
    </row>
    <row r="38" spans="1:3">
      <c s="4" r="A38" t="s">
        <v>637</v>
      </c>
      <c s="6" r="B38" t="n">
        <v>0</v>
      </c>
      <c s="6" r="C38" t="n">
        <v>0</v>
      </c>
    </row>
    <row r="39" spans="1:3">
      <c s="4" r="A39" t="s">
        <v>638</v>
      </c>
      <c s="6" r="B39" t="n">
        <v>0</v>
      </c>
      <c s="6" r="C39" t="n">
        <v>0</v>
      </c>
    </row>
    <row r="40" spans="1:3">
      <c s="4" r="A40" t="s">
        <v>639</v>
      </c>
      <c s="6" r="B40" t="n">
        <v>191</v>
      </c>
      <c s="6" r="C40" t="n">
        <v>191</v>
      </c>
    </row>
    <row r="41" spans="1:3">
      <c s="4" r="A41" t="s">
        <v>640</v>
      </c>
      <c s="6" r="B41" t="n">
        <v>0</v>
      </c>
      <c s="6" r="C41" t="n">
        <v>0</v>
      </c>
    </row>
    <row r="42" spans="1:3">
      <c s="4" r="A42" t="s">
        <v>527</v>
      </c>
    </row>
    <row r="43" spans="1:3">
      <c s="3" r="A43" t="s">
        <v>632</v>
      </c>
    </row>
    <row r="44" spans="1:3">
      <c s="4" r="A44" t="s">
        <v>633</v>
      </c>
      <c s="6" r="B44" t="n">
        <v>9118</v>
      </c>
      <c s="6" r="C44" t="n">
        <v>9314</v>
      </c>
    </row>
    <row r="45" spans="1:3">
      <c s="4" r="A45" t="s">
        <v>634</v>
      </c>
      <c s="6" r="B45" t="n">
        <v>0</v>
      </c>
      <c s="6" r="C45" t="n">
        <v>0</v>
      </c>
    </row>
    <row r="46" spans="1:3">
      <c s="4" r="A46" t="s">
        <v>635</v>
      </c>
      <c s="6" r="B46" t="n">
        <v>-2</v>
      </c>
      <c s="6" r="C46" t="n">
        <v>-128</v>
      </c>
    </row>
    <row r="47" spans="1:3">
      <c s="4" r="A47" t="s">
        <v>636</v>
      </c>
      <c s="6" r="B47" t="n">
        <v>-381</v>
      </c>
      <c s="6" r="C47" t="n">
        <v>-451</v>
      </c>
    </row>
    <row r="48" spans="1:3">
      <c s="4" r="A48" t="s">
        <v>637</v>
      </c>
      <c s="6" r="B48" t="n">
        <v>0</v>
      </c>
      <c s="6" r="C48" t="n">
        <v>0</v>
      </c>
    </row>
    <row r="49" spans="1:3">
      <c s="4" r="A49" t="s">
        <v>638</v>
      </c>
      <c s="6" r="B49" t="n">
        <v>0</v>
      </c>
      <c s="6" r="C49" t="n">
        <v>0</v>
      </c>
    </row>
    <row r="50" spans="1:3">
      <c s="4" r="A50" t="s">
        <v>639</v>
      </c>
      <c s="6" r="B50" t="n">
        <v>8735</v>
      </c>
      <c s="6" r="C50" t="n">
        <v>8735</v>
      </c>
    </row>
    <row r="51" spans="1:3">
      <c s="4" r="A51" t="s">
        <v>640</v>
      </c>
      <c s="6" r="B51" t="n">
        <v>144</v>
      </c>
      <c s="6" r="C51" t="n">
        <v>144</v>
      </c>
    </row>
    <row r="52" spans="1:3">
      <c s="4" r="A52" t="s">
        <v>528</v>
      </c>
    </row>
    <row r="53" spans="1:3">
      <c s="3" r="A53" t="s">
        <v>632</v>
      </c>
    </row>
    <row r="54" spans="1:3">
      <c s="4" r="A54" t="s">
        <v>633</v>
      </c>
      <c s="6" r="B54" t="n">
        <v>6001</v>
      </c>
      <c s="6" r="C54" t="n">
        <v>6059</v>
      </c>
    </row>
    <row r="55" spans="1:3">
      <c s="4" r="A55" t="s">
        <v>634</v>
      </c>
      <c s="6" r="B55" t="n">
        <v>0</v>
      </c>
      <c s="6" r="C55" t="n">
        <v>0</v>
      </c>
    </row>
    <row r="56" spans="1:3">
      <c s="4" r="A56" t="s">
        <v>635</v>
      </c>
      <c s="6" r="B56" t="n">
        <v>0</v>
      </c>
      <c s="6" r="C56" t="n">
        <v>0</v>
      </c>
    </row>
    <row r="57" spans="1:3">
      <c s="4" r="A57" t="s">
        <v>636</v>
      </c>
      <c s="6" r="B57" t="n">
        <v>-504</v>
      </c>
      <c s="6" r="C57" t="n">
        <v>-562</v>
      </c>
    </row>
    <row r="58" spans="1:3">
      <c s="4" r="A58" t="s">
        <v>637</v>
      </c>
      <c s="6" r="B58" t="n">
        <v>0</v>
      </c>
      <c s="6" r="C58" t="n">
        <v>0</v>
      </c>
    </row>
    <row r="59" spans="1:3">
      <c s="4" r="A59" t="s">
        <v>638</v>
      </c>
      <c s="6" r="B59" t="n">
        <v>0</v>
      </c>
      <c s="6" r="C59" t="n">
        <v>0</v>
      </c>
    </row>
    <row r="60" spans="1:3">
      <c s="4" r="A60" t="s">
        <v>639</v>
      </c>
      <c s="6" r="B60" t="n">
        <v>5497</v>
      </c>
      <c s="6" r="C60" t="n">
        <v>5497</v>
      </c>
    </row>
    <row r="61" spans="1:3">
      <c s="4" r="A61" t="s">
        <v>640</v>
      </c>
      <c s="6" r="B61" t="n">
        <v>0</v>
      </c>
      <c s="6" r="C61" t="n">
        <v>0</v>
      </c>
    </row>
    <row r="62" spans="1:3">
      <c s="4" r="A62" t="s">
        <v>531</v>
      </c>
    </row>
    <row r="63" spans="1:3">
      <c s="3" r="A63" t="s">
        <v>632</v>
      </c>
    </row>
    <row r="64" spans="1:3">
      <c s="4" r="A64" t="s">
        <v>633</v>
      </c>
      <c s="6" r="B64" t="n">
        <v>5457</v>
      </c>
      <c s="6" r="C64" t="n">
        <v>5496</v>
      </c>
    </row>
    <row r="65" spans="1:3">
      <c s="4" r="A65" t="s">
        <v>634</v>
      </c>
      <c s="6" r="B65" t="n">
        <v>303</v>
      </c>
      <c s="6" r="C65" t="n">
        <v>698</v>
      </c>
    </row>
    <row r="66" spans="1:3">
      <c s="4" r="A66" t="s">
        <v>635</v>
      </c>
      <c s="6" r="B66" t="n">
        <v>0</v>
      </c>
      <c s="6" r="C66" t="n">
        <v>-52</v>
      </c>
    </row>
    <row r="67" spans="1:3">
      <c s="4" r="A67" t="s">
        <v>636</v>
      </c>
      <c s="6" r="B67" t="n">
        <v>-44</v>
      </c>
      <c s="6" r="C67" t="n">
        <v>-426</v>
      </c>
    </row>
    <row r="68" spans="1:3">
      <c s="4" r="A68" t="s">
        <v>637</v>
      </c>
      <c s="6" r="B68" t="n">
        <v>0</v>
      </c>
      <c s="6" r="C68" t="n">
        <v>0</v>
      </c>
    </row>
    <row r="69" spans="1:3">
      <c s="4" r="A69" t="s">
        <v>638</v>
      </c>
      <c s="6" r="B69" t="n">
        <v>0</v>
      </c>
      <c s="6" r="C69" t="n">
        <v>0</v>
      </c>
    </row>
    <row r="70" spans="1:3">
      <c s="4" r="A70" t="s">
        <v>639</v>
      </c>
      <c s="6" r="B70" t="n">
        <v>5716</v>
      </c>
      <c s="6" r="C70" t="n">
        <v>5716</v>
      </c>
    </row>
    <row r="71" spans="1:3">
      <c s="4" r="A71" t="s">
        <v>640</v>
      </c>
      <c s="6" r="B71" t="n">
        <v>216</v>
      </c>
      <c s="6" r="C71" t="n">
        <v>216</v>
      </c>
    </row>
    <row r="72" spans="1:3">
      <c s="4" r="A72" t="s">
        <v>532</v>
      </c>
    </row>
    <row r="73" spans="1:3">
      <c s="3" r="A73" t="s">
        <v>632</v>
      </c>
    </row>
    <row r="74" spans="1:3">
      <c s="4" r="A74" t="s">
        <v>633</v>
      </c>
      <c s="6" r="B74" t="n">
        <v>4575</v>
      </c>
      <c s="6" r="C74" t="n">
        <v>4634</v>
      </c>
    </row>
    <row r="75" spans="1:3">
      <c s="4" r="A75" t="s">
        <v>634</v>
      </c>
      <c s="6" r="B75" t="n">
        <v>0</v>
      </c>
      <c s="6" r="C75" t="n">
        <v>0</v>
      </c>
    </row>
    <row r="76" spans="1:3">
      <c s="4" r="A76" t="s">
        <v>635</v>
      </c>
      <c s="6" r="B76" t="n">
        <v>0</v>
      </c>
      <c s="6" r="C76" t="n">
        <v>0</v>
      </c>
    </row>
    <row r="77" spans="1:3">
      <c s="4" r="A77" t="s">
        <v>636</v>
      </c>
      <c s="6" r="B77" t="n">
        <v>-34</v>
      </c>
      <c s="6" r="C77" t="n">
        <v>-93</v>
      </c>
    </row>
    <row r="78" spans="1:3">
      <c s="4" r="A78" t="s">
        <v>637</v>
      </c>
      <c s="6" r="B78" t="n">
        <v>0</v>
      </c>
      <c s="6" r="C78" t="n">
        <v>0</v>
      </c>
    </row>
    <row r="79" spans="1:3">
      <c s="4" r="A79" t="s">
        <v>638</v>
      </c>
      <c s="6" r="B79" t="n">
        <v>0</v>
      </c>
      <c s="6" r="C79" t="n">
        <v>0</v>
      </c>
    </row>
    <row r="80" spans="1:3">
      <c s="4" r="A80" t="s">
        <v>639</v>
      </c>
      <c s="6" r="B80" t="n">
        <v>4541</v>
      </c>
      <c s="6" r="C80" t="n">
        <v>4541</v>
      </c>
    </row>
    <row r="81" spans="1:3">
      <c s="4" r="A81" t="s">
        <v>640</v>
      </c>
      <c s="6" r="B81" t="n">
        <v>25</v>
      </c>
      <c s="6" r="C81" t="n">
        <v>25</v>
      </c>
    </row>
    <row r="82" spans="1:3">
      <c s="4" r="A82" t="s">
        <v>641</v>
      </c>
    </row>
    <row r="83" spans="1:3">
      <c s="3" r="A83" t="s">
        <v>632</v>
      </c>
    </row>
    <row r="84" spans="1:3">
      <c s="4" r="A84" t="s">
        <v>633</v>
      </c>
      <c s="6" r="B84" t="n">
        <v>523</v>
      </c>
      <c s="6" r="C84" t="n">
        <v>523</v>
      </c>
    </row>
    <row r="85" spans="1:3">
      <c s="4" r="A85" t="s">
        <v>634</v>
      </c>
      <c s="6" r="B85" t="n">
        <v>0</v>
      </c>
      <c s="6" r="C85" t="n">
        <v>0</v>
      </c>
    </row>
    <row r="86" spans="1:3">
      <c s="4" r="A86" t="s">
        <v>635</v>
      </c>
      <c s="6" r="B86" t="n">
        <v>0</v>
      </c>
      <c s="6" r="C86" t="n">
        <v>0</v>
      </c>
    </row>
    <row r="87" spans="1:3">
      <c s="4" r="A87" t="s">
        <v>636</v>
      </c>
      <c s="6" r="B87" t="n">
        <v>0</v>
      </c>
      <c s="6" r="C87" t="n">
        <v>0</v>
      </c>
    </row>
    <row r="88" spans="1:3">
      <c s="4" r="A88" t="s">
        <v>637</v>
      </c>
      <c s="6" r="B88" t="n">
        <v>0</v>
      </c>
      <c s="6" r="C88" t="n">
        <v>0</v>
      </c>
    </row>
    <row r="89" spans="1:3">
      <c s="4" r="A89" t="s">
        <v>638</v>
      </c>
      <c s="6" r="B89" t="n">
        <v>0</v>
      </c>
      <c s="6" r="C89" t="n">
        <v>0</v>
      </c>
    </row>
    <row r="90" spans="1:3">
      <c s="4" r="A90" t="s">
        <v>639</v>
      </c>
      <c s="6" r="B90" t="n">
        <v>523</v>
      </c>
      <c s="6" r="C90" t="n">
        <v>523</v>
      </c>
    </row>
    <row r="91" spans="1:3">
      <c s="4" r="A91" t="s">
        <v>640</v>
      </c>
      <c s="6" r="B91" t="n">
        <v>0</v>
      </c>
      <c s="6" r="C91" t="n">
        <v>0</v>
      </c>
    </row>
    <row r="92" spans="1:3">
      <c s="4" r="A92" t="s">
        <v>534</v>
      </c>
    </row>
    <row r="93" spans="1:3">
      <c s="3" r="A93" t="s">
        <v>632</v>
      </c>
    </row>
    <row r="94" spans="1:3">
      <c s="4" r="A94" t="s">
        <v>633</v>
      </c>
      <c s="6" r="B94" t="n">
        <v>0</v>
      </c>
      <c s="6" r="C94" t="n">
        <v>0</v>
      </c>
    </row>
    <row r="95" spans="1:3">
      <c s="4" r="A95" t="s">
        <v>634</v>
      </c>
      <c s="6" r="B95" t="n">
        <v>0</v>
      </c>
      <c s="6" r="C95" t="n">
        <v>0</v>
      </c>
    </row>
    <row r="96" spans="1:3">
      <c s="4" r="A96" t="s">
        <v>635</v>
      </c>
      <c s="6" r="B96" t="n">
        <v>0</v>
      </c>
      <c s="6" r="C96" t="n">
        <v>0</v>
      </c>
    </row>
    <row r="97" spans="1:3">
      <c s="4" r="A97" t="s">
        <v>636</v>
      </c>
      <c s="6" r="B97" t="n">
        <v>0</v>
      </c>
      <c s="6" r="C97" t="n">
        <v>0</v>
      </c>
    </row>
    <row r="98" spans="1:3">
      <c s="4" r="A98" t="s">
        <v>637</v>
      </c>
      <c s="6" r="B98" t="n">
        <v>0</v>
      </c>
      <c s="6" r="C98" t="n">
        <v>0</v>
      </c>
    </row>
    <row r="99" spans="1:3">
      <c s="4" r="A99" t="s">
        <v>638</v>
      </c>
      <c s="6" r="B99" t="n">
        <v>0</v>
      </c>
      <c s="6" r="C99" t="n">
        <v>0</v>
      </c>
    </row>
    <row r="100" spans="1:3">
      <c s="4" r="A100" t="s">
        <v>639</v>
      </c>
      <c s="6" r="B100" t="n">
        <v>0</v>
      </c>
      <c s="6" r="C100" t="n">
        <v>0</v>
      </c>
    </row>
    <row r="101" spans="1:3">
      <c s="4" r="A101" t="s">
        <v>640</v>
      </c>
      <c s="6" r="B101" t="n">
        <v>0</v>
      </c>
      <c s="6" r="C101" t="n">
        <v>0</v>
      </c>
    </row>
    <row r="102" spans="1:3">
      <c s="4" r="A102" t="s">
        <v>535</v>
      </c>
    </row>
    <row r="103" spans="1:3">
      <c s="3" r="A103" t="s">
        <v>632</v>
      </c>
    </row>
    <row r="104" spans="1:3">
      <c s="4" r="A104" t="s">
        <v>633</v>
      </c>
      <c s="6" r="B104" t="n">
        <v>54</v>
      </c>
      <c s="6" r="C104" t="n">
        <v>68</v>
      </c>
    </row>
    <row r="105" spans="1:3">
      <c s="4" r="A105" t="s">
        <v>634</v>
      </c>
      <c s="6" r="B105" t="n">
        <v>0</v>
      </c>
      <c s="6" r="C105" t="n">
        <v>1</v>
      </c>
    </row>
    <row r="106" spans="1:3">
      <c s="4" r="A106" t="s">
        <v>635</v>
      </c>
      <c s="6" r="B106" t="n">
        <v>0</v>
      </c>
      <c s="6" r="C106" t="n">
        <v>0</v>
      </c>
    </row>
    <row r="107" spans="1:3">
      <c s="4" r="A107" t="s">
        <v>636</v>
      </c>
      <c s="6" r="B107" t="n">
        <v>-6</v>
      </c>
      <c s="6" r="C107" t="n">
        <v>-21</v>
      </c>
    </row>
    <row r="108" spans="1:3">
      <c s="4" r="A108" t="s">
        <v>637</v>
      </c>
      <c s="6" r="B108" t="n">
        <v>0</v>
      </c>
      <c s="6" r="C108" t="n">
        <v>0</v>
      </c>
    </row>
    <row r="109" spans="1:3">
      <c s="4" r="A109" t="s">
        <v>638</v>
      </c>
      <c s="6" r="B109" t="n">
        <v>0</v>
      </c>
      <c s="6" r="C109" t="n">
        <v>0</v>
      </c>
    </row>
    <row r="110" spans="1:3">
      <c s="4" r="A110" t="s">
        <v>639</v>
      </c>
      <c s="6" r="B110" t="n">
        <v>48</v>
      </c>
      <c s="6" r="C110" t="n">
        <v>48</v>
      </c>
    </row>
    <row r="111" spans="1:3">
      <c s="4" r="A111" t="s">
        <v>640</v>
      </c>
      <c s="6" r="B111" t="n">
        <v>0</v>
      </c>
      <c s="6" r="C111" t="n">
        <v>0</v>
      </c>
    </row>
    <row r="112" spans="1:3">
      <c s="4" r="A112" t="s">
        <v>536</v>
      </c>
    </row>
    <row r="113" spans="1:3">
      <c s="3" r="A113" t="s">
        <v>632</v>
      </c>
    </row>
    <row r="114" spans="1:3">
      <c s="4" r="A114" t="s">
        <v>633</v>
      </c>
      <c s="6" r="B114" t="n">
        <v>0</v>
      </c>
      <c s="6" r="C114" t="n">
        <v>0</v>
      </c>
    </row>
    <row r="115" spans="1:3">
      <c s="4" r="A115" t="s">
        <v>634</v>
      </c>
      <c s="6" r="B115" t="n">
        <v>0</v>
      </c>
      <c s="6" r="C115" t="n">
        <v>0</v>
      </c>
    </row>
    <row r="116" spans="1:3">
      <c s="4" r="A116" t="s">
        <v>635</v>
      </c>
      <c s="6" r="B116" t="n">
        <v>0</v>
      </c>
      <c s="6" r="C116" t="n">
        <v>0</v>
      </c>
    </row>
    <row r="117" spans="1:3">
      <c s="4" r="A117" t="s">
        <v>636</v>
      </c>
      <c s="6" r="B117" t="n">
        <v>0</v>
      </c>
      <c s="6" r="C117" t="n">
        <v>0</v>
      </c>
    </row>
    <row r="118" spans="1:3">
      <c s="4" r="A118" t="s">
        <v>637</v>
      </c>
      <c s="6" r="B118" t="n">
        <v>0</v>
      </c>
      <c s="6" r="C118" t="n">
        <v>0</v>
      </c>
    </row>
    <row r="119" spans="1:3">
      <c s="4" r="A119" t="s">
        <v>638</v>
      </c>
      <c s="6" r="B119" t="n">
        <v>0</v>
      </c>
      <c s="6" r="C119" t="n">
        <v>0</v>
      </c>
    </row>
    <row r="120" spans="1:3">
      <c s="4" r="A120" t="s">
        <v>639</v>
      </c>
      <c s="6" r="B120" t="n">
        <v>0</v>
      </c>
      <c s="6" r="C120" t="n">
        <v>0</v>
      </c>
    </row>
    <row r="121" spans="1:3">
      <c s="4" r="A121" t="s">
        <v>640</v>
      </c>
      <c s="7" r="B121" t="n">
        <v>0</v>
      </c>
      <c s="7" r="C121"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23</v>
      </c>
    </row>
    <row r="2" spans="1:3">
      <c s="3" r="A2" t="s">
        <v>643</v>
      </c>
    </row>
    <row r="3" spans="1:3">
      <c s="4" r="A3" t="s">
        <v>122</v>
      </c>
      <c s="7" r="B3" t="n">
        <v>1246224</v>
      </c>
    </row>
    <row r="4" spans="1:3">
      <c s="4" r="A4" t="s">
        <v>529</v>
      </c>
    </row>
    <row r="5" spans="1:3">
      <c s="3" r="A5" t="s">
        <v>643</v>
      </c>
    </row>
    <row r="6" spans="1:3">
      <c s="4" r="A6" t="s">
        <v>122</v>
      </c>
      <c s="6" r="B6" t="n">
        <v>65430</v>
      </c>
      <c s="7" r="C6" t="n">
        <v>65500</v>
      </c>
    </row>
    <row r="7" spans="1:3">
      <c s="4" r="A7" t="s">
        <v>615</v>
      </c>
    </row>
    <row r="8" spans="1:3">
      <c s="3" r="A8" t="s">
        <v>643</v>
      </c>
    </row>
    <row r="9" spans="1:3">
      <c s="4" r="A9" t="s">
        <v>122</v>
      </c>
      <c s="6" r="B9" t="n">
        <v>11276</v>
      </c>
      <c s="6" r="C9" t="n">
        <v>9970</v>
      </c>
    </row>
    <row r="10" spans="1:3">
      <c s="4" r="A10" t="s">
        <v>402</v>
      </c>
    </row>
    <row r="11" spans="1:3">
      <c s="3" r="A11" t="s">
        <v>643</v>
      </c>
    </row>
    <row r="12" spans="1:3">
      <c s="4" r="A12" t="s">
        <v>122</v>
      </c>
      <c s="6" r="B12" t="n">
        <v>110466</v>
      </c>
      <c s="6" r="C12" t="n">
        <v>97201</v>
      </c>
    </row>
    <row r="13" spans="1:3">
      <c s="4" r="A13" t="s">
        <v>527</v>
      </c>
    </row>
    <row r="14" spans="1:3">
      <c s="3" r="A14" t="s">
        <v>643</v>
      </c>
    </row>
    <row r="15" spans="1:3">
      <c s="4" r="A15" t="s">
        <v>122</v>
      </c>
      <c s="6" r="B15" t="n">
        <v>192254</v>
      </c>
      <c s="6" r="C15" t="n">
        <v>203555</v>
      </c>
    </row>
    <row r="16" spans="1:3">
      <c s="4" r="A16" t="s">
        <v>528</v>
      </c>
    </row>
    <row r="17" spans="1:3">
      <c s="3" r="A17" t="s">
        <v>643</v>
      </c>
    </row>
    <row r="18" spans="1:3">
      <c s="4" r="A18" t="s">
        <v>122</v>
      </c>
      <c s="6" r="B18" t="n">
        <v>367196</v>
      </c>
      <c s="6" r="C18" t="n">
        <v>337294</v>
      </c>
    </row>
    <row r="19" spans="1:3">
      <c s="4" r="A19" t="s">
        <v>534</v>
      </c>
    </row>
    <row r="20" spans="1:3">
      <c s="3" r="A20" t="s">
        <v>643</v>
      </c>
    </row>
    <row r="21" spans="1:3">
      <c s="4" r="A21" t="s">
        <v>122</v>
      </c>
      <c s="6" r="B21" t="n">
        <v>108983</v>
      </c>
      <c s="6" r="C21" t="n">
        <v>0</v>
      </c>
    </row>
    <row r="22" spans="1:3">
      <c s="4" r="A22" t="s">
        <v>644</v>
      </c>
    </row>
    <row r="23" spans="1:3">
      <c s="3" r="A23" t="s">
        <v>643</v>
      </c>
    </row>
    <row r="24" spans="1:3">
      <c s="4" r="A24" t="s">
        <v>122</v>
      </c>
      <c s="6" r="B24" t="n">
        <v>58169</v>
      </c>
      <c s="6" r="C24" t="n">
        <v>57155</v>
      </c>
    </row>
    <row r="25" spans="1:3">
      <c s="4" r="A25" t="s">
        <v>645</v>
      </c>
    </row>
    <row r="26" spans="1:3">
      <c s="3" r="A26" t="s">
        <v>643</v>
      </c>
    </row>
    <row r="27" spans="1:3">
      <c s="4" r="A27" t="s">
        <v>122</v>
      </c>
      <c s="6" r="B27" t="n">
        <v>11276</v>
      </c>
      <c s="6" r="C27" t="n">
        <v>9970</v>
      </c>
    </row>
    <row r="28" spans="1:3">
      <c s="4" r="A28" t="s">
        <v>646</v>
      </c>
    </row>
    <row r="29" spans="1:3">
      <c s="3" r="A29" t="s">
        <v>643</v>
      </c>
    </row>
    <row r="30" spans="1:3">
      <c s="4" r="A30" t="s">
        <v>122</v>
      </c>
      <c s="6" r="B30" t="n">
        <v>108563</v>
      </c>
      <c s="6" r="C30" t="n">
        <v>95174</v>
      </c>
    </row>
    <row r="31" spans="1:3">
      <c s="4" r="A31" t="s">
        <v>647</v>
      </c>
    </row>
    <row r="32" spans="1:3">
      <c s="3" r="A32" t="s">
        <v>643</v>
      </c>
    </row>
    <row r="33" spans="1:3">
      <c s="4" r="A33" t="s">
        <v>122</v>
      </c>
      <c s="6" r="B33" t="n">
        <v>190854</v>
      </c>
      <c s="6" r="C33" t="n">
        <v>202226</v>
      </c>
    </row>
    <row r="34" spans="1:3">
      <c s="4" r="A34" t="s">
        <v>648</v>
      </c>
    </row>
    <row r="35" spans="1:3">
      <c s="3" r="A35" t="s">
        <v>643</v>
      </c>
    </row>
    <row r="36" spans="1:3">
      <c s="4" r="A36" t="s">
        <v>122</v>
      </c>
      <c s="6" r="B36" t="n">
        <v>361531</v>
      </c>
      <c s="6" r="C36" t="n">
        <v>329861</v>
      </c>
    </row>
    <row r="37" spans="1:3">
      <c s="4" r="A37" t="s">
        <v>649</v>
      </c>
    </row>
    <row r="38" spans="1:3">
      <c s="3" r="A38" t="s">
        <v>643</v>
      </c>
    </row>
    <row r="39" spans="1:3">
      <c s="4" r="A39" t="s">
        <v>122</v>
      </c>
      <c s="6" r="B39" t="n">
        <v>108983</v>
      </c>
      <c s="6" r="C39" t="n">
        <v>0</v>
      </c>
    </row>
    <row r="40" spans="1:3">
      <c s="4" r="A40" t="s">
        <v>650</v>
      </c>
    </row>
    <row r="41" spans="1:3">
      <c s="3" r="A41" t="s">
        <v>643</v>
      </c>
    </row>
    <row r="42" spans="1:3">
      <c s="4" r="A42" t="s">
        <v>122</v>
      </c>
      <c s="6" r="B42" t="n">
        <v>1737</v>
      </c>
      <c s="6" r="C42" t="n">
        <v>1598</v>
      </c>
    </row>
    <row r="43" spans="1:3">
      <c s="4" r="A43" t="s">
        <v>651</v>
      </c>
    </row>
    <row r="44" spans="1:3">
      <c s="3" r="A44" t="s">
        <v>643</v>
      </c>
    </row>
    <row r="45" spans="1:3">
      <c s="4" r="A45" t="s">
        <v>122</v>
      </c>
      <c s="6" r="B45" t="n">
        <v>0</v>
      </c>
      <c s="6" r="C45" t="n">
        <v>0</v>
      </c>
    </row>
    <row r="46" spans="1:3">
      <c s="4" r="A46" t="s">
        <v>652</v>
      </c>
    </row>
    <row r="47" spans="1:3">
      <c s="3" r="A47" t="s">
        <v>643</v>
      </c>
    </row>
    <row r="48" spans="1:3">
      <c s="4" r="A48" t="s">
        <v>122</v>
      </c>
      <c s="6" r="B48" t="n">
        <v>1142</v>
      </c>
      <c s="6" r="C48" t="n">
        <v>1295</v>
      </c>
    </row>
    <row r="49" spans="1:3">
      <c s="4" r="A49" t="s">
        <v>653</v>
      </c>
    </row>
    <row r="50" spans="1:3">
      <c s="3" r="A50" t="s">
        <v>643</v>
      </c>
    </row>
    <row r="51" spans="1:3">
      <c s="4" r="A51" t="s">
        <v>122</v>
      </c>
      <c s="6" r="B51" t="n">
        <v>576</v>
      </c>
      <c s="6" r="C51" t="n">
        <v>546</v>
      </c>
    </row>
    <row r="52" spans="1:3">
      <c s="4" r="A52" t="s">
        <v>654</v>
      </c>
    </row>
    <row r="53" spans="1:3">
      <c s="3" r="A53" t="s">
        <v>643</v>
      </c>
    </row>
    <row r="54" spans="1:3">
      <c s="4" r="A54" t="s">
        <v>122</v>
      </c>
      <c s="6" r="B54" t="n">
        <v>958</v>
      </c>
      <c s="6" r="C54" t="n">
        <v>1602</v>
      </c>
    </row>
    <row r="55" spans="1:3">
      <c s="4" r="A55" t="s">
        <v>655</v>
      </c>
    </row>
    <row r="56" spans="1:3">
      <c s="3" r="A56" t="s">
        <v>643</v>
      </c>
    </row>
    <row r="57" spans="1:3">
      <c s="4" r="A57" t="s">
        <v>122</v>
      </c>
      <c s="6" r="B57" t="n">
        <v>0</v>
      </c>
      <c s="6" r="C57" t="n">
        <v>0</v>
      </c>
    </row>
    <row r="58" spans="1:3">
      <c s="4" r="A58" t="s">
        <v>656</v>
      </c>
    </row>
    <row r="59" spans="1:3">
      <c s="3" r="A59" t="s">
        <v>643</v>
      </c>
    </row>
    <row r="60" spans="1:3">
      <c s="4" r="A60" t="s">
        <v>122</v>
      </c>
      <c s="6" r="B60" t="n">
        <v>5524</v>
      </c>
      <c s="6" r="C60" t="n">
        <v>6747</v>
      </c>
    </row>
    <row r="61" spans="1:3">
      <c s="4" r="A61" t="s">
        <v>657</v>
      </c>
    </row>
    <row r="62" spans="1:3">
      <c s="3" r="A62" t="s">
        <v>643</v>
      </c>
    </row>
    <row r="63" spans="1:3">
      <c s="4" r="A63" t="s">
        <v>122</v>
      </c>
      <c s="6" r="B63" t="n">
        <v>0</v>
      </c>
      <c s="6" r="C63" t="n">
        <v>0</v>
      </c>
    </row>
    <row r="64" spans="1:3">
      <c s="4" r="A64" t="s">
        <v>658</v>
      </c>
    </row>
    <row r="65" spans="1:3">
      <c s="3" r="A65" t="s">
        <v>643</v>
      </c>
    </row>
    <row r="66" spans="1:3">
      <c s="4" r="A66" t="s">
        <v>122</v>
      </c>
      <c s="6" r="B66" t="n">
        <v>761</v>
      </c>
      <c s="6" r="C66" t="n">
        <v>732</v>
      </c>
    </row>
    <row r="67" spans="1:3">
      <c s="4" r="A67" t="s">
        <v>659</v>
      </c>
    </row>
    <row r="68" spans="1:3">
      <c s="3" r="A68" t="s">
        <v>643</v>
      </c>
    </row>
    <row r="69" spans="1:3">
      <c s="4" r="A69" t="s">
        <v>122</v>
      </c>
      <c s="6" r="B69" t="n">
        <v>824</v>
      </c>
      <c s="6" r="C69" t="n">
        <v>783</v>
      </c>
    </row>
    <row r="70" spans="1:3">
      <c s="4" r="A70" t="s">
        <v>660</v>
      </c>
    </row>
    <row r="71" spans="1:3">
      <c s="3" r="A71" t="s">
        <v>643</v>
      </c>
    </row>
    <row r="72" spans="1:3">
      <c s="4" r="A72" t="s">
        <v>122</v>
      </c>
      <c s="6" r="B72" t="n">
        <v>4707</v>
      </c>
      <c s="6" r="C72" t="n">
        <v>5831</v>
      </c>
    </row>
    <row r="73" spans="1:3">
      <c s="4" r="A73" t="s">
        <v>661</v>
      </c>
    </row>
    <row r="74" spans="1:3">
      <c s="3" r="A74" t="s">
        <v>643</v>
      </c>
    </row>
    <row r="75" spans="1:3">
      <c s="4" r="A75" t="s">
        <v>122</v>
      </c>
      <c s="6" r="B75" t="n">
        <v>0</v>
      </c>
      <c s="6" r="C75" t="n">
        <v>0</v>
      </c>
    </row>
    <row r="76" spans="1:3">
      <c s="4" r="A76" t="s">
        <v>662</v>
      </c>
    </row>
    <row r="77" spans="1:3">
      <c s="3" r="A77" t="s">
        <v>643</v>
      </c>
    </row>
    <row r="78" spans="1:3">
      <c s="4" r="A78" t="s">
        <v>122</v>
      </c>
      <c s="6" r="B78" t="n">
        <v>0</v>
      </c>
      <c s="6" r="C78" t="n">
        <v>0</v>
      </c>
    </row>
    <row r="79" spans="1:3">
      <c s="4" r="A79" t="s">
        <v>663</v>
      </c>
    </row>
    <row r="80" spans="1:3">
      <c s="3" r="A80" t="s">
        <v>643</v>
      </c>
    </row>
    <row r="81" spans="1:3">
      <c s="4" r="A81" t="s">
        <v>122</v>
      </c>
      <c s="6" r="B81" t="n">
        <v>0</v>
      </c>
      <c s="6" r="C81" t="n">
        <v>0</v>
      </c>
    </row>
    <row r="82" spans="1:3">
      <c s="4" r="A82" t="s">
        <v>664</v>
      </c>
    </row>
    <row r="83" spans="1:3">
      <c s="3" r="A83" t="s">
        <v>643</v>
      </c>
    </row>
    <row r="84" spans="1:3">
      <c s="4" r="A84" t="s">
        <v>122</v>
      </c>
      <c s="6" r="B84" t="n">
        <v>0</v>
      </c>
      <c s="6" r="C84" t="n">
        <v>0</v>
      </c>
    </row>
    <row r="85" spans="1:3">
      <c s="4" r="A85" t="s">
        <v>665</v>
      </c>
    </row>
    <row r="86" spans="1:3">
      <c s="3" r="A86" t="s">
        <v>643</v>
      </c>
    </row>
    <row r="87" spans="1:3">
      <c s="4" r="A87" t="s">
        <v>122</v>
      </c>
      <c s="6" r="B87" t="n">
        <v>0</v>
      </c>
      <c s="6" r="C87" t="n">
        <v>0</v>
      </c>
    </row>
    <row r="88" spans="1:3">
      <c s="4" r="A88" t="s">
        <v>666</v>
      </c>
    </row>
    <row r="89" spans="1:3">
      <c s="3" r="A89" t="s">
        <v>643</v>
      </c>
    </row>
    <row r="90" spans="1:3">
      <c s="4" r="A90" t="s">
        <v>122</v>
      </c>
      <c s="6" r="B90" t="n">
        <v>0</v>
      </c>
      <c s="6" r="C90" t="n">
        <v>0</v>
      </c>
    </row>
    <row r="91" spans="1:3">
      <c s="4" r="A91" t="s">
        <v>667</v>
      </c>
    </row>
    <row r="92" spans="1:3">
      <c s="3" r="A92" t="s">
        <v>643</v>
      </c>
    </row>
    <row r="93" spans="1:3">
      <c s="4" r="A93" t="s">
        <v>122</v>
      </c>
      <c s="6" r="B93" t="n">
        <v>0</v>
      </c>
      <c s="6" r="C93" t="n">
        <v>0</v>
      </c>
    </row>
    <row r="94" spans="1:3">
      <c s="4" r="A94" t="s">
        <v>668</v>
      </c>
    </row>
    <row r="95" spans="1:3">
      <c s="3" r="A95" t="s">
        <v>643</v>
      </c>
    </row>
    <row r="96" spans="1:3">
      <c s="4" r="A96" t="s">
        <v>122</v>
      </c>
      <c s="6" r="B96" t="n">
        <v>0</v>
      </c>
      <c s="6" r="C96" t="n">
        <v>0</v>
      </c>
    </row>
    <row r="97" spans="1:3">
      <c s="4" r="A97" t="s">
        <v>669</v>
      </c>
    </row>
    <row r="98" spans="1:3">
      <c s="3" r="A98" t="s">
        <v>643</v>
      </c>
    </row>
    <row r="99" spans="1:3">
      <c s="4" r="A99" t="s">
        <v>122</v>
      </c>
      <c s="6" r="B99" t="n">
        <v>0</v>
      </c>
      <c s="6" r="C99" t="n">
        <v>0</v>
      </c>
    </row>
    <row r="100" spans="1:3">
      <c s="4" r="A100" t="s">
        <v>670</v>
      </c>
    </row>
    <row r="101" spans="1:3">
      <c s="3" r="A101" t="s">
        <v>643</v>
      </c>
    </row>
    <row r="102" spans="1:3">
      <c s="4" r="A102" t="s">
        <v>122</v>
      </c>
      <c s="6" r="B102" t="n">
        <v>0</v>
      </c>
      <c s="6" r="C102" t="n">
        <v>0</v>
      </c>
    </row>
    <row r="103" spans="1:3">
      <c s="4" r="A103" t="s">
        <v>671</v>
      </c>
    </row>
    <row r="104" spans="1:3">
      <c s="3" r="A104" t="s">
        <v>643</v>
      </c>
    </row>
    <row r="105" spans="1:3">
      <c s="4" r="A105" t="s">
        <v>122</v>
      </c>
      <c s="6" r="B105" t="n">
        <v>0</v>
      </c>
      <c s="6" r="C105" t="n">
        <v>0</v>
      </c>
    </row>
    <row r="106" spans="1:3">
      <c s="4" r="A106" t="s">
        <v>672</v>
      </c>
    </row>
    <row r="107" spans="1:3">
      <c s="3" r="A107" t="s">
        <v>643</v>
      </c>
    </row>
    <row r="108" spans="1:3">
      <c s="4" r="A108" t="s">
        <v>122</v>
      </c>
      <c s="6" r="B108" t="n">
        <v>0</v>
      </c>
      <c s="6" r="C108" t="n">
        <v>0</v>
      </c>
    </row>
    <row r="109" spans="1:3">
      <c s="4" r="A109" t="s">
        <v>673</v>
      </c>
    </row>
    <row r="110" spans="1:3">
      <c s="3" r="A110" t="s">
        <v>643</v>
      </c>
    </row>
    <row r="111" spans="1:3">
      <c s="4" r="A111" t="s">
        <v>122</v>
      </c>
      <c s="7" r="B111" t="n">
        <v>0</v>
      </c>
      <c s="7" r="C111"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4</v>
      </c>
      <c s="2" r="B1" t="s">
        <v>2</v>
      </c>
      <c s="2" r="C1" t="s">
        <v>23</v>
      </c>
      <c s="2" r="D1" t="s">
        <v>24</v>
      </c>
    </row>
    <row r="2" spans="1:4">
      <c s="4" r="A2" t="s">
        <v>675</v>
      </c>
    </row>
    <row r="3" spans="1:4">
      <c s="3" r="A3" t="s">
        <v>643</v>
      </c>
    </row>
    <row r="4" spans="1:4">
      <c s="4" r="A4" t="s">
        <v>122</v>
      </c>
      <c s="7" r="B4" t="n">
        <v>386263</v>
      </c>
      <c s="7" r="C4" t="n">
        <v>373936</v>
      </c>
      <c s="7" r="D4" t="n">
        <v>370192</v>
      </c>
    </row>
    <row r="5" spans="1:4">
      <c s="4" r="A5" t="s">
        <v>676</v>
      </c>
    </row>
    <row r="6" spans="1:4">
      <c s="3" r="A6" t="s">
        <v>643</v>
      </c>
    </row>
    <row r="7" spans="1:4">
      <c s="4" r="A7" t="s">
        <v>122</v>
      </c>
      <c s="6" r="B7" t="n">
        <v>225097</v>
      </c>
      <c s="6" r="C7" t="n">
        <v>218763</v>
      </c>
      <c s="6" r="D7" t="n">
        <v>219050</v>
      </c>
    </row>
    <row r="8" spans="1:4">
      <c s="4" r="A8" t="s">
        <v>677</v>
      </c>
    </row>
    <row r="9" spans="1:4">
      <c s="3" r="A9" t="s">
        <v>643</v>
      </c>
    </row>
    <row r="10" spans="1:4">
      <c s="4" r="A10" t="s">
        <v>122</v>
      </c>
      <c s="6" r="B10" t="n">
        <v>57276</v>
      </c>
      <c s="6" r="C10" t="n">
        <v>50313</v>
      </c>
      <c s="6" r="D10" t="n">
        <v>46092</v>
      </c>
    </row>
    <row r="11" spans="1:4">
      <c s="4" r="A11" t="s">
        <v>678</v>
      </c>
    </row>
    <row r="12" spans="1:4">
      <c s="3" r="A12" t="s">
        <v>643</v>
      </c>
    </row>
    <row r="13" spans="1:4">
      <c s="4" r="A13" t="s">
        <v>122</v>
      </c>
      <c s="6" r="B13" t="n">
        <v>74667</v>
      </c>
      <c s="6" r="C13" t="n">
        <v>74042</v>
      </c>
      <c s="6" r="D13" t="n">
        <v>73461</v>
      </c>
    </row>
    <row r="14" spans="1:4">
      <c s="4" r="A14" t="s">
        <v>679</v>
      </c>
    </row>
    <row r="15" spans="1:4">
      <c s="3" r="A15" t="s">
        <v>643</v>
      </c>
    </row>
    <row r="16" spans="1:4">
      <c s="4" r="A16" t="s">
        <v>122</v>
      </c>
      <c s="6" r="B16" t="n">
        <v>19574</v>
      </c>
      <c s="6" r="C16" t="n">
        <v>19149</v>
      </c>
      <c s="6" r="D16" t="n">
        <v>19071</v>
      </c>
    </row>
    <row r="17" spans="1:4">
      <c s="4" r="A17" t="s">
        <v>680</v>
      </c>
    </row>
    <row r="18" spans="1:4">
      <c s="3" r="A18" t="s">
        <v>643</v>
      </c>
    </row>
    <row r="19" spans="1:4">
      <c s="4" r="A19" t="s">
        <v>122</v>
      </c>
      <c s="6" r="B19" t="n">
        <v>9649</v>
      </c>
      <c s="6" r="C19" t="n">
        <v>11669</v>
      </c>
      <c s="6" r="D19" t="n">
        <v>12518</v>
      </c>
    </row>
    <row r="20" spans="1:4">
      <c s="4" r="A20" t="s">
        <v>681</v>
      </c>
    </row>
    <row r="21" spans="1:4">
      <c s="3" r="A21" t="s">
        <v>643</v>
      </c>
    </row>
    <row r="22" spans="1:4">
      <c s="4" r="A22" t="s">
        <v>122</v>
      </c>
      <c s="6" r="B22" t="n">
        <v>4356</v>
      </c>
      <c s="6" r="C22" t="n">
        <v>3347</v>
      </c>
      <c s="6" r="D22" t="n">
        <v>3933</v>
      </c>
    </row>
    <row r="23" spans="1:4">
      <c s="4" r="A23" t="s">
        <v>682</v>
      </c>
    </row>
    <row r="24" spans="1:4">
      <c s="3" r="A24" t="s">
        <v>643</v>
      </c>
    </row>
    <row r="25" spans="1:4">
      <c s="4" r="A25" t="s">
        <v>122</v>
      </c>
      <c s="6" r="B25" t="n">
        <v>3680</v>
      </c>
      <c s="6" r="C25" t="n">
        <v>2987</v>
      </c>
      <c s="6" r="D25" t="n">
        <v>3689</v>
      </c>
    </row>
    <row r="26" spans="1:4">
      <c s="4" r="A26" t="s">
        <v>683</v>
      </c>
    </row>
    <row r="27" spans="1:4">
      <c s="3" r="A27" t="s">
        <v>643</v>
      </c>
    </row>
    <row r="28" spans="1:4">
      <c s="4" r="A28" t="s">
        <v>122</v>
      </c>
      <c s="6" r="B28" t="n">
        <v>0</v>
      </c>
      <c s="6" r="C28" t="n">
        <v>0</v>
      </c>
      <c s="6" r="D28" t="n">
        <v>0</v>
      </c>
    </row>
    <row r="29" spans="1:4">
      <c s="4" r="A29" t="s">
        <v>684</v>
      </c>
    </row>
    <row r="30" spans="1:4">
      <c s="3" r="A30" t="s">
        <v>643</v>
      </c>
    </row>
    <row r="31" spans="1:4">
      <c s="4" r="A31" t="s">
        <v>122</v>
      </c>
      <c s="6" r="B31" t="n">
        <v>494</v>
      </c>
      <c s="6" r="C31" t="n">
        <v>258</v>
      </c>
      <c s="6" r="D31" t="n">
        <v>191</v>
      </c>
    </row>
    <row r="32" spans="1:4">
      <c s="4" r="A32" t="s">
        <v>685</v>
      </c>
    </row>
    <row r="33" spans="1:4">
      <c s="3" r="A33" t="s">
        <v>643</v>
      </c>
    </row>
    <row r="34" spans="1:4">
      <c s="4" r="A34" t="s">
        <v>122</v>
      </c>
      <c s="6" r="B34" t="n">
        <v>182</v>
      </c>
      <c s="6" r="C34" t="n">
        <v>102</v>
      </c>
      <c s="6" r="D34" t="n">
        <v>53</v>
      </c>
    </row>
    <row r="35" spans="1:4">
      <c s="4" r="A35" t="s">
        <v>686</v>
      </c>
    </row>
    <row r="36" spans="1:4">
      <c s="3" r="A36" t="s">
        <v>643</v>
      </c>
    </row>
    <row r="37" spans="1:4">
      <c s="4" r="A37" t="s">
        <v>122</v>
      </c>
      <c s="7" r="B37" t="n">
        <v>0</v>
      </c>
      <c s="7" r="C37" t="n">
        <v>0</v>
      </c>
      <c s="7" r="D3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47"/>
  </cols>
  <sheetData>
    <row r="1" spans="1:2">
      <c s="1" r="A1" t="s">
        <v>687</v>
      </c>
      <c s="2" r="B1" t="s">
        <v>1</v>
      </c>
    </row>
    <row r="2" spans="1:2">
      <c s="2" r="B2" t="s">
        <v>688</v>
      </c>
    </row>
    <row r="3" spans="1:2">
      <c s="3" r="A3" t="s">
        <v>221</v>
      </c>
    </row>
    <row r="4" spans="1:2">
      <c s="4" r="A4" t="s">
        <v>689</v>
      </c>
      <c s="6" r="B4" t="n">
        <v>3</v>
      </c>
    </row>
    <row r="5" spans="1:2">
      <c s="4" r="A5" t="s">
        <v>690</v>
      </c>
      <c s="7" r="B5" t="n">
        <v>500000</v>
      </c>
    </row>
    <row r="6" spans="1:2">
      <c s="4" r="A6" t="s">
        <v>691</v>
      </c>
      <c s="4" r="B6" t="s">
        <v>345</v>
      </c>
    </row>
    <row r="7" spans="1:2">
      <c s="4" r="A7" t="s">
        <v>692</v>
      </c>
      <c s="6" r="B7" t="n">
        <v>11</v>
      </c>
    </row>
    <row r="8" spans="1:2">
      <c s="4" r="A8" t="s">
        <v>693</v>
      </c>
      <c s="4" r="B8" t="s">
        <v>6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95</v>
      </c>
      <c s="2" r="B1" t="s">
        <v>1</v>
      </c>
      <c s="2" r="D1" t="s">
        <v>600</v>
      </c>
    </row>
    <row r="2" spans="1:4">
      <c s="2" r="B2" t="s">
        <v>2</v>
      </c>
      <c s="2" r="C2" t="s">
        <v>24</v>
      </c>
      <c s="2" r="D2" t="s">
        <v>23</v>
      </c>
    </row>
    <row r="3" spans="1:4">
      <c s="3" r="A3" t="s">
        <v>696</v>
      </c>
    </row>
    <row r="4" spans="1:4">
      <c s="4" r="A4" t="s">
        <v>697</v>
      </c>
      <c s="7" r="B4" t="n">
        <v>11472</v>
      </c>
      <c s="7" r="C4" t="n">
        <v>11167</v>
      </c>
      <c s="7" r="D4" t="n">
        <v>11167</v>
      </c>
    </row>
    <row r="5" spans="1:4">
      <c s="4" r="A5" t="s">
        <v>698</v>
      </c>
      <c s="6" r="B5" t="n">
        <v>1155</v>
      </c>
      <c s="6" r="C5" t="n">
        <v>2019</v>
      </c>
      <c s="6" r="D5" t="n">
        <v>2151</v>
      </c>
    </row>
    <row r="6" spans="1:4">
      <c s="4" r="A6" t="s">
        <v>699</v>
      </c>
      <c s="6" r="B6" t="n">
        <v>802</v>
      </c>
      <c s="6" r="C6" t="n">
        <v>1080</v>
      </c>
      <c s="6" r="D6" t="n">
        <v>1206</v>
      </c>
    </row>
    <row r="7" spans="1:4">
      <c s="4" r="A7" t="s">
        <v>700</v>
      </c>
      <c s="6" r="B7" t="n">
        <v>353</v>
      </c>
      <c s="6" r="C7" t="n">
        <v>939</v>
      </c>
      <c s="6" r="D7" t="n">
        <v>945</v>
      </c>
    </row>
    <row r="8" spans="1:4">
      <c s="4" r="A8" t="s">
        <v>83</v>
      </c>
      <c s="6" r="B8" t="n">
        <v>500</v>
      </c>
      <c s="6" r="C8" t="n">
        <v>1000</v>
      </c>
      <c s="6" r="D8" t="n">
        <v>1250</v>
      </c>
    </row>
    <row r="9" spans="1:4">
      <c s="4" r="A9" t="s">
        <v>701</v>
      </c>
      <c s="6" r="B9" t="n">
        <v>11619</v>
      </c>
      <c s="6" r="C9" t="n">
        <v>11228</v>
      </c>
      <c s="6" r="D9" t="n">
        <v>11472</v>
      </c>
    </row>
    <row r="10" spans="1:4">
      <c s="4" r="A10" t="s">
        <v>402</v>
      </c>
    </row>
    <row r="11" spans="1:4">
      <c s="3" r="A11" t="s">
        <v>696</v>
      </c>
    </row>
    <row r="12" spans="1:4">
      <c s="4" r="A12" t="s">
        <v>697</v>
      </c>
      <c s="6" r="B12" t="n">
        <v>780</v>
      </c>
    </row>
    <row r="13" spans="1:4">
      <c s="4" r="A13" t="s">
        <v>698</v>
      </c>
      <c s="6" r="B13" t="n">
        <v>379</v>
      </c>
      <c s="6" r="C13" t="n">
        <v>77</v>
      </c>
      <c s="6" r="D13" t="n">
        <v>77</v>
      </c>
    </row>
    <row r="14" spans="1:4">
      <c s="4" r="A14" t="s">
        <v>699</v>
      </c>
      <c s="6" r="B14" t="n">
        <v>69</v>
      </c>
      <c s="6" r="C14" t="n">
        <v>6</v>
      </c>
      <c s="6" r="D14" t="n">
        <v>10</v>
      </c>
    </row>
    <row r="15" spans="1:4">
      <c s="4" r="A15" t="s">
        <v>83</v>
      </c>
      <c s="6" r="B15" t="n">
        <v>734</v>
      </c>
    </row>
    <row r="16" spans="1:4">
      <c s="4" r="A16" t="s">
        <v>701</v>
      </c>
      <c s="6" r="B16" t="n">
        <v>1204</v>
      </c>
      <c s="6" r="D16" t="n">
        <v>780</v>
      </c>
    </row>
    <row r="17" spans="1:4">
      <c s="4" r="A17" t="s">
        <v>527</v>
      </c>
    </row>
    <row r="18" spans="1:4">
      <c s="3" r="A18" t="s">
        <v>696</v>
      </c>
    </row>
    <row r="19" spans="1:4">
      <c s="4" r="A19" t="s">
        <v>697</v>
      </c>
      <c s="6" r="B19" t="n">
        <v>1589</v>
      </c>
    </row>
    <row r="20" spans="1:4">
      <c s="4" r="A20" t="s">
        <v>698</v>
      </c>
      <c s="6" r="B20" t="n">
        <v>179</v>
      </c>
      <c s="6" r="C20" t="n">
        <v>559</v>
      </c>
      <c s="6" r="D20" t="n">
        <v>559</v>
      </c>
    </row>
    <row r="21" spans="1:4">
      <c s="4" r="A21" t="s">
        <v>699</v>
      </c>
      <c s="6" r="B21" t="n">
        <v>25</v>
      </c>
      <c s="6" r="C21" t="n">
        <v>282</v>
      </c>
      <c s="6" r="D21" t="n">
        <v>290</v>
      </c>
    </row>
    <row r="22" spans="1:4">
      <c s="4" r="A22" t="s">
        <v>83</v>
      </c>
      <c s="6" r="B22" t="n">
        <v>543</v>
      </c>
    </row>
    <row r="23" spans="1:4">
      <c s="4" r="A23" t="s">
        <v>701</v>
      </c>
      <c s="6" r="B23" t="n">
        <v>1978</v>
      </c>
      <c s="6" r="D23" t="n">
        <v>1589</v>
      </c>
    </row>
    <row r="24" spans="1:4">
      <c s="4" r="A24" t="s">
        <v>528</v>
      </c>
    </row>
    <row r="25" spans="1:4">
      <c s="3" r="A25" t="s">
        <v>696</v>
      </c>
    </row>
    <row r="26" spans="1:4">
      <c s="4" r="A26" t="s">
        <v>697</v>
      </c>
      <c s="6" r="B26" t="n">
        <v>2977</v>
      </c>
    </row>
    <row r="27" spans="1:4">
      <c s="4" r="A27" t="s">
        <v>698</v>
      </c>
      <c s="6" r="B27" t="n">
        <v>122</v>
      </c>
      <c s="6" r="C27" t="n">
        <v>178</v>
      </c>
      <c s="6" r="D27" t="n">
        <v>178</v>
      </c>
    </row>
    <row r="28" spans="1:4">
      <c s="4" r="A28" t="s">
        <v>699</v>
      </c>
      <c s="6" r="B28" t="n">
        <v>13</v>
      </c>
      <c s="6" r="C28" t="n">
        <v>6</v>
      </c>
      <c s="6" r="D28" t="n">
        <v>13</v>
      </c>
    </row>
    <row r="29" spans="1:4">
      <c s="4" r="A29" t="s">
        <v>83</v>
      </c>
      <c s="6" r="B29" t="n">
        <v>1097</v>
      </c>
    </row>
    <row r="30" spans="1:4">
      <c s="4" r="A30" t="s">
        <v>701</v>
      </c>
      <c s="6" r="B30" t="n">
        <v>3965</v>
      </c>
      <c s="6" r="D30" t="n">
        <v>2977</v>
      </c>
    </row>
    <row r="31" spans="1:4">
      <c s="4" r="A31" t="s">
        <v>702</v>
      </c>
    </row>
    <row r="32" spans="1:4">
      <c s="3" r="A32" t="s">
        <v>696</v>
      </c>
    </row>
    <row r="33" spans="1:4">
      <c s="4" r="A33" t="s">
        <v>697</v>
      </c>
      <c s="6" r="B33" t="n">
        <v>2852</v>
      </c>
    </row>
    <row r="34" spans="1:4">
      <c s="4" r="A34" t="s">
        <v>698</v>
      </c>
      <c s="6" r="B34" t="n">
        <v>50</v>
      </c>
      <c s="6" r="C34" t="n">
        <v>457</v>
      </c>
      <c s="6" r="D34" t="n">
        <v>457</v>
      </c>
    </row>
    <row r="35" spans="1:4">
      <c s="4" r="A35" t="s">
        <v>699</v>
      </c>
      <c s="6" r="B35" t="n">
        <v>514</v>
      </c>
      <c s="6" r="C35" t="n">
        <v>454</v>
      </c>
      <c s="6" r="D35" t="n">
        <v>456</v>
      </c>
    </row>
    <row r="36" spans="1:4">
      <c s="4" r="A36" t="s">
        <v>83</v>
      </c>
      <c s="6" r="B36" t="n">
        <v>-1814</v>
      </c>
    </row>
    <row r="37" spans="1:4">
      <c s="4" r="A37" t="s">
        <v>701</v>
      </c>
      <c s="6" r="B37" t="n">
        <v>1502</v>
      </c>
      <c s="6" r="D37" t="n">
        <v>2852</v>
      </c>
    </row>
    <row r="38" spans="1:4">
      <c s="4" r="A38" t="s">
        <v>615</v>
      </c>
    </row>
    <row r="39" spans="1:4">
      <c s="3" r="A39" t="s">
        <v>696</v>
      </c>
    </row>
    <row r="40" spans="1:4">
      <c s="4" r="A40" t="s">
        <v>697</v>
      </c>
      <c s="6" r="B40" t="n">
        <v>15</v>
      </c>
    </row>
    <row r="41" spans="1:4">
      <c s="4" r="A41" t="s">
        <v>698</v>
      </c>
      <c s="6" r="B41" t="n">
        <v>0</v>
      </c>
      <c s="6" r="C41" t="n">
        <v>0</v>
      </c>
      <c s="6" r="D41" t="n">
        <v>0</v>
      </c>
    </row>
    <row r="42" spans="1:4">
      <c s="4" r="A42" t="s">
        <v>699</v>
      </c>
      <c s="6" r="B42" t="n">
        <v>0</v>
      </c>
      <c s="6" r="C42" t="n">
        <v>0</v>
      </c>
      <c s="6" r="D42" t="n">
        <v>0</v>
      </c>
    </row>
    <row r="43" spans="1:4">
      <c s="4" r="A43" t="s">
        <v>83</v>
      </c>
      <c s="6" r="B43" t="n">
        <v>9</v>
      </c>
    </row>
    <row r="44" spans="1:4">
      <c s="4" r="A44" t="s">
        <v>701</v>
      </c>
      <c s="6" r="B44" t="n">
        <v>24</v>
      </c>
      <c s="6" r="D44" t="n">
        <v>15</v>
      </c>
    </row>
    <row r="45" spans="1:4">
      <c s="4" r="A45" t="s">
        <v>531</v>
      </c>
    </row>
    <row r="46" spans="1:4">
      <c s="3" r="A46" t="s">
        <v>696</v>
      </c>
    </row>
    <row r="47" spans="1:4">
      <c s="4" r="A47" t="s">
        <v>697</v>
      </c>
      <c s="6" r="B47" t="n">
        <v>1253</v>
      </c>
    </row>
    <row r="48" spans="1:4">
      <c s="4" r="A48" t="s">
        <v>698</v>
      </c>
      <c s="6" r="B48" t="n">
        <v>119</v>
      </c>
      <c s="6" r="C48" t="n">
        <v>316</v>
      </c>
      <c s="6" r="D48" t="n">
        <v>417</v>
      </c>
    </row>
    <row r="49" spans="1:4">
      <c s="4" r="A49" t="s">
        <v>699</v>
      </c>
      <c s="6" r="B49" t="n">
        <v>58</v>
      </c>
      <c s="6" r="C49" t="n">
        <v>90</v>
      </c>
      <c s="6" r="D49" t="n">
        <v>107</v>
      </c>
    </row>
    <row r="50" spans="1:4">
      <c s="4" r="A50" t="s">
        <v>83</v>
      </c>
      <c s="6" r="B50" t="n">
        <v>694</v>
      </c>
    </row>
    <row r="51" spans="1:4">
      <c s="4" r="A51" t="s">
        <v>701</v>
      </c>
      <c s="6" r="B51" t="n">
        <v>1886</v>
      </c>
      <c s="6" r="D51" t="n">
        <v>1253</v>
      </c>
    </row>
    <row r="52" spans="1:4">
      <c s="4" r="A52" t="s">
        <v>532</v>
      </c>
    </row>
    <row r="53" spans="1:4">
      <c s="3" r="A53" t="s">
        <v>696</v>
      </c>
    </row>
    <row r="54" spans="1:4">
      <c s="4" r="A54" t="s">
        <v>697</v>
      </c>
      <c s="6" r="B54" t="n">
        <v>1593</v>
      </c>
    </row>
    <row r="55" spans="1:4">
      <c s="4" r="A55" t="s">
        <v>698</v>
      </c>
      <c s="6" r="B55" t="n">
        <v>0</v>
      </c>
      <c s="6" r="C55" t="n">
        <v>206</v>
      </c>
      <c s="6" r="D55" t="n">
        <v>208</v>
      </c>
    </row>
    <row r="56" spans="1:4">
      <c s="4" r="A56" t="s">
        <v>699</v>
      </c>
      <c s="6" r="B56" t="n">
        <v>6</v>
      </c>
      <c s="6" r="C56" t="n">
        <v>96</v>
      </c>
      <c s="6" r="D56" t="n">
        <v>96</v>
      </c>
    </row>
    <row r="57" spans="1:4">
      <c s="4" r="A57" t="s">
        <v>83</v>
      </c>
      <c s="6" r="B57" t="n">
        <v>-1157</v>
      </c>
    </row>
    <row r="58" spans="1:4">
      <c s="4" r="A58" t="s">
        <v>701</v>
      </c>
      <c s="6" r="B58" t="n">
        <v>442</v>
      </c>
      <c s="6" r="D58" t="n">
        <v>1593</v>
      </c>
    </row>
    <row r="59" spans="1:4">
      <c s="4" r="A59" t="s">
        <v>533</v>
      </c>
    </row>
    <row r="60" spans="1:4">
      <c s="3" r="A60" t="s">
        <v>696</v>
      </c>
    </row>
    <row r="61" spans="1:4">
      <c s="4" r="A61" t="s">
        <v>697</v>
      </c>
      <c s="6" r="B61" t="n">
        <v>253</v>
      </c>
    </row>
    <row r="62" spans="1:4">
      <c s="4" r="A62" t="s">
        <v>698</v>
      </c>
      <c s="6" r="B62" t="n">
        <v>117</v>
      </c>
      <c s="6" r="C62" t="n">
        <v>76</v>
      </c>
      <c s="6" r="D62" t="n">
        <v>76</v>
      </c>
    </row>
    <row r="63" spans="1:4">
      <c s="4" r="A63" t="s">
        <v>699</v>
      </c>
      <c s="6" r="B63" t="n">
        <v>3</v>
      </c>
      <c s="6" r="C63" t="n">
        <v>3</v>
      </c>
      <c s="6" r="D63" t="n">
        <v>3</v>
      </c>
    </row>
    <row r="64" spans="1:4">
      <c s="4" r="A64" t="s">
        <v>83</v>
      </c>
      <c s="6" r="B64" t="n">
        <v>267</v>
      </c>
    </row>
    <row r="65" spans="1:4">
      <c s="4" r="A65" t="s">
        <v>701</v>
      </c>
      <c s="6" r="B65" t="n">
        <v>406</v>
      </c>
      <c s="6" r="D65" t="n">
        <v>253</v>
      </c>
    </row>
    <row r="66" spans="1:4">
      <c s="4" r="A66" t="s">
        <v>534</v>
      </c>
    </row>
    <row r="67" spans="1:4">
      <c s="3" r="A67" t="s">
        <v>696</v>
      </c>
    </row>
    <row r="68" spans="1:4">
      <c s="4" r="A68" t="s">
        <v>697</v>
      </c>
      <c s="6" r="B68" t="n">
        <v>0</v>
      </c>
    </row>
    <row r="69" spans="1:4">
      <c s="4" r="A69" t="s">
        <v>698</v>
      </c>
      <c s="6" r="B69" t="n">
        <v>0</v>
      </c>
      <c s="6" r="C69" t="n">
        <v>0</v>
      </c>
      <c s="6" r="D69" t="n">
        <v>0</v>
      </c>
    </row>
    <row r="70" spans="1:4">
      <c s="4" r="A70" t="s">
        <v>699</v>
      </c>
      <c s="6" r="B70" t="n">
        <v>0</v>
      </c>
      <c s="6" r="C70" t="n">
        <v>0</v>
      </c>
      <c s="6" r="D70" t="n">
        <v>0</v>
      </c>
    </row>
    <row r="71" spans="1:4">
      <c s="4" r="A71" t="s">
        <v>83</v>
      </c>
      <c s="6" r="B71" t="n">
        <v>0</v>
      </c>
    </row>
    <row r="72" spans="1:4">
      <c s="4" r="A72" t="s">
        <v>701</v>
      </c>
      <c s="6" r="B72" t="n">
        <v>0</v>
      </c>
      <c s="6" r="D72" t="n">
        <v>0</v>
      </c>
    </row>
    <row r="73" spans="1:4">
      <c s="4" r="A73" t="s">
        <v>703</v>
      </c>
    </row>
    <row r="74" spans="1:4">
      <c s="3" r="A74" t="s">
        <v>696</v>
      </c>
    </row>
    <row r="75" spans="1:4">
      <c s="4" r="A75" t="s">
        <v>697</v>
      </c>
      <c s="6" r="B75" t="n">
        <v>60</v>
      </c>
    </row>
    <row r="76" spans="1:4">
      <c s="4" r="A76" t="s">
        <v>698</v>
      </c>
      <c s="6" r="B76" t="n">
        <v>61</v>
      </c>
      <c s="6" r="C76" t="n">
        <v>62</v>
      </c>
      <c s="6" r="D76" t="n">
        <v>69</v>
      </c>
    </row>
    <row r="77" spans="1:4">
      <c s="4" r="A77" t="s">
        <v>699</v>
      </c>
      <c s="6" r="B77" t="n">
        <v>55</v>
      </c>
      <c s="6" r="C77" t="n">
        <v>88</v>
      </c>
      <c s="6" r="D77" t="n">
        <v>105</v>
      </c>
    </row>
    <row r="78" spans="1:4">
      <c s="4" r="A78" t="s">
        <v>83</v>
      </c>
      <c s="6" r="B78" t="n">
        <v>37</v>
      </c>
    </row>
    <row r="79" spans="1:4">
      <c s="4" r="A79" t="s">
        <v>701</v>
      </c>
      <c s="6" r="B79" t="n">
        <v>91</v>
      </c>
      <c s="6" r="D79" t="n">
        <v>60</v>
      </c>
    </row>
    <row r="80" spans="1:4">
      <c s="4" r="A80" t="s">
        <v>90</v>
      </c>
    </row>
    <row r="81" spans="1:4">
      <c s="3" r="A81" t="s">
        <v>696</v>
      </c>
    </row>
    <row r="82" spans="1:4">
      <c s="4" r="A82" t="s">
        <v>697</v>
      </c>
      <c s="6" r="B82" t="n">
        <v>100</v>
      </c>
    </row>
    <row r="83" spans="1:4">
      <c s="4" r="A83" t="s">
        <v>698</v>
      </c>
      <c s="6" r="B83" t="n">
        <v>128</v>
      </c>
      <c s="6" r="C83" t="n">
        <v>88</v>
      </c>
      <c s="6" r="D83" t="n">
        <v>110</v>
      </c>
    </row>
    <row r="84" spans="1:4">
      <c s="4" r="A84" t="s">
        <v>699</v>
      </c>
      <c s="6" r="B84" t="n">
        <v>59</v>
      </c>
      <c s="7" r="C84" t="n">
        <v>55</v>
      </c>
      <c s="6" r="D84" t="n">
        <v>126</v>
      </c>
    </row>
    <row r="85" spans="1:4">
      <c s="4" r="A85" t="s">
        <v>83</v>
      </c>
      <c s="6" r="B85" t="n">
        <v>90</v>
      </c>
    </row>
    <row r="86" spans="1:4">
      <c s="4" r="A86" t="s">
        <v>701</v>
      </c>
      <c s="7" r="B86" t="n">
        <v>121</v>
      </c>
      <c s="7" r="D86" t="n">
        <v>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04</v>
      </c>
      <c s="2" r="B1" t="s">
        <v>1</v>
      </c>
      <c s="2" r="D1" t="s">
        <v>600</v>
      </c>
    </row>
    <row r="2" spans="1:5">
      <c s="2" r="B2" t="s">
        <v>2</v>
      </c>
      <c s="2" r="C2" t="s">
        <v>24</v>
      </c>
      <c s="2" r="D2" t="s">
        <v>23</v>
      </c>
      <c s="2" r="E2" t="s">
        <v>2</v>
      </c>
    </row>
    <row r="3" spans="1:5">
      <c s="3" r="A3" t="s">
        <v>696</v>
      </c>
    </row>
    <row r="4" spans="1:5">
      <c s="4" r="A4" t="s">
        <v>697</v>
      </c>
      <c s="7" r="B4" t="n">
        <v>11472</v>
      </c>
      <c s="7" r="C4" t="n">
        <v>11167</v>
      </c>
      <c s="7" r="D4" t="n">
        <v>11167</v>
      </c>
    </row>
    <row r="5" spans="1:5">
      <c s="4" r="A5" t="s">
        <v>635</v>
      </c>
      <c s="6" r="B5" t="n">
        <v>1155</v>
      </c>
      <c s="6" r="C5" t="n">
        <v>2019</v>
      </c>
      <c s="6" r="D5" t="n">
        <v>2151</v>
      </c>
    </row>
    <row r="6" spans="1:5">
      <c s="4" r="A6" t="s">
        <v>705</v>
      </c>
      <c s="6" r="B6" t="n">
        <v>802</v>
      </c>
      <c s="6" r="C6" t="n">
        <v>1080</v>
      </c>
      <c s="6" r="D6" t="n">
        <v>1206</v>
      </c>
    </row>
    <row r="7" spans="1:5">
      <c s="4" r="A7" t="s">
        <v>706</v>
      </c>
      <c s="6" r="B7" t="n">
        <v>500</v>
      </c>
      <c s="6" r="C7" t="n">
        <v>1000</v>
      </c>
      <c s="6" r="D7" t="n">
        <v>1250</v>
      </c>
    </row>
    <row r="8" spans="1:5">
      <c s="4" r="A8" t="s">
        <v>701</v>
      </c>
      <c s="6" r="B8" t="n">
        <v>11619</v>
      </c>
      <c s="6" r="C8" t="n">
        <v>11228</v>
      </c>
      <c s="6" r="D8" t="n">
        <v>11472</v>
      </c>
    </row>
    <row r="9" spans="1:5">
      <c s="4" r="A9" t="s">
        <v>707</v>
      </c>
      <c s="7" r="E9" t="n">
        <v>897</v>
      </c>
    </row>
    <row r="10" spans="1:5">
      <c s="4" r="A10" t="s">
        <v>708</v>
      </c>
      <c s="6" r="E10" t="n">
        <v>10722</v>
      </c>
    </row>
    <row r="11" spans="1:5">
      <c s="4" r="A11" t="s">
        <v>709</v>
      </c>
      <c s="6" r="B11" t="n">
        <v>11472</v>
      </c>
      <c s="6" r="C11" t="n">
        <v>11167</v>
      </c>
      <c s="6" r="D11" t="n">
        <v>11167</v>
      </c>
      <c s="6" r="E11" t="n">
        <v>11619</v>
      </c>
    </row>
    <row r="12" spans="1:5">
      <c s="4" r="A12" t="s">
        <v>710</v>
      </c>
      <c s="6" r="E12" t="n">
        <v>39043</v>
      </c>
    </row>
    <row r="13" spans="1:5">
      <c s="4" r="A13" t="s">
        <v>711</v>
      </c>
      <c s="6" r="E13" t="n">
        <v>1207181</v>
      </c>
    </row>
    <row r="14" spans="1:5">
      <c s="4" r="A14" t="s">
        <v>712</v>
      </c>
      <c s="6" r="E14" t="n">
        <v>1246224</v>
      </c>
    </row>
    <row r="15" spans="1:5">
      <c s="4" r="A15" t="s">
        <v>702</v>
      </c>
    </row>
    <row r="16" spans="1:5">
      <c s="3" r="A16" t="s">
        <v>696</v>
      </c>
    </row>
    <row r="17" spans="1:5">
      <c s="4" r="A17" t="s">
        <v>697</v>
      </c>
      <c s="6" r="B17" t="n">
        <v>2852</v>
      </c>
    </row>
    <row r="18" spans="1:5">
      <c s="4" r="A18" t="s">
        <v>635</v>
      </c>
      <c s="6" r="B18" t="n">
        <v>50</v>
      </c>
      <c s="6" r="C18" t="n">
        <v>457</v>
      </c>
      <c s="6" r="D18" t="n">
        <v>457</v>
      </c>
    </row>
    <row r="19" spans="1:5">
      <c s="4" r="A19" t="s">
        <v>705</v>
      </c>
      <c s="6" r="B19" t="n">
        <v>514</v>
      </c>
      <c s="6" r="C19" t="n">
        <v>454</v>
      </c>
      <c s="6" r="D19" t="n">
        <v>456</v>
      </c>
    </row>
    <row r="20" spans="1:5">
      <c s="4" r="A20" t="s">
        <v>706</v>
      </c>
      <c s="6" r="B20" t="n">
        <v>-1814</v>
      </c>
    </row>
    <row r="21" spans="1:5">
      <c s="4" r="A21" t="s">
        <v>701</v>
      </c>
      <c s="6" r="B21" t="n">
        <v>1502</v>
      </c>
      <c s="6" r="D21" t="n">
        <v>2852</v>
      </c>
    </row>
    <row r="22" spans="1:5">
      <c s="4" r="A22" t="s">
        <v>707</v>
      </c>
      <c s="6" r="E22" t="n">
        <v>493</v>
      </c>
    </row>
    <row r="23" spans="1:5">
      <c s="4" r="A23" t="s">
        <v>708</v>
      </c>
      <c s="6" r="E23" t="n">
        <v>1009</v>
      </c>
    </row>
    <row r="24" spans="1:5">
      <c s="4" r="A24" t="s">
        <v>709</v>
      </c>
      <c s="6" r="B24" t="n">
        <v>2852</v>
      </c>
      <c s="6" r="D24" t="n">
        <v>2852</v>
      </c>
      <c s="6" r="E24" t="n">
        <v>1502</v>
      </c>
    </row>
    <row r="25" spans="1:5">
      <c s="4" r="A25" t="s">
        <v>710</v>
      </c>
      <c s="6" r="E25" t="n">
        <v>7322</v>
      </c>
    </row>
    <row r="26" spans="1:5">
      <c s="4" r="A26" t="s">
        <v>711</v>
      </c>
      <c s="6" r="E26" t="n">
        <v>58108</v>
      </c>
    </row>
    <row r="27" spans="1:5">
      <c s="4" r="A27" t="s">
        <v>712</v>
      </c>
      <c s="6" r="E27" t="n">
        <v>65430</v>
      </c>
    </row>
    <row r="28" spans="1:5">
      <c s="4" r="A28" t="s">
        <v>615</v>
      </c>
    </row>
    <row r="29" spans="1:5">
      <c s="3" r="A29" t="s">
        <v>696</v>
      </c>
    </row>
    <row r="30" spans="1:5">
      <c s="4" r="A30" t="s">
        <v>697</v>
      </c>
      <c s="6" r="B30" t="n">
        <v>15</v>
      </c>
    </row>
    <row r="31" spans="1:5">
      <c s="4" r="A31" t="s">
        <v>635</v>
      </c>
      <c s="6" r="B31" t="n">
        <v>0</v>
      </c>
      <c s="6" r="C31" t="n">
        <v>0</v>
      </c>
      <c s="6" r="D31" t="n">
        <v>0</v>
      </c>
    </row>
    <row r="32" spans="1:5">
      <c s="4" r="A32" t="s">
        <v>705</v>
      </c>
      <c s="6" r="B32" t="n">
        <v>0</v>
      </c>
      <c s="6" r="C32" t="n">
        <v>0</v>
      </c>
      <c s="6" r="D32" t="n">
        <v>0</v>
      </c>
    </row>
    <row r="33" spans="1:5">
      <c s="4" r="A33" t="s">
        <v>706</v>
      </c>
      <c s="6" r="B33" t="n">
        <v>9</v>
      </c>
    </row>
    <row r="34" spans="1:5">
      <c s="4" r="A34" t="s">
        <v>701</v>
      </c>
      <c s="6" r="B34" t="n">
        <v>24</v>
      </c>
      <c s="6" r="D34" t="n">
        <v>15</v>
      </c>
    </row>
    <row r="35" spans="1:5">
      <c s="4" r="A35" t="s">
        <v>707</v>
      </c>
      <c s="6" r="E35" t="n">
        <v>0</v>
      </c>
    </row>
    <row r="36" spans="1:5">
      <c s="4" r="A36" t="s">
        <v>708</v>
      </c>
      <c s="6" r="E36" t="n">
        <v>24</v>
      </c>
    </row>
    <row r="37" spans="1:5">
      <c s="4" r="A37" t="s">
        <v>709</v>
      </c>
      <c s="6" r="B37" t="n">
        <v>15</v>
      </c>
      <c s="6" r="D37" t="n">
        <v>15</v>
      </c>
      <c s="6" r="E37" t="n">
        <v>24</v>
      </c>
    </row>
    <row r="38" spans="1:5">
      <c s="4" r="A38" t="s">
        <v>710</v>
      </c>
      <c s="6" r="E38" t="n">
        <v>0</v>
      </c>
    </row>
    <row r="39" spans="1:5">
      <c s="4" r="A39" t="s">
        <v>711</v>
      </c>
      <c s="6" r="E39" t="n">
        <v>11276</v>
      </c>
    </row>
    <row r="40" spans="1:5">
      <c s="4" r="A40" t="s">
        <v>712</v>
      </c>
      <c s="6" r="E40" t="n">
        <v>11276</v>
      </c>
    </row>
    <row r="41" spans="1:5">
      <c s="4" r="A41" t="s">
        <v>402</v>
      </c>
    </row>
    <row r="42" spans="1:5">
      <c s="3" r="A42" t="s">
        <v>696</v>
      </c>
    </row>
    <row r="43" spans="1:5">
      <c s="4" r="A43" t="s">
        <v>697</v>
      </c>
      <c s="6" r="B43" t="n">
        <v>780</v>
      </c>
    </row>
    <row r="44" spans="1:5">
      <c s="4" r="A44" t="s">
        <v>635</v>
      </c>
      <c s="6" r="B44" t="n">
        <v>379</v>
      </c>
      <c s="6" r="C44" t="n">
        <v>77</v>
      </c>
      <c s="6" r="D44" t="n">
        <v>77</v>
      </c>
    </row>
    <row r="45" spans="1:5">
      <c s="4" r="A45" t="s">
        <v>705</v>
      </c>
      <c s="6" r="B45" t="n">
        <v>69</v>
      </c>
      <c s="6" r="C45" t="n">
        <v>6</v>
      </c>
      <c s="6" r="D45" t="n">
        <v>10</v>
      </c>
    </row>
    <row r="46" spans="1:5">
      <c s="4" r="A46" t="s">
        <v>706</v>
      </c>
      <c s="6" r="B46" t="n">
        <v>734</v>
      </c>
    </row>
    <row r="47" spans="1:5">
      <c s="4" r="A47" t="s">
        <v>701</v>
      </c>
      <c s="6" r="B47" t="n">
        <v>1204</v>
      </c>
      <c s="6" r="D47" t="n">
        <v>780</v>
      </c>
    </row>
    <row r="48" spans="1:5">
      <c s="4" r="A48" t="s">
        <v>707</v>
      </c>
      <c s="6" r="E48" t="n">
        <v>19</v>
      </c>
    </row>
    <row r="49" spans="1:5">
      <c s="4" r="A49" t="s">
        <v>708</v>
      </c>
      <c s="6" r="E49" t="n">
        <v>1185</v>
      </c>
    </row>
    <row r="50" spans="1:5">
      <c s="4" r="A50" t="s">
        <v>709</v>
      </c>
      <c s="6" r="B50" t="n">
        <v>780</v>
      </c>
      <c s="6" r="D50" t="n">
        <v>780</v>
      </c>
      <c s="6" r="E50" t="n">
        <v>1204</v>
      </c>
    </row>
    <row r="51" spans="1:5">
      <c s="4" r="A51" t="s">
        <v>710</v>
      </c>
      <c s="6" r="E51" t="n">
        <v>809</v>
      </c>
    </row>
    <row r="52" spans="1:5">
      <c s="4" r="A52" t="s">
        <v>711</v>
      </c>
      <c s="6" r="E52" t="n">
        <v>109657</v>
      </c>
    </row>
    <row r="53" spans="1:5">
      <c s="4" r="A53" t="s">
        <v>712</v>
      </c>
      <c s="6" r="E53" t="n">
        <v>110466</v>
      </c>
    </row>
    <row r="54" spans="1:5">
      <c s="4" r="A54" t="s">
        <v>527</v>
      </c>
    </row>
    <row r="55" spans="1:5">
      <c s="3" r="A55" t="s">
        <v>696</v>
      </c>
    </row>
    <row r="56" spans="1:5">
      <c s="4" r="A56" t="s">
        <v>697</v>
      </c>
      <c s="6" r="B56" t="n">
        <v>1589</v>
      </c>
    </row>
    <row r="57" spans="1:5">
      <c s="4" r="A57" t="s">
        <v>635</v>
      </c>
      <c s="6" r="B57" t="n">
        <v>179</v>
      </c>
      <c s="6" r="C57" t="n">
        <v>559</v>
      </c>
      <c s="6" r="D57" t="n">
        <v>559</v>
      </c>
    </row>
    <row r="58" spans="1:5">
      <c s="4" r="A58" t="s">
        <v>705</v>
      </c>
      <c s="6" r="B58" t="n">
        <v>25</v>
      </c>
      <c s="6" r="C58" t="n">
        <v>282</v>
      </c>
      <c s="6" r="D58" t="n">
        <v>290</v>
      </c>
    </row>
    <row r="59" spans="1:5">
      <c s="4" r="A59" t="s">
        <v>706</v>
      </c>
      <c s="6" r="B59" t="n">
        <v>543</v>
      </c>
    </row>
    <row r="60" spans="1:5">
      <c s="4" r="A60" t="s">
        <v>701</v>
      </c>
      <c s="6" r="B60" t="n">
        <v>1978</v>
      </c>
      <c s="6" r="D60" t="n">
        <v>1589</v>
      </c>
    </row>
    <row r="61" spans="1:5">
      <c s="4" r="A61" t="s">
        <v>707</v>
      </c>
      <c s="6" r="E61" t="n">
        <v>12</v>
      </c>
    </row>
    <row r="62" spans="1:5">
      <c s="4" r="A62" t="s">
        <v>708</v>
      </c>
      <c s="6" r="E62" t="n">
        <v>1966</v>
      </c>
    </row>
    <row r="63" spans="1:5">
      <c s="4" r="A63" t="s">
        <v>709</v>
      </c>
      <c s="6" r="B63" t="n">
        <v>1589</v>
      </c>
      <c s="6" r="D63" t="n">
        <v>1589</v>
      </c>
      <c s="6" r="E63" t="n">
        <v>1978</v>
      </c>
    </row>
    <row r="64" spans="1:5">
      <c s="4" r="A64" t="s">
        <v>710</v>
      </c>
      <c s="6" r="E64" t="n">
        <v>7413</v>
      </c>
    </row>
    <row r="65" spans="1:5">
      <c s="4" r="A65" t="s">
        <v>711</v>
      </c>
      <c s="6" r="E65" t="n">
        <v>184841</v>
      </c>
    </row>
    <row r="66" spans="1:5">
      <c s="4" r="A66" t="s">
        <v>712</v>
      </c>
      <c s="6" r="E66" t="n">
        <v>192254</v>
      </c>
    </row>
    <row r="67" spans="1:5">
      <c s="4" r="A67" t="s">
        <v>528</v>
      </c>
    </row>
    <row r="68" spans="1:5">
      <c s="3" r="A68" t="s">
        <v>696</v>
      </c>
    </row>
    <row r="69" spans="1:5">
      <c s="4" r="A69" t="s">
        <v>697</v>
      </c>
      <c s="6" r="B69" t="n">
        <v>2977</v>
      </c>
    </row>
    <row r="70" spans="1:5">
      <c s="4" r="A70" t="s">
        <v>635</v>
      </c>
      <c s="6" r="B70" t="n">
        <v>122</v>
      </c>
      <c s="6" r="C70" t="n">
        <v>178</v>
      </c>
      <c s="6" r="D70" t="n">
        <v>178</v>
      </c>
    </row>
    <row r="71" spans="1:5">
      <c s="4" r="A71" t="s">
        <v>705</v>
      </c>
      <c s="6" r="B71" t="n">
        <v>13</v>
      </c>
      <c s="6" r="C71" t="n">
        <v>6</v>
      </c>
      <c s="6" r="D71" t="n">
        <v>13</v>
      </c>
    </row>
    <row r="72" spans="1:5">
      <c s="4" r="A72" t="s">
        <v>706</v>
      </c>
      <c s="6" r="B72" t="n">
        <v>1097</v>
      </c>
    </row>
    <row r="73" spans="1:5">
      <c s="4" r="A73" t="s">
        <v>701</v>
      </c>
      <c s="6" r="B73" t="n">
        <v>3965</v>
      </c>
      <c s="6" r="D73" t="n">
        <v>2977</v>
      </c>
    </row>
    <row r="74" spans="1:5">
      <c s="4" r="A74" t="s">
        <v>707</v>
      </c>
      <c s="6" r="E74" t="n">
        <v>132</v>
      </c>
    </row>
    <row r="75" spans="1:5">
      <c s="4" r="A75" t="s">
        <v>708</v>
      </c>
      <c s="6" r="E75" t="n">
        <v>3833</v>
      </c>
    </row>
    <row r="76" spans="1:5">
      <c s="4" r="A76" t="s">
        <v>709</v>
      </c>
      <c s="6" r="B76" t="n">
        <v>2977</v>
      </c>
      <c s="6" r="D76" t="n">
        <v>2977</v>
      </c>
      <c s="6" r="E76" t="n">
        <v>3965</v>
      </c>
    </row>
    <row r="77" spans="1:5">
      <c s="4" r="A77" t="s">
        <v>710</v>
      </c>
      <c s="6" r="E77" t="n">
        <v>11717</v>
      </c>
    </row>
    <row r="78" spans="1:5">
      <c s="4" r="A78" t="s">
        <v>711</v>
      </c>
      <c s="6" r="E78" t="n">
        <v>355479</v>
      </c>
    </row>
    <row r="79" spans="1:5">
      <c s="4" r="A79" t="s">
        <v>712</v>
      </c>
      <c s="6" r="E79" t="n">
        <v>367196</v>
      </c>
    </row>
    <row r="80" spans="1:5">
      <c s="4" r="A80" t="s">
        <v>531</v>
      </c>
    </row>
    <row r="81" spans="1:5">
      <c s="3" r="A81" t="s">
        <v>696</v>
      </c>
    </row>
    <row r="82" spans="1:5">
      <c s="4" r="A82" t="s">
        <v>697</v>
      </c>
      <c s="6" r="B82" t="n">
        <v>1253</v>
      </c>
    </row>
    <row r="83" spans="1:5">
      <c s="4" r="A83" t="s">
        <v>635</v>
      </c>
      <c s="6" r="B83" t="n">
        <v>119</v>
      </c>
      <c s="6" r="C83" t="n">
        <v>316</v>
      </c>
      <c s="6" r="D83" t="n">
        <v>417</v>
      </c>
    </row>
    <row r="84" spans="1:5">
      <c s="4" r="A84" t="s">
        <v>705</v>
      </c>
      <c s="6" r="B84" t="n">
        <v>58</v>
      </c>
      <c s="6" r="C84" t="n">
        <v>90</v>
      </c>
      <c s="6" r="D84" t="n">
        <v>107</v>
      </c>
    </row>
    <row r="85" spans="1:5">
      <c s="4" r="A85" t="s">
        <v>706</v>
      </c>
      <c s="6" r="B85" t="n">
        <v>694</v>
      </c>
    </row>
    <row r="86" spans="1:5">
      <c s="4" r="A86" t="s">
        <v>701</v>
      </c>
      <c s="6" r="B86" t="n">
        <v>1886</v>
      </c>
      <c s="6" r="D86" t="n">
        <v>1253</v>
      </c>
    </row>
    <row r="87" spans="1:5">
      <c s="4" r="A87" t="s">
        <v>707</v>
      </c>
      <c s="6" r="E87" t="n">
        <v>216</v>
      </c>
    </row>
    <row r="88" spans="1:5">
      <c s="4" r="A88" t="s">
        <v>708</v>
      </c>
      <c s="6" r="E88" t="n">
        <v>1670</v>
      </c>
    </row>
    <row r="89" spans="1:5">
      <c s="4" r="A89" t="s">
        <v>709</v>
      </c>
      <c s="6" r="B89" t="n">
        <v>1253</v>
      </c>
      <c s="6" r="D89" t="n">
        <v>1253</v>
      </c>
      <c s="6" r="E89" t="n">
        <v>1886</v>
      </c>
    </row>
    <row r="90" spans="1:5">
      <c s="4" r="A90" t="s">
        <v>710</v>
      </c>
      <c s="6" r="E90" t="n">
        <v>6480</v>
      </c>
    </row>
    <row r="91" spans="1:5">
      <c s="4" r="A91" t="s">
        <v>711</v>
      </c>
      <c s="6" r="E91" t="n">
        <v>222297</v>
      </c>
    </row>
    <row r="92" spans="1:5">
      <c s="4" r="A92" t="s">
        <v>712</v>
      </c>
      <c s="6" r="E92" t="n">
        <v>228777</v>
      </c>
    </row>
    <row r="93" spans="1:5">
      <c s="4" r="A93" t="s">
        <v>532</v>
      </c>
    </row>
    <row r="94" spans="1:5">
      <c s="3" r="A94" t="s">
        <v>696</v>
      </c>
    </row>
    <row r="95" spans="1:5">
      <c s="4" r="A95" t="s">
        <v>697</v>
      </c>
      <c s="6" r="B95" t="n">
        <v>1593</v>
      </c>
    </row>
    <row r="96" spans="1:5">
      <c s="4" r="A96" t="s">
        <v>635</v>
      </c>
      <c s="6" r="B96" t="n">
        <v>0</v>
      </c>
      <c s="6" r="C96" t="n">
        <v>206</v>
      </c>
      <c s="6" r="D96" t="n">
        <v>208</v>
      </c>
    </row>
    <row r="97" spans="1:5">
      <c s="4" r="A97" t="s">
        <v>705</v>
      </c>
      <c s="6" r="B97" t="n">
        <v>6</v>
      </c>
      <c s="6" r="C97" t="n">
        <v>96</v>
      </c>
      <c s="6" r="D97" t="n">
        <v>96</v>
      </c>
    </row>
    <row r="98" spans="1:5">
      <c s="4" r="A98" t="s">
        <v>706</v>
      </c>
      <c s="6" r="B98" t="n">
        <v>-1157</v>
      </c>
    </row>
    <row r="99" spans="1:5">
      <c s="4" r="A99" t="s">
        <v>701</v>
      </c>
      <c s="6" r="B99" t="n">
        <v>442</v>
      </c>
      <c s="6" r="D99" t="n">
        <v>1593</v>
      </c>
    </row>
    <row r="100" spans="1:5">
      <c s="4" r="A100" t="s">
        <v>707</v>
      </c>
      <c s="6" r="E100" t="n">
        <v>25</v>
      </c>
    </row>
    <row r="101" spans="1:5">
      <c s="4" r="A101" t="s">
        <v>708</v>
      </c>
      <c s="6" r="E101" t="n">
        <v>417</v>
      </c>
    </row>
    <row r="102" spans="1:5">
      <c s="4" r="A102" t="s">
        <v>709</v>
      </c>
      <c s="6" r="B102" t="n">
        <v>1593</v>
      </c>
      <c s="6" r="D102" t="n">
        <v>1593</v>
      </c>
      <c s="6" r="E102" t="n">
        <v>442</v>
      </c>
    </row>
    <row r="103" spans="1:5">
      <c s="4" r="A103" t="s">
        <v>710</v>
      </c>
      <c s="6" r="E103" t="n">
        <v>4541</v>
      </c>
    </row>
    <row r="104" spans="1:5">
      <c s="4" r="A104" t="s">
        <v>711</v>
      </c>
      <c s="6" r="E104" t="n">
        <v>52735</v>
      </c>
    </row>
    <row r="105" spans="1:5">
      <c s="4" r="A105" t="s">
        <v>712</v>
      </c>
      <c s="6" r="E105" t="n">
        <v>57276</v>
      </c>
    </row>
    <row r="106" spans="1:5">
      <c s="4" r="A106" t="s">
        <v>533</v>
      </c>
    </row>
    <row r="107" spans="1:5">
      <c s="3" r="A107" t="s">
        <v>696</v>
      </c>
    </row>
    <row r="108" spans="1:5">
      <c s="4" r="A108" t="s">
        <v>697</v>
      </c>
      <c s="6" r="B108" t="n">
        <v>253</v>
      </c>
    </row>
    <row r="109" spans="1:5">
      <c s="4" r="A109" t="s">
        <v>635</v>
      </c>
      <c s="6" r="B109" t="n">
        <v>117</v>
      </c>
      <c s="6" r="C109" t="n">
        <v>76</v>
      </c>
      <c s="6" r="D109" t="n">
        <v>76</v>
      </c>
    </row>
    <row r="110" spans="1:5">
      <c s="4" r="A110" t="s">
        <v>705</v>
      </c>
      <c s="6" r="B110" t="n">
        <v>3</v>
      </c>
      <c s="6" r="C110" t="n">
        <v>3</v>
      </c>
      <c s="6" r="D110" t="n">
        <v>3</v>
      </c>
    </row>
    <row r="111" spans="1:5">
      <c s="4" r="A111" t="s">
        <v>706</v>
      </c>
      <c s="6" r="B111" t="n">
        <v>267</v>
      </c>
    </row>
    <row r="112" spans="1:5">
      <c s="4" r="A112" t="s">
        <v>701</v>
      </c>
      <c s="6" r="B112" t="n">
        <v>406</v>
      </c>
      <c s="6" r="D112" t="n">
        <v>253</v>
      </c>
    </row>
    <row r="113" spans="1:5">
      <c s="4" r="A113" t="s">
        <v>707</v>
      </c>
      <c s="6" r="E113" t="n">
        <v>0</v>
      </c>
    </row>
    <row r="114" spans="1:5">
      <c s="4" r="A114" t="s">
        <v>708</v>
      </c>
      <c s="6" r="E114" t="n">
        <v>406</v>
      </c>
    </row>
    <row r="115" spans="1:5">
      <c s="4" r="A115" t="s">
        <v>709</v>
      </c>
      <c s="6" r="B115" t="n">
        <v>253</v>
      </c>
      <c s="6" r="D115" t="n">
        <v>253</v>
      </c>
      <c s="6" r="E115" t="n">
        <v>406</v>
      </c>
    </row>
    <row r="116" spans="1:5">
      <c s="4" r="A116" t="s">
        <v>710</v>
      </c>
      <c s="6" r="E116" t="n">
        <v>713</v>
      </c>
    </row>
    <row r="117" spans="1:5">
      <c s="4" r="A117" t="s">
        <v>711</v>
      </c>
      <c s="6" r="E117" t="n">
        <v>74448</v>
      </c>
    </row>
    <row r="118" spans="1:5">
      <c s="4" r="A118" t="s">
        <v>712</v>
      </c>
      <c s="6" r="E118" t="n">
        <v>75161</v>
      </c>
    </row>
    <row r="119" spans="1:5">
      <c s="4" r="A119" t="s">
        <v>534</v>
      </c>
    </row>
    <row r="120" spans="1:5">
      <c s="3" r="A120" t="s">
        <v>696</v>
      </c>
    </row>
    <row r="121" spans="1:5">
      <c s="4" r="A121" t="s">
        <v>697</v>
      </c>
      <c s="6" r="B121" t="n">
        <v>0</v>
      </c>
    </row>
    <row r="122" spans="1:5">
      <c s="4" r="A122" t="s">
        <v>635</v>
      </c>
      <c s="6" r="B122" t="n">
        <v>0</v>
      </c>
      <c s="6" r="C122" t="n">
        <v>0</v>
      </c>
      <c s="6" r="D122" t="n">
        <v>0</v>
      </c>
    </row>
    <row r="123" spans="1:5">
      <c s="4" r="A123" t="s">
        <v>705</v>
      </c>
      <c s="6" r="B123" t="n">
        <v>0</v>
      </c>
      <c s="6" r="C123" t="n">
        <v>0</v>
      </c>
      <c s="6" r="D123" t="n">
        <v>0</v>
      </c>
    </row>
    <row r="124" spans="1:5">
      <c s="4" r="A124" t="s">
        <v>706</v>
      </c>
      <c s="6" r="B124" t="n">
        <v>0</v>
      </c>
    </row>
    <row r="125" spans="1:5">
      <c s="4" r="A125" t="s">
        <v>701</v>
      </c>
      <c s="6" r="B125" t="n">
        <v>0</v>
      </c>
      <c s="6" r="D125" t="n">
        <v>0</v>
      </c>
    </row>
    <row r="126" spans="1:5">
      <c s="4" r="A126" t="s">
        <v>707</v>
      </c>
      <c s="6" r="E126" t="n">
        <v>0</v>
      </c>
    </row>
    <row r="127" spans="1:5">
      <c s="4" r="A127" t="s">
        <v>708</v>
      </c>
      <c s="6" r="E127" t="n">
        <v>0</v>
      </c>
    </row>
    <row r="128" spans="1:5">
      <c s="4" r="A128" t="s">
        <v>709</v>
      </c>
      <c s="6" r="B128" t="n">
        <v>0</v>
      </c>
      <c s="6" r="D128" t="n">
        <v>0</v>
      </c>
      <c s="6" r="E128" t="n">
        <v>0</v>
      </c>
    </row>
    <row r="129" spans="1:5">
      <c s="4" r="A129" t="s">
        <v>710</v>
      </c>
      <c s="6" r="E129" t="n">
        <v>0</v>
      </c>
    </row>
    <row r="130" spans="1:5">
      <c s="4" r="A130" t="s">
        <v>711</v>
      </c>
      <c s="6" r="E130" t="n">
        <v>108983</v>
      </c>
    </row>
    <row r="131" spans="1:5">
      <c s="4" r="A131" t="s">
        <v>712</v>
      </c>
      <c s="6" r="E131" t="n">
        <v>108983</v>
      </c>
    </row>
    <row r="132" spans="1:5">
      <c s="4" r="A132" t="s">
        <v>703</v>
      </c>
    </row>
    <row r="133" spans="1:5">
      <c s="3" r="A133" t="s">
        <v>696</v>
      </c>
    </row>
    <row r="134" spans="1:5">
      <c s="4" r="A134" t="s">
        <v>697</v>
      </c>
      <c s="6" r="B134" t="n">
        <v>60</v>
      </c>
    </row>
    <row r="135" spans="1:5">
      <c s="4" r="A135" t="s">
        <v>635</v>
      </c>
      <c s="6" r="B135" t="n">
        <v>61</v>
      </c>
      <c s="6" r="C135" t="n">
        <v>62</v>
      </c>
      <c s="6" r="D135" t="n">
        <v>69</v>
      </c>
    </row>
    <row r="136" spans="1:5">
      <c s="4" r="A136" t="s">
        <v>705</v>
      </c>
      <c s="6" r="B136" t="n">
        <v>55</v>
      </c>
      <c s="6" r="C136" t="n">
        <v>88</v>
      </c>
      <c s="6" r="D136" t="n">
        <v>105</v>
      </c>
    </row>
    <row r="137" spans="1:5">
      <c s="4" r="A137" t="s">
        <v>706</v>
      </c>
      <c s="6" r="B137" t="n">
        <v>37</v>
      </c>
    </row>
    <row r="138" spans="1:5">
      <c s="4" r="A138" t="s">
        <v>701</v>
      </c>
      <c s="6" r="B138" t="n">
        <v>91</v>
      </c>
      <c s="6" r="D138" t="n">
        <v>60</v>
      </c>
    </row>
    <row r="139" spans="1:5">
      <c s="4" r="A139" t="s">
        <v>707</v>
      </c>
      <c s="6" r="E139" t="n">
        <v>0</v>
      </c>
    </row>
    <row r="140" spans="1:5">
      <c s="4" r="A140" t="s">
        <v>708</v>
      </c>
      <c s="6" r="E140" t="n">
        <v>91</v>
      </c>
    </row>
    <row r="141" spans="1:5">
      <c s="4" r="A141" t="s">
        <v>709</v>
      </c>
      <c s="6" r="B141" t="n">
        <v>60</v>
      </c>
      <c s="6" r="D141" t="n">
        <v>60</v>
      </c>
      <c s="6" r="E141" t="n">
        <v>91</v>
      </c>
    </row>
    <row r="142" spans="1:5">
      <c s="4" r="A142" t="s">
        <v>710</v>
      </c>
      <c s="6" r="E142" t="n">
        <v>48</v>
      </c>
    </row>
    <row r="143" spans="1:5">
      <c s="4" r="A143" t="s">
        <v>711</v>
      </c>
      <c s="6" r="E143" t="n">
        <v>19708</v>
      </c>
    </row>
    <row r="144" spans="1:5">
      <c s="4" r="A144" t="s">
        <v>712</v>
      </c>
      <c s="6" r="E144" t="n">
        <v>19756</v>
      </c>
    </row>
    <row r="145" spans="1:5">
      <c s="4" r="A145" t="s">
        <v>90</v>
      </c>
    </row>
    <row r="146" spans="1:5">
      <c s="3" r="A146" t="s">
        <v>696</v>
      </c>
    </row>
    <row r="147" spans="1:5">
      <c s="4" r="A147" t="s">
        <v>697</v>
      </c>
      <c s="6" r="B147" t="n">
        <v>100</v>
      </c>
    </row>
    <row r="148" spans="1:5">
      <c s="4" r="A148" t="s">
        <v>635</v>
      </c>
      <c s="6" r="B148" t="n">
        <v>128</v>
      </c>
      <c s="6" r="C148" t="n">
        <v>88</v>
      </c>
      <c s="6" r="D148" t="n">
        <v>110</v>
      </c>
    </row>
    <row r="149" spans="1:5">
      <c s="4" r="A149" t="s">
        <v>705</v>
      </c>
      <c s="6" r="B149" t="n">
        <v>59</v>
      </c>
      <c s="7" r="C149" t="n">
        <v>55</v>
      </c>
      <c s="6" r="D149" t="n">
        <v>126</v>
      </c>
    </row>
    <row r="150" spans="1:5">
      <c s="4" r="A150" t="s">
        <v>706</v>
      </c>
      <c s="6" r="B150" t="n">
        <v>90</v>
      </c>
    </row>
    <row r="151" spans="1:5">
      <c s="4" r="A151" t="s">
        <v>701</v>
      </c>
      <c s="6" r="B151" t="n">
        <v>121</v>
      </c>
      <c s="6" r="D151" t="n">
        <v>100</v>
      </c>
    </row>
    <row r="152" spans="1:5">
      <c s="4" r="A152" t="s">
        <v>707</v>
      </c>
      <c s="6" r="E152" t="n">
        <v>0</v>
      </c>
    </row>
    <row r="153" spans="1:5">
      <c s="4" r="A153" t="s">
        <v>708</v>
      </c>
      <c s="6" r="E153" t="n">
        <v>121</v>
      </c>
    </row>
    <row r="154" spans="1:5">
      <c s="4" r="A154" t="s">
        <v>709</v>
      </c>
      <c s="7" r="B154" t="n">
        <v>100</v>
      </c>
      <c s="7" r="D154" t="n">
        <v>100</v>
      </c>
      <c s="6" r="E154" t="n">
        <v>121</v>
      </c>
    </row>
    <row r="155" spans="1:5">
      <c s="4" r="A155" t="s">
        <v>710</v>
      </c>
      <c s="6" r="E155" t="n">
        <v>0</v>
      </c>
    </row>
    <row r="156" spans="1:5">
      <c s="4" r="A156" t="s">
        <v>711</v>
      </c>
      <c s="6" r="E156" t="n">
        <v>9649</v>
      </c>
    </row>
    <row r="157" spans="1:5">
      <c s="4" r="A157" t="s">
        <v>712</v>
      </c>
      <c s="7" r="E157" t="n">
        <v>96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713</v>
      </c>
      <c s="2" r="B1" t="s">
        <v>1</v>
      </c>
    </row>
    <row r="2" spans="1:2">
      <c s="2" r="B2" t="s">
        <v>714</v>
      </c>
    </row>
    <row r="3" spans="1:2">
      <c s="3" r="A3" t="s">
        <v>715</v>
      </c>
    </row>
    <row r="4" spans="1:2">
      <c s="4" r="A4" t="s">
        <v>716</v>
      </c>
      <c s="7" r="B4" t="n">
        <v>6198</v>
      </c>
    </row>
    <row r="5" spans="1:2">
      <c s="4" r="A5" t="s">
        <v>717</v>
      </c>
      <c s="6" r="B5" t="n">
        <v>0</v>
      </c>
    </row>
    <row r="6" spans="1:2">
      <c s="4" r="A6" t="s">
        <v>718</v>
      </c>
      <c s="6" r="B6" t="n">
        <v>6198</v>
      </c>
    </row>
    <row r="7" spans="1:2">
      <c s="4" r="A7" t="s">
        <v>719</v>
      </c>
    </row>
    <row r="8" spans="1:2">
      <c s="3" r="A8" t="s">
        <v>715</v>
      </c>
    </row>
    <row r="9" spans="1:2">
      <c s="4" r="A9" t="s">
        <v>716</v>
      </c>
      <c s="6" r="B9" t="n">
        <v>1488</v>
      </c>
    </row>
    <row r="10" spans="1:2">
      <c s="4" r="A10" t="s">
        <v>717</v>
      </c>
      <c s="6" r="B10" t="n">
        <v>0</v>
      </c>
    </row>
    <row r="11" spans="1:2">
      <c s="4" r="A11" t="s">
        <v>718</v>
      </c>
      <c s="6" r="B11" t="n">
        <v>1488</v>
      </c>
    </row>
    <row r="12" spans="1:2">
      <c s="4" r="A12" t="s">
        <v>720</v>
      </c>
    </row>
    <row r="13" spans="1:2">
      <c s="3" r="A13" t="s">
        <v>715</v>
      </c>
    </row>
    <row r="14" spans="1:2">
      <c s="4" r="A14" t="s">
        <v>716</v>
      </c>
      <c s="6" r="B14" t="n">
        <v>4710</v>
      </c>
    </row>
    <row r="15" spans="1:2">
      <c s="4" r="A15" t="s">
        <v>717</v>
      </c>
      <c s="6" r="B15" t="n">
        <v>0</v>
      </c>
    </row>
    <row r="16" spans="1:2">
      <c s="4" r="A16" t="s">
        <v>718</v>
      </c>
      <c s="7" r="B16" t="n">
        <v>47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1</v>
      </c>
      <c s="2" r="B1" t="s">
        <v>2</v>
      </c>
      <c s="2" r="C1" t="s">
        <v>23</v>
      </c>
    </row>
    <row r="2" spans="1:3">
      <c s="3" r="A2" t="s">
        <v>722</v>
      </c>
    </row>
    <row r="3" spans="1:3">
      <c s="4" r="A3" t="s">
        <v>723</v>
      </c>
      <c s="7" r="B3" t="n">
        <v>2268</v>
      </c>
      <c s="7" r="C3" t="n">
        <v>2268</v>
      </c>
    </row>
    <row r="4" spans="1:3">
      <c s="4" r="A4" t="s">
        <v>724</v>
      </c>
      <c s="6" r="B4" t="n">
        <v>2268</v>
      </c>
      <c s="6" r="C4" t="n">
        <v>2268</v>
      </c>
    </row>
    <row r="5" spans="1:3">
      <c s="4" r="A5" t="s">
        <v>725</v>
      </c>
      <c s="6" r="B5" t="n">
        <v>0</v>
      </c>
      <c s="6" r="C5" t="n">
        <v>0</v>
      </c>
    </row>
    <row r="6" spans="1:3">
      <c s="4" r="A6" t="s">
        <v>726</v>
      </c>
      <c s="6" r="B6" t="n">
        <v>3000</v>
      </c>
      <c s="6" r="C6" t="n">
        <v>3000</v>
      </c>
    </row>
    <row r="7" spans="1:3">
      <c s="4" r="A7" t="s">
        <v>727</v>
      </c>
      <c s="6" r="B7" t="n">
        <v>1850</v>
      </c>
      <c s="6" r="C7" t="n">
        <v>1700</v>
      </c>
    </row>
    <row r="8" spans="1:3">
      <c s="4" r="A8" t="s">
        <v>728</v>
      </c>
      <c s="6" r="B8" t="n">
        <v>1150</v>
      </c>
      <c s="6" r="C8" t="n">
        <v>1300</v>
      </c>
    </row>
    <row r="9" spans="1:3">
      <c s="4" r="A9" t="s">
        <v>719</v>
      </c>
    </row>
    <row r="10" spans="1:3">
      <c s="3" r="A10" t="s">
        <v>722</v>
      </c>
    </row>
    <row r="11" spans="1:3">
      <c s="4" r="A11" t="s">
        <v>723</v>
      </c>
      <c s="6" r="B11" t="n">
        <v>2268</v>
      </c>
      <c s="6" r="C11" t="n">
        <v>2268</v>
      </c>
    </row>
    <row r="12" spans="1:3">
      <c s="4" r="A12" t="s">
        <v>724</v>
      </c>
      <c s="6" r="B12" t="n">
        <v>2268</v>
      </c>
      <c s="6" r="C12" t="n">
        <v>2268</v>
      </c>
    </row>
    <row r="13" spans="1:3">
      <c s="4" r="A13" t="s">
        <v>725</v>
      </c>
      <c s="6" r="B13" t="n">
        <v>0</v>
      </c>
      <c s="6" r="C13" t="n">
        <v>0</v>
      </c>
    </row>
    <row r="14" spans="1:3">
      <c s="4" r="A14" t="s">
        <v>726</v>
      </c>
      <c s="6" r="B14" t="n">
        <v>0</v>
      </c>
      <c s="6" r="C14" t="n">
        <v>0</v>
      </c>
    </row>
    <row r="15" spans="1:3">
      <c s="4" r="A15" t="s">
        <v>727</v>
      </c>
      <c s="6" r="B15" t="n">
        <v>0</v>
      </c>
      <c s="6" r="C15" t="n">
        <v>0</v>
      </c>
    </row>
    <row r="16" spans="1:3">
      <c s="4" r="A16" t="s">
        <v>728</v>
      </c>
      <c s="6" r="B16" t="n">
        <v>0</v>
      </c>
      <c s="6" r="C16" t="n">
        <v>0</v>
      </c>
    </row>
    <row r="17" spans="1:3">
      <c s="4" r="A17" t="s">
        <v>720</v>
      </c>
    </row>
    <row r="18" spans="1:3">
      <c s="3" r="A18" t="s">
        <v>722</v>
      </c>
    </row>
    <row r="19" spans="1:3">
      <c s="4" r="A19" t="s">
        <v>723</v>
      </c>
      <c s="6" r="B19" t="n">
        <v>0</v>
      </c>
      <c s="6" r="C19" t="n">
        <v>0</v>
      </c>
    </row>
    <row r="20" spans="1:3">
      <c s="4" r="A20" t="s">
        <v>724</v>
      </c>
      <c s="6" r="B20" t="n">
        <v>0</v>
      </c>
      <c s="6" r="C20" t="n">
        <v>0</v>
      </c>
    </row>
    <row r="21" spans="1:3">
      <c s="4" r="A21" t="s">
        <v>725</v>
      </c>
      <c s="6" r="B21" t="n">
        <v>0</v>
      </c>
      <c s="6" r="C21" t="n">
        <v>0</v>
      </c>
    </row>
    <row r="22" spans="1:3">
      <c s="4" r="A22" t="s">
        <v>726</v>
      </c>
      <c s="6" r="B22" t="n">
        <v>3000</v>
      </c>
      <c s="6" r="C22" t="n">
        <v>3000</v>
      </c>
    </row>
    <row r="23" spans="1:3">
      <c s="4" r="A23" t="s">
        <v>727</v>
      </c>
      <c s="6" r="B23" t="n">
        <v>1850</v>
      </c>
      <c s="6" r="C23" t="n">
        <v>1700</v>
      </c>
    </row>
    <row r="24" spans="1:3">
      <c s="4" r="A24" t="s">
        <v>728</v>
      </c>
      <c s="7" r="B24" t="n">
        <v>1150</v>
      </c>
      <c s="7" r="C24" t="n">
        <v>13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s="1" r="A1" t="s">
        <v>729</v>
      </c>
      <c s="2" r="B1" t="s">
        <v>1</v>
      </c>
    </row>
    <row r="2" spans="1:2">
      <c s="2" r="B2" t="s">
        <v>714</v>
      </c>
    </row>
    <row r="3" spans="1:2">
      <c s="3" r="A3" t="s">
        <v>225</v>
      </c>
    </row>
    <row r="4" spans="1:2">
      <c s="4" r="A4" t="s">
        <v>730</v>
      </c>
      <c s="7" r="B4" t="n">
        <v>150000</v>
      </c>
    </row>
    <row r="5" spans="1:2">
      <c s="4" r="A5" t="s">
        <v>731</v>
      </c>
      <c s="6" r="B5" t="n">
        <v>200000</v>
      </c>
    </row>
    <row r="6" spans="1:2">
      <c s="4" r="A6" t="s">
        <v>732</v>
      </c>
      <c s="6" r="B6" t="n">
        <v>200000</v>
      </c>
    </row>
    <row r="7" spans="1:2">
      <c s="4" r="A7" t="s">
        <v>733</v>
      </c>
      <c s="6" r="B7" t="n">
        <v>200000</v>
      </c>
    </row>
    <row r="8" spans="1:2">
      <c s="4" r="A8" t="s">
        <v>734</v>
      </c>
      <c s="6" r="B8" t="n">
        <v>200000</v>
      </c>
    </row>
    <row r="9" spans="1:2">
      <c s="4" r="A9" t="s">
        <v>735</v>
      </c>
      <c s="7" r="B9"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0"/>
    <col customWidth="1" max="5" min="5" width="42"/>
    <col customWidth="1" max="6" min="6" width="27"/>
    <col customWidth="1" max="7" min="7" width="48"/>
    <col customWidth="1" max="8" min="8" width="37"/>
    <col customWidth="1" max="9" min="9" width="61"/>
    <col customWidth="1" max="10" min="10" width="78"/>
    <col customWidth="1" max="11" min="11" width="37"/>
    <col customWidth="1" max="12" min="12" width="61"/>
    <col customWidth="1" max="13" min="13" width="78"/>
  </cols>
  <sheetData>
    <row r="1" spans="1:13">
      <c s="1" r="A1" t="s">
        <v>121</v>
      </c>
      <c s="2" r="B1" t="s">
        <v>122</v>
      </c>
      <c s="2" r="D1" t="s">
        <v>123</v>
      </c>
      <c s="2" r="E1" t="s">
        <v>124</v>
      </c>
      <c s="2" r="F1" t="s">
        <v>125</v>
      </c>
      <c s="2" r="G1" t="s">
        <v>126</v>
      </c>
      <c s="2" r="H1" t="s">
        <v>127</v>
      </c>
      <c s="2" r="I1" t="s">
        <v>128</v>
      </c>
      <c s="2" r="J1" t="s">
        <v>129</v>
      </c>
      <c s="2" r="K1" t="s">
        <v>130</v>
      </c>
      <c s="2" r="L1" t="s">
        <v>131</v>
      </c>
      <c s="2" r="M1" t="s">
        <v>132</v>
      </c>
    </row>
    <row r="2" spans="1:13">
      <c s="4" r="A2" t="s">
        <v>133</v>
      </c>
      <c s="7" r="B2" t="n">
        <v>131644</v>
      </c>
      <c s="7" r="E2" t="n">
        <v>32670</v>
      </c>
      <c s="7" r="F2" t="n">
        <v>87719</v>
      </c>
      <c s="7" r="G2" t="n">
        <v>2072</v>
      </c>
      <c s="7" r="I2" t="n">
        <v>3419</v>
      </c>
      <c s="7" r="L2" t="n">
        <v>5764</v>
      </c>
    </row>
    <row r="3" spans="1:13">
      <c s="3" r="A3" t="s">
        <v>134</v>
      </c>
    </row>
    <row r="4" spans="1:13">
      <c s="4" r="A4" t="s">
        <v>112</v>
      </c>
      <c s="6" r="B4" t="n">
        <v>11956</v>
      </c>
      <c s="6" r="F4" t="n">
        <v>11956</v>
      </c>
    </row>
    <row r="5" spans="1:13">
      <c s="4" r="A5" t="s">
        <v>135</v>
      </c>
      <c s="6" r="B5" t="n">
        <v>-2507</v>
      </c>
      <c s="6" r="G5" t="n">
        <v>-2507</v>
      </c>
    </row>
    <row r="6" spans="1:13">
      <c s="4" r="A6" t="s">
        <v>116</v>
      </c>
      <c s="6" r="B6" t="n">
        <v>9449</v>
      </c>
    </row>
    <row r="7" spans="1:13">
      <c s="4" r="A7" t="s">
        <v>136</v>
      </c>
      <c s="6" r="B7" t="n">
        <v>100</v>
      </c>
      <c s="6" r="E7" t="n">
        <v>100</v>
      </c>
    </row>
    <row r="8" spans="1:13">
      <c s="4" r="A8" t="s">
        <v>137</v>
      </c>
      <c s="7" r="H8" t="n">
        <v>-15</v>
      </c>
      <c s="6" r="I8" t="n">
        <v>-3419</v>
      </c>
      <c s="7" r="J8" t="n">
        <v>3404</v>
      </c>
      <c s="7" r="K8" t="n">
        <v>-16</v>
      </c>
      <c s="6" r="L8" t="n">
        <v>-5764</v>
      </c>
      <c s="7" r="M8" t="n">
        <v>5748</v>
      </c>
    </row>
    <row r="9" spans="1:13">
      <c s="4" r="A9" t="s">
        <v>138</v>
      </c>
      <c s="6" r="B9" t="n">
        <v>4747</v>
      </c>
      <c s="6" r="E9" t="n">
        <v>4747</v>
      </c>
    </row>
    <row r="10" spans="1:13">
      <c s="4" r="A10" t="s">
        <v>139</v>
      </c>
      <c s="6" r="B10" t="n">
        <v>-2250</v>
      </c>
      <c s="7" r="D10" t="n">
        <v>-2250</v>
      </c>
    </row>
    <row r="11" spans="1:13">
      <c s="4" r="A11" t="s">
        <v>140</v>
      </c>
      <c s="6" r="B11" t="n">
        <v>256</v>
      </c>
      <c s="6" r="D11" t="n">
        <v>233</v>
      </c>
      <c s="6" r="E11" t="n">
        <v>23</v>
      </c>
    </row>
    <row r="12" spans="1:13">
      <c s="4" r="A12" t="s">
        <v>141</v>
      </c>
      <c s="6" r="B12" t="n">
        <v>-1080</v>
      </c>
      <c s="6" r="E12" t="n">
        <v>-1080</v>
      </c>
    </row>
    <row r="13" spans="1:13">
      <c s="4" r="A13" t="s">
        <v>142</v>
      </c>
      <c s="6" r="B13" t="n">
        <v>-2546</v>
      </c>
      <c s="6" r="F13" t="n">
        <v>-2546</v>
      </c>
    </row>
    <row r="14" spans="1:13">
      <c s="4" r="A14" t="s">
        <v>143</v>
      </c>
      <c s="6" r="B14" t="n">
        <v>140289</v>
      </c>
      <c s="6" r="D14" t="n">
        <v>-2017</v>
      </c>
      <c s="6" r="E14" t="n">
        <v>45612</v>
      </c>
      <c s="6" r="F14" t="n">
        <v>97129</v>
      </c>
      <c s="6" r="G14" t="n">
        <v>-435</v>
      </c>
      <c s="6" r="I14" t="n">
        <v>0</v>
      </c>
      <c s="6" r="L14" t="n">
        <v>0</v>
      </c>
    </row>
    <row r="15" spans="1:13">
      <c s="4" r="A15" t="s">
        <v>144</v>
      </c>
      <c s="6" r="B15" t="n">
        <v>143744</v>
      </c>
      <c s="4" r="C15" t="s">
        <v>27</v>
      </c>
      <c s="6" r="D15" t="n">
        <v>-1964</v>
      </c>
      <c s="6" r="E15" t="n">
        <v>45741</v>
      </c>
      <c s="6" r="F15" t="n">
        <v>100423</v>
      </c>
      <c s="6" r="G15" t="n">
        <v>-456</v>
      </c>
      <c s="6" r="I15" t="n">
        <v>0</v>
      </c>
      <c s="6" r="L15" t="n">
        <v>0</v>
      </c>
    </row>
    <row r="16" spans="1:13">
      <c s="3" r="A16" t="s">
        <v>134</v>
      </c>
    </row>
    <row r="17" spans="1:13">
      <c s="4" r="A17" t="s">
        <v>112</v>
      </c>
      <c s="6" r="B17" t="n">
        <v>12586</v>
      </c>
      <c s="6" r="F17" t="n">
        <v>12586</v>
      </c>
    </row>
    <row r="18" spans="1:13">
      <c s="4" r="A18" t="s">
        <v>135</v>
      </c>
      <c s="6" r="B18" t="n">
        <v>38</v>
      </c>
      <c s="6" r="G18" t="n">
        <v>38</v>
      </c>
    </row>
    <row r="19" spans="1:13">
      <c s="4" r="A19" t="s">
        <v>116</v>
      </c>
      <c s="6" r="B19" t="n">
        <v>12624</v>
      </c>
    </row>
    <row r="20" spans="1:13">
      <c s="4" r="A20" t="s">
        <v>136</v>
      </c>
      <c s="6" r="B20" t="n">
        <v>150</v>
      </c>
      <c s="6" r="E20" t="n">
        <v>150</v>
      </c>
    </row>
    <row r="21" spans="1:13">
      <c s="4" r="A21" t="s">
        <v>140</v>
      </c>
      <c s="6" r="B21" t="n">
        <v>428</v>
      </c>
      <c s="6" r="D21" t="n">
        <v>280</v>
      </c>
      <c s="6" r="E21" t="n">
        <v>148</v>
      </c>
    </row>
    <row r="22" spans="1:13">
      <c s="4" r="A22" t="s">
        <v>145</v>
      </c>
      <c s="6" r="B22" t="n">
        <v>0</v>
      </c>
      <c s="6" r="E22" t="n">
        <v>75</v>
      </c>
      <c s="6" r="F22" t="n">
        <v>-75</v>
      </c>
    </row>
    <row r="23" spans="1:13">
      <c s="4" r="A23" t="s">
        <v>142</v>
      </c>
      <c s="6" r="B23" t="n">
        <v>-3126</v>
      </c>
      <c s="6" r="F23" t="n">
        <v>-3126</v>
      </c>
    </row>
    <row r="24" spans="1:13">
      <c s="4" r="A24" t="s">
        <v>146</v>
      </c>
      <c s="7" r="B24" t="n">
        <v>153820</v>
      </c>
      <c s="7" r="D24" t="n">
        <v>-1684</v>
      </c>
      <c s="7" r="E24" t="n">
        <v>46114</v>
      </c>
      <c s="7" r="F24" t="n">
        <v>109808</v>
      </c>
      <c s="7" r="G24" t="n">
        <v>-418</v>
      </c>
      <c s="7" r="I24" t="n">
        <v>0</v>
      </c>
      <c s="7" r="L24" t="n">
        <v>0</v>
      </c>
    </row>
    <row r="25" spans="1:13">
      <c r="A25" t="n"/>
    </row>
    <row r="26" spans="1:13">
      <c s="4" r="A26" t="s">
        <v>27</v>
      </c>
      <c s="4" r="B26" t="s">
        <v>60</v>
      </c>
    </row>
  </sheetData>
  <mergeCells count="3">
    <mergeCell ref="B1:C1"/>
    <mergeCell ref="A25:M25"/>
    <mergeCell ref="B26:M2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736</v>
      </c>
      <c s="2" r="B1" t="s">
        <v>2</v>
      </c>
      <c s="2" r="C1" t="s">
        <v>23</v>
      </c>
      <c s="2" r="E1" t="s">
        <v>24</v>
      </c>
    </row>
    <row r="2" spans="1:5">
      <c s="3" r="A2" t="s">
        <v>228</v>
      </c>
    </row>
    <row r="3" spans="1:5">
      <c s="4" r="A3" t="s">
        <v>737</v>
      </c>
      <c s="7" r="B3" t="n">
        <v>212172</v>
      </c>
      <c s="7" r="C3" t="n">
        <v>215721</v>
      </c>
      <c s="7" r="E3" t="n">
        <v>217242</v>
      </c>
    </row>
    <row r="4" spans="1:5">
      <c s="4" r="A4" t="s">
        <v>738</v>
      </c>
      <c s="6" r="B4" t="n">
        <v>321563</v>
      </c>
      <c s="6" r="C4" t="n">
        <v>266825</v>
      </c>
      <c s="6" r="E4" t="n">
        <v>259185</v>
      </c>
    </row>
    <row r="5" spans="1:5">
      <c s="4" r="A5" t="s">
        <v>739</v>
      </c>
      <c s="6" r="B5" t="n">
        <v>500397</v>
      </c>
      <c s="6" r="C5" t="n">
        <v>465153</v>
      </c>
      <c s="6" r="E5" t="n">
        <v>476777</v>
      </c>
    </row>
    <row r="6" spans="1:5">
      <c s="4" r="A6" t="s">
        <v>122</v>
      </c>
      <c s="7" r="B6" t="n">
        <v>1034132</v>
      </c>
      <c s="7" r="C6" t="n">
        <v>947699</v>
      </c>
      <c s="4" r="D6" t="s">
        <v>27</v>
      </c>
      <c s="7" r="E6" t="n">
        <v>953204</v>
      </c>
    </row>
    <row r="7" spans="1:5">
      <c r="A7" t="n"/>
    </row>
    <row r="8" spans="1:5">
      <c s="4" r="A8" t="s">
        <v>27</v>
      </c>
      <c s="4" r="B8" t="s">
        <v>60</v>
      </c>
    </row>
  </sheetData>
  <mergeCells count="3">
    <mergeCell ref="C1:D1"/>
    <mergeCell ref="A7:E7"/>
    <mergeCell ref="B8:E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0</v>
      </c>
      <c s="2" r="B1" t="s">
        <v>2</v>
      </c>
      <c s="2" r="C1" t="s">
        <v>23</v>
      </c>
      <c s="2" r="D1" t="s">
        <v>24</v>
      </c>
    </row>
    <row r="2" spans="1:4">
      <c s="3" r="A2" t="s">
        <v>228</v>
      </c>
    </row>
    <row r="3" spans="1:4">
      <c s="4" r="A3" t="s">
        <v>741</v>
      </c>
      <c s="7" r="B3" t="n">
        <v>68598</v>
      </c>
    </row>
    <row r="4" spans="1:4">
      <c s="4" r="A4" t="s">
        <v>742</v>
      </c>
      <c s="6" r="B4" t="n">
        <v>200514</v>
      </c>
    </row>
    <row r="5" spans="1:4">
      <c s="4" r="A5" t="s">
        <v>743</v>
      </c>
      <c s="6" r="B5" t="n">
        <v>85847</v>
      </c>
    </row>
    <row r="6" spans="1:4">
      <c s="4" r="A6" t="s">
        <v>744</v>
      </c>
      <c s="6" r="B6" t="n">
        <v>50217</v>
      </c>
    </row>
    <row r="7" spans="1:4">
      <c s="4" r="A7" t="s">
        <v>745</v>
      </c>
      <c s="6" r="B7" t="n">
        <v>41697</v>
      </c>
    </row>
    <row r="8" spans="1:4">
      <c s="4" r="A8" t="s">
        <v>746</v>
      </c>
      <c s="6" r="B8" t="n">
        <v>53524</v>
      </c>
    </row>
    <row r="9" spans="1:4">
      <c s="4" r="A9" t="s">
        <v>122</v>
      </c>
      <c s="7" r="B9" t="n">
        <v>500397</v>
      </c>
      <c s="7" r="C9" t="n">
        <v>465153</v>
      </c>
      <c s="7" r="D9" t="n">
        <v>4767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747</v>
      </c>
      <c s="2" r="B1" t="s">
        <v>714</v>
      </c>
    </row>
    <row r="2" spans="1:2">
      <c s="3" r="A2" t="s">
        <v>228</v>
      </c>
    </row>
    <row r="3" spans="1:2">
      <c s="4" r="A3" t="s">
        <v>748</v>
      </c>
      <c s="7" r="B3" t="n">
        <v>49747</v>
      </c>
    </row>
    <row r="4" spans="1:2">
      <c s="4" r="A4" t="s">
        <v>749</v>
      </c>
      <c s="6" r="B4" t="n">
        <v>42758</v>
      </c>
    </row>
    <row r="5" spans="1:2">
      <c s="4" r="A5" t="s">
        <v>750</v>
      </c>
      <c s="6" r="B5" t="n">
        <v>85427</v>
      </c>
    </row>
    <row r="6" spans="1:2">
      <c s="4" r="A6" t="s">
        <v>751</v>
      </c>
      <c s="6" r="B6" t="n">
        <v>210358</v>
      </c>
    </row>
    <row r="7" spans="1:2">
      <c s="4" r="A7" t="s">
        <v>122</v>
      </c>
      <c s="7" r="B7" t="n">
        <v>388290</v>
      </c>
    </row>
    <row r="8" spans="1:2">
      <c s="4" r="A8" t="s">
        <v>752</v>
      </c>
      <c s="4" r="B8" t="s">
        <v>753</v>
      </c>
    </row>
    <row r="9" spans="1:2">
      <c s="4" r="A9" t="s">
        <v>754</v>
      </c>
      <c s="4" r="B9" t="s">
        <v>755</v>
      </c>
    </row>
    <row r="10" spans="1:2">
      <c s="4" r="A10" t="s">
        <v>756</v>
      </c>
      <c s="4" r="B10" t="s">
        <v>757</v>
      </c>
    </row>
    <row r="11" spans="1:2">
      <c s="4" r="A11" t="s">
        <v>758</v>
      </c>
      <c s="4" r="B11" t="s">
        <v>759</v>
      </c>
    </row>
    <row r="12" spans="1:2">
      <c s="4" r="A12" t="s">
        <v>760</v>
      </c>
      <c s="4" r="B12" t="s">
        <v>6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761</v>
      </c>
      <c s="2" r="B1" t="s">
        <v>2</v>
      </c>
      <c s="2" r="C1" t="s">
        <v>23</v>
      </c>
      <c s="2" r="D1" t="s">
        <v>24</v>
      </c>
    </row>
    <row r="2" spans="1:4">
      <c s="3" r="A2" t="s">
        <v>228</v>
      </c>
    </row>
    <row r="3" spans="1:4">
      <c s="4" r="A3" t="s">
        <v>762</v>
      </c>
      <c s="9" r="B3" t="n">
        <v>178.9</v>
      </c>
      <c s="9" r="C3" t="n">
        <v>126.5</v>
      </c>
      <c s="7" r="D3" t="n">
        <v>1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s>
  <sheetData>
    <row r="1" spans="1:5">
      <c s="1" r="A1" t="s">
        <v>763</v>
      </c>
      <c s="2" r="B1" t="s">
        <v>1</v>
      </c>
      <c s="2" r="D1" t="s">
        <v>600</v>
      </c>
    </row>
    <row r="2" spans="1:5">
      <c s="2" r="B2" t="s">
        <v>2</v>
      </c>
      <c s="2" r="C2" t="s">
        <v>24</v>
      </c>
      <c s="2" r="D2" t="s">
        <v>23</v>
      </c>
    </row>
    <row r="3" spans="1:5">
      <c s="3" r="A3" t="s">
        <v>764</v>
      </c>
    </row>
    <row r="4" spans="1:5">
      <c s="4" r="A4" t="s">
        <v>765</v>
      </c>
      <c s="7" r="B4" t="n">
        <v>234657</v>
      </c>
      <c s="7" r="C4" t="n">
        <v>145291</v>
      </c>
      <c s="7" r="D4" t="n">
        <v>171394</v>
      </c>
      <c s="4" r="E4" t="s">
        <v>27</v>
      </c>
    </row>
    <row r="5" spans="1:5">
      <c s="4" r="A5" t="s">
        <v>766</v>
      </c>
    </row>
    <row r="6" spans="1:5">
      <c s="3" r="A6" t="s">
        <v>764</v>
      </c>
    </row>
    <row r="7" spans="1:5">
      <c s="4" r="A7" t="s">
        <v>765</v>
      </c>
      <c s="6" r="B7" t="n">
        <v>231200</v>
      </c>
      <c s="6" r="C7" t="n">
        <v>141850</v>
      </c>
      <c s="6" r="D7" t="n">
        <v>167950</v>
      </c>
    </row>
    <row r="8" spans="1:5">
      <c s="4" r="A8" t="s">
        <v>767</v>
      </c>
      <c s="6" r="B8" t="n">
        <v>177239</v>
      </c>
      <c s="6" r="C8" t="n">
        <v>144073</v>
      </c>
      <c s="6" r="D8" t="n">
        <v>146412</v>
      </c>
    </row>
    <row r="9" spans="1:5">
      <c s="4" r="A9" t="s">
        <v>768</v>
      </c>
      <c s="7" r="B9" t="n">
        <v>231200</v>
      </c>
      <c s="7" r="C9" t="n">
        <v>171160</v>
      </c>
      <c s="7" r="D9" t="n">
        <v>171160</v>
      </c>
    </row>
    <row r="10" spans="1:5">
      <c s="4" r="A10" t="s">
        <v>769</v>
      </c>
      <c s="4" r="B10" t="s">
        <v>770</v>
      </c>
      <c s="4" r="C10" t="s">
        <v>771</v>
      </c>
      <c s="4" r="D10" t="s">
        <v>772</v>
      </c>
    </row>
    <row r="11" spans="1:5">
      <c s="4" r="A11" t="s">
        <v>773</v>
      </c>
      <c s="4" r="B11" t="s">
        <v>774</v>
      </c>
      <c s="4" r="C11" t="s">
        <v>775</v>
      </c>
      <c s="4" r="D11" t="s">
        <v>776</v>
      </c>
    </row>
    <row r="12" spans="1:5">
      <c s="4" r="A12" t="s">
        <v>777</v>
      </c>
    </row>
    <row r="13" spans="1:5">
      <c s="3" r="A13" t="s">
        <v>764</v>
      </c>
    </row>
    <row r="14" spans="1:5">
      <c s="4" r="A14" t="s">
        <v>765</v>
      </c>
      <c s="7" r="B14" t="n">
        <v>3457</v>
      </c>
      <c s="7" r="C14" t="n">
        <v>3441</v>
      </c>
      <c s="7" r="D14" t="n">
        <v>3444</v>
      </c>
    </row>
    <row r="15" spans="1:5">
      <c s="4" r="A15" t="s">
        <v>767</v>
      </c>
      <c s="6" r="B15" t="n">
        <v>3455</v>
      </c>
      <c s="6" r="C15" t="n">
        <v>5104</v>
      </c>
      <c s="6" r="D15" t="n">
        <v>4690</v>
      </c>
    </row>
    <row r="16" spans="1:5">
      <c s="4" r="A16" t="s">
        <v>768</v>
      </c>
      <c s="7" r="B16" t="n">
        <v>3457</v>
      </c>
      <c s="7" r="C16" t="n">
        <v>7438</v>
      </c>
      <c s="7" r="D16" t="n">
        <v>7438</v>
      </c>
    </row>
    <row r="17" spans="1:5">
      <c s="4" r="A17" t="s">
        <v>769</v>
      </c>
      <c s="4" r="B17" t="s">
        <v>778</v>
      </c>
      <c s="4" r="C17" t="s">
        <v>779</v>
      </c>
      <c s="4" r="D17" t="s">
        <v>778</v>
      </c>
    </row>
    <row r="18" spans="1:5">
      <c s="4" r="A18" t="s">
        <v>773</v>
      </c>
      <c s="4" r="B18" t="s">
        <v>778</v>
      </c>
      <c s="4" r="C18" t="s">
        <v>779</v>
      </c>
      <c s="4" r="D18" t="s">
        <v>780</v>
      </c>
    </row>
    <row r="19" spans="1:5">
      <c r="A19" t="n"/>
    </row>
    <row r="20" spans="1:5">
      <c s="4" r="A20" t="s">
        <v>27</v>
      </c>
      <c s="4" r="B20" t="s">
        <v>60</v>
      </c>
    </row>
  </sheetData>
  <mergeCells count="6">
    <mergeCell ref="A1:A2"/>
    <mergeCell ref="B1:C1"/>
    <mergeCell ref="D1:E1"/>
    <mergeCell ref="D2:E2"/>
    <mergeCell ref="A19:E19"/>
    <mergeCell ref="B20:E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33"/>
    <col customWidth="1" max="3" min="3" width="33"/>
    <col customWidth="1" max="4" min="4" width="33"/>
  </cols>
  <sheetData>
    <row r="1" spans="1:4">
      <c s="1" r="A1" t="s">
        <v>781</v>
      </c>
      <c s="2" r="B1" t="s">
        <v>1</v>
      </c>
      <c s="2" r="D1" t="s">
        <v>600</v>
      </c>
    </row>
    <row r="2" spans="1:4">
      <c s="2" r="B2" t="s">
        <v>782</v>
      </c>
      <c s="2" r="C2" t="s">
        <v>783</v>
      </c>
      <c s="2" r="D2" t="s">
        <v>784</v>
      </c>
    </row>
    <row r="3" spans="1:4">
      <c s="3" r="A3" t="s">
        <v>231</v>
      </c>
    </row>
    <row r="4" spans="1:4">
      <c s="4" r="A4" t="s">
        <v>785</v>
      </c>
      <c s="7" r="B4" t="n">
        <v>74146</v>
      </c>
      <c s="7" r="C4" t="n">
        <v>76059</v>
      </c>
      <c s="7" r="D4" t="n">
        <v>75581</v>
      </c>
    </row>
    <row r="5" spans="1:4">
      <c s="4" r="A5" t="s">
        <v>786</v>
      </c>
      <c s="6" r="B5" t="n">
        <v>2</v>
      </c>
      <c s="6" r="C5" t="n">
        <v>2</v>
      </c>
      <c s="6" r="D5" t="n">
        <v>2</v>
      </c>
    </row>
    <row r="6" spans="1:4">
      <c s="4" r="A6" t="s">
        <v>787</v>
      </c>
      <c s="4" r="B6" t="s">
        <v>778</v>
      </c>
    </row>
    <row r="7" spans="1:4">
      <c s="4" r="A7" t="s">
        <v>788</v>
      </c>
      <c s="4" r="B7" t="s">
        <v>789</v>
      </c>
      <c s="4" r="C7" t="s">
        <v>7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91</v>
      </c>
      <c s="2" r="B1" t="s">
        <v>2</v>
      </c>
      <c s="2" r="C1" t="s">
        <v>23</v>
      </c>
      <c s="2" r="D1" t="s">
        <v>24</v>
      </c>
    </row>
    <row r="2" spans="1:4">
      <c s="3" r="A2" t="s">
        <v>231</v>
      </c>
    </row>
    <row r="3" spans="1:4">
      <c s="4" r="A3" t="s">
        <v>792</v>
      </c>
      <c s="7" r="B3" t="n">
        <v>792</v>
      </c>
      <c s="7" r="C3" t="n">
        <v>873</v>
      </c>
      <c s="7" r="D3" t="n">
        <v>900</v>
      </c>
    </row>
    <row r="4" spans="1:4">
      <c s="4" r="A4" t="s">
        <v>793</v>
      </c>
      <c s="6" r="B4" t="n">
        <v>72000</v>
      </c>
      <c s="6" r="C4" t="n">
        <v>72000</v>
      </c>
      <c s="6" r="D4" t="n">
        <v>72000</v>
      </c>
    </row>
    <row r="5" spans="1:4">
      <c s="4" r="A5" t="s">
        <v>794</v>
      </c>
      <c s="6" r="B5" t="n">
        <v>1354</v>
      </c>
      <c s="6" r="C5" t="n">
        <v>2708</v>
      </c>
      <c s="6" r="D5" t="n">
        <v>3159</v>
      </c>
    </row>
    <row r="6" spans="1:4">
      <c s="4" r="A6" t="s">
        <v>122</v>
      </c>
      <c s="7" r="B6" t="n">
        <v>74146</v>
      </c>
      <c s="7" r="C6" t="n">
        <v>75581</v>
      </c>
      <c s="7" r="D6" t="n">
        <v>760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6"/>
    <col customWidth="1" max="6" min="6" width="21"/>
    <col customWidth="1" max="7" min="7" width="21"/>
    <col customWidth="1" max="8" min="8" width="4"/>
  </cols>
  <sheetData>
    <row r="1" spans="1:8">
      <c s="1" r="A1" t="s">
        <v>795</v>
      </c>
      <c s="2" r="B1" t="s">
        <v>796</v>
      </c>
      <c s="2" r="E1" t="s">
        <v>1</v>
      </c>
      <c r="G1" t="n"/>
    </row>
    <row r="2" spans="1:8">
      <c s="2" r="B2" t="s">
        <v>797</v>
      </c>
      <c s="2" r="C2" t="s">
        <v>798</v>
      </c>
      <c s="2" r="D2" t="s">
        <v>799</v>
      </c>
      <c s="2" r="E2" t="s">
        <v>800</v>
      </c>
      <c s="2" r="F2" t="s">
        <v>801</v>
      </c>
      <c s="2" r="G2" t="s">
        <v>802</v>
      </c>
      <c s="2" r="H2" t="s">
        <v>27</v>
      </c>
    </row>
    <row r="3" spans="1:8">
      <c s="3" r="A3" t="s">
        <v>764</v>
      </c>
      <c r="G3" t="n"/>
    </row>
    <row r="4" spans="1:8">
      <c s="4" r="A4" t="s">
        <v>803</v>
      </c>
      <c s="6" r="E4" t="n">
        <v>3</v>
      </c>
      <c r="G4" t="n"/>
    </row>
    <row r="5" spans="1:8">
      <c s="4" r="A5" t="s">
        <v>47</v>
      </c>
      <c s="7" r="E5" t="n">
        <v>19589000</v>
      </c>
      <c s="7" r="F5" t="n">
        <v>19589000</v>
      </c>
      <c s="7" r="G5" t="n">
        <v>19589000</v>
      </c>
    </row>
    <row r="6" spans="1:8">
      <c s="4" r="A6" t="s">
        <v>187</v>
      </c>
      <c s="7" r="E6" t="n">
        <v>0</v>
      </c>
      <c s="7" r="F6" t="n">
        <v>4704000</v>
      </c>
      <c r="G6" t="n"/>
    </row>
    <row r="7" spans="1:8">
      <c s="4" r="A7" t="s">
        <v>787</v>
      </c>
      <c s="4" r="E7" t="s">
        <v>778</v>
      </c>
      <c r="G7" t="n"/>
    </row>
    <row r="8" spans="1:8">
      <c s="4" r="A8" t="s">
        <v>804</v>
      </c>
      <c s="4" r="E8" t="s">
        <v>805</v>
      </c>
      <c r="G8" t="n"/>
    </row>
    <row r="9" spans="1:8">
      <c s="4" r="A9" t="s">
        <v>806</v>
      </c>
      <c r="G9" t="n"/>
    </row>
    <row r="10" spans="1:8">
      <c s="3" r="A10" t="s">
        <v>764</v>
      </c>
      <c r="G10" t="n"/>
    </row>
    <row r="11" spans="1:8">
      <c s="4" r="A11" t="s">
        <v>807</v>
      </c>
      <c s="4" r="D11" t="s">
        <v>694</v>
      </c>
      <c r="G11" t="n"/>
    </row>
    <row r="12" spans="1:8">
      <c s="4" r="A12" t="s">
        <v>808</v>
      </c>
      <c s="7" r="D12" t="n">
        <v>3500000</v>
      </c>
      <c r="G12" t="n"/>
    </row>
    <row r="13" spans="1:8">
      <c s="4" r="A13" t="s">
        <v>187</v>
      </c>
      <c s="6" r="D13" t="n">
        <v>109000</v>
      </c>
      <c r="G13" t="n"/>
    </row>
    <row r="14" spans="1:8">
      <c s="4" r="A14" t="s">
        <v>809</v>
      </c>
      <c s="7" r="D14" t="n">
        <v>3610000</v>
      </c>
      <c r="G14" t="n"/>
    </row>
    <row r="15" spans="1:8">
      <c s="4" r="A15" t="s">
        <v>787</v>
      </c>
      <c s="4" r="D15" t="s">
        <v>810</v>
      </c>
      <c r="G15" t="n"/>
    </row>
    <row r="16" spans="1:8">
      <c s="4" r="A16" t="s">
        <v>811</v>
      </c>
      <c r="G16" t="n"/>
    </row>
    <row r="17" spans="1:8">
      <c s="3" r="A17" t="s">
        <v>764</v>
      </c>
      <c r="G17" t="n"/>
    </row>
    <row r="18" spans="1:8">
      <c s="4" r="A18" t="s">
        <v>807</v>
      </c>
      <c s="4" r="C18" t="s">
        <v>694</v>
      </c>
      <c r="G18" t="n"/>
    </row>
    <row r="19" spans="1:8">
      <c s="4" r="A19" t="s">
        <v>808</v>
      </c>
      <c s="7" r="C19" t="n">
        <v>7500000</v>
      </c>
      <c r="G19" t="n"/>
    </row>
    <row r="20" spans="1:8">
      <c s="4" r="A20" t="s">
        <v>187</v>
      </c>
      <c s="6" r="C20" t="n">
        <v>232000</v>
      </c>
      <c r="G20" t="n"/>
    </row>
    <row r="21" spans="1:8">
      <c s="4" r="A21" t="s">
        <v>809</v>
      </c>
      <c s="7" r="C21" t="n">
        <v>7730000</v>
      </c>
      <c r="G21" t="n"/>
    </row>
    <row r="22" spans="1:8">
      <c s="4" r="A22" t="s">
        <v>787</v>
      </c>
      <c s="4" r="C22" t="s">
        <v>812</v>
      </c>
      <c r="G22" t="n"/>
    </row>
    <row r="23" spans="1:8">
      <c s="4" r="A23" t="s">
        <v>813</v>
      </c>
      <c r="G23" t="n"/>
    </row>
    <row r="24" spans="1:8">
      <c s="3" r="A24" t="s">
        <v>764</v>
      </c>
      <c r="G24" t="n"/>
    </row>
    <row r="25" spans="1:8">
      <c s="4" r="A25" t="s">
        <v>807</v>
      </c>
      <c s="4" r="B25" t="s">
        <v>694</v>
      </c>
      <c r="G25" t="n"/>
    </row>
    <row r="26" spans="1:8">
      <c s="4" r="A26" t="s">
        <v>808</v>
      </c>
      <c s="7" r="B26" t="n">
        <v>8000000</v>
      </c>
      <c r="G26" t="n"/>
    </row>
    <row r="27" spans="1:8">
      <c s="4" r="A27" t="s">
        <v>187</v>
      </c>
      <c s="6" r="B27" t="n">
        <v>248000</v>
      </c>
      <c r="G27" t="n"/>
    </row>
    <row r="28" spans="1:8">
      <c s="4" r="A28" t="s">
        <v>809</v>
      </c>
      <c s="7" r="B28" t="n">
        <v>8250000</v>
      </c>
      <c r="G28" t="n"/>
    </row>
    <row r="29" spans="1:8">
      <c s="4" r="A29" t="s">
        <v>787</v>
      </c>
      <c s="4" r="B29" t="s">
        <v>814</v>
      </c>
      <c r="G29" t="n"/>
    </row>
    <row r="30" spans="1:8">
      <c r="A30" t="n"/>
    </row>
    <row r="31" spans="1:8">
      <c s="4" r="A31" t="s">
        <v>27</v>
      </c>
      <c s="4" r="B31" t="s">
        <v>60</v>
      </c>
    </row>
  </sheetData>
  <mergeCells count="33">
    <mergeCell ref="A1:A2"/>
    <mergeCell ref="B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H30"/>
    <mergeCell ref="B31:H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5</v>
      </c>
      <c s="2" r="B1" t="s">
        <v>2</v>
      </c>
      <c s="2" r="C1" t="s">
        <v>23</v>
      </c>
      <c s="2" r="D1" t="s">
        <v>24</v>
      </c>
    </row>
    <row r="2" spans="1:4">
      <c s="4" r="A2" t="s">
        <v>122</v>
      </c>
      <c s="7" r="B2" t="n">
        <v>74146</v>
      </c>
      <c s="7" r="C2" t="n">
        <v>75581</v>
      </c>
      <c s="7" r="D2" t="n">
        <v>76059</v>
      </c>
    </row>
    <row r="3" spans="1:4">
      <c s="4" r="A3" t="s">
        <v>816</v>
      </c>
    </row>
    <row r="4" spans="1:4">
      <c s="6" r="A4" t="n">
        <v>2016</v>
      </c>
      <c s="6" r="B4" t="n">
        <v>27476</v>
      </c>
    </row>
    <row r="5" spans="1:4">
      <c s="6" r="A5" t="n">
        <v>2017</v>
      </c>
      <c s="6" r="B5" t="n">
        <v>918</v>
      </c>
    </row>
    <row r="6" spans="1:4">
      <c s="6" r="A6" t="n">
        <v>2018</v>
      </c>
      <c s="6" r="B6" t="n">
        <v>45017</v>
      </c>
    </row>
    <row r="7" spans="1:4">
      <c s="6" r="A7" t="n">
        <v>2019</v>
      </c>
      <c s="6" r="B7" t="n">
        <v>18</v>
      </c>
    </row>
    <row r="8" spans="1:4">
      <c s="6" r="A8" t="n">
        <v>2020</v>
      </c>
      <c s="6" r="B8" t="n">
        <v>19</v>
      </c>
    </row>
    <row r="9" spans="1:4">
      <c s="4" r="A9" t="s">
        <v>746</v>
      </c>
      <c s="6" r="B9" t="n">
        <v>698</v>
      </c>
    </row>
    <row r="10" spans="1:4">
      <c s="4" r="A10" t="s">
        <v>122</v>
      </c>
      <c s="6" r="B10" t="n">
        <v>74146</v>
      </c>
    </row>
    <row r="11" spans="1:4">
      <c s="4" r="A11" t="s">
        <v>817</v>
      </c>
    </row>
    <row r="12" spans="1:4">
      <c s="6" r="A12" t="n">
        <v>2016</v>
      </c>
      <c s="6" r="B12" t="n">
        <v>0</v>
      </c>
    </row>
    <row r="13" spans="1:4">
      <c s="6" r="A13" t="n">
        <v>2017</v>
      </c>
      <c s="6" r="B13" t="n">
        <v>0</v>
      </c>
    </row>
    <row r="14" spans="1:4">
      <c s="6" r="A14" t="n">
        <v>2018</v>
      </c>
      <c s="6" r="B14" t="n">
        <v>0</v>
      </c>
    </row>
    <row r="15" spans="1:4">
      <c s="6" r="A15" t="n">
        <v>2019</v>
      </c>
      <c s="6" r="B15" t="n">
        <v>0</v>
      </c>
    </row>
    <row r="16" spans="1:4">
      <c s="6" r="A16" t="n">
        <v>2020</v>
      </c>
      <c s="6" r="B16" t="n">
        <v>0</v>
      </c>
    </row>
    <row r="17" spans="1:4">
      <c s="4" r="A17" t="s">
        <v>746</v>
      </c>
      <c s="6" r="B17" t="n">
        <v>19589</v>
      </c>
    </row>
    <row r="18" spans="1:4">
      <c s="4" r="A18" t="s">
        <v>122</v>
      </c>
      <c s="7" r="B18" t="n">
        <v>195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3"/>
  </cols>
  <sheetData>
    <row r="1" spans="1:6">
      <c s="1" r="A1" t="s">
        <v>818</v>
      </c>
      <c s="2" r="B1" t="s">
        <v>70</v>
      </c>
      <c s="2" r="C1" t="s">
        <v>1</v>
      </c>
      <c s="2" r="D1" t="s">
        <v>600</v>
      </c>
    </row>
    <row r="2" spans="1:6">
      <c s="2" r="B2" t="s">
        <v>819</v>
      </c>
      <c s="2" r="C2" t="s">
        <v>2</v>
      </c>
      <c s="2" r="D2" t="s">
        <v>23</v>
      </c>
      <c s="2" r="E2" t="s">
        <v>24</v>
      </c>
      <c s="2" r="F2" t="s">
        <v>820</v>
      </c>
    </row>
    <row r="3" spans="1:6">
      <c s="3" r="A3" t="s">
        <v>821</v>
      </c>
    </row>
    <row r="4" spans="1:6">
      <c s="4" r="A4" t="s">
        <v>822</v>
      </c>
      <c s="6" r="C4" t="n">
        <v>20000000</v>
      </c>
      <c s="6" r="D4" t="n">
        <v>20000000</v>
      </c>
      <c s="6" r="E4" t="n">
        <v>20000000</v>
      </c>
    </row>
    <row r="5" spans="1:6">
      <c s="4" r="A5" t="s">
        <v>823</v>
      </c>
    </row>
    <row r="6" spans="1:6">
      <c s="3" r="A6" t="s">
        <v>821</v>
      </c>
    </row>
    <row r="7" spans="1:6">
      <c s="4" r="A7" t="s">
        <v>824</v>
      </c>
      <c s="6" r="C7" t="n">
        <v>0</v>
      </c>
    </row>
    <row r="8" spans="1:6">
      <c s="4" r="A8" t="s">
        <v>440</v>
      </c>
    </row>
    <row r="9" spans="1:6">
      <c s="3" r="A9" t="s">
        <v>821</v>
      </c>
    </row>
    <row r="10" spans="1:6">
      <c s="4" r="A10" t="s">
        <v>824</v>
      </c>
      <c s="6" r="B10" t="n">
        <v>166717</v>
      </c>
      <c s="6" r="C10" t="n">
        <v>0</v>
      </c>
    </row>
    <row r="11" spans="1:6">
      <c s="4" r="A11" t="s">
        <v>825</v>
      </c>
      <c s="4" r="B11" t="s">
        <v>826</v>
      </c>
    </row>
    <row r="12" spans="1:6">
      <c s="4" r="A12" t="s">
        <v>827</v>
      </c>
      <c s="4" r="B12" t="s">
        <v>828</v>
      </c>
    </row>
    <row r="13" spans="1:6">
      <c s="4" r="A13" t="s">
        <v>829</v>
      </c>
      <c s="4" r="B13" t="s">
        <v>830</v>
      </c>
    </row>
    <row r="14" spans="1:6">
      <c s="4" r="A14" t="s">
        <v>831</v>
      </c>
      <c s="4" r="D14" t="s">
        <v>832</v>
      </c>
    </row>
    <row r="15" spans="1:6">
      <c s="4" r="A15" t="s">
        <v>833</v>
      </c>
      <c s="4" r="D15" t="s">
        <v>834</v>
      </c>
    </row>
    <row r="16" spans="1:6">
      <c s="4" r="A16" t="s">
        <v>835</v>
      </c>
      <c s="4" r="D16" t="s">
        <v>836</v>
      </c>
    </row>
    <row r="17" spans="1:6">
      <c s="4" r="A17" t="s">
        <v>837</v>
      </c>
      <c s="4" r="D17" t="s">
        <v>830</v>
      </c>
    </row>
    <row r="18" spans="1:6">
      <c s="4" r="A18" t="s">
        <v>838</v>
      </c>
    </row>
    <row r="19" spans="1:6">
      <c s="3" r="A19" t="s">
        <v>821</v>
      </c>
    </row>
    <row r="20" spans="1:6">
      <c s="4" r="A20" t="s">
        <v>822</v>
      </c>
      <c s="6" r="F20" t="n">
        <v>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24</v>
      </c>
    </row>
    <row r="3" spans="1:3">
      <c s="4" r="A3" t="s">
        <v>148</v>
      </c>
      <c s="6" r="B3" t="n">
        <v>0</v>
      </c>
      <c s="6" r="C3" t="n">
        <v>497571</v>
      </c>
    </row>
    <row r="4" spans="1:3">
      <c s="4" r="A4" t="s">
        <v>149</v>
      </c>
      <c s="6" r="B4" t="n">
        <v>0</v>
      </c>
      <c s="6" r="C4" t="n">
        <v>100000</v>
      </c>
    </row>
    <row r="5" spans="1:3">
      <c s="4" r="A5" t="s">
        <v>150</v>
      </c>
      <c s="8" r="B5" t="n">
        <v>0.3</v>
      </c>
      <c s="8" r="C5" t="n">
        <v>0.24</v>
      </c>
    </row>
    <row r="6" spans="1:3">
      <c s="4" r="A6" t="s">
        <v>151</v>
      </c>
      <c s="6" r="B6" t="n">
        <v>0</v>
      </c>
      <c s="6" r="C6" t="n">
        <v>208333</v>
      </c>
    </row>
    <row r="7" spans="1:3">
      <c s="4" r="A7" t="s">
        <v>152</v>
      </c>
      <c s="6" r="B7" t="n">
        <v>25862</v>
      </c>
      <c s="6" r="C7" t="n">
        <v>216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9</v>
      </c>
      <c s="2" r="B1" t="s">
        <v>1</v>
      </c>
    </row>
    <row r="2" spans="1:3">
      <c s="2" r="B2" t="s">
        <v>2</v>
      </c>
      <c s="2" r="C2" t="s">
        <v>24</v>
      </c>
    </row>
    <row r="3" spans="1:3">
      <c s="3" r="A3" t="s">
        <v>840</v>
      </c>
    </row>
    <row r="4" spans="1:3">
      <c s="4" r="A4" t="s">
        <v>841</v>
      </c>
      <c s="6" r="B4" t="n">
        <v>244147</v>
      </c>
      <c s="6" r="C4" t="n">
        <v>157170</v>
      </c>
    </row>
    <row r="5" spans="1:3">
      <c s="4" r="A5" t="s">
        <v>842</v>
      </c>
      <c s="6" r="B5" t="n">
        <v>0</v>
      </c>
      <c s="6" r="C5" t="n">
        <v>166717</v>
      </c>
    </row>
    <row r="6" spans="1:3">
      <c s="4" r="A6" t="s">
        <v>843</v>
      </c>
      <c s="6" r="B6" t="n">
        <v>0</v>
      </c>
      <c s="6" r="C6" t="n">
        <v>0</v>
      </c>
    </row>
    <row r="7" spans="1:3">
      <c s="4" r="A7" t="s">
        <v>844</v>
      </c>
      <c s="6" r="B7" t="n">
        <v>0</v>
      </c>
      <c s="6" r="C7" t="n">
        <v>0</v>
      </c>
    </row>
    <row r="8" spans="1:3">
      <c s="4" r="A8" t="s">
        <v>845</v>
      </c>
      <c s="6" r="B8" t="n">
        <v>0</v>
      </c>
      <c s="6" r="C8" t="n">
        <v>0</v>
      </c>
    </row>
    <row r="9" spans="1:3">
      <c s="4" r="A9" t="s">
        <v>846</v>
      </c>
      <c s="6" r="B9" t="n">
        <v>244147</v>
      </c>
      <c s="6" r="C9" t="n">
        <v>323887</v>
      </c>
    </row>
    <row r="10" spans="1:3">
      <c s="3" r="A10" t="s">
        <v>847</v>
      </c>
    </row>
    <row r="11" spans="1:3">
      <c s="4" r="A11" t="s">
        <v>848</v>
      </c>
      <c s="8" r="B11" t="n">
        <v>14.05</v>
      </c>
      <c s="8" r="C11" t="n">
        <v>20.43</v>
      </c>
    </row>
    <row r="12" spans="1:3">
      <c s="4" r="A12" t="s">
        <v>849</v>
      </c>
      <c s="6" r="B12" t="n">
        <v>0</v>
      </c>
      <c s="10" r="C12" t="n">
        <v>12.01</v>
      </c>
    </row>
    <row r="13" spans="1:3">
      <c s="4" r="A13" t="s">
        <v>850</v>
      </c>
      <c s="6" r="B13" t="n">
        <v>0</v>
      </c>
      <c s="6" r="C13" t="n">
        <v>0</v>
      </c>
    </row>
    <row r="14" spans="1:3">
      <c s="4" r="A14" t="s">
        <v>851</v>
      </c>
      <c s="6" r="B14" t="n">
        <v>0</v>
      </c>
      <c s="6" r="C14" t="n">
        <v>0</v>
      </c>
    </row>
    <row r="15" spans="1:3">
      <c s="4" r="A15" t="s">
        <v>852</v>
      </c>
      <c s="6" r="B15" t="n">
        <v>0</v>
      </c>
      <c s="6" r="C15" t="n">
        <v>0</v>
      </c>
    </row>
    <row r="16" spans="1:3">
      <c s="4" r="A16" t="s">
        <v>853</v>
      </c>
      <c s="8" r="B16" t="n">
        <v>14.05</v>
      </c>
      <c s="8" r="C16" t="n">
        <v>1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37"/>
  </cols>
  <sheetData>
    <row r="1" spans="1:2">
      <c s="1" r="A1" t="s">
        <v>854</v>
      </c>
      <c s="2" r="B1" t="s">
        <v>1</v>
      </c>
    </row>
    <row r="2" spans="1:2">
      <c s="2" r="B2" t="s">
        <v>855</v>
      </c>
    </row>
    <row r="3" spans="1:2">
      <c s="4" r="A3" t="s">
        <v>856</v>
      </c>
    </row>
    <row r="4" spans="1:2">
      <c s="3" r="A4" t="s">
        <v>821</v>
      </c>
    </row>
    <row r="5" spans="1:2">
      <c s="4" r="A5" t="s">
        <v>857</v>
      </c>
      <c s="8" r="B5" t="n">
        <v>2.54</v>
      </c>
    </row>
    <row r="6" spans="1:2">
      <c s="4" r="A6" t="s">
        <v>858</v>
      </c>
      <c s="6" r="B6" t="n">
        <v>6</v>
      </c>
    </row>
    <row r="7" spans="1:2">
      <c s="4" r="A7" t="s">
        <v>859</v>
      </c>
    </row>
    <row r="8" spans="1:2">
      <c s="3" r="A8" t="s">
        <v>821</v>
      </c>
    </row>
    <row r="9" spans="1:2">
      <c s="4" r="A9" t="s">
        <v>857</v>
      </c>
      <c s="10" r="B9" t="n">
        <v>6.01</v>
      </c>
    </row>
    <row r="10" spans="1:2">
      <c s="4" r="A10" t="s">
        <v>858</v>
      </c>
      <c s="6" r="B10" t="n">
        <v>10</v>
      </c>
    </row>
    <row r="11" spans="1:2">
      <c s="4" r="A11" t="s">
        <v>860</v>
      </c>
    </row>
    <row r="12" spans="1:2">
      <c s="3" r="A12" t="s">
        <v>821</v>
      </c>
    </row>
    <row r="13" spans="1:2">
      <c s="4" r="A13" t="s">
        <v>857</v>
      </c>
      <c s="10" r="B13" t="n">
        <v>10.01</v>
      </c>
    </row>
    <row r="14" spans="1:2">
      <c s="4" r="A14" t="s">
        <v>858</v>
      </c>
      <c s="10" r="B14" t="n">
        <v>17.5</v>
      </c>
    </row>
    <row r="15" spans="1:2">
      <c s="4" r="A15" t="s">
        <v>861</v>
      </c>
    </row>
    <row r="16" spans="1:2">
      <c s="3" r="A16" t="s">
        <v>821</v>
      </c>
    </row>
    <row r="17" spans="1:2">
      <c s="4" r="A17" t="s">
        <v>857</v>
      </c>
      <c s="10" r="B17" t="n">
        <v>17.51</v>
      </c>
    </row>
    <row r="18" spans="1:2">
      <c s="4" r="A18" t="s">
        <v>858</v>
      </c>
      <c s="6" r="B18" t="n">
        <v>20</v>
      </c>
    </row>
    <row r="19" spans="1:2">
      <c s="4" r="A19" t="s">
        <v>862</v>
      </c>
    </row>
    <row r="20" spans="1:2">
      <c s="3" r="A20" t="s">
        <v>821</v>
      </c>
    </row>
    <row r="21" spans="1:2">
      <c s="4" r="A21" t="s">
        <v>857</v>
      </c>
      <c s="10" r="B21" t="n">
        <v>20.01</v>
      </c>
    </row>
    <row r="22" spans="1:2">
      <c s="4" r="A22" t="s">
        <v>858</v>
      </c>
      <c s="8" r="B22" t="n">
        <v>25.93</v>
      </c>
    </row>
    <row r="23" spans="1:2">
      <c s="4" r="A23" t="s">
        <v>863</v>
      </c>
    </row>
    <row r="24" spans="1:2">
      <c s="3" r="A24" t="s">
        <v>821</v>
      </c>
    </row>
    <row r="25" spans="1:2">
      <c s="4" r="A25" t="s">
        <v>864</v>
      </c>
      <c s="6" r="B25" t="n">
        <v>244147</v>
      </c>
    </row>
    <row r="26" spans="1:2">
      <c s="4" r="A26" t="s">
        <v>865</v>
      </c>
      <c s="8" r="B26" t="n">
        <v>14.05</v>
      </c>
    </row>
    <row r="27" spans="1:2">
      <c s="4" r="A27" t="s">
        <v>866</v>
      </c>
      <c s="7" r="B27" t="n">
        <v>1476</v>
      </c>
    </row>
    <row r="28" spans="1:2">
      <c s="4" r="A28" t="s">
        <v>867</v>
      </c>
      <c s="6" r="B28" t="n">
        <v>110773</v>
      </c>
    </row>
    <row r="29" spans="1:2">
      <c s="4" r="A29" t="s">
        <v>868</v>
      </c>
      <c s="7" r="B29" t="n">
        <v>0</v>
      </c>
    </row>
    <row r="30" spans="1:2">
      <c s="4" r="A30" t="s">
        <v>869</v>
      </c>
      <c s="7" r="B30" t="n">
        <v>522</v>
      </c>
    </row>
    <row r="31" spans="1:2">
      <c s="4" r="A31" t="s">
        <v>870</v>
      </c>
    </row>
    <row r="32" spans="1:2">
      <c s="3" r="A32" t="s">
        <v>821</v>
      </c>
    </row>
    <row r="33" spans="1:2">
      <c s="4" r="A33" t="s">
        <v>864</v>
      </c>
      <c s="6" r="B33" t="n">
        <v>7750</v>
      </c>
    </row>
    <row r="34" spans="1:2">
      <c s="4" r="A34" t="s">
        <v>865</v>
      </c>
      <c s="8" r="B34" t="n">
        <v>3.75</v>
      </c>
    </row>
    <row r="35" spans="1:2">
      <c s="4" r="A35" t="s">
        <v>871</v>
      </c>
      <c s="4" r="B35" t="s">
        <v>872</v>
      </c>
    </row>
    <row r="36" spans="1:2">
      <c s="4" r="A36" t="s">
        <v>866</v>
      </c>
      <c s="7" r="B36" t="n">
        <v>119</v>
      </c>
    </row>
    <row r="37" spans="1:2">
      <c s="4" r="A37" t="s">
        <v>867</v>
      </c>
      <c s="6" r="B37" t="n">
        <v>7750</v>
      </c>
    </row>
    <row r="38" spans="1:2">
      <c s="4" r="A38" t="s">
        <v>868</v>
      </c>
      <c s="8" r="B38" t="n">
        <v>3.75</v>
      </c>
    </row>
    <row r="39" spans="1:2">
      <c s="4" r="A39" t="s">
        <v>869</v>
      </c>
      <c s="7" r="B39" t="n">
        <v>119</v>
      </c>
    </row>
    <row r="40" spans="1:2">
      <c s="4" r="A40" t="s">
        <v>873</v>
      </c>
    </row>
    <row r="41" spans="1:2">
      <c s="3" r="A41" t="s">
        <v>821</v>
      </c>
    </row>
    <row r="42" spans="1:2">
      <c s="4" r="A42" t="s">
        <v>864</v>
      </c>
      <c s="6" r="B42" t="n">
        <v>12680</v>
      </c>
    </row>
    <row r="43" spans="1:2">
      <c s="4" r="A43" t="s">
        <v>865</v>
      </c>
      <c s="8" r="B43" t="n">
        <v>8.710000000000001</v>
      </c>
    </row>
    <row r="44" spans="1:2">
      <c s="4" r="A44" t="s">
        <v>871</v>
      </c>
      <c s="4" r="B44" t="s">
        <v>874</v>
      </c>
    </row>
    <row r="45" spans="1:2">
      <c s="4" r="A45" t="s">
        <v>866</v>
      </c>
      <c s="7" r="B45" t="n">
        <v>133</v>
      </c>
    </row>
    <row r="46" spans="1:2">
      <c s="4" r="A46" t="s">
        <v>867</v>
      </c>
      <c s="6" r="B46" t="n">
        <v>12680</v>
      </c>
    </row>
    <row r="47" spans="1:2">
      <c s="4" r="A47" t="s">
        <v>868</v>
      </c>
      <c s="8" r="B47" t="n">
        <v>8.710000000000001</v>
      </c>
    </row>
    <row r="48" spans="1:2">
      <c s="4" r="A48" t="s">
        <v>869</v>
      </c>
      <c s="7" r="B48" t="n">
        <v>133</v>
      </c>
    </row>
    <row r="49" spans="1:2">
      <c s="4" r="A49" t="s">
        <v>875</v>
      </c>
    </row>
    <row r="50" spans="1:2">
      <c s="3" r="A50" t="s">
        <v>821</v>
      </c>
    </row>
    <row r="51" spans="1:2">
      <c s="4" r="A51" t="s">
        <v>864</v>
      </c>
      <c s="6" r="B51" t="n">
        <v>166717</v>
      </c>
    </row>
    <row r="52" spans="1:2">
      <c s="4" r="A52" t="s">
        <v>865</v>
      </c>
      <c s="8" r="B52" t="n">
        <v>12.01</v>
      </c>
    </row>
    <row r="53" spans="1:2">
      <c s="4" r="A53" t="s">
        <v>871</v>
      </c>
      <c s="4" r="B53" t="s">
        <v>876</v>
      </c>
    </row>
    <row r="54" spans="1:2">
      <c s="4" r="A54" t="s">
        <v>866</v>
      </c>
      <c s="7" r="B54" t="n">
        <v>1192</v>
      </c>
    </row>
    <row r="55" spans="1:2">
      <c s="4" r="A55" t="s">
        <v>867</v>
      </c>
      <c s="6" r="B55" t="n">
        <v>33343</v>
      </c>
    </row>
    <row r="56" spans="1:2">
      <c s="4" r="A56" t="s">
        <v>868</v>
      </c>
      <c s="8" r="B56" t="n">
        <v>12.01</v>
      </c>
    </row>
    <row r="57" spans="1:2">
      <c s="4" r="A57" t="s">
        <v>869</v>
      </c>
      <c s="7" r="B57" t="n">
        <v>238</v>
      </c>
    </row>
    <row r="58" spans="1:2">
      <c s="4" r="A58" t="s">
        <v>877</v>
      </c>
    </row>
    <row r="59" spans="1:2">
      <c s="3" r="A59" t="s">
        <v>821</v>
      </c>
    </row>
    <row r="60" spans="1:2">
      <c s="4" r="A60" t="s">
        <v>864</v>
      </c>
      <c s="6" r="B60" t="n">
        <v>23400</v>
      </c>
    </row>
    <row r="61" spans="1:2">
      <c s="4" r="A61" t="s">
        <v>865</v>
      </c>
      <c s="8" r="B61" t="n">
        <v>17.8</v>
      </c>
    </row>
    <row r="62" spans="1:2">
      <c s="4" r="A62" t="s">
        <v>871</v>
      </c>
      <c s="4" r="B62" t="s">
        <v>878</v>
      </c>
    </row>
    <row r="63" spans="1:2">
      <c s="4" r="A63" t="s">
        <v>866</v>
      </c>
      <c s="7" r="B63" t="n">
        <v>32</v>
      </c>
    </row>
    <row r="64" spans="1:2">
      <c s="4" r="A64" t="s">
        <v>867</v>
      </c>
      <c s="6" r="B64" t="n">
        <v>23400</v>
      </c>
    </row>
    <row r="65" spans="1:2">
      <c s="4" r="A65" t="s">
        <v>868</v>
      </c>
      <c s="8" r="B65" t="n">
        <v>17.8</v>
      </c>
    </row>
    <row r="66" spans="1:2">
      <c s="4" r="A66" t="s">
        <v>869</v>
      </c>
      <c s="7" r="B66" t="n">
        <v>32</v>
      </c>
    </row>
    <row r="67" spans="1:2">
      <c s="4" r="A67" t="s">
        <v>879</v>
      </c>
    </row>
    <row r="68" spans="1:2">
      <c s="3" r="A68" t="s">
        <v>821</v>
      </c>
    </row>
    <row r="69" spans="1:2">
      <c s="4" r="A69" t="s">
        <v>864</v>
      </c>
      <c s="6" r="B69" t="n">
        <v>33600</v>
      </c>
    </row>
    <row r="70" spans="1:2">
      <c s="4" r="A70" t="s">
        <v>865</v>
      </c>
      <c s="8" r="B70" t="n">
        <v>25.93</v>
      </c>
    </row>
    <row r="71" spans="1:2">
      <c s="4" r="A71" t="s">
        <v>871</v>
      </c>
      <c s="4" r="B71" t="s">
        <v>880</v>
      </c>
    </row>
    <row r="72" spans="1:2">
      <c s="4" r="A72" t="s">
        <v>866</v>
      </c>
      <c s="7" r="B72" t="n">
        <v>0</v>
      </c>
    </row>
    <row r="73" spans="1:2">
      <c s="4" r="A73" t="s">
        <v>867</v>
      </c>
      <c s="6" r="B73" t="n">
        <v>33600</v>
      </c>
    </row>
    <row r="74" spans="1:2">
      <c s="4" r="A74" t="s">
        <v>868</v>
      </c>
      <c s="8" r="B74" t="n">
        <v>25.93</v>
      </c>
    </row>
    <row r="75" spans="1:2">
      <c s="4" r="A75" t="s">
        <v>869</v>
      </c>
      <c s="7" r="B7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21"/>
    <col customWidth="1" max="3" min="3" width="20"/>
  </cols>
  <sheetData>
    <row r="1" spans="1:3">
      <c s="1" r="A1" t="s">
        <v>881</v>
      </c>
      <c s="2" r="B1" t="s">
        <v>714</v>
      </c>
      <c s="2" r="C1" t="s">
        <v>882</v>
      </c>
    </row>
    <row r="2" spans="1:3">
      <c s="3" r="A2" t="s">
        <v>883</v>
      </c>
    </row>
    <row r="3" spans="1:3">
      <c s="4" r="A3" t="s">
        <v>884</v>
      </c>
      <c s="7" r="B3" t="n">
        <v>191886</v>
      </c>
    </row>
    <row r="4" spans="1:3">
      <c s="4" r="A4" t="s">
        <v>885</v>
      </c>
      <c s="6" r="C4" t="n">
        <v>3</v>
      </c>
    </row>
    <row r="5" spans="1:3">
      <c s="4" r="A5" t="s">
        <v>886</v>
      </c>
    </row>
    <row r="6" spans="1:3">
      <c s="3" r="A6" t="s">
        <v>883</v>
      </c>
    </row>
    <row r="7" spans="1:3">
      <c s="4" r="A7" t="s">
        <v>884</v>
      </c>
      <c s="6" r="B7" t="n">
        <v>59974</v>
      </c>
    </row>
    <row r="8" spans="1:3">
      <c s="4" r="A8" t="s">
        <v>615</v>
      </c>
    </row>
    <row r="9" spans="1:3">
      <c s="3" r="A9" t="s">
        <v>883</v>
      </c>
    </row>
    <row r="10" spans="1:3">
      <c s="4" r="A10" t="s">
        <v>884</v>
      </c>
      <c s="6" r="B10" t="n">
        <v>26839</v>
      </c>
    </row>
    <row r="11" spans="1:3">
      <c s="4" r="A11" t="s">
        <v>536</v>
      </c>
    </row>
    <row r="12" spans="1:3">
      <c s="3" r="A12" t="s">
        <v>883</v>
      </c>
    </row>
    <row r="13" spans="1:3">
      <c s="4" r="A13" t="s">
        <v>884</v>
      </c>
      <c s="6" r="B13" t="n">
        <v>102185</v>
      </c>
    </row>
    <row r="14" spans="1:3">
      <c s="4" r="A14" t="s">
        <v>887</v>
      </c>
    </row>
    <row r="15" spans="1:3">
      <c s="3" r="A15" t="s">
        <v>883</v>
      </c>
    </row>
    <row r="16" spans="1:3">
      <c s="4" r="A16" t="s">
        <v>884</v>
      </c>
      <c s="7" r="B16" t="n">
        <v>288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888</v>
      </c>
      <c s="2" r="B1" t="s">
        <v>1</v>
      </c>
    </row>
    <row r="2" spans="1:4">
      <c s="2" r="B2" t="s">
        <v>2</v>
      </c>
      <c s="2" r="C2" t="s">
        <v>24</v>
      </c>
      <c s="2" r="D2" t="s">
        <v>23</v>
      </c>
    </row>
    <row r="3" spans="1:4">
      <c s="3" r="A3" t="s">
        <v>889</v>
      </c>
    </row>
    <row r="4" spans="1:4">
      <c s="4" r="A4" t="s">
        <v>148</v>
      </c>
      <c s="6" r="B4" t="n">
        <v>0</v>
      </c>
      <c s="6" r="C4" t="n">
        <v>497571</v>
      </c>
    </row>
    <row r="5" spans="1:4">
      <c s="4" r="A5" t="s">
        <v>148</v>
      </c>
      <c s="6" r="B5" t="n">
        <v>10857801</v>
      </c>
      <c s="6" r="C5" t="n">
        <v>10844912</v>
      </c>
      <c s="6" r="D5" t="n">
        <v>10853566</v>
      </c>
    </row>
    <row r="6" spans="1:4">
      <c s="4" r="A6" t="s">
        <v>890</v>
      </c>
      <c s="7" r="B6" t="n">
        <v>0</v>
      </c>
      <c s="7" r="C6" t="n">
        <v>47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1</v>
      </c>
      <c s="2" r="B1" t="s">
        <v>2</v>
      </c>
      <c s="2" r="C1" t="s">
        <v>23</v>
      </c>
    </row>
    <row r="2" spans="1:3">
      <c s="4" r="A2" t="s">
        <v>892</v>
      </c>
    </row>
    <row r="3" spans="1:3">
      <c s="3" r="A3" t="s">
        <v>893</v>
      </c>
    </row>
    <row r="4" spans="1:3">
      <c s="4" r="A4" t="s">
        <v>894</v>
      </c>
      <c s="7" r="B4" t="n">
        <v>147791</v>
      </c>
      <c s="7" r="C4" t="n">
        <v>137849</v>
      </c>
    </row>
    <row r="5" spans="1:3">
      <c s="4" r="A5" t="s">
        <v>895</v>
      </c>
      <c s="4" r="B5" t="s">
        <v>896</v>
      </c>
      <c s="4" r="C5" t="s">
        <v>897</v>
      </c>
    </row>
    <row r="6" spans="1:3">
      <c s="4" r="A6" t="s">
        <v>898</v>
      </c>
      <c s="7" r="B6" t="n">
        <v>93202</v>
      </c>
      <c s="7" r="C6" t="n">
        <v>81775</v>
      </c>
    </row>
    <row r="7" spans="1:3">
      <c s="4" r="A7" t="s">
        <v>899</v>
      </c>
      <c s="4" r="B7" t="s">
        <v>352</v>
      </c>
      <c s="4" r="C7" t="s">
        <v>352</v>
      </c>
    </row>
    <row r="8" spans="1:3">
      <c s="4" r="A8" t="s">
        <v>900</v>
      </c>
      <c s="7" r="B8" t="n">
        <v>86544</v>
      </c>
      <c s="7" r="C8" t="n">
        <v>75934</v>
      </c>
    </row>
    <row r="9" spans="1:3">
      <c s="4" r="A9" t="s">
        <v>901</v>
      </c>
      <c s="4" r="B9" t="s">
        <v>902</v>
      </c>
      <c s="4" r="C9" t="s">
        <v>902</v>
      </c>
    </row>
    <row r="10" spans="1:3">
      <c s="4" r="A10" t="s">
        <v>903</v>
      </c>
      <c s="7" r="B10" t="n">
        <v>164707</v>
      </c>
      <c s="7" r="C10" t="n">
        <v>156849</v>
      </c>
    </row>
    <row r="11" spans="1:3">
      <c s="4" r="A11" t="s">
        <v>904</v>
      </c>
      <c s="4" r="B11" t="s">
        <v>905</v>
      </c>
      <c s="4" r="C11" t="s">
        <v>906</v>
      </c>
    </row>
    <row r="12" spans="1:3">
      <c s="4" r="A12" t="s">
        <v>907</v>
      </c>
      <c s="7" r="B12" t="n">
        <v>112904</v>
      </c>
      <c s="7" r="C12" t="n">
        <v>99494</v>
      </c>
    </row>
    <row r="13" spans="1:3">
      <c s="4" r="A13" t="s">
        <v>908</v>
      </c>
      <c s="4" r="B13" t="s">
        <v>909</v>
      </c>
      <c s="4" r="C13" t="s">
        <v>909</v>
      </c>
    </row>
    <row r="14" spans="1:3">
      <c s="4" r="A14" t="s">
        <v>910</v>
      </c>
      <c s="7" r="B14" t="n">
        <v>106263</v>
      </c>
      <c s="7" r="C14" t="n">
        <v>93641</v>
      </c>
    </row>
    <row r="15" spans="1:3">
      <c s="4" r="A15" t="s">
        <v>911</v>
      </c>
      <c s="4" r="B15" t="s">
        <v>912</v>
      </c>
      <c s="4" r="C15" t="s">
        <v>912</v>
      </c>
    </row>
    <row r="16" spans="1:3">
      <c s="4" r="A16" t="s">
        <v>913</v>
      </c>
      <c s="7" r="B16" t="n">
        <v>176326</v>
      </c>
      <c s="7" r="C16" t="n">
        <v>168321</v>
      </c>
    </row>
    <row r="17" spans="1:3">
      <c s="4" r="A17" t="s">
        <v>914</v>
      </c>
      <c s="4" r="B17" t="s">
        <v>915</v>
      </c>
      <c s="4" r="C17" t="s">
        <v>916</v>
      </c>
    </row>
    <row r="18" spans="1:3">
      <c s="4" r="A18" t="s">
        <v>917</v>
      </c>
      <c s="7" r="B18" t="n">
        <v>139205</v>
      </c>
      <c s="7" r="C18" t="n">
        <v>122734</v>
      </c>
    </row>
    <row r="19" spans="1:3">
      <c s="4" r="A19" t="s">
        <v>918</v>
      </c>
      <c s="4" r="B19" t="s">
        <v>919</v>
      </c>
      <c s="4" r="C19" t="s">
        <v>919</v>
      </c>
    </row>
    <row r="20" spans="1:3">
      <c s="4" r="A20" t="s">
        <v>920</v>
      </c>
      <c s="7" r="B20" t="n">
        <v>132576</v>
      </c>
      <c s="7" r="C20" t="n">
        <v>116890</v>
      </c>
    </row>
    <row r="21" spans="1:3">
      <c s="4" r="A21" t="s">
        <v>921</v>
      </c>
      <c s="4" r="B21" t="s">
        <v>354</v>
      </c>
      <c s="4" r="C21" t="s">
        <v>354</v>
      </c>
    </row>
    <row r="22" spans="1:3">
      <c s="4" r="A22" t="s">
        <v>922</v>
      </c>
      <c s="7" r="B22" t="n">
        <v>164707</v>
      </c>
      <c s="7" r="C22" t="n">
        <v>156849</v>
      </c>
    </row>
    <row r="23" spans="1:3">
      <c s="4" r="A23" t="s">
        <v>923</v>
      </c>
      <c s="4" r="B23" t="s">
        <v>924</v>
      </c>
      <c s="4" r="C23" t="s">
        <v>925</v>
      </c>
    </row>
    <row r="24" spans="1:3">
      <c s="4" r="A24" t="s">
        <v>926</v>
      </c>
      <c s="7" r="B24" t="n">
        <v>63349</v>
      </c>
      <c s="7" r="C24" t="n">
        <v>58635</v>
      </c>
    </row>
    <row r="25" spans="1:3">
      <c s="4" r="A25" t="s">
        <v>927</v>
      </c>
      <c s="4" r="B25" t="s">
        <v>928</v>
      </c>
      <c s="4" r="C25" t="s">
        <v>928</v>
      </c>
    </row>
    <row r="26" spans="1:3">
      <c s="4" r="A26" t="s">
        <v>929</v>
      </c>
      <c s="7" r="B26" t="n">
        <v>79186</v>
      </c>
      <c s="7" r="C26" t="n">
        <v>73294</v>
      </c>
    </row>
    <row r="27" spans="1:3">
      <c s="4" r="A27" t="s">
        <v>930</v>
      </c>
      <c s="4" r="B27" t="s">
        <v>931</v>
      </c>
      <c s="4" r="C27" t="s">
        <v>931</v>
      </c>
    </row>
    <row r="28" spans="1:3">
      <c s="4" r="A28" t="s">
        <v>932</v>
      </c>
    </row>
    <row r="29" spans="1:3">
      <c s="3" r="A29" t="s">
        <v>893</v>
      </c>
    </row>
    <row r="30" spans="1:3">
      <c s="4" r="A30" t="s">
        <v>894</v>
      </c>
      <c s="7" r="B30" t="n">
        <v>166332</v>
      </c>
      <c s="7" r="C30" t="n">
        <v>158081</v>
      </c>
    </row>
    <row r="31" spans="1:3">
      <c s="4" r="A31" t="s">
        <v>895</v>
      </c>
      <c s="4" r="B31" t="s">
        <v>933</v>
      </c>
      <c s="4" r="C31" t="s">
        <v>934</v>
      </c>
    </row>
    <row r="32" spans="1:3">
      <c s="4" r="A32" t="s">
        <v>898</v>
      </c>
      <c s="7" r="B32" t="n">
        <v>93146</v>
      </c>
      <c s="7" r="C32" t="n">
        <v>81365</v>
      </c>
    </row>
    <row r="33" spans="1:3">
      <c s="4" r="A33" t="s">
        <v>899</v>
      </c>
      <c s="4" r="B33" t="s">
        <v>352</v>
      </c>
      <c s="4" r="C33" t="s">
        <v>352</v>
      </c>
    </row>
    <row r="34" spans="1:3">
      <c s="4" r="A34" t="s">
        <v>900</v>
      </c>
      <c s="7" r="B34" t="n">
        <v>86493</v>
      </c>
      <c s="7" r="C34" t="n">
        <v>75553</v>
      </c>
    </row>
    <row r="35" spans="1:3">
      <c s="4" r="A35" t="s">
        <v>901</v>
      </c>
      <c s="4" r="B35" t="s">
        <v>902</v>
      </c>
      <c s="4" r="C35" t="s">
        <v>902</v>
      </c>
    </row>
    <row r="36" spans="1:3">
      <c s="4" r="A36" t="s">
        <v>903</v>
      </c>
      <c s="7" r="B36" t="n">
        <v>166332</v>
      </c>
      <c s="7" r="C36" t="n">
        <v>158081</v>
      </c>
    </row>
    <row r="37" spans="1:3">
      <c s="4" r="A37" t="s">
        <v>904</v>
      </c>
      <c s="4" r="B37" t="s">
        <v>933</v>
      </c>
      <c s="4" r="C37" t="s">
        <v>934</v>
      </c>
    </row>
    <row r="38" spans="1:3">
      <c s="4" r="A38" t="s">
        <v>907</v>
      </c>
      <c s="7" r="B38" t="n">
        <v>113106</v>
      </c>
      <c s="7" r="C38" t="n">
        <v>98801</v>
      </c>
    </row>
    <row r="39" spans="1:3">
      <c s="4" r="A39" t="s">
        <v>908</v>
      </c>
      <c s="4" r="B39" t="s">
        <v>909</v>
      </c>
      <c s="4" r="C39" t="s">
        <v>909</v>
      </c>
    </row>
    <row r="40" spans="1:3">
      <c s="4" r="A40" t="s">
        <v>910</v>
      </c>
      <c s="7" r="B40" t="n">
        <v>106452</v>
      </c>
      <c s="7" r="C40" t="n">
        <v>92989</v>
      </c>
    </row>
    <row r="41" spans="1:3">
      <c s="4" r="A41" t="s">
        <v>911</v>
      </c>
      <c s="4" r="B41" t="s">
        <v>912</v>
      </c>
      <c s="4" r="C41" t="s">
        <v>912</v>
      </c>
    </row>
    <row r="42" spans="1:3">
      <c s="4" r="A42" t="s">
        <v>913</v>
      </c>
      <c s="7" r="B42" t="n">
        <v>177951</v>
      </c>
      <c s="7" r="C42" t="n">
        <v>169553</v>
      </c>
    </row>
    <row r="43" spans="1:3">
      <c s="4" r="A43" t="s">
        <v>914</v>
      </c>
      <c s="4" r="B43" t="s">
        <v>906</v>
      </c>
      <c s="4" r="C43" t="s">
        <v>935</v>
      </c>
    </row>
    <row r="44" spans="1:3">
      <c s="4" r="A44" t="s">
        <v>917</v>
      </c>
      <c s="7" r="B44" t="n">
        <v>139439</v>
      </c>
      <c s="7" r="C44" t="n">
        <v>122780</v>
      </c>
    </row>
    <row r="45" spans="1:3">
      <c s="4" r="A45" t="s">
        <v>918</v>
      </c>
      <c s="4" r="B45" t="s">
        <v>919</v>
      </c>
      <c s="4" r="C45" t="s">
        <v>919</v>
      </c>
    </row>
    <row r="46" spans="1:3">
      <c s="4" r="A46" t="s">
        <v>920</v>
      </c>
      <c s="7" r="B46" t="n">
        <v>132799</v>
      </c>
      <c s="7" r="C46" t="n">
        <v>116933</v>
      </c>
    </row>
    <row r="47" spans="1:3">
      <c s="4" r="A47" t="s">
        <v>921</v>
      </c>
      <c s="4" r="B47" t="s">
        <v>354</v>
      </c>
      <c s="4" r="C47" t="s">
        <v>354</v>
      </c>
    </row>
    <row r="48" spans="1:3">
      <c s="4" r="A48" t="s">
        <v>922</v>
      </c>
      <c s="7" r="B48" t="n">
        <v>166332</v>
      </c>
      <c s="7" r="C48" t="n">
        <v>158081</v>
      </c>
    </row>
    <row r="49" spans="1:3">
      <c s="4" r="A49" t="s">
        <v>923</v>
      </c>
      <c s="4" r="B49" t="s">
        <v>919</v>
      </c>
      <c s="4" r="C49" t="s">
        <v>936</v>
      </c>
    </row>
    <row r="50" spans="1:3">
      <c s="4" r="A50" t="s">
        <v>926</v>
      </c>
      <c s="7" r="B50" t="n">
        <v>63365</v>
      </c>
      <c s="7" r="C50" t="n">
        <v>58549</v>
      </c>
    </row>
    <row r="51" spans="1:3">
      <c s="4" r="A51" t="s">
        <v>927</v>
      </c>
      <c s="4" r="B51" t="s">
        <v>928</v>
      </c>
      <c s="4" r="C51" t="s">
        <v>928</v>
      </c>
    </row>
    <row r="52" spans="1:3">
      <c s="4" r="A52" t="s">
        <v>929</v>
      </c>
      <c s="7" r="B52" t="n">
        <v>79206</v>
      </c>
      <c s="7" r="C52" t="n">
        <v>73186</v>
      </c>
    </row>
    <row r="53" spans="1:3">
      <c s="4" r="A53" t="s">
        <v>930</v>
      </c>
      <c s="4" r="B53" t="s">
        <v>931</v>
      </c>
      <c s="4" r="C53" t="s">
        <v>93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7"/>
  </cols>
  <sheetData>
    <row r="1" spans="1:2">
      <c s="1" r="A1" t="s">
        <v>937</v>
      </c>
      <c s="2" r="B1" t="s">
        <v>1</v>
      </c>
    </row>
    <row r="2" spans="1:2">
      <c s="2" r="B2" t="s">
        <v>938</v>
      </c>
    </row>
    <row r="3" spans="1:2">
      <c s="3" r="A3" t="s">
        <v>939</v>
      </c>
    </row>
    <row r="4" spans="1:2">
      <c s="4" r="A4" t="s">
        <v>940</v>
      </c>
      <c s="6" r="B4" t="n">
        <v>2</v>
      </c>
    </row>
    <row r="5" spans="1:2">
      <c s="4" r="A5" t="s">
        <v>941</v>
      </c>
    </row>
    <row r="6" spans="1:2">
      <c s="3" r="A6" t="s">
        <v>939</v>
      </c>
    </row>
    <row r="7" spans="1:2">
      <c s="4" r="A7" t="s">
        <v>942</v>
      </c>
      <c s="6" r="B7"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3</v>
      </c>
      <c s="2" r="B1" t="s">
        <v>70</v>
      </c>
      <c s="2" r="D1" t="s">
        <v>1</v>
      </c>
    </row>
    <row r="2" spans="1:5">
      <c s="2" r="B2" t="s">
        <v>2</v>
      </c>
      <c s="2" r="C2" t="s">
        <v>24</v>
      </c>
      <c s="2" r="D2" t="s">
        <v>2</v>
      </c>
      <c s="2" r="E2" t="s">
        <v>24</v>
      </c>
    </row>
    <row r="3" spans="1:5">
      <c s="3" r="A3" t="s">
        <v>939</v>
      </c>
    </row>
    <row r="4" spans="1:5">
      <c s="4" r="A4" t="s">
        <v>944</v>
      </c>
      <c s="7" r="B4" t="n">
        <v>12037</v>
      </c>
      <c s="7" r="C4" t="n">
        <v>11305</v>
      </c>
      <c s="7" r="D4" t="n">
        <v>35550</v>
      </c>
      <c s="7" r="E4" t="n">
        <v>34283</v>
      </c>
    </row>
    <row r="5" spans="1:5">
      <c s="4" r="A5" t="s">
        <v>83</v>
      </c>
      <c s="6" r="B5" t="n">
        <v>0</v>
      </c>
      <c s="6" r="C5" t="n">
        <v>250</v>
      </c>
      <c s="6" r="D5" t="n">
        <v>500</v>
      </c>
      <c s="6" r="E5" t="n">
        <v>1000</v>
      </c>
    </row>
    <row r="6" spans="1:5">
      <c s="4" r="A6" t="s">
        <v>84</v>
      </c>
      <c s="6" r="B6" t="n">
        <v>12037</v>
      </c>
      <c s="6" r="C6" t="n">
        <v>11055</v>
      </c>
      <c s="6" r="D6" t="n">
        <v>35050</v>
      </c>
      <c s="6" r="E6" t="n">
        <v>33283</v>
      </c>
    </row>
    <row r="7" spans="1:5">
      <c s="4" r="A7" t="s">
        <v>85</v>
      </c>
      <c s="6" r="B7" t="n">
        <v>2749</v>
      </c>
      <c s="6" r="C7" t="n">
        <v>2993</v>
      </c>
      <c s="6" r="D7" t="n">
        <v>8601</v>
      </c>
      <c s="6" r="E7" t="n">
        <v>8992</v>
      </c>
    </row>
    <row r="8" spans="1:5">
      <c s="4" r="A8" t="s">
        <v>945</v>
      </c>
      <c s="6" r="B8" t="n">
        <v>8419</v>
      </c>
      <c s="6" r="C8" t="n">
        <v>8872</v>
      </c>
      <c s="6" r="D8" t="n">
        <v>25410</v>
      </c>
      <c s="6" r="E8" t="n">
        <v>25138</v>
      </c>
    </row>
    <row r="9" spans="1:5">
      <c s="4" r="A9" t="s">
        <v>104</v>
      </c>
      <c s="6" r="B9" t="n">
        <v>6367</v>
      </c>
      <c s="6" r="C9" t="n">
        <v>5176</v>
      </c>
      <c s="6" r="D9" t="n">
        <v>18241</v>
      </c>
      <c s="6" r="E9" t="n">
        <v>17137</v>
      </c>
    </row>
    <row r="10" spans="1:5">
      <c s="4" r="A10" t="s">
        <v>946</v>
      </c>
      <c s="6" r="B10" t="n">
        <v>2086</v>
      </c>
      <c s="6" r="C10" t="n">
        <v>1515</v>
      </c>
      <c s="6" r="D10" t="n">
        <v>5655</v>
      </c>
      <c s="6" r="E10" t="n">
        <v>5181</v>
      </c>
    </row>
    <row r="11" spans="1:5">
      <c s="4" r="A11" t="s">
        <v>106</v>
      </c>
      <c s="6" r="B11" t="n">
        <v>4281</v>
      </c>
      <c s="6" r="C11" t="n">
        <v>3661</v>
      </c>
      <c s="6" r="D11" t="n">
        <v>12586</v>
      </c>
      <c s="6" r="E11" t="n">
        <v>11956</v>
      </c>
    </row>
    <row r="12" spans="1:5">
      <c s="4" r="A12" t="s">
        <v>107</v>
      </c>
      <c s="6" r="B12" t="n">
        <v>4281</v>
      </c>
      <c s="6" r="C12" t="n">
        <v>3661</v>
      </c>
      <c s="6" r="D12" t="n">
        <v>12586</v>
      </c>
      <c s="6" r="E12" t="n">
        <v>11956</v>
      </c>
    </row>
    <row r="13" spans="1:5">
      <c s="4" r="A13" t="s">
        <v>947</v>
      </c>
      <c s="6" r="B13" t="n">
        <v>0</v>
      </c>
      <c s="6" r="C13" t="n">
        <v>0</v>
      </c>
      <c s="6" r="D13" t="n">
        <v>0</v>
      </c>
      <c s="6" r="E13" t="n">
        <v>0</v>
      </c>
    </row>
    <row r="14" spans="1:5">
      <c s="4" r="A14" t="s">
        <v>948</v>
      </c>
      <c s="6" r="B14" t="n">
        <v>1589054</v>
      </c>
      <c s="6" r="C14" t="n">
        <v>1466993</v>
      </c>
      <c s="6" r="D14" t="n">
        <v>1543928</v>
      </c>
      <c s="6" r="E14" t="n">
        <v>1462605</v>
      </c>
    </row>
    <row r="15" spans="1:5">
      <c s="4" r="A15" t="s">
        <v>719</v>
      </c>
    </row>
    <row r="16" spans="1:5">
      <c s="3" r="A16" t="s">
        <v>939</v>
      </c>
    </row>
    <row r="17" spans="1:5">
      <c s="4" r="A17" t="s">
        <v>944</v>
      </c>
      <c s="6" r="B17" t="n">
        <v>12197</v>
      </c>
      <c s="6" r="C17" t="n">
        <v>11468</v>
      </c>
      <c s="6" r="D17" t="n">
        <v>36028</v>
      </c>
      <c s="6" r="E17" t="n">
        <v>34861</v>
      </c>
    </row>
    <row r="18" spans="1:5">
      <c s="4" r="A18" t="s">
        <v>83</v>
      </c>
      <c s="6" r="B18" t="n">
        <v>0</v>
      </c>
      <c s="6" r="C18" t="n">
        <v>250</v>
      </c>
      <c s="6" r="D18" t="n">
        <v>500</v>
      </c>
      <c s="6" r="E18" t="n">
        <v>1000</v>
      </c>
    </row>
    <row r="19" spans="1:5">
      <c s="4" r="A19" t="s">
        <v>84</v>
      </c>
      <c s="6" r="B19" t="n">
        <v>12197</v>
      </c>
      <c s="6" r="C19" t="n">
        <v>11218</v>
      </c>
      <c s="6" r="D19" t="n">
        <v>35528</v>
      </c>
      <c s="6" r="E19" t="n">
        <v>33861</v>
      </c>
    </row>
    <row r="20" spans="1:5">
      <c s="4" r="A20" t="s">
        <v>85</v>
      </c>
      <c s="6" r="B20" t="n">
        <v>1622</v>
      </c>
      <c s="6" r="C20" t="n">
        <v>1882</v>
      </c>
      <c s="6" r="D20" t="n">
        <v>5240</v>
      </c>
      <c s="6" r="E20" t="n">
        <v>5371</v>
      </c>
    </row>
    <row r="21" spans="1:5">
      <c s="4" r="A21" t="s">
        <v>945</v>
      </c>
      <c s="6" r="B21" t="n">
        <v>7249</v>
      </c>
      <c s="6" r="C21" t="n">
        <v>7515</v>
      </c>
      <c s="6" r="D21" t="n">
        <v>21735</v>
      </c>
      <c s="6" r="E21" t="n">
        <v>20961</v>
      </c>
    </row>
    <row r="22" spans="1:5">
      <c s="4" r="A22" t="s">
        <v>104</v>
      </c>
      <c s="6" r="B22" t="n">
        <v>6570</v>
      </c>
      <c s="6" r="C22" t="n">
        <v>5585</v>
      </c>
      <c s="6" r="D22" t="n">
        <v>19033</v>
      </c>
      <c s="6" r="E22" t="n">
        <v>18271</v>
      </c>
    </row>
    <row r="23" spans="1:5">
      <c s="4" r="A23" t="s">
        <v>946</v>
      </c>
      <c s="6" r="B23" t="n">
        <v>2155</v>
      </c>
      <c s="6" r="C23" t="n">
        <v>1639</v>
      </c>
      <c s="6" r="D23" t="n">
        <v>5897</v>
      </c>
      <c s="6" r="E23" t="n">
        <v>5577</v>
      </c>
    </row>
    <row r="24" spans="1:5">
      <c s="4" r="A24" t="s">
        <v>106</v>
      </c>
      <c s="6" r="B24" t="n">
        <v>4415</v>
      </c>
      <c s="6" r="C24" t="n">
        <v>3946</v>
      </c>
      <c s="6" r="D24" t="n">
        <v>13136</v>
      </c>
      <c s="6" r="E24" t="n">
        <v>12694</v>
      </c>
    </row>
    <row r="25" spans="1:5">
      <c s="4" r="A25" t="s">
        <v>947</v>
      </c>
      <c s="6" r="B25" t="n">
        <v>-361</v>
      </c>
      <c s="6" r="C25" t="n">
        <v>-262</v>
      </c>
      <c s="6" r="D25" t="n">
        <v>-1081</v>
      </c>
      <c s="6" r="E25" t="n">
        <v>-785</v>
      </c>
    </row>
    <row r="26" spans="1:5">
      <c s="4" r="A26" t="s">
        <v>948</v>
      </c>
      <c s="6" r="B26" t="n">
        <v>1609343</v>
      </c>
      <c s="6" r="C26" t="n">
        <v>1494933</v>
      </c>
      <c s="6" r="D26" t="n">
        <v>1565099</v>
      </c>
      <c s="6" r="E26" t="n">
        <v>1493759</v>
      </c>
    </row>
    <row r="27" spans="1:5">
      <c s="4" r="A27" t="s">
        <v>949</v>
      </c>
    </row>
    <row r="28" spans="1:5">
      <c s="3" r="A28" t="s">
        <v>939</v>
      </c>
    </row>
    <row r="29" spans="1:5">
      <c s="4" r="A29" t="s">
        <v>944</v>
      </c>
      <c s="6" r="B29" t="n">
        <v>0</v>
      </c>
      <c s="6" r="C29" t="n">
        <v>0</v>
      </c>
      <c s="6" r="D29" t="n">
        <v>0</v>
      </c>
      <c s="6" r="E29" t="n">
        <v>0</v>
      </c>
    </row>
    <row r="30" spans="1:5">
      <c s="4" r="A30" t="s">
        <v>83</v>
      </c>
      <c s="6" r="B30" t="n">
        <v>0</v>
      </c>
      <c s="6" r="C30" t="n">
        <v>0</v>
      </c>
      <c s="6" r="D30" t="n">
        <v>0</v>
      </c>
      <c s="6" r="E30" t="n">
        <v>0</v>
      </c>
    </row>
    <row r="31" spans="1:5">
      <c s="4" r="A31" t="s">
        <v>84</v>
      </c>
      <c s="6" r="B31" t="n">
        <v>0</v>
      </c>
      <c s="6" r="C31" t="n">
        <v>0</v>
      </c>
      <c s="6" r="D31" t="n">
        <v>0</v>
      </c>
      <c s="6" r="E31" t="n">
        <v>0</v>
      </c>
    </row>
    <row r="32" spans="1:5">
      <c s="4" r="A32" t="s">
        <v>85</v>
      </c>
      <c s="6" r="B32" t="n">
        <v>1127</v>
      </c>
      <c s="6" r="C32" t="n">
        <v>1111</v>
      </c>
      <c s="6" r="D32" t="n">
        <v>3361</v>
      </c>
      <c s="6" r="E32" t="n">
        <v>3621</v>
      </c>
    </row>
    <row r="33" spans="1:5">
      <c s="4" r="A33" t="s">
        <v>945</v>
      </c>
      <c s="6" r="B33" t="n">
        <v>1002</v>
      </c>
      <c s="6" r="C33" t="n">
        <v>1045</v>
      </c>
      <c s="6" r="D33" t="n">
        <v>3106</v>
      </c>
      <c s="6" r="E33" t="n">
        <v>3204</v>
      </c>
    </row>
    <row r="34" spans="1:5">
      <c s="4" r="A34" t="s">
        <v>104</v>
      </c>
      <c s="6" r="B34" t="n">
        <v>125</v>
      </c>
      <c s="6" r="C34" t="n">
        <v>66</v>
      </c>
      <c s="6" r="D34" t="n">
        <v>255</v>
      </c>
      <c s="6" r="E34" t="n">
        <v>417</v>
      </c>
    </row>
    <row r="35" spans="1:5">
      <c s="4" r="A35" t="s">
        <v>946</v>
      </c>
      <c s="6" r="B35" t="n">
        <v>40</v>
      </c>
      <c s="6" r="C35" t="n">
        <v>15</v>
      </c>
      <c s="6" r="D35" t="n">
        <v>95</v>
      </c>
      <c s="6" r="E35" t="n">
        <v>115</v>
      </c>
    </row>
    <row r="36" spans="1:5">
      <c s="4" r="A36" t="s">
        <v>106</v>
      </c>
      <c s="6" r="B36" t="n">
        <v>85</v>
      </c>
      <c s="6" r="C36" t="n">
        <v>51</v>
      </c>
      <c s="6" r="D36" t="n">
        <v>160</v>
      </c>
      <c s="6" r="E36" t="n">
        <v>302</v>
      </c>
    </row>
    <row r="37" spans="1:5">
      <c s="4" r="A37" t="s">
        <v>947</v>
      </c>
      <c s="6" r="B37" t="n">
        <v>-28</v>
      </c>
      <c s="6" r="C37" t="n">
        <v>-21</v>
      </c>
      <c s="6" r="D37" t="n">
        <v>-85</v>
      </c>
      <c s="6" r="E37" t="n">
        <v>-65</v>
      </c>
    </row>
    <row r="38" spans="1:5">
      <c s="4" r="A38" t="s">
        <v>948</v>
      </c>
      <c s="6" r="B38" t="n">
        <v>6005</v>
      </c>
      <c s="6" r="C38" t="n">
        <v>5949</v>
      </c>
      <c s="6" r="D38" t="n">
        <v>5951</v>
      </c>
      <c s="6" r="E38" t="n">
        <v>5932</v>
      </c>
    </row>
    <row r="39" spans="1:5">
      <c s="4" r="A39" t="s">
        <v>950</v>
      </c>
    </row>
    <row r="40" spans="1:5">
      <c s="3" r="A40" t="s">
        <v>939</v>
      </c>
    </row>
    <row r="41" spans="1:5">
      <c s="4" r="A41" t="s">
        <v>944</v>
      </c>
      <c s="6" r="B41" t="n">
        <v>-160</v>
      </c>
      <c s="6" r="C41" t="n">
        <v>-163</v>
      </c>
      <c s="6" r="D41" t="n">
        <v>-478</v>
      </c>
      <c s="6" r="E41" t="n">
        <v>-578</v>
      </c>
    </row>
    <row r="42" spans="1:5">
      <c s="4" r="A42" t="s">
        <v>83</v>
      </c>
      <c s="6" r="B42" t="n">
        <v>0</v>
      </c>
      <c s="6" r="C42" t="n">
        <v>0</v>
      </c>
      <c s="6" r="D42" t="n">
        <v>0</v>
      </c>
      <c s="6" r="E42" t="n">
        <v>0</v>
      </c>
    </row>
    <row r="43" spans="1:5">
      <c s="4" r="A43" t="s">
        <v>84</v>
      </c>
      <c s="6" r="B43" t="n">
        <v>-160</v>
      </c>
      <c s="6" r="C43" t="n">
        <v>-163</v>
      </c>
      <c s="6" r="D43" t="n">
        <v>-478</v>
      </c>
      <c s="6" r="E43" t="n">
        <v>-578</v>
      </c>
    </row>
    <row r="44" spans="1:5">
      <c s="4" r="A44" t="s">
        <v>85</v>
      </c>
      <c s="6" r="B44" t="n">
        <v>389</v>
      </c>
      <c s="6" r="C44" t="n">
        <v>283</v>
      </c>
      <c s="6" r="D44" t="n">
        <v>1166</v>
      </c>
      <c s="6" r="E44" t="n">
        <v>850</v>
      </c>
    </row>
    <row r="45" spans="1:5">
      <c s="4" r="A45" t="s">
        <v>945</v>
      </c>
      <c s="6" r="B45" t="n">
        <v>557</v>
      </c>
      <c s="6" r="C45" t="n">
        <v>595</v>
      </c>
      <c s="6" r="D45" t="n">
        <v>1735</v>
      </c>
      <c s="6" r="E45" t="n">
        <v>1823</v>
      </c>
    </row>
    <row r="46" spans="1:5">
      <c s="4" r="A46" t="s">
        <v>104</v>
      </c>
      <c s="6" r="B46" t="n">
        <v>-328</v>
      </c>
      <c s="6" r="C46" t="n">
        <v>-475</v>
      </c>
      <c s="6" r="D46" t="n">
        <v>-1047</v>
      </c>
      <c s="6" r="E46" t="n">
        <v>-1551</v>
      </c>
    </row>
    <row r="47" spans="1:5">
      <c s="4" r="A47" t="s">
        <v>946</v>
      </c>
      <c s="6" r="B47" t="n">
        <v>-109</v>
      </c>
      <c s="6" r="C47" t="n">
        <v>-139</v>
      </c>
      <c s="6" r="D47" t="n">
        <v>-337</v>
      </c>
      <c s="6" r="E47" t="n">
        <v>-511</v>
      </c>
    </row>
    <row r="48" spans="1:5">
      <c s="4" r="A48" t="s">
        <v>106</v>
      </c>
      <c s="6" r="B48" t="n">
        <v>-219</v>
      </c>
      <c s="6" r="C48" t="n">
        <v>-336</v>
      </c>
      <c s="6" r="D48" t="n">
        <v>-710</v>
      </c>
      <c s="6" r="E48" t="n">
        <v>-1040</v>
      </c>
    </row>
    <row r="49" spans="1:5">
      <c s="4" r="A49" t="s">
        <v>947</v>
      </c>
      <c s="6" r="B49" t="n">
        <v>389</v>
      </c>
      <c s="6" r="C49" t="n">
        <v>283</v>
      </c>
      <c s="6" r="D49" t="n">
        <v>1166</v>
      </c>
      <c s="6" r="E49" t="n">
        <v>850</v>
      </c>
    </row>
    <row r="50" spans="1:5">
      <c s="4" r="A50" t="s">
        <v>948</v>
      </c>
      <c s="6" r="B50" t="n">
        <v>175581</v>
      </c>
      <c s="6" r="C50" t="n">
        <v>167633</v>
      </c>
      <c s="6" r="D50" t="n">
        <v>172840</v>
      </c>
      <c s="6" r="E50" t="n">
        <v>167973</v>
      </c>
    </row>
    <row r="51" spans="1:5">
      <c s="4" r="A51" t="s">
        <v>951</v>
      </c>
    </row>
    <row r="52" spans="1:5">
      <c s="3" r="A52" t="s">
        <v>939</v>
      </c>
    </row>
    <row r="53" spans="1:5">
      <c s="4" r="A53" t="s">
        <v>944</v>
      </c>
      <c s="6" r="B53" t="n">
        <v>0</v>
      </c>
      <c s="6" r="C53" t="n">
        <v>0</v>
      </c>
      <c s="6" r="D53" t="n">
        <v>0</v>
      </c>
      <c s="6" r="E53" t="n">
        <v>0</v>
      </c>
    </row>
    <row r="54" spans="1:5">
      <c s="4" r="A54" t="s">
        <v>83</v>
      </c>
      <c s="6" r="B54" t="n">
        <v>0</v>
      </c>
      <c s="6" r="C54" t="n">
        <v>0</v>
      </c>
      <c s="6" r="D54" t="n">
        <v>0</v>
      </c>
      <c s="6" r="E54" t="n">
        <v>0</v>
      </c>
    </row>
    <row r="55" spans="1:5">
      <c s="4" r="A55" t="s">
        <v>84</v>
      </c>
      <c s="6" r="B55" t="n">
        <v>0</v>
      </c>
      <c s="6" r="C55" t="n">
        <v>0</v>
      </c>
      <c s="6" r="D55" t="n">
        <v>0</v>
      </c>
      <c s="6" r="E55" t="n">
        <v>0</v>
      </c>
    </row>
    <row r="56" spans="1:5">
      <c s="4" r="A56" t="s">
        <v>85</v>
      </c>
      <c s="6" r="B56" t="n">
        <v>-389</v>
      </c>
      <c s="6" r="C56" t="n">
        <v>-283</v>
      </c>
      <c s="6" r="D56" t="n">
        <v>-1166</v>
      </c>
      <c s="6" r="E56" t="n">
        <v>-850</v>
      </c>
    </row>
    <row r="57" spans="1:5">
      <c s="4" r="A57" t="s">
        <v>945</v>
      </c>
      <c s="6" r="B57" t="n">
        <v>-389</v>
      </c>
      <c s="6" r="C57" t="n">
        <v>-283</v>
      </c>
      <c s="6" r="D57" t="n">
        <v>-1166</v>
      </c>
      <c s="6" r="E57" t="n">
        <v>-850</v>
      </c>
    </row>
    <row r="58" spans="1:5">
      <c s="4" r="A58" t="s">
        <v>104</v>
      </c>
      <c s="6" r="B58" t="n">
        <v>0</v>
      </c>
      <c s="6" r="C58" t="n">
        <v>0</v>
      </c>
      <c s="6" r="D58" t="n">
        <v>0</v>
      </c>
      <c s="6" r="E58" t="n">
        <v>0</v>
      </c>
    </row>
    <row r="59" spans="1:5">
      <c s="4" r="A59" t="s">
        <v>946</v>
      </c>
      <c s="6" r="B59" t="n">
        <v>0</v>
      </c>
      <c s="6" r="C59" t="n">
        <v>0</v>
      </c>
      <c s="6" r="D59" t="n">
        <v>0</v>
      </c>
      <c s="6" r="E59" t="n">
        <v>0</v>
      </c>
    </row>
    <row r="60" spans="1:5">
      <c s="4" r="A60" t="s">
        <v>106</v>
      </c>
      <c s="6" r="B60" t="n">
        <v>0</v>
      </c>
      <c s="6" r="C60" t="n">
        <v>0</v>
      </c>
      <c s="6" r="D60" t="n">
        <v>0</v>
      </c>
      <c s="6" r="E60" t="n">
        <v>0</v>
      </c>
    </row>
    <row r="61" spans="1:5">
      <c s="4" r="A61" t="s">
        <v>947</v>
      </c>
      <c s="6" r="B61" t="n">
        <v>0</v>
      </c>
      <c s="6" r="C61" t="n">
        <v>0</v>
      </c>
      <c s="6" r="D61" t="n">
        <v>0</v>
      </c>
      <c s="6" r="E61" t="n">
        <v>0</v>
      </c>
    </row>
    <row r="62" spans="1:5">
      <c s="4" r="A62" t="s">
        <v>948</v>
      </c>
      <c s="7" r="B62" t="n">
        <v>-201875</v>
      </c>
      <c s="7" r="C62" t="n">
        <v>-201522</v>
      </c>
      <c s="7" r="D62" t="n">
        <v>-199962</v>
      </c>
      <c s="7" r="E62" t="n">
        <v>-20505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9"/>
  </cols>
  <sheetData>
    <row r="1" spans="1:2">
      <c s="1" r="A1" t="s">
        <v>952</v>
      </c>
      <c s="2" r="B1" t="s">
        <v>1</v>
      </c>
    </row>
    <row r="2" spans="1:2">
      <c s="2" r="B2" t="s">
        <v>622</v>
      </c>
    </row>
    <row r="3" spans="1:2">
      <c s="3" r="A3" t="s">
        <v>953</v>
      </c>
    </row>
    <row r="4" spans="1:2">
      <c s="4" r="A4" t="s">
        <v>954</v>
      </c>
      <c s="6" r="B4" t="n">
        <v>3</v>
      </c>
    </row>
    <row r="5" spans="1:2">
      <c s="4" r="A5" t="s">
        <v>955</v>
      </c>
    </row>
    <row r="6" spans="1:2">
      <c s="3" r="A6" t="s">
        <v>953</v>
      </c>
    </row>
    <row r="7" spans="1:2">
      <c s="4" r="A7" t="s">
        <v>956</v>
      </c>
      <c s="7" r="B7" t="n">
        <v>40000</v>
      </c>
    </row>
    <row r="8" spans="1:2">
      <c s="4" r="A8" t="s">
        <v>956</v>
      </c>
      <c s="7" r="B8" t="n">
        <v>40000</v>
      </c>
    </row>
    <row r="9" spans="1:2">
      <c s="4" r="A9" t="s">
        <v>957</v>
      </c>
      <c s="4" r="B9" t="s">
        <v>958</v>
      </c>
    </row>
    <row r="10" spans="1:2">
      <c s="4" r="A10" t="s">
        <v>959</v>
      </c>
      <c s="4" r="B10" t="s">
        <v>960</v>
      </c>
    </row>
    <row r="11" spans="1:2">
      <c s="4" r="A11" t="s">
        <v>961</v>
      </c>
    </row>
    <row r="12" spans="1:2">
      <c s="3" r="A12" t="s">
        <v>953</v>
      </c>
    </row>
    <row r="13" spans="1:2">
      <c s="4" r="A13" t="s">
        <v>956</v>
      </c>
      <c s="7" r="B13" t="n">
        <v>30000</v>
      </c>
    </row>
    <row r="14" spans="1:2">
      <c s="4" r="A14" t="s">
        <v>956</v>
      </c>
      <c s="7" r="B14" t="n">
        <v>30000</v>
      </c>
    </row>
    <row r="15" spans="1:2">
      <c s="4" r="A15" t="s">
        <v>957</v>
      </c>
      <c s="4" r="B15" t="s">
        <v>962</v>
      </c>
    </row>
    <row r="16" spans="1:2">
      <c s="4" r="A16" t="s">
        <v>959</v>
      </c>
      <c s="4" r="B16" t="s">
        <v>963</v>
      </c>
    </row>
    <row r="17" spans="1:2">
      <c s="4" r="A17" t="s">
        <v>964</v>
      </c>
    </row>
    <row r="18" spans="1:2">
      <c s="3" r="A18" t="s">
        <v>953</v>
      </c>
    </row>
    <row r="19" spans="1:2">
      <c s="4" r="A19" t="s">
        <v>956</v>
      </c>
      <c s="7" r="B19" t="n">
        <v>40000</v>
      </c>
    </row>
    <row r="20" spans="1:2">
      <c s="4" r="A20" t="s">
        <v>956</v>
      </c>
      <c s="7" r="B20" t="n">
        <v>40000</v>
      </c>
    </row>
    <row r="21" spans="1:2">
      <c s="4" r="A21" t="s">
        <v>957</v>
      </c>
      <c s="4" r="B21" t="s">
        <v>965</v>
      </c>
    </row>
    <row r="22" spans="1:2">
      <c s="4" r="A22" t="s">
        <v>959</v>
      </c>
      <c s="4" r="B22" t="s">
        <v>960</v>
      </c>
    </row>
    <row r="23" spans="1:2">
      <c s="4" r="A23" t="s">
        <v>966</v>
      </c>
    </row>
    <row r="24" spans="1:2">
      <c s="3" r="A24" t="s">
        <v>953</v>
      </c>
    </row>
    <row r="25" spans="1:2">
      <c s="4" r="A25" t="s">
        <v>954</v>
      </c>
      <c s="6" r="B25" t="n">
        <v>2</v>
      </c>
    </row>
    <row r="26" spans="1:2">
      <c s="4" r="A26" t="s">
        <v>967</v>
      </c>
    </row>
    <row r="27" spans="1:2">
      <c s="3" r="A27" t="s">
        <v>953</v>
      </c>
    </row>
    <row r="28" spans="1:2">
      <c s="4" r="A28" t="s">
        <v>956</v>
      </c>
      <c s="7" r="B28" t="n">
        <v>9950</v>
      </c>
    </row>
    <row r="29" spans="1:2">
      <c s="4" r="A29" t="s">
        <v>957</v>
      </c>
      <c s="4" r="B29" t="s">
        <v>968</v>
      </c>
    </row>
    <row r="30" spans="1:2">
      <c s="4" r="A30" t="s">
        <v>959</v>
      </c>
      <c s="4" r="B30" t="s">
        <v>830</v>
      </c>
    </row>
    <row r="31" spans="1:2">
      <c s="4" r="A31" t="s">
        <v>969</v>
      </c>
    </row>
    <row r="32" spans="1:2">
      <c s="3" r="A32" t="s">
        <v>953</v>
      </c>
    </row>
    <row r="33" spans="1:2">
      <c s="4" r="A33" t="s">
        <v>956</v>
      </c>
      <c s="7" r="B33" t="n">
        <v>11300</v>
      </c>
    </row>
    <row r="34" spans="1:2">
      <c s="4" r="A34" t="s">
        <v>957</v>
      </c>
      <c s="4" r="B34" t="s">
        <v>970</v>
      </c>
    </row>
    <row r="35" spans="1:2">
      <c s="4" r="A35" t="s">
        <v>959</v>
      </c>
      <c s="4" r="B35" t="s">
        <v>8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71</v>
      </c>
      <c s="2" r="B1" t="s">
        <v>1</v>
      </c>
      <c s="2" r="C1" t="s">
        <v>600</v>
      </c>
    </row>
    <row r="2" spans="1:3">
      <c s="2" r="B2" t="s">
        <v>2</v>
      </c>
      <c s="2" r="C2" t="s">
        <v>23</v>
      </c>
    </row>
    <row r="3" spans="1:3">
      <c s="4" r="A3" t="s">
        <v>972</v>
      </c>
    </row>
    <row r="4" spans="1:3">
      <c s="3" r="A4" t="s">
        <v>953</v>
      </c>
    </row>
    <row r="5" spans="1:3">
      <c s="4" r="A5" t="s">
        <v>956</v>
      </c>
      <c s="7" r="B5" t="n">
        <v>110000</v>
      </c>
      <c s="7" r="C5" t="n">
        <v>110000</v>
      </c>
    </row>
    <row r="6" spans="1:3">
      <c s="4" r="A6" t="s">
        <v>973</v>
      </c>
      <c s="6" r="B6" t="n">
        <v>0</v>
      </c>
      <c s="6" r="C6" t="n">
        <v>0</v>
      </c>
    </row>
    <row r="7" spans="1:3">
      <c s="4" r="A7" t="s">
        <v>974</v>
      </c>
      <c s="6" r="B7" t="n">
        <v>7186</v>
      </c>
      <c s="6" r="C7" t="n">
        <v>5071</v>
      </c>
    </row>
    <row r="8" spans="1:3">
      <c s="4" r="A8" t="s">
        <v>975</v>
      </c>
      <c s="6" r="B8" t="n">
        <v>0</v>
      </c>
      <c s="6" r="C8" t="n">
        <v>0</v>
      </c>
    </row>
    <row r="9" spans="1:3">
      <c s="4" r="A9" t="s">
        <v>976</v>
      </c>
    </row>
    <row r="10" spans="1:3">
      <c s="3" r="A10" t="s">
        <v>953</v>
      </c>
    </row>
    <row r="11" spans="1:3">
      <c s="4" r="A11" t="s">
        <v>956</v>
      </c>
      <c s="6" r="B11" t="n">
        <v>20639</v>
      </c>
      <c s="6" r="C11" t="n">
        <v>21250</v>
      </c>
    </row>
    <row r="12" spans="1:3">
      <c s="4" r="A12" t="s">
        <v>973</v>
      </c>
      <c s="6" r="B12" t="n">
        <v>0</v>
      </c>
      <c s="6" r="C12" t="n">
        <v>94</v>
      </c>
    </row>
    <row r="13" spans="1:3">
      <c s="4" r="A13" t="s">
        <v>974</v>
      </c>
      <c s="6" r="B13" t="n">
        <v>1084</v>
      </c>
      <c s="6" r="C13" t="n">
        <v>95</v>
      </c>
    </row>
    <row r="14" spans="1:3">
      <c s="4" r="A14" t="s">
        <v>975</v>
      </c>
      <c s="7" r="B14" t="n">
        <v>0</v>
      </c>
      <c s="7" r="C14"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77</v>
      </c>
      <c s="2" r="B1" t="s">
        <v>978</v>
      </c>
      <c s="2" r="C1" t="s">
        <v>2</v>
      </c>
      <c s="2" r="D1" t="s">
        <v>24</v>
      </c>
      <c s="2" r="E1" t="s">
        <v>23</v>
      </c>
      <c s="2" r="F1" t="s">
        <v>979</v>
      </c>
    </row>
    <row r="2" spans="1:6">
      <c s="3" r="A2" t="s">
        <v>980</v>
      </c>
    </row>
    <row r="3" spans="1:6">
      <c s="4" r="A3" t="s">
        <v>152</v>
      </c>
      <c s="6" r="C3" t="n">
        <v>25862</v>
      </c>
      <c s="6" r="D3" t="n">
        <v>21620</v>
      </c>
    </row>
    <row r="4" spans="1:6">
      <c s="4" r="A4" t="s">
        <v>140</v>
      </c>
      <c s="7" r="C4" t="n">
        <v>428000</v>
      </c>
      <c s="7" r="D4" t="n">
        <v>256000</v>
      </c>
    </row>
    <row r="5" spans="1:6">
      <c s="4" r="A5" t="s">
        <v>68</v>
      </c>
      <c s="6" r="C5" t="n">
        <v>155960</v>
      </c>
      <c s="6" r="D5" t="n">
        <v>186713</v>
      </c>
      <c s="6" r="E5" t="n">
        <v>181822</v>
      </c>
    </row>
    <row r="6" spans="1:6">
      <c s="4" r="A6" t="s">
        <v>981</v>
      </c>
    </row>
    <row r="7" spans="1:6">
      <c s="3" r="A7" t="s">
        <v>980</v>
      </c>
    </row>
    <row r="8" spans="1:6">
      <c s="4" r="A8" t="s">
        <v>982</v>
      </c>
      <c s="7" r="F8" t="n">
        <v>2250000</v>
      </c>
    </row>
    <row r="9" spans="1:6">
      <c s="4" r="A9" t="s">
        <v>152</v>
      </c>
      <c s="6" r="B9" t="n">
        <v>225000</v>
      </c>
    </row>
    <row r="10" spans="1:6">
      <c s="4" r="A10" t="s">
        <v>983</v>
      </c>
      <c s="8" r="B10" t="n">
        <v>10.8</v>
      </c>
    </row>
    <row r="11" spans="1:6">
      <c s="4" r="A11" t="s">
        <v>140</v>
      </c>
      <c s="7" r="B11" t="n">
        <v>2430000</v>
      </c>
    </row>
    <row r="12" spans="1:6">
      <c s="4" r="A12" t="s">
        <v>68</v>
      </c>
      <c s="6" r="F12" t="n">
        <v>2083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53</v>
      </c>
      <c s="2" r="B1" t="s">
        <v>1</v>
      </c>
    </row>
    <row r="2" spans="1:4">
      <c s="2" r="B2" t="s">
        <v>2</v>
      </c>
      <c s="2" r="D2" t="s">
        <v>24</v>
      </c>
    </row>
    <row r="3" spans="1:4">
      <c s="3" r="A3" t="s">
        <v>154</v>
      </c>
    </row>
    <row r="4" spans="1:4">
      <c s="4" r="A4" t="s">
        <v>112</v>
      </c>
      <c s="7" r="B4" t="n">
        <v>12586</v>
      </c>
      <c s="7" r="D4" t="n">
        <v>11956</v>
      </c>
    </row>
    <row r="5" spans="1:4">
      <c s="3" r="A5" t="s">
        <v>155</v>
      </c>
    </row>
    <row r="6" spans="1:4">
      <c s="4" r="A6" t="s">
        <v>156</v>
      </c>
      <c s="6" r="B6" t="n">
        <v>884</v>
      </c>
      <c s="6" r="D6" t="n">
        <v>790</v>
      </c>
    </row>
    <row r="7" spans="1:4">
      <c s="4" r="A7" t="s">
        <v>83</v>
      </c>
      <c s="6" r="B7" t="n">
        <v>500</v>
      </c>
      <c s="6" r="D7" t="n">
        <v>1000</v>
      </c>
    </row>
    <row r="8" spans="1:4">
      <c s="4" r="A8" t="s">
        <v>136</v>
      </c>
      <c s="6" r="B8" t="n">
        <v>150</v>
      </c>
      <c s="6" r="D8" t="n">
        <v>101</v>
      </c>
    </row>
    <row r="9" spans="1:4">
      <c s="4" r="A9" t="s">
        <v>157</v>
      </c>
      <c s="6" r="B9" t="n">
        <v>-235</v>
      </c>
      <c s="6" r="D9" t="n">
        <v>97</v>
      </c>
    </row>
    <row r="10" spans="1:4">
      <c s="4" r="A10" t="s">
        <v>158</v>
      </c>
      <c s="6" r="B10" t="n">
        <v>-7068</v>
      </c>
      <c s="6" r="D10" t="n">
        <v>-2997</v>
      </c>
    </row>
    <row r="11" spans="1:4">
      <c s="4" r="A11" t="s">
        <v>159</v>
      </c>
      <c s="6" r="B11" t="n">
        <v>7847</v>
      </c>
      <c s="6" r="D11" t="n">
        <v>3441</v>
      </c>
    </row>
    <row r="12" spans="1:4">
      <c s="4" r="A12" t="s">
        <v>160</v>
      </c>
      <c s="6" r="B12" t="n">
        <v>-836</v>
      </c>
      <c s="6" r="D12" t="n">
        <v>-1023</v>
      </c>
    </row>
    <row r="13" spans="1:4">
      <c s="4" r="A13" t="s">
        <v>161</v>
      </c>
      <c s="6" r="B13" t="n">
        <v>-480</v>
      </c>
      <c s="6" r="D13" t="n">
        <v>290</v>
      </c>
    </row>
    <row r="14" spans="1:4">
      <c s="4" r="A14" t="s">
        <v>102</v>
      </c>
      <c s="6" r="B14" t="n">
        <v>503</v>
      </c>
      <c s="6" r="D14" t="n">
        <v>1779</v>
      </c>
    </row>
    <row r="15" spans="1:4">
      <c s="4" r="A15" t="s">
        <v>162</v>
      </c>
      <c s="6" r="B15" t="n">
        <v>3338</v>
      </c>
      <c s="6" r="D15" t="n">
        <v>3952</v>
      </c>
    </row>
    <row r="16" spans="1:4">
      <c s="4" r="A16" t="s">
        <v>163</v>
      </c>
      <c s="6" r="B16" t="n">
        <v>150</v>
      </c>
      <c s="6" r="D16" t="n">
        <v>159</v>
      </c>
    </row>
    <row r="17" spans="1:4">
      <c s="4" r="A17" t="s">
        <v>164</v>
      </c>
      <c s="6" r="B17" t="n">
        <v>75</v>
      </c>
      <c s="6" r="D17" t="n">
        <v>543</v>
      </c>
    </row>
    <row r="18" spans="1:4">
      <c s="4" r="A18" t="s">
        <v>165</v>
      </c>
      <c s="6" r="B18" t="n">
        <v>-772</v>
      </c>
      <c s="6" r="D18" t="n">
        <v>-781</v>
      </c>
    </row>
    <row r="19" spans="1:4">
      <c s="4" r="A19" t="s">
        <v>166</v>
      </c>
      <c s="6" r="B19" t="n">
        <v>-762</v>
      </c>
      <c s="6" r="D19" t="n">
        <v>-564</v>
      </c>
    </row>
    <row r="20" spans="1:4">
      <c s="4" r="A20" t="s">
        <v>167</v>
      </c>
      <c s="6" r="B20" t="n">
        <v>673</v>
      </c>
      <c s="6" r="D20" t="n">
        <v>239</v>
      </c>
    </row>
    <row r="21" spans="1:4">
      <c s="4" r="A21" t="s">
        <v>168</v>
      </c>
      <c s="6" r="B21" t="n">
        <v>16553</v>
      </c>
      <c s="6" r="D21" t="n">
        <v>18982</v>
      </c>
    </row>
    <row r="22" spans="1:4">
      <c s="3" r="A22" t="s">
        <v>169</v>
      </c>
    </row>
    <row r="23" spans="1:4">
      <c s="4" r="A23" t="s">
        <v>170</v>
      </c>
      <c s="6" r="B23" t="n">
        <v>630</v>
      </c>
      <c s="6" r="D23" t="n">
        <v>1743</v>
      </c>
    </row>
    <row r="24" spans="1:4">
      <c s="4" r="A24" t="s">
        <v>171</v>
      </c>
      <c s="6" r="B24" t="n">
        <v>63641</v>
      </c>
      <c s="6" r="D24" t="n">
        <v>54080</v>
      </c>
    </row>
    <row r="25" spans="1:4">
      <c s="4" r="A25" t="s">
        <v>172</v>
      </c>
      <c s="6" r="B25" t="n">
        <v>27696</v>
      </c>
      <c s="6" r="D25" t="n">
        <v>30884</v>
      </c>
    </row>
    <row r="26" spans="1:4">
      <c s="4" r="A26" t="s">
        <v>173</v>
      </c>
      <c s="6" r="B26" t="n">
        <v>-73595</v>
      </c>
      <c s="6" r="D26" t="n">
        <v>-79844</v>
      </c>
    </row>
    <row r="27" spans="1:4">
      <c s="4" r="A27" t="s">
        <v>174</v>
      </c>
      <c s="6" r="B27" t="n">
        <v>-15389</v>
      </c>
      <c s="6" r="D27" t="n">
        <v>-6528</v>
      </c>
    </row>
    <row r="28" spans="1:4">
      <c s="4" r="A28" t="s">
        <v>175</v>
      </c>
      <c s="6" r="B28" t="n">
        <v>10942</v>
      </c>
      <c s="6" r="D28" t="n">
        <v>5695</v>
      </c>
    </row>
    <row r="29" spans="1:4">
      <c s="4" r="A29" t="s">
        <v>176</v>
      </c>
      <c s="6" r="B29" t="n">
        <v>-156744</v>
      </c>
      <c s="6" r="D29" t="n">
        <v>-45882</v>
      </c>
    </row>
    <row r="30" spans="1:4">
      <c s="4" r="A30" t="s">
        <v>177</v>
      </c>
      <c s="6" r="B30" t="n">
        <v>-1199</v>
      </c>
      <c s="6" r="D30" t="n">
        <v>-1187</v>
      </c>
    </row>
    <row r="31" spans="1:4">
      <c s="4" r="A31" t="s">
        <v>178</v>
      </c>
      <c s="6" r="B31" t="n">
        <v>43</v>
      </c>
      <c s="6" r="D31" t="n">
        <v>0</v>
      </c>
    </row>
    <row r="32" spans="1:4">
      <c s="4" r="A32" t="s">
        <v>179</v>
      </c>
      <c s="6" r="B32" t="n">
        <v>3659</v>
      </c>
      <c s="6" r="D32" t="n">
        <v>8984</v>
      </c>
    </row>
    <row r="33" spans="1:4">
      <c s="4" r="A33" t="s">
        <v>180</v>
      </c>
      <c s="6" r="B33" t="n">
        <v>-140316</v>
      </c>
      <c s="6" r="D33" t="n">
        <v>-32055</v>
      </c>
    </row>
    <row r="34" spans="1:4">
      <c s="3" r="A34" t="s">
        <v>181</v>
      </c>
    </row>
    <row r="35" spans="1:4">
      <c s="4" r="A35" t="s">
        <v>182</v>
      </c>
      <c s="6" r="B35" t="n">
        <v>54831</v>
      </c>
      <c s="6" r="D35" t="n">
        <v>22248</v>
      </c>
    </row>
    <row r="36" spans="1:4">
      <c s="4" r="A36" t="s">
        <v>183</v>
      </c>
      <c s="6" r="B36" t="n">
        <v>35244</v>
      </c>
      <c s="6" r="D36" t="n">
        <v>-11502</v>
      </c>
    </row>
    <row r="37" spans="1:4">
      <c s="4" r="A37" t="s">
        <v>184</v>
      </c>
      <c s="6" r="B37" t="n">
        <v>63263</v>
      </c>
      <c s="6" r="D37" t="n">
        <v>21658</v>
      </c>
    </row>
    <row r="38" spans="1:4">
      <c s="4" r="A38" t="s">
        <v>185</v>
      </c>
      <c s="6" r="B38" t="n">
        <v>-1435</v>
      </c>
      <c s="6" r="D38" t="n">
        <v>-1431</v>
      </c>
    </row>
    <row r="39" spans="1:4">
      <c s="4" r="A39" t="s">
        <v>186</v>
      </c>
      <c s="6" r="B39" t="n">
        <v>0</v>
      </c>
      <c s="6" r="D39" t="n">
        <v>-16800</v>
      </c>
    </row>
    <row r="40" spans="1:4">
      <c s="4" r="A40" t="s">
        <v>187</v>
      </c>
      <c s="6" r="B40" t="n">
        <v>0</v>
      </c>
      <c s="6" r="D40" t="n">
        <v>4704</v>
      </c>
    </row>
    <row r="41" spans="1:4">
      <c s="4" r="A41" t="s">
        <v>188</v>
      </c>
      <c s="6" r="B41" t="n">
        <v>0</v>
      </c>
      <c s="6" r="D41" t="n">
        <v>-1080</v>
      </c>
    </row>
    <row r="42" spans="1:4">
      <c s="4" r="A42" t="s">
        <v>189</v>
      </c>
      <c s="6" r="B42" t="n">
        <v>0</v>
      </c>
      <c s="6" r="D42" t="n">
        <v>-2250</v>
      </c>
    </row>
    <row r="43" spans="1:4">
      <c s="4" r="A43" t="s">
        <v>190</v>
      </c>
      <c s="6" r="B43" t="n">
        <v>-3128</v>
      </c>
      <c s="6" r="D43" t="n">
        <v>-2504</v>
      </c>
    </row>
    <row r="44" spans="1:4">
      <c s="4" r="A44" t="s">
        <v>191</v>
      </c>
      <c s="6" r="B44" t="n">
        <v>0</v>
      </c>
      <c s="6" r="D44" t="n">
        <v>-191</v>
      </c>
    </row>
    <row r="45" spans="1:4">
      <c s="4" r="A45" t="s">
        <v>192</v>
      </c>
      <c s="6" r="B45" t="n">
        <v>148775</v>
      </c>
      <c s="6" r="D45" t="n">
        <v>12852</v>
      </c>
    </row>
    <row r="46" spans="1:4">
      <c s="4" r="A46" t="s">
        <v>193</v>
      </c>
      <c s="6" r="B46" t="n">
        <v>25012</v>
      </c>
      <c s="6" r="D46" t="n">
        <v>-221</v>
      </c>
    </row>
    <row r="47" spans="1:4">
      <c s="3" r="A47" t="s">
        <v>194</v>
      </c>
    </row>
    <row r="48" spans="1:4">
      <c s="4" r="A48" t="s">
        <v>195</v>
      </c>
      <c s="6" r="B48" t="n">
        <v>9487</v>
      </c>
      <c s="4" r="C48" t="s">
        <v>27</v>
      </c>
      <c s="6" r="D48" t="n">
        <v>12510</v>
      </c>
    </row>
    <row r="49" spans="1:4">
      <c s="4" r="A49" t="s">
        <v>196</v>
      </c>
      <c s="6" r="B49" t="n">
        <v>34499</v>
      </c>
      <c s="6" r="D49" t="n">
        <v>12289</v>
      </c>
    </row>
    <row r="50" spans="1:4">
      <c s="3" r="A50" t="s">
        <v>197</v>
      </c>
    </row>
    <row r="51" spans="1:4">
      <c s="4" r="A51" t="s">
        <v>198</v>
      </c>
      <c s="6" r="B51" t="n">
        <v>10889</v>
      </c>
      <c s="6" r="D51" t="n">
        <v>9693</v>
      </c>
    </row>
    <row r="52" spans="1:4">
      <c s="4" r="A52" t="s">
        <v>199</v>
      </c>
      <c s="6" r="B52" t="n">
        <v>5768</v>
      </c>
      <c s="6" r="D52" t="n">
        <v>5345</v>
      </c>
    </row>
    <row r="53" spans="1:4">
      <c s="3" r="A53" t="s">
        <v>200</v>
      </c>
    </row>
    <row r="54" spans="1:4">
      <c s="4" r="A54" t="s">
        <v>201</v>
      </c>
      <c s="7" r="B54" t="n">
        <v>2053</v>
      </c>
      <c s="7" r="D54" t="n">
        <v>2404</v>
      </c>
    </row>
    <row r="55" spans="1:4">
      <c r="A55" t="n"/>
    </row>
    <row r="56" spans="1:4">
      <c s="4" r="A56" t="s">
        <v>27</v>
      </c>
      <c s="4" r="B56" t="s">
        <v>60</v>
      </c>
    </row>
  </sheetData>
  <mergeCells count="5">
    <mergeCell ref="A1:A2"/>
    <mergeCell ref="B1:D1"/>
    <mergeCell ref="B2:C2"/>
    <mergeCell ref="A55:D55"/>
    <mergeCell ref="B56:D5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84</v>
      </c>
      <c s="2" r="B1" t="s">
        <v>2</v>
      </c>
      <c s="2" r="C1" t="s">
        <v>23</v>
      </c>
      <c s="2" r="D1" t="s">
        <v>24</v>
      </c>
    </row>
    <row r="2" spans="1:4">
      <c s="3" r="A2" t="s">
        <v>249</v>
      </c>
    </row>
    <row r="3" spans="1:4">
      <c s="4" r="A3" t="s">
        <v>985</v>
      </c>
      <c s="6" r="B3" t="n">
        <v>406371</v>
      </c>
      <c s="6" r="D3" t="n">
        <v>363347</v>
      </c>
    </row>
    <row r="4" spans="1:4">
      <c s="4" r="A4" t="s">
        <v>986</v>
      </c>
      <c s="6" r="B4" t="n">
        <v>25862</v>
      </c>
      <c s="6" r="D4" t="n">
        <v>21620</v>
      </c>
    </row>
    <row r="5" spans="1:4">
      <c s="4" r="A5" t="s">
        <v>68</v>
      </c>
      <c s="6" r="B5" t="n">
        <v>155960</v>
      </c>
      <c s="6" r="C5" t="n">
        <v>181822</v>
      </c>
      <c s="6" r="D5" t="n">
        <v>186713</v>
      </c>
    </row>
    <row r="6" spans="1:4">
      <c s="4" r="A6" t="s">
        <v>987</v>
      </c>
      <c s="6" r="B6" t="n">
        <v>588193</v>
      </c>
      <c s="6" r="D6" t="n">
        <v>571680</v>
      </c>
    </row>
    <row r="7" spans="1:4">
      <c s="4" r="A7" t="s">
        <v>988</v>
      </c>
      <c s="7" r="B7" t="n">
        <v>2988</v>
      </c>
      <c s="7" r="D7" t="n">
        <v>219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89</v>
      </c>
      <c s="2" r="B1" t="s">
        <v>990</v>
      </c>
      <c s="2" r="C1" t="s">
        <v>991</v>
      </c>
      <c s="2" r="D1" t="s">
        <v>2</v>
      </c>
    </row>
    <row r="2" spans="1:4">
      <c s="4" r="A2" t="s">
        <v>992</v>
      </c>
    </row>
    <row r="3" spans="1:4">
      <c s="3" r="A3" t="s">
        <v>993</v>
      </c>
    </row>
    <row r="4" spans="1:4">
      <c s="4" r="A4" t="s">
        <v>994</v>
      </c>
      <c s="9" r="B4" t="n">
        <v>21.8</v>
      </c>
    </row>
    <row r="5" spans="1:4">
      <c s="4" r="A5" t="s">
        <v>995</v>
      </c>
      <c s="7" r="D5" t="n">
        <v>123</v>
      </c>
    </row>
    <row r="6" spans="1:4">
      <c s="4" r="A6" t="s">
        <v>996</v>
      </c>
      <c s="6" r="D6" t="n">
        <v>107</v>
      </c>
    </row>
    <row r="7" spans="1:4">
      <c s="4" r="A7" t="s">
        <v>997</v>
      </c>
    </row>
    <row r="8" spans="1:4">
      <c s="3" r="A8" t="s">
        <v>993</v>
      </c>
    </row>
    <row r="9" spans="1:4">
      <c s="4" r="A9" t="s">
        <v>998</v>
      </c>
      <c s="8" r="C9" t="n">
        <v>22.5</v>
      </c>
    </row>
    <row r="10" spans="1:4">
      <c s="4" r="A10" t="s">
        <v>999</v>
      </c>
      <c s="11" r="C10" t="n">
        <v>1.2433</v>
      </c>
    </row>
    <row r="11" spans="1:4">
      <c s="4" r="A11" t="s">
        <v>995</v>
      </c>
      <c s="7" r="D11" t="n">
        <v>413</v>
      </c>
    </row>
    <row r="12" spans="1:4">
      <c s="4" r="A12" t="s">
        <v>1000</v>
      </c>
      <c s="4" r="C12" t="s">
        <v>1001</v>
      </c>
    </row>
    <row r="13" spans="1:4">
      <c s="4" r="A13" t="s">
        <v>1002</v>
      </c>
      <c s="4" r="C13" t="s">
        <v>10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Basis of Presentation</vt:lpstr>
      <vt:lpstr>Significant New Authoritative A</vt:lpstr>
      <vt:lpstr>Fair Value Measurements</vt:lpstr>
      <vt:lpstr>Earnings Per Share</vt:lpstr>
      <vt:lpstr>Securities</vt:lpstr>
      <vt:lpstr>Loans</vt:lpstr>
      <vt:lpstr>Allowance For Loan Losses</vt:lpstr>
      <vt:lpstr>Goodwill And Other Intangible A</vt:lpstr>
      <vt:lpstr>Deposits</vt:lpstr>
      <vt:lpstr>Borrowed Funds</vt:lpstr>
      <vt:lpstr>Share Based Compensation</vt:lpstr>
      <vt:lpstr>Commitments And Contingencies</vt:lpstr>
      <vt:lpstr>Regulatory Matters</vt:lpstr>
      <vt:lpstr>Segment Information</vt:lpstr>
      <vt:lpstr>Derivative Financial Instrument</vt:lpstr>
      <vt:lpstr>Employee Stock Ownership Plan E</vt:lpstr>
      <vt:lpstr>Pending Acquisition Pending Acq</vt:lpstr>
      <vt:lpstr>Fair Value Measurements (Tables</vt:lpstr>
      <vt:lpstr>Earnings Per Share (Tables)</vt:lpstr>
      <vt:lpstr>Securities (Tables)</vt:lpstr>
      <vt:lpstr>Loans (Tables)</vt:lpstr>
      <vt:lpstr>Allowance For Loan Losses (Tabl</vt:lpstr>
      <vt:lpstr>Goodwill And Other Intangible32</vt:lpstr>
      <vt:lpstr>Deposits (Tables)</vt:lpstr>
      <vt:lpstr>Borrowed Funds (Tables)</vt:lpstr>
      <vt:lpstr>Share Based Compensation (Table</vt:lpstr>
      <vt:lpstr>Commitments And Contingencies (</vt:lpstr>
      <vt:lpstr>Regulatory Matters (Tables)</vt:lpstr>
      <vt:lpstr>Segment Information (Tables)</vt:lpstr>
      <vt:lpstr>Derivative Financial Instrume39</vt:lpstr>
      <vt:lpstr>Employee Stock Ownership Plan40</vt:lpstr>
      <vt:lpstr>Fair Value Measurements (Narrat</vt:lpstr>
      <vt:lpstr>Fair Value Measurements (Assets</vt:lpstr>
      <vt:lpstr>Fair Value Measurements (Asse43</vt:lpstr>
      <vt:lpstr>Fair Value Measurements (Carryi</vt:lpstr>
      <vt:lpstr>Earnings Per Share (Computation</vt:lpstr>
      <vt:lpstr>Earnings Per Share (Narrative) </vt:lpstr>
      <vt:lpstr>Securities (Summary Of Amortize</vt:lpstr>
      <vt:lpstr>Securities (Summary of Volume o</vt:lpstr>
      <vt:lpstr>Securities (Summary Of Maturiti</vt:lpstr>
      <vt:lpstr>Securities (Summary Of Proceeds</vt:lpstr>
      <vt:lpstr>Securities (Narrative) (Details</vt:lpstr>
      <vt:lpstr>Securities (Summary Of Securiti</vt:lpstr>
      <vt:lpstr>Loans (Narrative) (Details)</vt:lpstr>
      <vt:lpstr>Loans (Summary of Loans, Net of</vt:lpstr>
      <vt:lpstr>Loans (Schedule of Contractual </vt:lpstr>
      <vt:lpstr>Loans (Schedule of Nonaccrual L</vt:lpstr>
      <vt:lpstr>Loans (Schedule of Method Used </vt:lpstr>
      <vt:lpstr>Loans (Schedule of Loans Indivi</vt:lpstr>
      <vt:lpstr>Loans Loans (Schedule of Restru</vt:lpstr>
      <vt:lpstr>Loans (Schedule of Defaults Dur</vt:lpstr>
      <vt:lpstr>Loans (Schedule of the Activity</vt:lpstr>
      <vt:lpstr>Loans (Schedule of Recorded Inv</vt:lpstr>
      <vt:lpstr>Loans (Schedule of Recorded I63</vt:lpstr>
      <vt:lpstr>Allowance For Loan Losses (Narr</vt:lpstr>
      <vt:lpstr>Allowance For Loan Losses (Summ</vt:lpstr>
      <vt:lpstr>Allowance For Loan Losses (Su66</vt:lpstr>
      <vt:lpstr>Goodwill And Other Intangible67</vt:lpstr>
      <vt:lpstr>Goodwill And Other Intangible68</vt:lpstr>
      <vt:lpstr>Goodwill And Other Intangible69</vt:lpstr>
      <vt:lpstr>Deposits (Summary Of Interest B</vt:lpstr>
      <vt:lpstr>Deposits (Summary Of Scheduled </vt:lpstr>
      <vt:lpstr>Deposits (Summary Of Maturity D</vt:lpstr>
      <vt:lpstr>Deposits (Narrative) (Details)</vt:lpstr>
      <vt:lpstr>Borrowed Funds (Summary Of Shor</vt:lpstr>
      <vt:lpstr>Borrowed Funds (Long-term Borro</vt:lpstr>
      <vt:lpstr>Borrowed Funds (Summary of Long</vt:lpstr>
      <vt:lpstr>Borrowed Funds (Subordinated De</vt:lpstr>
      <vt:lpstr>Borrowed Funds (Summary Of The </vt:lpstr>
      <vt:lpstr>Share Based Compensation Share </vt:lpstr>
      <vt:lpstr>Share Based Compensation (Summa</vt:lpstr>
      <vt:lpstr>Share Based Compensation (Optio</vt:lpstr>
      <vt:lpstr>Commitments And Contingencies82</vt:lpstr>
      <vt:lpstr>Common Stock Issuances (Details</vt:lpstr>
      <vt:lpstr>Regulatory Matters (Summary Of </vt:lpstr>
      <vt:lpstr>Segment Information (Narrative)</vt:lpstr>
      <vt:lpstr>Segment Information (Schedule O</vt:lpstr>
      <vt:lpstr>Derivative Financial Instrume87</vt:lpstr>
      <vt:lpstr>Derivative Financial Instrume88</vt:lpstr>
      <vt:lpstr>Employee Stock Ownership Plan89</vt:lpstr>
      <vt:lpstr>Employee Stock Ownership Plan90</vt:lpstr>
      <vt:lpstr>Pending Acquisition Pending A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39:32Z</dcterms:created>
  <dcterms:modified xmlns:dcterms="http://purl.org/dc/terms/" xmlns:xsi="http://www.w3.org/2001/XMLSchema-instance" xsi:type="dcterms:W3CDTF">2016-11-03T15:39:32Z</dcterms:modified>
  <dc:title xmlns:dc="http://purl.org/dc/elements/1.1/">Untitled</dc:title>
  <dc:description xmlns:dc="http://purl.org/dc/elements/1.1/"/>
  <dc:subject xmlns:dc="http://purl.org/dc/elements/1.1/"/>
  <cp:keywords/>
  <cp:category/>
</cp:coreProperties>
</file>